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HAN" sheetId="5" r:id="rId5"/>
    <s:sheet name="CONSOLIDATED STATEMENTS OF CASH" sheetId="6" r:id="rId6"/>
    <s:sheet name="BACKGROUND AND BASIS OF PRESENT" sheetId="7" r:id="rId7"/>
    <s:sheet name="SUMMARY OF BUSINESS AND SIGNIFI" sheetId="8" r:id="rId8"/>
    <s:sheet name="RECENT ACCOUNTING DEVELOPMENTS" sheetId="9" r:id="rId9"/>
    <s:sheet name="INVENTORIES" sheetId="10" r:id="rId10"/>
    <s:sheet name="SUPPLEMENTAL FINANCIAL STATEMEN" sheetId="11" r:id="rId11"/>
    <s:sheet name="ACQUISITIONS AND DISPOSITIONS" sheetId="12" r:id="rId12"/>
    <s:sheet name="PROPERTY, PLANT, AND EQUIPMENT" sheetId="13" r:id="rId13"/>
    <s:sheet name="INTANGIBLES AND OTHER ASSETS" sheetId="14" r:id="rId14"/>
    <s:sheet name="ACCRUED LIABILITIES" sheetId="15" r:id="rId15"/>
    <s:sheet name="DEBT" sheetId="16" r:id="rId16"/>
    <s:sheet name="OTHER LIABILITIES" sheetId="17" r:id="rId17"/>
    <s:sheet name="RETIREMENT PLANS" sheetId="18" r:id="rId18"/>
    <s:sheet name="EQUITY AWARDS" sheetId="19" r:id="rId19"/>
    <s:sheet name="BUCKSPORT ENERGY ASSET INVESTME" sheetId="20" r:id="rId20"/>
    <s:sheet name="DERIVATIVE INSTRUMENTS AND HEDG" sheetId="21" r:id="rId21"/>
    <s:sheet name="FAIR VALUE OF FINANCIAL INSTRUM" sheetId="22" r:id="rId22"/>
    <s:sheet name="RELATED PARTY TRANSACTIONS" sheetId="23" r:id="rId23"/>
    <s:sheet name="RESTRUCTURING CHARGES" sheetId="24" r:id="rId24"/>
    <s:sheet name="COMMITMENTS AND CONTINGENCIES" sheetId="25" r:id="rId25"/>
    <s:sheet name="NEW MARKET TAX CREDIT ENTITIES" sheetId="26" r:id="rId26"/>
    <s:sheet name="INFORMATION BY INDUSTRY SEGMENT" sheetId="27" r:id="rId27"/>
    <s:sheet name="CONDENSED CONSOLIDATING FINANCI" sheetId="28" r:id="rId28"/>
    <s:sheet name="SUBSEQUENT EVENTS" sheetId="29" r:id="rId29"/>
    <s:sheet name="Schedule II - Valuation Account" sheetId="30" r:id="rId30"/>
    <s:sheet name="SUMMARY OF BUSINESS AND SIGNI31" sheetId="31" r:id="rId31"/>
    <s:sheet name="SUMMARY OF BUSINESS AND SIGNI32" sheetId="32" r:id="rId32"/>
    <s:sheet name="INVENTORIES (Tables)" sheetId="33" r:id="rId33"/>
    <s:sheet name="ACQUISITIONS AND DISPOSITIONS (" sheetId="34" r:id="rId34"/>
    <s:sheet name="DERIVATIVE INSTRUMENTS AND HE35" sheetId="35" r:id="rId35"/>
    <s:sheet name="PROPERTY, PLANT, AND EQUIPMENT " sheetId="36" r:id="rId36"/>
    <s:sheet name="INTANGIBLES AND OTHER ASSETS (T" sheetId="37" r:id="rId37"/>
    <s:sheet name="ACCRUED LIABILITIES (Tables)" sheetId="38" r:id="rId38"/>
    <s:sheet name="DEBT (Tables)" sheetId="39" r:id="rId39"/>
    <s:sheet name="OTHER LIABILITIES (Tables)" sheetId="40" r:id="rId40"/>
    <s:sheet name="RETIREMENT PLANS (Tables)" sheetId="41" r:id="rId41"/>
    <s:sheet name="EQUITY AWARDS (Tables)" sheetId="42" r:id="rId42"/>
    <s:sheet name="BUCKSPORT ENERGY ASSET INVEST43" sheetId="43" r:id="rId43"/>
    <s:sheet name="FAIR VALUE OF FINANCIAL INSTR44" sheetId="44" r:id="rId44"/>
    <s:sheet name="RESTRUCTURING CHARGES (Tables)" sheetId="45" r:id="rId45"/>
    <s:sheet name="COMMITMENTS AND CONTINGENCIES (" sheetId="46" r:id="rId46"/>
    <s:sheet name="NEW MARKET TAX CREDIT ENTITIES " sheetId="47" r:id="rId47"/>
    <s:sheet name="INFORMATION BY INDUSTRY SEGME48" sheetId="48" r:id="rId48"/>
    <s:sheet name="CONDENSED CONSOLIDATING FINAN49" sheetId="49" r:id="rId49"/>
    <s:sheet name="Background and Basis of Prese50" sheetId="50" r:id="rId50"/>
    <s:sheet name="Summary of Business and Signi51" sheetId="51" r:id="rId51"/>
    <s:sheet name="Summary of Business and Signi52" sheetId="52" r:id="rId52"/>
    <s:sheet name="Summary of Business and Signi53" sheetId="53" r:id="rId53"/>
    <s:sheet name="SUMMARY OF BUSINESS AND SIGNI54" sheetId="54" r:id="rId54"/>
    <s:sheet name="Inventories (Detail)" sheetId="55" r:id="rId55"/>
    <s:sheet name="ACQUISITIONS AND DISPOSITIONS56" sheetId="56" r:id="rId56"/>
    <s:sheet name="ACQUISITIONS AND DISPOSITIONS57" sheetId="57" r:id="rId57"/>
    <s:sheet name="ACQUISITIONS AND DISPOSITIONS58" sheetId="58" r:id="rId58"/>
    <s:sheet name="ACQUISITIONS AND DISPOSITIONS59" sheetId="59" r:id="rId59"/>
    <s:sheet name="ACQUISITIONS AND DISPOSITIONS60" sheetId="60" r:id="rId60"/>
    <s:sheet name="RETIREMENT AND OTHER POSTRETIRE" sheetId="61" r:id="rId61"/>
    <s:sheet name="Property, Plant, and Equipmen62" sheetId="62" r:id="rId62"/>
    <s:sheet name="Property, Plant and Equipment -" sheetId="63" r:id="rId63"/>
    <s:sheet name="Intangibles and Other Assets (D" sheetId="64" r:id="rId64"/>
    <s:sheet name="Intangibles and Other Assets (F" sheetId="65" r:id="rId65"/>
    <s:sheet name="Intangibles and Other Assets - " sheetId="66" r:id="rId66"/>
    <s:sheet name="Intangibles and Other Assets 67" sheetId="67" r:id="rId67"/>
    <s:sheet name="Accrued Liabilities (Detail)" sheetId="68" r:id="rId68"/>
    <s:sheet name="DEBT - Summary of Debt (Detail)" sheetId="69" r:id="rId69"/>
    <s:sheet name="DEBT (Summary of Long-Term Debt" sheetId="70" r:id="rId70"/>
    <s:sheet name="DEBT (Interest Expense Related " sheetId="71" r:id="rId71"/>
    <s:sheet name="DEBT (Additional Information) (" sheetId="72" r:id="rId72"/>
    <s:sheet name="DEBT (Payments Required Under L" sheetId="73" r:id="rId73"/>
    <s:sheet name="DEBT (New Page Debt) (Details)" sheetId="74" r:id="rId74"/>
    <s:sheet name="Other Liabilities (Detail)" sheetId="75" r:id="rId75"/>
    <s:sheet name="Retirement Plans - Defined Bene" sheetId="76" r:id="rId76"/>
    <s:sheet name="Retirement Plans - Defined Be77" sheetId="77" r:id="rId77"/>
    <s:sheet name="Retirement Plans - Defined Be78" sheetId="78" r:id="rId78"/>
    <s:sheet name="Retirement Plans - Defined Be79" sheetId="79" r:id="rId79"/>
    <s:sheet name="Retirement Plans - Defined Be80" sheetId="80" r:id="rId80"/>
    <s:sheet name="Retirement Plans - Defined Be81" sheetId="81" r:id="rId81"/>
    <s:sheet name="Retirement Plans - Defined Be82" sheetId="82" r:id="rId82"/>
    <s:sheet name="Retirement Plans - Defined Be83" sheetId="83" r:id="rId83"/>
    <s:sheet name="Retirement Plans - Defined Cont" sheetId="84" r:id="rId84"/>
    <s:sheet name="Equity Awards - Additional Info" sheetId="85" r:id="rId85"/>
    <s:sheet name="Equity Awards - Stock Option Pl" sheetId="86" r:id="rId86"/>
    <s:sheet name="Equity Awards - Stock Option 87" sheetId="87" r:id="rId87"/>
    <s:sheet name="Equity Awards - Assumptions Use" sheetId="88" r:id="rId88"/>
    <s:sheet name="Bucksport Energy Asset Invest89" sheetId="89" r:id="rId89"/>
    <s:sheet name="Bucksport Energy Asset Invest90" sheetId="90" r:id="rId90"/>
    <s:sheet name="Derivative Instruments and He91" sheetId="91" r:id="rId91"/>
    <s:sheet name="Derivative Instruments and He92" sheetId="92" r:id="rId92"/>
    <s:sheet name="Fair Value of Financial Instr93" sheetId="93" r:id="rId93"/>
    <s:sheet name="Related Party Transactions - Ad" sheetId="94" r:id="rId94"/>
    <s:sheet name="Restructuring Charges - Charges" sheetId="95" r:id="rId95"/>
    <s:sheet name="Restructuring Charges - Changes" sheetId="96" r:id="rId96"/>
    <s:sheet name="RESTRUCTURING CHARGES (Restruct" sheetId="97" r:id="rId97"/>
    <s:sheet name="Commitments and Contingencies -" sheetId="98" r:id="rId98"/>
    <s:sheet name="Commitments and Contingencies99" sheetId="99" r:id="rId99"/>
    <s:sheet name="Commitments and Contingencie100" sheetId="100" r:id="rId100"/>
    <s:sheet name="New Market Tax Credit Entiti101" sheetId="101" r:id="rId101"/>
    <s:sheet name="New Market Tax Credit Entiti102" sheetId="102" r:id="rId102"/>
    <s:sheet name="Information by Industry Segm103" sheetId="103" r:id="rId103"/>
    <s:sheet name="Information by Industry Segm104" sheetId="104" r:id="rId104"/>
    <s:sheet name="Information by Industry Segm105" sheetId="105" r:id="rId105"/>
    <s:sheet name="Condensed Consolidating Fina106" sheetId="106" r:id="rId106"/>
    <s:sheet name="Condensed Consolidating Balance" sheetId="107" r:id="rId107"/>
    <s:sheet name="Condensed Consolidating Bala108" sheetId="108" r:id="rId108"/>
    <s:sheet name="Condensed Consolidating Stateme" sheetId="109" r:id="rId109"/>
    <s:sheet name="Condensed Consolidating Stat110" sheetId="110" r:id="rId110"/>
    <s:sheet name="SUBSEQUENT EVENTS (Merger) (Det" sheetId="111" r:id="rId111"/>
    <s:sheet name="Schedule II - Valuation acco112" sheetId="112" r:id="rId112"/>
  </s:sheets>
  <s:definedNames/>
  <s:calcPr calcId="124519" calcMode="auto" fullCalcOnLoad="1"/>
</s:workbook>
</file>

<file path=xl/sharedStrings.xml><?xml version="1.0" encoding="utf-8"?>
<sst xmlns="http://schemas.openxmlformats.org/spreadsheetml/2006/main" uniqueCount="1103">
  <si>
    <t>Document and Entity Information</t>
  </si>
  <si>
    <t>3 Months Ended</t>
  </si>
  <si>
    <t>Mar. 31, 2015</t>
  </si>
  <si>
    <t>Document Documentand Entity Information [Abstract]</t>
  </si>
  <si>
    <t>Document Type</t>
  </si>
  <si>
    <t>S4</t>
  </si>
  <si>
    <t>Amendment Flag</t>
  </si>
  <si>
    <t>false</t>
  </si>
  <si>
    <t>Document Period End Date</t>
  </si>
  <si>
    <t>Mar. 31,
		2015</t>
  </si>
  <si>
    <t>Entity Registrant Name</t>
  </si>
  <si>
    <t>VERSO PAPER HOLDINGS LLC</t>
  </si>
  <si>
    <t>Entity Central Index Key</t>
  </si>
  <si>
    <t>Entity Filer Category</t>
  </si>
  <si>
    <t>Non-accelerated Filer</t>
  </si>
  <si>
    <t>CONSOLIDATED BALANCE SHEETS - USD ($) $ in Thousands</t>
  </si>
  <si>
    <t>Dec. 31, 2014</t>
  </si>
  <si>
    <t>Dec. 31, 2013</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Liabilities related to assets held for sale</t>
  </si>
  <si>
    <t>Total current liabilities</t>
  </si>
  <si>
    <t>Long-term debt</t>
  </si>
  <si>
    <t>Other liabilities</t>
  </si>
  <si>
    <t>Total liabilities</t>
  </si>
  <si>
    <t>Commitments and contingencies</t>
  </si>
  <si>
    <t>Equity:</t>
  </si>
  <si>
    <t>Paid-in-capital</t>
  </si>
  <si>
    <t>Retained deficit</t>
  </si>
  <si>
    <t>Accumulated other comprehensive loss</t>
  </si>
  <si>
    <t>Total deficit</t>
  </si>
  <si>
    <t>Total liabilities and equity</t>
  </si>
  <si>
    <t>CONSOLIDATED STATEMENTS OF OPERATIONS - USD ($) $ in Thousands</t>
  </si>
  <si>
    <t>12 Months Ended</t>
  </si>
  <si>
    <t>Mar. 31, 2014</t>
  </si>
  <si>
    <t>Dec. 31, 2012</t>
  </si>
  <si>
    <t>Statement Consolidated Statements Of Operations [Abstract]</t>
  </si>
  <si>
    <t>Net sales</t>
  </si>
  <si>
    <t>Costs and expenses:</t>
  </si>
  <si>
    <t>Cost of products sold - (exclusive of depreciation, amortization, and depletion)</t>
  </si>
  <si>
    <t>Depreciation, amortization, and depletion</t>
  </si>
  <si>
    <t>Selling, general, and administrative expenses</t>
  </si>
  <si>
    <t>Restructuring charges</t>
  </si>
  <si>
    <t>Total operating expenses</t>
  </si>
  <si>
    <t>Other operating income</t>
  </si>
  <si>
    <t>Operating (loss) income</t>
  </si>
  <si>
    <t>Interest income</t>
  </si>
  <si>
    <t>Interest expense</t>
  </si>
  <si>
    <t>Other loss, net</t>
  </si>
  <si>
    <t>Net loss</t>
  </si>
  <si>
    <t>CONSOLIDATED STATEMENTS OF COMPREHENSIVE INCOME - USD ($) $ in Thousands</t>
  </si>
  <si>
    <t>Statement of Comprehensive Income [Abstract]</t>
  </si>
  <si>
    <t>Derivative financial instruments:</t>
  </si>
  <si>
    <t>Effective portion of net unrealized losses</t>
  </si>
  <si>
    <t>Reclassification of accumulated other comprehensive loss to net loss</t>
  </si>
  <si>
    <t>Defined benefit pension plan:</t>
  </si>
  <si>
    <t>Pension liability adjustment</t>
  </si>
  <si>
    <t>Amortization of net loss and prior service cost</t>
  </si>
  <si>
    <t>Other</t>
  </si>
  <si>
    <t>Other comprehensive (loss) income</t>
  </si>
  <si>
    <t>Comprehensive loss</t>
  </si>
  <si>
    <t>CONSOLIDATED STATEMENTS OF CHANGES IN STOCKHOLDERS' AND MEMBER'S EQUITY - USD ($) $ in Thousands</t>
  </si>
  <si>
    <t>Total</t>
  </si>
  <si>
    <t>Paid-in Capital</t>
  </si>
  <si>
    <t>Retained Deficit</t>
  </si>
  <si>
    <t>Accumulated Other Comprehensive Income (Loss)</t>
  </si>
  <si>
    <t>Member's Equity Beginning of Period at Dec. 31, 2011</t>
  </si>
  <si>
    <t>Increase (Decrease) in Stockholders' Equity [Roll Forward]</t>
  </si>
  <si>
    <t>Cash distributions</t>
  </si>
  <si>
    <t>Contribution from parent (Return of capital)</t>
  </si>
  <si>
    <t>Other comprehensive income (loss)</t>
  </si>
  <si>
    <t>Equity award expense</t>
  </si>
  <si>
    <t>Member's Equity End of Period at Dec. 31, 2012</t>
  </si>
  <si>
    <t>Member's Equity End of Period at Dec. 31, 2013</t>
  </si>
  <si>
    <t>Member's Equity End of Period at Mar. 31, 2014</t>
  </si>
  <si>
    <t>Member's Equity Beginning of Period at Dec. 31, 2013</t>
  </si>
  <si>
    <t>Member's Equity End of Period at Dec. 31, 2014</t>
  </si>
  <si>
    <t>Member's Equity End of Period at Mar. 31, 2015</t>
  </si>
  <si>
    <t>CONSOLIDATED STATEMENTS OF CASH FLOWS - USD ($) $ in Thousands</t>
  </si>
  <si>
    <t>Cash Flows From Operating Activities:</t>
  </si>
  <si>
    <t>Adjustments to reconcile net income (loss) to net cash provided by operating activities:</t>
  </si>
  <si>
    <t>Non-cash restructuring charges</t>
  </si>
  <si>
    <t>Loss on early extinguishment of debt, net</t>
  </si>
  <si>
    <t>Amortization of debt issuance costs</t>
  </si>
  <si>
    <t>Accretion of discount on long-term debt</t>
  </si>
  <si>
    <t>Gain on disposal of assets</t>
  </si>
  <si>
    <t>Trademark impairment</t>
  </si>
  <si>
    <t>Other, net</t>
  </si>
  <si>
    <t>Changes in assets and liabilities:</t>
  </si>
  <si>
    <t>Accounts receivable</t>
  </si>
  <si>
    <t>Net cash (used in) provided by operating activities</t>
  </si>
  <si>
    <t>Cash Flows From Investing Activities:</t>
  </si>
  <si>
    <t>Proceeds from insurance settlement</t>
  </si>
  <si>
    <t>Proceeds from sale of assets</t>
  </si>
  <si>
    <t>Transfers from (to) restricted cash, net</t>
  </si>
  <si>
    <t>Capital expenditures</t>
  </si>
  <si>
    <t>Other investing activities</t>
  </si>
  <si>
    <t>Acquisition, net of cash acquired</t>
  </si>
  <si>
    <t>Acquisition of investment securities</t>
  </si>
  <si>
    <t>Net cash used in investing activities</t>
  </si>
  <si>
    <t>Cash Flows From Financing Activities:</t>
  </si>
  <si>
    <t>Borrowings on revolving credit facilities</t>
  </si>
  <si>
    <t>Payments on revolving credit facilities</t>
  </si>
  <si>
    <t>Proceeds from long-term debt</t>
  </si>
  <si>
    <t>Debt issuance costs</t>
  </si>
  <si>
    <t>Repayments of long-term debt</t>
  </si>
  <si>
    <t>Return of capital</t>
  </si>
  <si>
    <t>Contribution from parent</t>
  </si>
  <si>
    <t>Net cash provided by (used in) financing activities</t>
  </si>
  <si>
    <t>Change in cash and cash equivalents</t>
  </si>
  <si>
    <t>Cash and cash equivalents at beginning of period</t>
  </si>
  <si>
    <t>Cash and cash equivalents at end of period</t>
  </si>
  <si>
    <t>Non-cash investing and financing activities:</t>
  </si>
  <si>
    <t>Total interest paid</t>
  </si>
  <si>
    <t>Notes issued for New page acquisition</t>
  </si>
  <si>
    <t>Stock issued for New page acquisition</t>
  </si>
  <si>
    <t>Stock issued for convertible warrants</t>
  </si>
  <si>
    <t>Conversion of accrued interest to long-term debt</t>
  </si>
  <si>
    <t>Reduction in long-term debt for debt modification</t>
  </si>
  <si>
    <t>Increase in long-term debt from aid-in-kind Interest</t>
  </si>
  <si>
    <t>Capital expenditures on account</t>
  </si>
  <si>
    <t>BACKGROUND AND BASIS OF PRESENTATION</t>
  </si>
  <si>
    <t>Organization, Consolidation and Presentation of Financial Statements [Abstract]</t>
  </si>
  <si>
    <t>BACKGROUND AND BASIS OF PRESENTATION The accompanying condensed consolidated financial statements for Verso Paper Holdings LLC, a Delaware limited liability company, or “Verso Holdings,” include the accounts of Verso Holdings and its subsidiaries. Verso Paper Finance Holdings LLC, or “Verso Finance,” is our sole member and direct parent. As used in this report, the term “Verso” refers to Verso Corporation; the term “NewPage” refers to NewPage Holdings Inc., a Delaware corporation, which is an indirect, wholly owned subsidiary of Verso pursuant to the Merger Agreement (see below); the term “NewPage Corp” refers to NewPage Corporation, a Delaware corporation, which is an indirect, wholly owned subsidiary of NewPage; and the term for any such entity includes its direct and indirect subsidiaries when referring to the entity’s consolidated financial condition or results. Unless otherwise noted, references to “Verso Holdings,” “Company,” “we,” “us,” and “our” refer to Verso Holdings. On January 3, 2014, Verso, Verso Merger Sub Inc., a Delaware corporation and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see Note 4). As the NewPage acquisition was consummated in the current reporting period, the unaudited condensed consolidated financial statements for the quarter ended March 31, 2015, includes the results of operations of NewPage beginning January 7, 2015. We have also elected to change our reporting increment from thousands to millions. We operate in the following two market segments: paper and pulp (see Note 14).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We have historically relied primarily upon cash flow from operations and borrowings under our revolving credit facilities to finance operations, capital expenditures, and debt service requirements. We are a highly leveraged company. As of March 31, 2015 , we had $2,800 million in borrowings outstanding under our existing financing arrangements, including the revolving credit facility and the floating rate senior secured term loan issued by NewPage Corp. Also as of March 31, 2015 , $35 million was available for future borrowings under the Verso Holdings revolving credit facilities, and $155 million was available for future borrowings under the NewPage Corp revolving credit facility (see Note 6). Our debt arrangements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pledged to them to secure the indebtedness. Our indebtedness requires us to dedicate a substantial portion of our cash flows from operations to payments for our debt service, thereby reducing the availability of our cash flow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Our ability to achieve our future projected operating results is largely based on the successful integration of NewPage (see Note 4), the borrowing availability of the combined company, and the synergies and operational cost reduction and earnings enhancement initiatives expected to be achieved from the NewPage acquisition. If the integration of NewPage into our business is not completed within the expected time frame, the synergies and other benefits that we expect to achieve could be materially and adversely affected, and these situations could result in additional transaction costs, loss of revenue or other effects associated with uncertainty about the NewPage acquisition. If we are unable to meet our projected performance targets, our liquidity could be adversely impacted and we may need to seek additional sources of liquidity. Our future performance could adversely affect our ability to raise additional capital to fund our operations, and there is no assurance that financing will be available in a sufficient amount, on acceptable terms, or on a timely basis. Our ability to continue as a going concern is dependent on management’s plans, which are primarily centered on the synergies expected to be achieved from the NewPage acquisition. We have certain significant cash outflow requirements over the next twelve months outside of normal paper mill operations, including our current debt service requirements (see Note 6) and integration costs associated with the NewPage acquisition (see Note 4). While we believe that our future operating results will provide sufficient cash flows to fund our operations, debt service requirements, and capital expenditures, our projected future operating results are subject to material uncertainties, especially those related to our ability to successfully achieve the operational benefits of the NewPage acquisition. We believe that our plans for the integration of NewPage, together with cash flows from operations and available borrowings under our revolving credit facilities, are sufficient to allow us to meet our current and future obligations, pay scheduled principal and interest payments, and provide funds for working capital, capital expenditures, and other needs of the business for at least the next twelve months. However, no assurance can be given that our integration of NewPage will be successful or that we will be able to generate sufficient cash flows from operations or that future borrowings will be available under our revolving credit facilities in an amount sufficient to fund our liquidity needs on a long-term basis. This report contains the unaudited condensed consolidated financial statements of Verso Holdings as of March 31, 2015 , and for the three-month periods ended March 31, 2015 and 2014 . The December 31, 2014 , condensed consolidated balance sheet data was derived from audited financial statements bu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 Holdings’ financial condition, results of operations, and cash flows for the interim periods presented. Except as disclosed in the notes to the unaudited condensed consolidated financial statements, such adjustments are of a normal, recurring nature. Variable interest entities for which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Holdings contained in its Annual Report on Form 10-K for the year ended December 31, 2014 .</t>
  </si>
  <si>
    <t>SUMMARY OF BUSINESS AND SIGNIFICANT ACCOUNTING POLICIES</t>
  </si>
  <si>
    <t>Accounting Policies [Abstract]</t>
  </si>
  <si>
    <t>SUMMARY OF BUSINESS AND SIGNIFICANT ACCOUNTING POLICIES Nature of Business — The accompanying consolidated financial statements for Verso Paper Holdings LLC, a Delaware limited liability company, or “Verso Holdings,” include the accounts of Verso Holdings and its subsidiaries. Verso Paper Finance Holdings LLC, or “Verso Finance,” is our sole member and direct parent. As used in this report, the term “Verso” refers to Verso Corporation; the term “NewPage” refers to NewPage Holdings Inc., a Delaware corporation, which is an indirect, wholly owned subsidiary of Verso pursuant to the Merger Agreement (see below); the term “NewPage Corp” refers to NewPage Corporation, a Delaware corporation, which is an indirect, wholly owned subsidiary of NewPage; and the term for any such entity includes its direct and indirect subsidiaries when referring to the entity’s consolidated financial condition or results. Unless otherwise noted, references to “Verso Holdings,” “Company,” “we,” “us,” and “our” refer to Verso Holdings. We began operations on August 1, 2006, when we acquired the assets and certain liabilities comprising the business of the Coated and Supercalendered Papers Division of International Paper Company, or “International Paper.” We were formed by affiliates of Apollo Global Management, LLC, or “Apollo,” for the purpose of consummating the acquisition from International Paper. Verso went public on May 14, 2008, with an initial public offering, or “IPO,” of 14 million shares of common stock. On January 3, 2014, Verso, Verso Merger Sub Inc., a Delaware corporation and an indirect, wholly owned subsidiary of Verso, or “Merger Sub,” and NewPage Holdings Inc., a Delaware corporation, or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Holdings. On January 7, 2015, Verso Holdings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Holdings (see Note 21). As the NewPage acquisition was consummated subsequent to our year-end, the consolidated financial statements for the fiscal year ended December 31, 2014, exclude the impact of NewPage’s operations on our business. We operate in the following two market segments: paper and pulp (see Note 19).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Basis of Presentation — This report contains the consolidated financial statements of Verso Holdings as of December 31, 2014 and 2013 , and for the years ended December 31, 2014 , 2013 , and 2012 . Variable interest entities for which Verso Holdings is the primary beneficiary are also consolidated. Intercompany balances and transactions are eliminated in consolidation. Liquidity — We have historically relied primarily upon cash flow from operations and borrowings under our revolving credit facilities to finance operations, capital expenditures, and debt service requirements. We are a highly leveraged company. As of December 31, 2014 , we had $1.3 billion in borrowings outstanding under our existing financing arrangements. Also as of December 31, 2014 , $66.9 million was available for future borrowing under our revolving credit facilities. Our debt arrangements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pledged to them to secure the indebtedness. Our indebtedness requires us to dedicate a substantial portion of our cash flows from operations to payments for our debt service, thereby reducing the availability of our cash flow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Our ability to achieve our future projected operating results is largely based on the successful integration of NewPage (see Note 4) , the borrowing availability of the combined company, and the synergies and operational cost reduction and earnings enhancement initiatives expected to be achieved from the acquisition. If the integration of NewPage into our business is not completed within the expected time frame, the synergies and other benefits that we expect to achieve could be materially and adversely affected, and these situations could result in additional transaction costs, loss of revenue or other effects associated with uncertainty about the acquisition. If we are unable to meet our projected performance targets, our liquidity could be adversely impacted and we may need to seek additional sources of liquidity. Our future performance could adversely affect our ability to raise additional capital to fund our operations, and there is no assurance that financing will be available in a sufficient amount, on acceptable terms, or on a timely basis. Our ability to continue as a going concern is dependent on management’s plans, which are primarily centered on the synergies expected to be achieved from the NewPage acquisition and on the disposition of the Bucksport mill. We have certain significant cash outflow requirements over the next twelve months outside of normal paper mill operations, including our current debt service requirements (See Note 8), costs associated with the Bucksport mill closure (See Note 16), and transaction and integration costs associated with the NewPage acquisition (See Note 4). While we believe that our future operating results will provide sufficient cash flows to fund our operations, debt service requirements, and capital expenditures, our projected future operating results are subject to material uncertainties, especially those related to our ability to successfully capitalize on the operational benefits of the NewPage acquisition. We believe our plans, together with cash flows from operations and available borrowings under our revolving credit facilities, are sufficient to allow us to meet our current and future obligations, pay scheduled principal and interest payments, and provide funds for working capital, capital expenditures, and other needs of the business for at least the next twelve months. However, no assurance can be given that our integration of NewPage will be successful or that we will be able to generate sufficient cash flows from operations or that future borrowings will be available under our revolving credit facilities in an amount sufficient to fund our liquidity needs on a long-term basis.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Sales are recorded net of rebates, allowances, and discounts. Revenue is recognized when the customer takes title and assumes the risks and rewards of ownership, in accordance with Financial Accounting Standards Board, or “FASB,” Accounting Standards Codification, or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 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 Planned Maintenance Costs — Maintenance costs for major planned maintenance shutdowns in excess of $0.5 million are deferred and then expensed ratably over the period until the next major planned shutdown, since we believe that operations benefit throughout that period from the maintenance work performed. Other maintenance costs are expensed as incurred. 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 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 Income Taxes — We are a limited liability corporation and are not subject to federal income taxes. We account for our state income taxes in accordance with ASC Topic 740. Fair Value of Financial Instruments — The carrying amounts for cash and cash equivalents, restricted cash, accounts receivable, accounts payable and accrued liabilities, and amounts receivable from or due to related parties approximate fair value due to the short maturity of these instruments. We determine the fair value of our debt based on market information and a review of prices and terms available for similar obligations. See also Note 8, Note 10, Note 13, and Note 14 for additional information regarding the fair value of financial instruments. Cash and Cash Equivalents — Cash and cash equivalents can include highly liquid investments with a maturity of three months or less at the date of purchase. Inventories and Replacement Parts and Other Supplies — Inventory includes all costs directly associated with manufacturing products: materials, labor, and manufacturing overhead and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on the consolidated balance sheet (see also Note 3 and Note 6).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of $1.9 million and $1.3 million were capitalized, respectively, in 2014 and 2013 . Expenditures for major repairs and improvements are capitalized, whereas normal repairs and maintenance are expensed as incurred. 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 Intangible Assets — We account for intangible assets in accordance with ASC Topic 350, Intangibles – Goodwill and Other . Intangible assets primarily consist of trademarks, customer-related intangible assets, and patents obtained through business acquisitions. The useful lives of trademarks were determined to be indefinite and, therefore, these assets are not amortized. Customer-related intangible assets are amortized over their estimated useful lives of approximately twenty-five years . Patents are amortized over their remaining legal lives of ten years . The impairment evaluation of the carrying amount of intangible assets with indefinite lives is conducted annually or more frequently if events or changes in circumstances indicate that an asset might be impaired. Trademarks are evaluated by comparing their fair value to their carrying values. In the third quarter of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3 million based on a projected reduction of revenues driven primarily by a decline in U.S. demand. In 2013, we also determined that the carrying value of our trademarks exceeded their fair value, and recognized an impairment charge of $1.6 million based on a projection of reduced revenues driven primarily by a decline in U.S. demand. The trademark impairment charges are included in Cost of products sold in our consolidated statement of operations for the years ended December 31, 2014 and 2013. During 2012, based on a projected reduction of revenues primarily as a result of a reduction in production capacity from the closure of the Sartell mill, we recognized a trademarks impairment charge of $3.7 million , which was included in Restructuring charges in our accompanying consolidated statement of operations for the year ended December 31, 2012.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In 2014, based on our plans to dispose of certain assets held by the legal entities that comprise the Bucksport mill (Verso Bucksport LLC and Verso Bucksport Power LLC), we recorded a fixed asset impairment charge of $88.7 million , as the carrying value of the assets held for sale were in excess of the fair value less the cost to sell. The fair value was determined based on the December 5, 2014 membership purchase agreement for the sale of the Bucksport mill. The impairment charge is included in Restructuring charges (see also Note 16) in our accompanying consolidated statements of operations. In 2012, based on a comprehensive assessment of the damage resulting from the fire and explosion at our former paper mill in Sartell, Minnesota, we recorded a fixed asset impairment charge of $66.5 million , which was included in Restructuring charges (see also Note 16) in our accompanying consolidated statements of operations. The impairment charge was calculated based on the excess of carrying value over the estimated fair value of the site, which was estimated based on preliminary negotiations with potential buyers received subsequent to our decision to shut down the mill. 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for sales to unaffiliated customers were approximately $84.0 million at December 31, 2014 , compared to $100.7 million at December 31, 2013 . As of December 31, 2014 , our two largest customers accounted for approximately 27%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approximately $0.6 million at December 31, 2014 , compared to $0.7 million at December 31, 2013 . Bad debt expense was $(0.1) million for the year ended December 31, 2014 , compared to $0.3 million for the year ended December 31, 2013 , and $0.1 million for the year ended December 31, 2012 . Deferred Financing Costs — We capitalize costs incurred in connection with borrowings or establishment of credit facilities.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 As of December 31, 2014 and 2013 , we had $0.8 million of restricted cash included in Intangibles and other assets in the accompanying consolidated balance sheet related to an asset retirement obligation in the state of Michigan. This cash deposit is required by the state and may only be used for the future closure of a landfill. The following table presents an analysis related to our asset retirement obligations included in Other liabilities and Accrued liabilities in the accompanying consolidated balance sheets: Year Ended December 31, (Dollars in thousands) 2014 2013 Asset retirement obligations, January 1 $ 13,194 $ 11,854 Adjustment to existing liabilities (3,733 ) (190 ) Liabilities related to assets held for sale (1,914 ) — Accretion expense 683 887 Settlement of existing liabilities (262 ) (903 ) Liabilities incurred — 1,546 Asset retirement obligations 7,968 13,194 Less: Current portion (453 ) (486 ) Non-current portion of asset retirement obligations, December 31 $ 7,515 $ 12,708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 Derivative Financial Instruments — Derivative financial instruments are recognized as assets or liabilities in the financial statements and measured at fair value. The effective portion of the changes in the fair value of derivative financial instruments that qualify and are designated as cash flow hedges are recorded in Accumulated other comprehensive loss. Changes in the fair value of derivative financial instruments that are entered into as economic hedges are recognized in current earnings. We use derivative financial instruments to manage our exposure to energy prices and interest rate risk. Effective April 1, 2012, management elected to de-designate the remaining energy swaps that had previously been designated as cash flow hedges and to discontinue hedge accounting prospectively. Pension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These plans are funded on a current basis. Accumulated Other Comprehensive Income (Loss) — The following table summarizes the changes in Accumulated other comprehensive income (loss) by balance type for the years ended December 31, 2014 and 2013 : (Dollars in thousands) Losses on Derivative Financial Instruments Defined Benefit Pension Items Total Accumulated other comprehensive loss as of December 31, 2012 $ (335 ) $ (24,938 ) $ (25,273 ) Amounts reclassified from Accumulated other comprehensive income to Cost of products sold 335 2,282 2,617 Pension liability adjustment — 11,221 11,221 Net decrease in other comprehensive loss 335 13,503 13,838 Accumulated other comprehensive loss as of December 31, 2013 — (11,435 ) (11,435 ) Amounts reclassified from Accumulated other comprehensive income to Cost of products sold — 1,363 1,363 Pension liability adjustment — (17,045 ) (17,045 ) Net decrease in other comprehensive loss — (15,682 ) (15,682 ) Accumulated other comprehensive loss as of December 31, 2014 $ — $ (27,117 ) $ (27,117 )</t>
  </si>
  <si>
    <t>RECENT ACCOUNTING DEVELOPMENTS</t>
  </si>
  <si>
    <t>New Accounting Pronouncements and Changes in Accounting Principles [Abstract]</t>
  </si>
  <si>
    <t>RECENT ACCOUNTING DEVELOPMENTS ASC Topic 205, Presentation of Financial Statements and ASC Topic 360, Property, Plant, and Equipment. In April 2014, the FASB issued ASU 2014-08, Reporting Discontinued Operations and Disclosures of Disposals of Components of an Entity ,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adoption of this amendment in the first quarter of 2015, did not have a material impact on the presentation of our condensed consolidated financial statements. ASC Topic 605, Revenue Recognition. In May 2014, the FASB issued ASU 2014-09, Revenue From Contracts With Customers. This ASU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periods beginning after December 15, 2016 and can be applied either retrospectively to each period presented or as a cumulative-effect adjustment as of the date of adoption. We are evaluating the impact of adopting this new accounting standard on our condensed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e ASU is effective for periods beginning after December 15, 2016. We are evaluating the impact of adopting this new accounting standard on our condensed consolidated financial statements. ASC Topic 835, Interest. In April 2015, the FASB issued ASU 2015-03, Simplifying the Presentation of Debt Issuance Costs. This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is effective for periods beginning after December 15, 2015. We are evaluating the impact of adopting this new accounting standard on our condensed consolidated financial statements. Other new accounting pronouncements issued but not effective until after March 31, 2015 , are not expected to have a significant effect on our condensed consolidated financial statements.</t>
  </si>
  <si>
    <t>RECENT ACCOUNTING DEVELOPMENTS ASC Topic 405, Obligations from Joint and Several Liability Arrangements. In February 2013, the FASB issued Accounting Standards Update, or “ASU,” 2013-04, Liabilities (Topic 405), Obligations Resulting from Joint and Several Liability Arrangements for Which the Total Amount of the Obligation is Fixed at the Reporting Date. 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The adoption of this amendment in the first quarter of 2014, did not have a material impact on the presentation of our consolidated financial statements. ASC Topic 205, Presentation of Financial Statements and ASC Topic 360, Property, Plant, and Equipment. In April 2014, the FASB issued ASU 2014-08, Reporting Discontinued Operations and Disclosures of Disposals of Components of an Entity ,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ASC Topic 605, Revenue Recognition. In May 2014, the FASB issued ASU 2014-09, Revenue From Contracts With Customers. This ASU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periods beginning after December 15, 2016 and can be applied either retrospectively to each period presented or as a cumulative-effect adjustment as of the date of adoption. We are evaluating the impact of adopting this new accounting standard on our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e ASU is effective for periods beginning after December 15, 2016. The adoption of this standard is not expected to have a material impact on the presentation of our consolidated financial statements. Other new accounting pronouncements issued but not effective until after December 31, 2014 , are not expected to have a significant effect on our consolidated financial statements.</t>
  </si>
  <si>
    <t>INVENTORIES</t>
  </si>
  <si>
    <t>Inventory Disclosure [Abstract]</t>
  </si>
  <si>
    <t xml:space="preserve"> INVENTORIES December 31, (Dollars in thousands) 2014 2013 Raw materials $ 13,337 $ 25,843 Woodyard logs 5,779 6,602 Work-in-process 9,274 14,738 Finished goods 62,477 60,919 Replacement parts and other supplies 19,857 29,585 Inventories $ 110,724 $ 137,687 Amounts presented in the consolidated balance sheets and the table above are adjusted for valuation allowances.</t>
  </si>
  <si>
    <t>SUPPLEMENTAL FINANCIAL STATEMENT INFORMATION</t>
  </si>
  <si>
    <t>SUPPLEMENTAL FINANCIAL STATEMENT INFORMATION Inventories and Replacement Parts and Other Supplies — Inventory values include all costs directly associated with manufacturing products: materials, labor, and manufacturing overhead. These values are presented at the lower of cost or market. Costs of raw materials, woodyard logs, work-in-progress, and finished goods are determined using the first-in, first-out method. Replacement parts and other supplies are stated using the average cost method and are reflected in Inventories and Intangibles and other assets on the accompanying condensed consolidated balance sheets (see Note 5 ). The following table summarizes our inventories by major category: March 31, December 31, (Dollars in millions) 2015 2014 Raw materials $ 110 $ 13 Woodyard logs 11 6 Work-in-process 66 9 Finished goods 271 62 Replacement parts and other supplies 78 20 Inventories $ 536 $ 110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The increase in the liability for the three months ended March 31, 2015 , was primarily attributable to the assumption of the asset retirement obligation liabilities associated with landfills acquired in connection with the NewPage acquisition. On March 31, 2015 , and December 31, 2014 , we had $1 million of restricted cash included in Intangibles and other assets in the accompanying condensed consolidated balance sheet related to an asset retirement obligations in the state of Michigan. These cash deposits are required by the state and may only be used for the future closure of a landfill. The following table presents an analysis related to our asset retirement obligations which are included in Other liabilities in the accompanying condensed consolidated balance sheets: Three Months Ended March 31, (Dollars in millions) 2015 2014 Asset retirement obligations, January 1 $ 8 $ 13 Liabilities assumed 9 — Adjustment to existing liabilities — (3 ) Asset retirement obligations 17 10 Less: Current portion (2 ) (1 ) Non-current portion of asset retirement obligations, March 31 $ 15 $ 9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Interest costs capitalized for the three months ended March 31, 2015 were not material. $1 million of interest costs were capitalized for the three months ended March 31, 2014 . Depreciation is computed using the straight-line method over the assets’ estimated useful lives. Depreciation expense was $55 million and $26 million for the three-month periods ended March 31, 2015 and 2014 , respectively.</t>
  </si>
  <si>
    <t>ACQUISITIONS AND DISPOSITIONS</t>
  </si>
  <si>
    <t>Acquisitions and Dispositions [Abstract]</t>
  </si>
  <si>
    <t>ACQUISITIONS AND DISPOSITIONS NewPage Acquisition -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Holdings. Verso Holdings has incurred transaction and integration costs during the three months ended March 31, 2015 of $10 million related to the NewPage acquisition which are included in selling, general and administrative expenses in the accompanying condensed consolidated statements of operations. For the three months ended March 31, 2014, Verso Holdings incurred transaction costs of $10 million related to the NewPage acquisition which were included in Other loss, net in the accompanying condensed consolidated statements of operations for the three months ended March 31, 2014. On January 7, 2015, we consummated the NewPage acquisition pursuant to the Merger Agreement. As a result of the merger, NewPage became a direct, wholly owned subsidiary of Verso Holdings. The NewPage acquisition provides Verso Holdings with assets in a complementary geographic area, a broader portfolio of products, and strategic flexibility to reduce operating costs and enhance our financial condition. As consideration for the NewPage acquisition, Verso Holdings issued (a) $650 million aggregate principal amount of New First Lien Notes and (b) 13,607,693 shares of Verso common stock in exchange for all the outstanding shares of common stock of NewPage. Also as of the date that NewPage became an indirect wholly owned subsidiary of Verso, NewPage had an existing $750 million Term Loan Facility and $350 million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is as follows: (Dollars in millions) 13,607,693 shares Verso common stock valued at January 7, 2015 closing price $ 46 $650 million face value New First Lien Notes valued at January 7, 2015 closing price 663 Accounting Consideration $ 709 The preliminary allocation of the purchase price to the fair values of assets acquired and liabilities assumed in the NewPage acquisition includes necessary adjustments to reflect the estimated fair values of NewPage’s assets and liabilities at the completion of the NewPage acquisition. The preliminary allocation of the purchase price is as follows: (Dollars in millions) Cash $ 128 Current assets, excluding cash 581 Property, plant, and equipment 1,570 Other long-term assets 47 Current liabilities (277 ) Current portion of long-term debt (3 ) Noncurrent pension and other post-retirement benefit obligations (479 ) Other long-term liabilities (58 ) Long-term debt (800 ) Net assets acquired $ 709 The allocation of the purchase price above is considered preliminary and is based on valuation information, estimates and assumptions available on March 31, 2015. Verso Holdings is still in the process of verifying data and finalizing information related to the valuation and expects to finalize these matters within the second half of 2015 as final asset and liability valuations are completed. The preliminary valuations of the acquired assets and assumed liabilities include, but are not limited to, fixed assets, goodwill, other potential intangible assets, debt, and pension obligations. The valuations reflected herein consist of physical appraisals, discounted cash flow analyses, or other appropriate valuation techniques to determine the fair value of the assets acquired and liabilities assumed. We did not identify a material amount of goodwill as a result of the preliminary purchase price allocation. Although management believes that the preliminary purchase price allocation herein is reasonable, there can be no assurance that finalization of such purchase price allocation will not result in material changes from the preliminary purchase price allocation included herein. The operating results of NewPage are included in Verso Holdings’ financial statements from January 7, 2015 through March 31, 2015. The determination of net sales and net loss attributable to the acquired operations during this period and included in Verso’s condensed consolidated statements of operations was not practicable as the operations are integrated with the consolidated operations. The following unaudited pro forma financial information presents results as if the NewPage acquisition and the related financing, further described in Note 6, occurred on January 1, 2014. The historical consolidated financial information of Verso Holdings and NewPag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oldings has net operating loss carryforwards and a related full valuation allowance that are expected to offset any deferred tax impact of the NewPage acquisition. Further, as the sale of the Bucksport mill was not directly attributable to the NewPage acquisition, no pro forma adjustment for the Bucksport sale has been made. Pro Forma Three Months Ended (Unaudited) March 31, (Dollars in millions, except per share data) 2015 2014 Revenues $ 838 $ 882 Net loss (100 ) (167 ) Earnings per share - basic and diluted $ (1.23 ) $ (2.05 ) Weighted-average shares outstanding - basic and diluted 81,551,070 81,403,403 Sale of Bucksport Mill - On December 5, 2014, two Verso Holdings subsidiaries entered into an agreement to sell their equity interests in two other Verso Holdings subsidiaries that owned the Bucksport mill to AIM Development (USA) LLC, an indirect, wholly owned subsidiary of American Iron &amp; Metal Company Inc., or “AIM.” On January 29, 2015, the Verso parties and AIM consummated the sale of the Bucksport mill and related assets (see Note 11).</t>
  </si>
  <si>
    <t>ACQUISITIONS AND DISPOSITIONS On January 3, 2014, Verso, Merger Sub, and NewPage entered into a Merger Agreement pursuant to which the parties agreed to merge Merger Sub with and into NewPage on the terms and subject to the conditions set forth in the Merger Agreement, with NewPage surviving the merger and an indirect, wholly owned subsidiary of Verso Holdings. Verso Holdings has incurred transaction costs of $38.9 million related to the NewPage acquisition which are included in Other loss, net in the accompanying consolidated statements of operations for the year ended December 31, 2014 . On January 7, 2015, Verso Holdings consummated the previously announced NewPage acquisition (see Note 21). On December 5, 2014, two Verso Holdings subsidiaries entered into an agreement to sell their equity interests in two other Verso subsidiaries that owned the Bucksport mill to AIM Development (USA) LLC, an indirect, wholly owned subsidiary of American Iron &amp; Metal Company Inc., or “AIM.” At the end of 2014, based on our disposition plans, we recorded asset impairment charges and write-offs of $102.6 million , as the carrying value of the assets held for sale were in excess of the fair value less the costs to sell. The impairment charge is included in Restructuring charges (see also Note 16) in our accompanying consolidated statements of operations. On January 29, 2015, the Verso parties and AIM consummated the Bucksport transaction (see Note 21). In 2013, we closed the sale of substantially all of the assets of Verso Fiber Farm LLC as well as the sale of substantially all of the assets at our former Sartell mill. The related gains on sale were reflected in Other operating income in the accompanying consolidated statements of operations for the year ended December 31, 2013 . In 2012, we reached a final settlement agreement with our insurance provider for property and business losses resulting from a fire at the former Sartell mill. The related gain of $60.6 million was included in Other operating income in the accompanying consolidated statements of operations for the year ended December 31, 2012 , and represents insurance proceeds in excess of fire related costs and property damage. In addition, $51.0 million of proceeds attributable to property, plant, and equipment were reflected in investing activities on our consolidated statement of cash flows for the year ended December 31, 2012 . Assets and liabilities held for sale at December 31, 2014 and 2013, respectively, were comprised of the following: December 31, December 31, (Dollars in thousands) 2014 (1) 2013 (2) Prepaid expenses and other assets $ 1,353 $ — Property, plant, and equipment, net 58,554 — Intangibles and other assets, net 1,057 50 Assets held for sale $ 60,964 $ 50 Asset retirement obligations and other liabilities $ (2,198 ) $ — Liabilities related to assets held for sale $ (2,198 ) $ — (1) Recorded at fair value less cost to sell. (2) Recorded at carrying value as the expected proceeds less costs to sell exceed carrying value.</t>
  </si>
  <si>
    <t>PROPERTY, PLANT, AND EQUIPMENT</t>
  </si>
  <si>
    <t>Property, Plant and Equipment [Abstract]</t>
  </si>
  <si>
    <t>PROPERTY, PLANT, AND EQUIPMENT Property, plant, and equipment were as follows: December 31, (Dollars in thousands) 2014 2013 Land and land improvements $ 26,358 $ 30,547 Building and leasehold improvements 111,812 154,521 Machinery, equipment, and other 1,082,030 1,301,368 Construction-in-progress 14,401 37,100 Property, plant, and equipment, gross 1,234,601 1,523,536 Accumulated depreciation (704,064 ) (780,590 ) Property, plant, and equipment, net $ 530,537 $ 742,946 Depreciation expense was $90.2 million , $103.9 million , and $117.2 million for the years ended December 31, 2014 , 2013 , and 2012 , respectively. Property, plant, and equipment at December 31, 2014 , and 2013 include $1.2 million and $11.5 million , respectively, of capital expenditures that were unpaid and included in accounts payable and accrued liabilities.</t>
  </si>
  <si>
    <t>INTANGIBLES AND OTHER ASSETS</t>
  </si>
  <si>
    <t>Goodwill and Intangible Assets Disclosure [Abstract]</t>
  </si>
  <si>
    <t>INTANGIBLES AND OTHER ASSETS The following table summarizes intangibles and other assets: March 31, December 31, (Dollars in millions) 2015 2014 Amortizable intangible assets: Customer relationships, net of accumulated amortization of $9 million on March 31, 2015, and on December 31, 2014 $ 34 $ 4 Unamortizable intangible assets: Trademarks 10 10 Other assets: Financing costs, net of accumulated amortization of $20 million on March 31, 2015, and $19 million on December 31, 2014 22 23 Deferred major repair 17 21 Replacement parts, net 6 3 Loan to affiliate 23 23 Restricted cash 3 3 Other 23 7 Total other assets 94 80 Intangibles and other assets $ 138 $ 94 Amortization expense of intangibles was not material for each of the three-month periods ended March 31, 2015 , and 2014, respectively. The estimated future amortization expense for intangible assets over the next five years is as follows: (Dollars in millions) 2015 $ 2 2016 2 2017 2 2018 2 2019 2</t>
  </si>
  <si>
    <t>INTANGIBLES AND OTHER ASSETS Intangibles and other assets consist of the following: December 31, (Dollars in thousands) 2014 2013 Amortizable intangible assets: Customer relationships, net of accumulated amortization of $8.8 million on December 31, 2014, and $8.2 million on December 31, 2013 $ 4,520 $ 5,120 Patents, net of accumulated amortization of $0.9 million on December 31, 2014, and on December 31, 2013 181 296 Total amortizable intangible assets 4,701 5,416 Unamortizable intangible assets: Trademarks 9,880 16,180 Other assets: Financing costs, net of accumulated amortization of $18.8 million on December 31, 2014, and $13.6 million on December 31, 2013 23,118 28,761 Deferred major repair 21,118 16,218 Replacement parts, net 2,838 3,465 Loan to affiliate 23,305 23,305 Restricted cash 2,603 4,946 Other 6,934 6,469 Total other assets 79,916 83,164 Intangibles and other assets $ 94,497 $ 104,760 Amortization expense of intangibles was $0.7 million , $0.8 million , and $0.9 million , respectively, for the years ended December 31, 2014 , 2013 , and 2012 . The estimated future amortization expense for intangible assets over the next five years is as follows: (Dollars in thousands) 2015 $ 615 2016 567 2017 400 2018 300 2019 300 When events or circumstances so indicate, we assess the potential impairment of intangibles and other long-lived assets by comparing the expected undiscounted future cash flows to the carrying value of those assets. In the third quarter of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3 million based on a projected reduction of revenues driven primarily by a decline in U.S. demand. The trademark impairment charge is included in Cost of products sold in our consolidated statement of operations. In performing our annual impairment test, for our trademarks during the fourth quarter of 2013, we determined that the carrying value of our trademarks exceeded their fair value, and recognized an impairment charge of $1.6 million based on a projected reduction of revenues driven primarily by a decline in U.S. demand. The trademark impairment charge is included in Cost of products sold on our accompanying consolidated statement of operations for the year ended December 31, 2013. During the year ended December 31, 2012, we completed a comprehensive assessment of the damage resulting from the fire and explosion at our former paper mill in Sartell, Minnesota, and announced the decision to permanently close the mill. In the third quarter of 2012, as a result of the closure, we performed an interim impairment analysis of our trademarks, which resulted in an impairment charge of $3.4 million , based on a projected reduction of revenues primarily as a result of a reduction in production capacity. Then, in performing our annual impairment test, we determined that the carrying value of our trademarks exceeded their fair value, and recognized an additional $0.3 million of impairment charge. The trademarks impairment charge is included in Restructuring charges in our accompanying consolidated statement of operations for the year ended December 31, 2012 (see also Note 16).</t>
  </si>
  <si>
    <t>ACCRUED LIABILITIES</t>
  </si>
  <si>
    <t>Payables and Accruals [Abstract]</t>
  </si>
  <si>
    <t xml:space="preserve"> ACCRUED LIABILITIES A summary of accrued liabilities is as follows: December 31, (Dollars in thousands) 2014 2013 Accrued interest $ 77,787 $ 58,977 Payroll and employee benefit costs 43,364 40,054 Accrued transaction costs 25,298 — Restructuring costs 24,181 — Accrued sales rebates 11,854 11,573 Derivatives 6,268 4,959 Accrued taxes - other than income 1,455 1,431 Freight and other 15,306 5,441 Accrued liabilities $ 205,513 $ 122,435</t>
  </si>
  <si>
    <t>DEBT</t>
  </si>
  <si>
    <t>Debt Disclosure [Abstract]</t>
  </si>
  <si>
    <t>DEBT A summary of debt is as follows: March 31, 2015 December 31, 2014 Original Interest Par Par (Dollars in millions) Maturity Rate Balance Value Balance Value Verso Holdings Verso Androscoggin Power LLC Revolving 2/6/2015 — % $ — $ — $ 30 $ 30 Revolving Credit Facilities 5/4/2017 4.00 % 94 94 63 63 11.75% Senior Secured Notes - 2012 1/15/2019 11.75 % 424 418 424 418 11.75% Senior Secured Notes - 2015 1/15/2019 11.75 % 658 645 — — 11.75% Secured Notes 1/15/2019 11.75 % 272 272 272 272 13% Second Priority Senior Secured Notes 8/1/2020 13.00 % 277 178 299 299 16% Senior Subordinated Notes 8/1/2020 16.00 % 89 63 102 102 8.75% Second Priority Senior Secured Notes 2/1/2019 8.75 % 96 97 96 97 11.38% Senior Subordinated Notes 8/1/2016 11.38 % 41 41 41 41 Chase NMTC Verso Investment Fund LLC Loan from Verso Finance 12/29/2040 6.50 % 23 23 23 23 NewPage Corp Revolving Credit Facility 2/11/2019 2.82 % 145 145 — — Floating Rate Senior Secured Term Loan 2/11/2021 9.50 % 704 734 — — Total debt for Verso Holdings $ 2,823 $ 2,710 $ 1,350 $ 1,345 Less current maturities of long-term debt (13 ) (13 ) (30 ) (30 ) Total long-term debt for Verso Holdings $ 2,810 $ 2,697 $ 1,320 $ 1,315 We determine the fair value of our long-term debt based on market information and a review of prices and terms available for similar obligations. Our debt is classified as Level 2 within the fair value hierarchy (see Note 9). As of March 31, 2015 , the the fair value of Verso Holdings’ total debt was $2,421 million . As of December 31, 2014 , the fair value of Verso Holdings’ total debt was $1,082 million . Amounts included in interest expense related to long-term debt and amounts of cash interest payments on long-term debt are as follows: Three Months Ended March 31, (Dollars in millions) 2015 2014 Interest expense $ 65 $ 34 Cash interest paid 85 66 Debt issuance cost amortization (1) 1 1 (1) Amortization of debt issuance cost is included in interest expense. Verso Holdings Revolving Credit Facilities. Verso Holdings’ $150 million asset-based loan facility, or “ABL Facility,” had $47 million outstanding, $39 million in letters of credit issued, and $32 million available for future borrowing as of March 31, 2015 . Verso Holdings’ $50 million cash-flow facility, or “Cash Flow Facility,” had $47 million outstanding balance, no letters of credit issued, and $3 million available for future borrowing as of March 31, 2015 . The indebtedness under the revolving credit facilities bears interest at a floating rate based on a margin over a base rate or eurocurrency rate. As of March 31, 2015 , the weighted-average interest rate on outstanding advances was 4.00% . Verso Holdings is required to pay a commitment fee to the lenders in respect of the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excluding, among other subsidiaries, NewPage Investment Company and its subsidiaries) inventory and accounts receivable, or “Verso ABL Priority Collateral,” and second-priority security interests, subject to permitted liens, in substantially all of their other assets, or “Notes Priority Collateral.” The indebtedness under the Cash Flow Facility and related guarantees are secured, pari passu with the 11.75% Senior Secured Notes due 2019 and related guarantees, by first-priority security interests in the Notes Priority Collateral and second-priority security interests in the Verso ABL Priority Collateral. The revolving credit facilities will mature on May 4, 2017 .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11.75% Senior Secured Notes due 2019. In 2012, Verso Holdings issued $345 million aggregate principal amount of 11.75% Senior Secured Notes due 2019 , or the “2012 First Lien Notes.” The notes bear interest, payable semi-annually, at the rate of 11.75% per year. The notes are guaranteed jointly and severally on a senior secured basis, by each of Verso Holdings’ existing domestic subsidiaries that guarantee its senior secured credit facility and by each of its future domestic subsidiaries that guarantees certain of its debt or issues disqualified stock. The indebtedness under the notes and related guarantees are secured, pari passu with the Cash Flow Facility and related guarantees, by first-priority security interests in the Notes Priority Collateral and second-priority security interests in the Verso ABL Priority Collateral. The notes will mature on January 15, 2019 . On January 7, 2015, in connection with the consummation of the NewPage acquisition, Verso Holdings issued $650 million aggregate principal amount of 11.75% Senior Secured Notes due 2019, or the “2015 First Lien Notes,” to the stockholders of NewPage as partial consideration in the NewPage acquisition. The 2015 First Lien Notes were issued pursuant to an indenture, or the “2015 First Lien Notes Indenture,” among Verso Holdings, certain subsidiaries of Verso Holdings, as guarantors, and Wilmington Trust, National Association, as trustee. The 2015 First Lien Notes bear interest, payable semi-annually, at the rate of 11.75% per year. The 2015 First Lien Notes are guaranteed, jointly and severally, on a senior secured basis, by each of Verso Holdings’ existing domestic subsidiaries that guarantees its senior secured credit facility and by each of its future domestic subsidiaries that guarantees certain of its debt or issues disqualified stock (including NewPage Holdings Inc., but not guaranteed by any of its subsidiaries). The 2015 First Lien Notes and the related guarantees are secured by first-priority liens in the collateral owned by Verso Holdings and the guarantor, subject to certain permitted liens and exceptions as further described in the 2015 First Lien Notes Indenture and the related security documents. The collateral consists of substantially all of Verso Holdings’ and the guarantors’ tangible and intangible assets securing Verso Holdings’ existing senior secured credit facility, which exclude certain capital stock and other securities of its affiliates and other property. The 2015 First Lien Notes will mature on January 15, 2019 . 13% Second Priority Senior Secured Notes due 2020. On July 2, 2014, the Issuers commenced an offer to exchange any and all of the Issuers’ outstanding 8.75% Second Priority Senior Secured Notes due 2019, or “Old Second Lien Notes,” for their Second Priority Adjustable Senior Secured Notes, or “Adjustable Second Lien Notes,” and warrants issued by Verso that were mandatorily convertible on a one-for-one basis into shares of Verso’s common stock immediately prior to the NewPage acquisition, or “Warrants” (we refer to this exchange offer as the “Second Lien Notes Exchange Offer”). On August 1, 2014, approximately $299 million aggregate principal amount of Old Second Lien Notes were tendered and accepted in exchange for a like amount of Adjustable Second Lien Notes and approximately 9.3 million Warrants in the Second Lien Notes Exchange Offer. The Warrants had no fair value at the date of the closing of the Second Lien Notes Exchange Offer. On January 7, 2015, in connection with the consummation of the NewPage acquisition, the provisions of the Adjustable Second Lien Notes were adjusted as follows: (a) the principal amount of the notes have been adjusted such that a holder of $1,000 principal amount of notes immediately prior to the NewPage acquisition now holds $593.75 principal amount of notes (any adjusted notes that do not bear an authorized denomination have been rounded down); (b) the maturity date of the notes has been extended from February 1, 2019, to August 1, 2020; (c) the interest rate has been adjusted such that the notes bear interest from and after January 7, 2015 at a rate of 10% per annum payable entirely in cash plus 3% per annum payable entirely by increasing the principal amount of the outstanding notes or by issuing additional notes; (d) the optional redemption provisions have been adjusted as provided in the indenture governing the notes; and (e) certain other terms and conditions of the notes have been modified as set forth in the Adjustable Second Lien Notes Indenture. As a result of the principal adjustment, the outstanding principal amount of the Adjustable Second Lien Notes was reduced by approximately $121 million from approximately $299 million before January 7, 2015, to approximately $178 million afterwards. 16% Senior Subordinated Notes due 2020. On July 2, 2014, the Issuers also commenced an offer to exchange any and all of the Issuers’ outstanding 11.38% Senior Subordinated Notes due 2016, or “Old Subordinated Notes” for their new Adjustable Senior Subordinated Notes, or “Adjustable Subordinated Notes,” and Warrants (we refer to this exchange offer as the “Subordinated Notes Exchange Offer”). On August 1, 2014, approximately $102 million aggregate principal amount of Old Subordinated Notes were tendered and accepted in exchange for a like amount of Adjustable Subordinated Notes and approximately 5.4 million Warrants in the Subordinated Notes Exchange Offer. The Warrants had no fair value at the date of the closing of the Subordinated Notes Exchange Offer. On January 7, 2015, in connection with the consummation of the NewPage acquisition, the provisions of the Adjustable Subordinated Notes were adjusted as follows: (a) the principal amount of the notes has been adjusted such that a holder of $1,000 principal amount of notes immediately prior to the NewPage acquisition now holds $620 principal amount of notes (any adjusted notes that do not bear an authorized denomination have been rounded down); (b) the maturity date of the notes has been extended from August 1, 2016, to August 1, 2020; (c) the interest rate has been adjusted such that the notes bear interest from and after the January 7, 2015 at a rate of 11% per annum payable entirely in cash plus 5% per annum payable entirely by increasing the principal amount of the outstanding notes or by issuing additional notes; (d) the optional redemption provisions have been adjusted as provided in the Adjustable Subordinated Notes Indenture; and (e) certain other terms and conditions of the notes have been modified as set forth in the Adjustable Subordinated Notes Indenture. As a result of the principal adjustment, the outstanding principal amount of the Adjustable Subordinated Notes was reduced by approximately $39 million from approximately $102 million before January 7, 2015, to approximately $63 million afterwards. In connection with the Second Lien Notes Exchange Offer and the Subordinated Notes Exchange Offer, the Issuers solicited and received consents to amend the Old Second Lien Notes, the Old Subordinated Notes, and the indentures governing such notes in order to (a) eliminate or waive substantially all of the restrictive covenants contained in the indentures governing such notes, (b) eliminate certain events of default, (c) modify covenants regarding mergers and consolidations, and (d) modify or eliminate certain other provisions, including, in some cases, certain provisions relating to defeasance, contained in such indentures and such notes. In addition, the Issuers solicited and received consents to release the liens and security interests in the collateral securing the Old Second Lien Notes. Verso Androscoggin Power LLC Revolving Credit Facility. On May 5, 2014, acting through a wholly owned subsidiary, Verso Androscoggin Power LLC, or “VAP,” Verso Holdings entered into a credit agreement providing for a revolving credit facility with Barclays Bank PLC and Credit Suisse AG, Cayman Islands Branch. On January 7, 2015, Verso consummated the NewPage acquisition, and as a result, the credit facility was terminated on February 4, 2015. NewPage Corp Revolving Credit Facility. On February 11, 2014, NewPage Corp entered into a $350 million senior secured asset-backed revolving credit facility, or the “NewPage ABL Facility.” The NewPage ABL Facility is with certain lenders and Barclays Bank PLC, as administrative agent and collateral agent; BMO Harris Bank N.A., as co-collateral agent; Barclays Bank PLC, Credit Suisse Securities (USA) LLC, UBS Securities LLC, BMO Capital Markets Corp. and Wells Fargo Bank, National Association, as joint lead arrangers and joint book runners; and Credit Suisse AG, UBS Securities LLC, BMO Harris Bank N.A. and Wells Fargo Bank and National Association, as co-syndication agents. As of March 31, 2015 , the NewPage ABL Facility had $145 million outstanding balance, $38 million letters of credit issued, and $155 million available for future borrowing. Amounts drawn under the NewPage ABL Facility bear annual interest at either the LIBOR rate plus a margin of 1.75% to 2.25% or at a base rate plus a margin of 0.75% to 1.25% . The interest rate margins on the NewPage ABL Facility are subject to adjustments based on the average availability of the NewPage ABL Facility. As of March 31, 2015 , the weighted-average interest rate on outstanding advances was 2.82% . NewPage Corp is also required to pay a commitment fee to the lenders in respect of the unutilized commitments under the revolving credit facilities and other customary fees. The security interest with respect to the NewPage ABL Facility consists of a first-priority lien with respect to most inventory, accounts receivable, bank accounts, and certain other assets of NewPage Corp, or “NewPage ABL Priority Collateral,” and a second-priority lien with respect to all other NewPage Corp assets, or “Term Loan Priority Collateral.” The NewPage ABL Facility will mature on February 11, 2019 . The issuers and guarantors of Verso’s debt securities and the borrower and guarantors of Verso’s credit facilities do not guarantee the obligations under the NewPage ABL Facility, and the borrower and the guarantors under the NewPage ABL Facility do not guarantee the obligations under Verso’s debt securities and credit facilities. Floating Rate Senior Secured Term Loan. On February 11, 2014, NewPage Corp entered into a $750 million term loan facility, or “Term Loan Facility.” The Term Loan Facility is with Credit Suisse AG, Cayman Islands Branch, as administrative agent and collateral agent, Credit Suisse Securities (USA) LLC, Barclays Bank PLC, UBS Securities LLC and BMO Capital Markets Corp., as joint lead arrangers and joint book runners and Wells Fargo Bank, National Association, as documentation agent. Amounts drawn under the Term Loan Facility bear annual interest at either the LIBOR rate plus a margin of 8.25% or at a base rate plus a margin of 7.25% . The interest in effect for the Term Loan Facility at March 31, 2015 was 9.50% . The security interest with respect to the Term Loan Facility consists of a first-priority lien with respect to the Term Loan Priority Collateral and a second-priority lien with respect to the NewPage ABL Priority Collateral. The Term Loan Facility has scheduled principal payments due quarterly that begin on September 30, 2015. However, NewPage Corporation has the right to prepay loans under the Term Loan Facility at any time without premium or penalty, other than customary “breakage” costs with respect to LIBOR rate loans, subject, however, to a prepayment premium for optional prepayments of the Term Loan Facility with a new or replacement term loan facility with an “effective” interest rate less than that applicable to the Term Loan Facility equal to (1) 3.00% if prepaid prior to the first anniversary of the closing date, (2) 2.00% if prepaid on or after the first anniversary of the closing date and prior to the second anniversary of the closing date and (3) 1.00% if prepaid on or after the second anniversary of the closing date and prior to the third anniversary of the closing date. The Term Loan Facility is subject to mandatory prepayments in amounts equal to (1) 100% of the net cash proceeds of indebtedness by NewPage Corp or any of its subsidiary guarantors other than indebtedness permitted under the Term Loan Facility, (2) 100% of the net cash proceeds of any non-ordinary course sale or other disposition of assets by NewPage Corp or any of its subsidiary guarantors (including as a result of casualty or condemnation) (with customary exceptions, thresholds, and reinvestment rights of up to 12 months or 18 months if contractually committed to within 12 months), and (3) 75% of “excess cash flow” for each fiscal year beginning with the fiscal year ending December 31, 2015, subject to possible step-downs based on total net first lien leverage ratio thresholds. As such, immediately prior to the NewPage acquisition on January 7, 2015, $16 million in proceeds from the sale of Biron and Rumford mills were used to pay the September 2015 scheduled principal payment and a portion of the December 2015 scheduled principal payment on the Term Loan Facility, leaving $3 million due in December 2015. Quarterly installments due are $9 million for each quarter ending in 2016, $14 million for each quarter ending in 2017 and $19 million for each quarter ending in 2018 through 2020 with the remaining balance due on February 11, 2021. The issuers and guarantors of Verso’s debt securities and the borrower and guarantors of Verso’s credit facilities do not guarantee the obligations under the NewPage Term Loan Facility, and the borrower and the guarantors under the NewPage Term Loan Facility do not guarantee the obligations under Verso’s debt securities and credit facilities. As of March 31, 2015 , both Verso Holdings and NewPage were in compliance with the covenants in our respective debt agreements.</t>
  </si>
  <si>
    <t xml:space="preserve"> DEBT A summary of long-term debt is as follows: December 31, 2014 December 31, 2013 (Dollars in thousands) Original Maturity Interest Rate Balance Par Value Balance Par Value Verso Paper Holdings LLC Verso Androscoggin Power LLC Revolving 2/6/2015 6.25 % $ 30,000 $ 30,000 $ — $ — Revolving Credit Facilities 5/4/2017 2.54 % 63,000 63,000 — — 11.75% Senior Secured Notes 1/15/2019 11.75 % 424,654 417,882 426,076 417,882 11.75% Secured Notes 1/15/2019 11.75 % 271,573 271,573 271,573 271,573 8.75% Second Priority Senior Secured Notes 2/1/2019 8.75 % 96,447 96,647 395,018 396,000 Second Priority Adjustable Senior Secured Notes 2/1/2019 8.75 % 298,732 299,353 — — Second Priority Senior Secured Floating Rate Notes 8/1/2014 — % — — 13,310 13,310 11.38% Senior Subordinated Notes 8/1/2016 11.38 % 40,517 40,517 142,500 142,500 Adjustable Senior Subordinated Notes 8/1/2016 11.38 % 101,983 101,983 — — Chase NMTC Verso Investment Fund LLC Loan from Verso Paper Finance Holdings LLC 12/29/2040 6.50 % 23,305 23,305 23,305 23,305 Total debt for Verso Paper Holdings LLC 1,350,211 1,344,260 1,271,782 1,264,570 Less current maturities of long-term debt (30,000 ) (30,000 ) (13,310 ) (13,310 ) Total long-term debt for Verso Paper Holdings LLC $ 1,320,211 $ 1,314,260 $ 1,258,472 $ 1,251,260 We determine the fair value of our debt based on market information and a review of prices and terms available for similar obligations. Our debt is classified as Level 2 within the fair value hierarchy (see also Note 14). As of December 31, 2014 and 2013 , the fair value of Verso Holdings’ total debt was $1,082 million and $881 million , respectively. Amounts included in interest expense related to debt and amounts of cash interest payments on debt are as follows: Year Ended December 31, (Dollars in thousands) 2014 2013 2012 Interest expense $ 137,672 $ 134,527 $ 126,486 Cash interest paid 118,220 130,830 114,849 Debt issuance cost amortization (1) 8,078 5,368 4,957 (1) Amortization of debt issuance cost is included in interest expense. Verso Androscoggin Power LLC Revolving Credit Facility. On May 5, 2014, acting through a wholly owned subsidiary, Verso Androscoggin Power LLC, or “VAP,” Verso Holdings entered into a credit agreement providing for a $40.0 million revolving credit facility with Barclays Bank PLC and Credit Suisse AG, Cayman Islands Branch. As of December 31, 2014 , the revolving credit facility had a $30.0 million outstanding balance, and $10.0 million available for future borrowing. Borrowings under the credit facility bore interest at a rate equal to an applicable margin plus, at the option of VAP, either (a) a base rate determined by reference to the highest of the U.S. federal funds rate plus 0.5% , the prime rate of the administrative agent, and the adjusted LIBOR for a one-month interest period plus 1.00% , or (b) a eurocurrency rate, or “LIBOR,” determined by reference to the cost of funds for eurocurrency deposits in dollars in the London interbank market for the interest period relevant to such borrowing adjusted for certain additional costs. As of December 31, 2014 , the applicable margin for advances under the credit facility was 3.00% for base rate advances and 4.00% for LIBOR advances. As of December 31, 2014 , the weighted-average interest rate on outstanding advances was 6.25% . The indebtedness under the credit facility was secured by substantially all of VAP’s assets, which consist principally of four hydroelectric facilities associated with our Androscoggin mill and related electricity transmission equipment. Verso Maine Power Holdings LLC, VAP’s sole member, guaranteed the payment of the debt outstanding under the credit facility, and its guaranty was secured by a pledge of its equity interest in VAP. Debt issuance costs of approximately $2.4 million were amortized over the life of the facility. On January 7, 2015, Verso consummated the NewPage acquisition, and as a result, the credit facility was terminated on February 4, 2015. Revolving Credit Facilities. In 2012, Verso Holdings entered into revolving credit facilities consisting of a $150.0 million asset-based loan facility, or “ABL Facility,” and a $50.0 million cash-flow facility, or “Cash Flow Facility.” In connection with the revolving credit facilities, debt issuance costs of approximately $9.3 million were deferred and are being amortized over the life of the credit facilities. The indebtedness under the revolving credit facilities bears interest at a floating rate based on a margin over a base rate or eurocurrency rate. Verso Holdings is required to pay commitment fees to the lenders in respect of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inventory and accounts receivable, or “ABL Priority Collateral,” and second-priority security interests, subject to permitted liens, in substantially all of their other assets, or “Notes Priority Collateral.” The indebtedness under the Cash Flow Facility and related guarantees are secured, pari passu with the 11.75% Senior Secured Notes due 2019 and related guarantees, by first-priority security interests in the Notes Priority Collateral and second-priority security interests in the ABL Priority Collateral. The revolving credit facilities will mature on May 4, 2017 . On January 3, 2014, Verso Holdings entered into certain amendments to the revolving credit facilities in connection with the Merger, in which (a) the lenders under each of our revolving credit facilities consented to the Merger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Merger and the other transactions contemplated by the Merger Agreement. The ABL Facility had $63.0 million outstanding balance, $39.4 million in letters of credit issued, and $6.9 million available for future borrowing as of December 31, 2014 . The Cash Flow Facility had no outstanding balance, no letters of credit issued, and $50.0 million available for future borrowing as of December 31, 2014 . 11.75% Senior Secured Notes due 2019. In 2012, Verso Holdings issued $345.0 million aggregate principal amount of 11.75% Senior Secured Notes due 2019 . The notes bear interest, payable semi-annually, at the rate of 11.75% per year. The notes are guaranteed jointly and severally by each of Verso Holdings’ subsidiaries, subject to certain exceptions, and the notes and guarantees are senior secured obligations of Verso Holdings and the guarantors, respectively. The indebtedness under the notes and related guarantees are secured, pari passu with the Cash Flow Facility and related guarantees, by first-priority security interests in the Notes Priority Collateral and second-priority security interests in the ABL Priority Collateral. The notes will mature on January 15, 2019 . In 2012, Verso Holdings used the proceeds from the issuance of the 11.75% Senior Secured Notes due 2019 to repurchase and retire the balance of its 11.5% Senior Secured Notes due 2014. Verso Holdings recognized a loss of $34.5 million , which is included in Other loss, net, in our accompanying consolidated statements of operations on the early retirement of notes, including the write-off of unamortized debt issuance costs and unamortized discounts related to the notes. Debt issuance costs of approximately $10.1 million were deferred and are being amortized over the life of the notes. In 2013, Verso Holdings issued $72.9 million aggregate principal amount of its 11.75% Senior Secured Notes due 2019 to certain lenders holding approximately $85.8 million aggregate principal amount of Verso Finance’s Senior Unsecured Term Loans, and net accrued interest through the closing date, at an exchange rate of 85% , in exchange for the assignment to Verso Finance of its Senior Unsecured Term Loans and the cancellation of such loans. There are no longer any outstanding Senior Unsecured Term Loans. In accordance with ASC Topic 470-60, the notes were recorded at the Unsecured Term Loans value exchanged and the amount in excess of par will be amortized over the life of the notes. Debt issuance costs of $2.8 million were expensed as incurred and are recorded in Other loss, net on the accompanying consolidated statements of operations. The exchange and funding of the principal and interest payments on the Senior Unsecured Term Loans were recorded as a Return of capital on Verso Holdings’ statement of member’s equity and the exchange of $85.8 million represents a non-cash financing activity on Verso Holding’s statement of cash flows. The 11.75% Senior Secured Notes due 2019 issued in 2012 and 2013 constitute one class of securities. On January 7, 2015, in connection with the consummation of the NewPage acquisition, Verso Holdings, an indirect, wholly owned subsidiary of Verso, and Verso Paper Inc., a wholly owned subsidiary of Verso Holdings (together with Verso Holdings, or the “Issuers”), entered into an indenture, or the “New First Lien Notes Indenture,” among the Issuers, certain subsidiaries of Verso Holdings, as guarantors, and Wilmington Trust, National Association, as trustee, governing the Issuers’ $650 million aggregate principal amount of 11.75% Senior Secured Notes due 2019, or the “New First Lien Notes,” and issued the New First Lien Notes to the stockholders of NewPage as partial consideration in the NewPage acquisition. The New First Lien Notes are guaranteed, jointly and severally, on a senior secured basis, by each of Verso Holdings’ existing domestic subsidiaries that guarantees its senior secured credit facility and by each of its future domestic subsidiaries that guarantees certain of its debt or issues disqualified stock. The New First Lien Notes are guaranteed by NewPage, but not guaranteed by any of its subsidiaries. The New First Lien Notes and the related guarantees are secured by first-priority liens in the collateral owned by each Issuer and Guarantor, subject to certain permitted liens and exceptions as further described in the New First Lien Notes Indenture and the related security documents. The collateral consists of substantially all of the Issuers’ and the Guarantors’ tangible and intangible assets securing Verso Holdings’ existing senior secured credit facility, which exclude certain capital stock and other securities of its affiliates and other property. The New First Lien Notes and the related guarantees are the senior secured obligations of the Issuers and the Guarantors, respectively, and rank (a) senior in right of payment to all existing and future subordinated indebtedness of the Issuers and the Guarantors, including the Adjustable Subordinated Notes and the Issuers’ existing 11.38% Senior Subordinated Notes due 2016 or the “Old Subordinated Notes” and the related guarantees; (b) equal in right of payment with all existing and future senior indebtedness of the Issuers and the Guarantors, including the Issuers’ existing 11.75% Senior Secured Notes due 2019 or the “Existing First Lien Notes,” 11.75% Secured Notes due 2019 or the “Existing 1.5 Lien Notes,” the Adjustable Second Lien Notes and the 8.75% Second Priority Senior Secured Notes due 2019 or the “Old Second Lien Notes;” (c) effectively pari passu with all existing first-priority secured indebtedness of the Issuers and the Guarantors under Verso Holdings’ senior secured credit facility and the related guarantees, including the Existing First Lien Notes and the related guarantees, to the extent of the value of the collateral securing such obligations; (d) effectively senior to all existing second-priority secured indebtedness of the Issuers and the Guarantors, including the Existing 1.5 Lien Notes and the Adjustable Second Lien Notes and the related guarantees, to the extent of the value of the collateral securing such obligations; (e) effectively senior to all existing and future unsecured indebtedness of the Issuers and the Guarantors, including the Old Second Lien Notes, the Old Subordinated Notes, and the Adjustable Subordinated Notes; and (f) effectively subordinated to all existing and future indebtedness, preferred stock and other liabilities of the Issuers’ non-guarantor subsidiaries, other than indebtedness, preferred stock and liabilities held by an Issuer or a Guarantor. The Issuers will pay interest on the New First Lien Notes at a rate of 11.75% per annum, payable semiannually to holders of record at the close of business on January 1 or July 1 immediately preceding the interest payment date on January 15 and July 15 of each year, commencing July 15, 2015. The New First Lien Notes mature on January 15, 2019. 11.75% Secured Notes due 2019. In 2012, Verso Holdings issued $271.6 million aggregate principal amount of 11.75% Secured Notes due 2019. The notes bear interest, payable semi-annually, at the rate of 11.75% per year. The notes are guaranteed jointly and severally by each of Verso Holdings’ subsidiaries, subject to certain exceptions, and the notes and guarantees are senior secured obligations of Verso Holdings and the guarantors, respectively. The notes and related guarantees are secured by security interests, subject to permitted liens, in substantially all of Verso Holdings’ and the guarantors’ tangible and intangible assets. The security interests securing the notes rank junior to those securing the obligations under the ABL Facility, the Cash Flow Facility, and the 11.75% Senior Secured Notes due 2019 and rank senior to those securing the 8.75% Second Priority Senior Secured Notes due 2019. The notes will mature on January 15, 2019 . Verso Holdings issued the notes pursuant to two separate exchange offers whereby it issued a total of $271.6 million aggregate principal amount of the notes and paid a total of $22.3 million in cash in exchange for $166.9 million aggregate principal amount of its Second Priority Senior Secured Floating Rate Notes due 2014 and for $157.5 million aggregate principal amount of the 11.38% Senior Subordinated Notes due 2016. Verso Holdings recognized a total gain of $26.3 million , net of the write-off of unamortized debt issuance costs, from the exchanges, which is included in Other loss, net in our accompanying consolidated statements of operations. Debt issuance costs of approximately $5.4 million were deferred and are being amortized over the life of the notes. 8.75% Second Priority Senior Secured Notes due 2019 . In 2011, Verso Holdings issued $396.0 million aggregate principal amount of 8.75% Second Priority Senior Secured Notes due 2019. The notes bear interest, payable semi-annually, at the rate of 8.75% per year. The notes are guaranteed jointly and severally by each of Verso Holdings’ subsidiaries, subject to certain exceptions, and the notes and guarantees are senior secured obligations of Verso Holdings and the guarantors, respectively. The notes and related guarantees are secured by second priority liens, subject to permitted liens, on substantially all of Verso Holdings’ and the guarantors’ tangible and intangible assets, excluding securities of Verso Holdings’ affiliates. The notes mature on February 1, 2019 . Second Priority Adjustable Senior Secured Notes. On July 2, 2014, the Issuers commenced an offer to exchange their new Second Priority Adjustable Senior Secured Notes, or “New Second Lien Notes,” and warrants issued by Verso that were mandatorily convertible on a one-for-one basis into shares of Verso’s common stock immediately prior to the NewPage acquisition, or “Warrants,” for any and all of the Issuers’ outstanding 8.75% Second Priority Senior Secured Notes due 2019, or “Old Second Lien Notes” (we refer to this exchange offer as the “Second Lien Notes Exchange Offer”). On August 1, 2014, approximately $299.4 million aggregate principal amount of Old Second Lien Notes were tendered and accepted in exchange for a like amount of New Second Lien Notes and approximately 9.3 million Warrants in the Second Lien Notes Exchange Offer. The Warrants had no fair value at the date of the closing of the Second Lien Notes Exchange Offer. Prior to the consummation of the NewPage acquisition, and as of December 31, 2014, the New Second Lien Notes had substantially the same terms as the Old Second Lien Notes in that the New Second Lien Notes had their original principal amount, bore interest at a rate of 8.75% per annum, had a maturity date of February 1, 2019, and were governed by covenants that are substantially the same as the covenants currently governing the Old Second Lien Notes. As of December 31, 2014 , the accrued interest on the New Second Lien Notes was included in Accrued liabilities in our accompanying consolidated balance sheet. Subsequent to year end, as a result of the consummation of the NewPage acquisition, and effective as of the January 7, 2015, the provisions of the Adjustable Second Lien Notes were adjusted as follows: (a) the principal amount of the notes have been adjusted such that a holder of $1,000 principal amount of notes immediately prior to the NewPage acquisition now holds $593.75 principal amount of notes (any adjusted notes that do not bear an authorized denomination will be rounded down); (b) the maturity date of the notes has been extended from February 1, 2019, to August 1, 2020; (c) the interest rate has been adjusted such that the notes bear interest from and after January 7, 2015 at a rate of 10% per annum payable entirely in cash plus 3% per annum payable entirely by increasing the principal amount of the outstanding notes or by issuing additional notes; (d) the optional redemption provisions have been adjusted as provided in the indenture governing the notes; and (e) certain other terms and conditions of the notes have been modified as set forth in the Adjustable Second Lien Notes Indenture. As a result of the principal adjustment, the outstanding principal amount of the Adjustable Second Lien Notes was reduced by approximately $121.6 million from approximately $299.4 million before January 7, 2015, to approximately $177.7 million afterwards. Second Priority Senior Secured Floating Rate Notes due 2014 . In 2006, Verso Holdings issued $250.0 million aggregate principal amount of Second Priority Senior Secured Floating Rate Notes due 2014. As of December 31, 2013, Verso Holdings had repurchased and retired a total of $236.7 million aggregate principal amount of the notes. The notes matured on August 1, 2014 . 11.38% Senior Subordinated Notes due 2016 . In 2006, Verso Holdings issued $300 million aggregate principal amount of 11.38% Senior Subordinated Notes due 2016. As of December 31, 2014 , Verso Holdings had repurchased and retired a total of $157.5 million aggregate principal amount of the notes. The notes bear interest, payable semi-annually, at the rate of 11.38% per year. The notes mature on August 1, 2016 . Adjustable Senior Subordinated Notes. On July 2, 2014, in accordance with the terms of the Merger Agreement, the Issuers also commenced an offer to exchange their new Adjustable Senior Subordinated Notes, or “New Subordinated Notes,” and Warrants for any and all of the Issuers’ outstanding 11.38% Senior Subordinated Notes due 2016, or “Old Subordinated Notes” (we refer to this exchange offer as the “Subordinated Notes Exchange Offer”). On August 1, 2014, approximately $102.0 million aggregate principal amount of Old Subordinated Notes were tendered and accepted in exchange for a like amount of New Subordinated Notes and approximately 5.4 million Warrants in the Subordinated Notes Exchange Offer. The Warrants had no fair value at the date of the closing of the Subordinated Notes Exchange Offer. Prior to the consummation of the NewPage acquisition, and as of December 31, 2014, the New Subordinated Notes had substantially the same terms as the Old Subordinated Notes in that the New Subordinated Notes had their original principal amount, bore interest at a rate of 11.38% per annum, had a maturity date of August 1, 2016, and were governed by covenants that were substantially the same as the covenants currently governing the Old Subordinated Notes. Subsequent to year end, as a result of the consummation of the NewPage acquisition, and effective as of January 7, 2015, the provisions of the Adjustable Subordinated Notes were adjusted as follows: (a) the principal amount of the notes has been adjusted such that a holder of $1,000 principal amount of notes immediately prior to the NewPage acquisition now holds $620 principal amount of notes (any adjusted notes that do not bear an authorized denomination will be rounded down); (b) the maturity date of the notes has been extended from August 1, 2016, to August 1, 2020; (c) the interest rate has been adjusted such that the notes bear interest from and after the January 7, 2015 at a rate of 11% per annum payable entirely in cash plus 5% per annum payable entirely by increasing the principal amount of the outstanding notes or by issuing additional notes; (d) the optional redemption provisions have been adjusted as provided in the Adjustable Subordinated Notes Indenture; and (e) certain other terms and conditions of the notes have been modified as set forth in the Adjustable Subordinated Notes Indenture. As a result of the principal adjustment, the outstanding principal amount of the Adjustable Subordinated Notes was reduced by approximately $38.8 million from approximately $102.0 million before January 7, 2015, to approximately $63.2 million afterwards. In connection with the Second Lien Notes Exchange Offer and the Subordinated Notes Exchange Offer, the Issuers solicited and received consents to amend the Old Second Lien Notes, the Old Subordinated Notes, and the indentures governing such notes in order to (a) eliminate or waive substantially all of the restrictive covenants contained in the indentures governing such notes, (b) eliminate certain events of default, (c) modify covenants regarding mergers and consolidations, and (d) modify or eliminate certain other provisions, including, in some cases, certain provisions relating to defeasance, contained in such indentures and such notes. In addition, the Issuers solicited and received consents to release the liens and security interests in the collateral securing the Old Second Lien Notes. We refer to the Second Lien Notes Exchange Offer, the Subordinated Notes Exchange Offer, and the transactions in connection therewith collectively as the “Exchange Offers.” Accrued debt issuance costs related to the Exchange Offers of approximately $6.1 million were expensed as incurred and are recorded in Other loss, net on the accompanying consolidated statements of operations. Loan from Verso Paper Finance Holdings LLC/ Verso Paper Holdings LLC . In 2010, Verso Quinnesec REP LLC, an indirect, wholly-owned subsidiary of Verso Holdings, entered into a financing transaction with Chase NMTC Verso Investment Fund, LLC, or the “Investment Fund,” a consolidated variable interest entity. Under this arrangement, Verso Holdings loaned $23.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The scheduled principal payments required under the debt listed above during the years following December 31, 2014 , are set forth below (Amounts are prior to the financing transactions described in Note 21): (Dollars in thousands) 2015 30,000 2016 142,500 2017 63,000 2018 — 2019 1,085,455 2020 and thereafter 23,305 Total debt $ 1,344,260 At December 31, 2014 , we were in compliance with the covenants in our debt agreements.</t>
  </si>
  <si>
    <t>OTHER LIABILITIES</t>
  </si>
  <si>
    <t>OTHER LIABILITIES Other liabilities consist of the following: December 31, (Dollars in thousands) 2014 2013 Pension benefit obligation $ 40,584 $ 25,231 Non-controlling interests 7,923 7,923 Asset retirement obligations 7,515 12,708 Deferred compensation 3,670 3,495 Other 830 1,068 Other liabilities $ 60,522 $ 50,425</t>
  </si>
  <si>
    <t>RETIREMENT PLANS</t>
  </si>
  <si>
    <t>Compensation and Retirement Disclosure [Abstract]</t>
  </si>
  <si>
    <t>RETIREMENT AND OTHER POSTRETIREMENT BENEFITS PLANS We maintain various defined benefit pension and other postretirement benefit plans that provide retirement benefits for certain current and former hourly employees. The pension plans provide defined benefits based on years of credited service times a specified flat dollar benefit rate. Since the completion of the NewPage acquisition, we have maintained a cash balance defined benefit pension plan for salaried employees, a defined benefit pension plan for hourly employees, and certain Postretirement Benefits Other than Pensions Plan, or “OPEB.” The following table summarizes the components of net periodic benefit cost of our pension plans for the three-month periods ended March 31, 2015 and 2014 : Three Months Ended March 31, (Dollars in millions) 2015 2014 Service cost $ 3 $ 2 Interest cost 16 1 Expected return on plan assets (20 ) (1 ) Net periodic benefit cost $ (1 ) $ 2 The estimated net actuarial loss and prior service cost that are amortized from Accumulated other comprehensive loss and into net periodic pension cost are classified into Cost of products sold on our accompanying condensed consolidated statement of operations. We make contributions that are sufficient to fully fund our actuarially determined costs, generally equal to the minimum amounts required by the Employee Retirement Income Security Act, or “ERISA.” We made contributions to the pension plans of approximately $7 million for the three-month period ended March 31, 2015 . We expect to make cash contributions of approximately $23 million to the pension plans in the remainder of 2015. We made no contributions to the pension plans for the three-month period ended March 31, 2014 . The OPEB obligations of NewPage Corp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We generally fund the employer portion of these other postretirement benefits on a pay-as-you-go basis. The service and interest related to these obligations were not material from acquisition date to March 31, 2015.</t>
  </si>
  <si>
    <t xml:space="preserve"> RETIREMENT PLANS Defined Benefit Plan We maintain defined benefit pension plans that provide retirement benefits for certain current and former hourly employees. Employees hired after June 30, 2004, who are not eligible to participate in the pension plans receive an additional company contribution to their accounts under our 401(k) savings plan (see “Other Benefits” discussion below). The pension plans provide defined benefits based on years of credited service times a specified flat dollar benefit rate. During 2014, a curtailment loss of approximately $1.0 million was recognized in Restructuring charges in the consolidated statements of operations due to a reduction in headcount associated with the closure of the Bucksport mill. The curtailment loss included $0.5 million of amortization of prior service cost and a net actuarial loss of $0.5 million . During 2012, a curtailment loss of approximately $1.5 million was recognized in Restructuring charges in the consolidated statements of operations due to a reduction in headcount associated with the closure of the former Sartell mill. The curtailment loss included $0.6 million of amortization of prior service cost and a net actuarial loss of $0.9 million . The following table summarizes the components of net periodic pension cost for the years ended December 31, 2014 , 2013 , and 2012 : Year Ended December 31, (Dollars in thousands) 2014 2013 2012 Components of net periodic pension cost: Service cost $ 5,747 $ 6,613 $ 7,082 Interest cost 3,678 3,115 2,876 Expected return on plan assets (3,617 ) (3,303 ) (2,791 ) Amortization of prior service cost 651 651 740 Amortization of actuarial loss 195 1,631 1,648 Curtailment 982 — 1,517 Net periodic pension cost $ 7,636 $ 8,707 $ 11,072 The following table provides detail on prior service cost and net actuarial loss recognized in Accumulated other comprehensive loss at December 31, 2014 and 2013 : (Dollars in thousands) 2014 2013 Amounts recognized in Accumulated other comprehensive loss: Prior service cost $ 756 $ 1,923 Net actuarial loss 26,361 9,512 The estimated net actuarial loss and prior service cost that will be amortized from Accumulated other comprehensive loss into net periodic pension cost during 2015 is $2.0 million and $0.4 million , respectively. We make contributions that are sufficient to fully fund our actuarially determined costs, generally equal to the minimum amounts required by the Employee Retirement Income Security Act, or “ERISA.” We made contributions to the pension plans of $8.0 million in 2014 , $0.4 million in 2013 , and $10.7 million in 2012 . In 2015, we expect to make cash contributions of approximately $5.2 million to the pension plans. We may also be required to make additional contributions as a result of the closure of the Bucksport and Sartell mills. We expect no plan assets to be returned to the Company in 2015 . The following table sets forth a reconciliation of the plans’ benefit obligation, plan assets and funded status at December 31, 2014 and 2013 : Year Ended December 31, (Dollars in thousands) 2014 2013 Change in Projected Benefit Obligation: Benefit obligation at beginning of period $ 78,701 $ 81,944 Service cost 5,747 6,613 Interest cost 3,678 3,115 Actuarial loss (gain) 17,493 (10,472 ) Benefits paid (2,922 ) (2,499 ) Curtailment 465 — Benefit obligation on December 31 $ 103,162 $ 78,701 Change in Plan Assets: Plan assets at fair value, beginning of fiscal year $ 53,470 $ 51,528 Actual net return on plan assets 4,065 4,052 Employer contributions 7,965 389 Benefits paid (2,922 ) (2,499 ) Plan assets at fair value on December 31 $ 62,578 $ 53,470 Unfunded projected benefit obligation recognized in other liabilities on the consolidated balance sheets $ (40,584 ) $ (25,231 ) The accumulated benefit obligation at December 31, 2014 and 2013 , is $103.2 million and $78.7 million , respectively. The following table summarizes expected future pension benefit payments: (Dollars in thousands) 2015 $ 2,607 2016 2,887 2017 3,196 2018 3,589 2019 4,048 2020-2024 28,277 We evaluate our actuarial assumptions annually as of December 31 (the measurement date) and consider changes in these long-term factors based upon market conditions and the requirements of ASC Topic 715.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2014 2013 2012 Weighted average assumptions used to determine benefit obligations as of December 31: Discount rate 3.83 % 4.75 % 3.80 % Rate of compensation increase N/A N/A N/A Weighted average assumptions used to determine net periodic pension cost for the fiscal year: Discount rate 4.75 % 3.84 % 4.30 % Rate of compensation increase N/A N/A N/A Expected long-term return on plan assets 6.50 % 6.50 % 6.50 % During 2014, the Company adopted the Society of Actuaries RP-2014 mortality tables in the calculation of our pension benefit obligation as of December 31, 2014, resulting in approximately $4 million of additional actuarial loss in the benefit obligation and accumulated other comprehensive income. The remaining increase in actuarial loss in 2014 is primarily attributable to the decline in the discount rate from the rate used in the 2013 calculation of the pension benefit obligation. The following table provides the pension plans’ asset allocation on December 31, 2014 and 2013 : Allocation of Plan Assets 2014 Allocation on 2013 Allocation on Targeted Allocation December 31, 2014 Targeted Allocation December 31, 2013 Other securities: 55-60% 60% Fixed income funds 44 % 48 % Other funds 11 % 10 % Equity securities: 40-45% 40% Domestic equity funds - large cap 27 % 24 % Domestic equity funds - small cap 12 % 12 % International equity funds 6 % 6 % ASC Topic 820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4 – Fair Value of Financial Instruments for more detail). The following table sets forth by level, within the fair value hierarchy, the pension plans’ assets at fair value as of December 31, 2014 and 2013 . (Dollars in thousands) Total Level 1 Level 2 Level 3 December 31, 2014 Fixed income funds $ 27,810 $ 27,810 $ — $ — Domestic equity funds - large cap 16,814 16,814 — — Domestic equity funds - small cap 7,569 7,569 — — International equity funds 3,534 3,534 — — Other funds 6,851 6,851 — — Total assets at fair value $ 62,578 $ 62,578 $ — $ — December 31, 2013 Fixed income funds $ 25,764 $ 25,764 $ — $ — Domestic equity funds - large cap 13,086 13,086 — — Domestic equity funds - small cap 6,214 6,214 — — International equity funds 3,167 3,167 — — Other funds 5,239 5,239 — — Total assets at fair value $ 53,470 $ 53,470 $ — $ — Fair value is determined based on the net asset value of units held by the plan at period end. Our primary investment objective is to ensure, over the long-term life of the pension plans, an adequate pool of sufficiently liquid assets to support the benefit obligations. In meeting this objective, the pension plans seek to achieve a high level of investment return through long-term stock and bond investment strategies, consistent with a prudent level of portfolio risk. Any volatility in investment performance compared to investment objectives should be explainable in terms of general economic and market conditions. Our targeted pension fund asset allocation was updated during the fourth quarter of 2014. The expected return on plan assets assumption for 2015 will be 6.50 percent.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Defined Contribution Plan We sponsor a defined contribution plan to provide salaried, Quinnesec hourly, and certain Bucksport hourly employees an opportunity to accumulate personal funds and to provide additional benefits for retirement. As determined by the provisions of the plan, we contribute annually a percentage of employee earnings. The percentage is based on age and years of credited service for employees who were hired prior to July 1, 2004 and a fixed percentage of earnings to employees who were hired after June 30, 2004. Expense under this plan was $4.9 million , $4.8 million , and $5.6 million for the years ended December 31, 2014 , 2013 , and 2012 respectively. Other Benefits We sponsor a 401(k) plan to provide salaried and hourly employees an opportunity to accumulate personal funds and to provide additional benefits for retirement. Employee contributions may be made on a before-tax or after-tax basis to the plan. Employer matching contributions under the plan were $6.7 million for each of the years ended December 31, 2014 and 2013 , and $7.2 million for the year ended December 31, 2012 .</t>
  </si>
  <si>
    <t>EQUITY AWARDS</t>
  </si>
  <si>
    <t>Disclosure of Compensation Related Costs, Share-based Payments [Abstract]</t>
  </si>
  <si>
    <t>EQUITY AWARDS Employees of the Company are eligible to receive equity awards from our parent, Verso. Verso’s Amended and Restated 2008 Incentive Award Plan, or the “Incentive Plan,” authorizes the issuance of stock awards covering up to 11,000,000 shares of our common stock. Under the Incentive Plan, stock awards may be granted to employees, consultants, and directors upon approval by the board of directors. Verso has issued non-qualified stock options to certain non-employee directors that vest upon grant and expire 10 years from the date of grant. Verso has also issued time-based non-qualified stock options to officers and management employees in 2014 , 2013 , and 2012 . The time-based options vest one to three years from the date of grant and expire seven years from the date of grant. A summary of stock option plan activity (including the performance-based options) for the years ended December 31, 2014 , 2013 , and 2012 is provided below: Options Outstanding Weighted Average Exercise Price Weighted Average Grant Date Fair Value Weighted Average Remaining Contractual Life (in years) Aggregate Intrinsic Value (in thousands) December 31, 2011 1,781,499 $ 3.90 $ 2.59 Options granted 2,193,701 1.46 1.07 Forfeited (90,007 ) 3.48 2.52 December 31, 2012 3,885,193 2.53 1.73 Options granted 564,442 1.29 0.93 Forfeited (15,929 ) 1.53 1.09 December 31, 2013 4,433,706 2.38 1.63 Options granted 2,072,108 2.98 2.34 Exercised (41,828 ) 2.51 1.73 December 31, 2014 6,463,986 $ 2.57 $ 1.86 4.6 Options exercisable on December 31, 2014 3,297,814 $ 2.70 3.3 $ 3,571 Options expected to vest as of December 31, 2014 3,166,172 2.43 3,158 On December 31, 2014 , options outstanding had exercise prices ranging from $0.71 to $5.93 and options exercisable had exercise prices ranging from $0.71 to $5.93 . We used the Black-Scholes option pricing model to estimate the fair value of stock options granted in 2014 , 2013 , and 2012 , with the following assumptions: 2014 2013 2012 Expected weighted-average life of options granted 4.5 years 4.5 years 3.0 - 5.0 years Range of volatility rates based on historical industry volatility 115.45% - 116.47% 100.52% 94.39% - 102.22% Range of risk-free interest rates 1.66% - 1.74% 0.81% .57% - .83% Expected dividend yield — — — Based on Verso’s limited exercise history, Verso uses the simplified method of calculating expected lives of options granted per ASC Topic 718-10-S99. Expected volatility is estimated using historical industry volatility blended with Verso’s historical volatility. The dividend yield is assumed to be zero since we have no current plans to declare dividends. The risk-free interest rates are based on the market yield of U.S. Treasury securities. On December 31, 2014 , there was $5.0 million of unrecognized compensation cost related to stock options which is expected to be recognized over a weighted-average period of approximately 2.1 years. For the years presented, the total intrinsic value of options exercised, cash received and tax benefits realized from options exercised were immaterial to our consolidated financial statements. In 2014 , Verso issued 146,155 restricted stock awards to its executives, directors, and certain senior managers with a weighted-average grant date fair value of $3.07 per share, based on the closing market price of our common stock on the date of grant. Verso also issued 295,336 and 320,414 restricted stock awards to its executives and senior management in 2013 and 2012 , respectively. The 2013 and 2012 , restricted stock awards had weighted average grant date fair values of $1.29 and $1.20 , respectively, which was equal to the closing market price of our common stock on the date of grant. The restrictions lapse in equal annual installments on each of the first three anniversaries of the date of grant. As of December 31, 2014 , there was $0.5 million of unrecognized compensation cost related to restricted stock awards which is expected to be recognized over a weighted-average period of approximately 1.3 years. The restrictions on these shares automatically lapse in the event of a change of control as defined in the Incentive Plan. We recognized equity award expense of $1.8 million for each of the years ended December 31, 2014 , and 2013 and $2.7 million for the year ended December 31, 2012 .</t>
  </si>
  <si>
    <t>BUCKSPORT ENERGY ASSET INVESTMENT</t>
  </si>
  <si>
    <t>Business Combinations [Abstract]</t>
  </si>
  <si>
    <t>BUCKSPORT ENERGY ASSET INVESTMENT On February 28, 2014, Verso Bucksport Power LLC, an indirect, wholly owned subsidiary of Verso Holdings, purchased from Bucksport Energy LLC, for nominal consideration, its 72% undivided interest in the cogeneration power plant located at our Bucksport mill. Following the transaction, Verso Holdings owned, through two of our subsidiaries, the entire ownership interest in the cogeneration power plant. The acquisition was recorded as a step acquisition at the preliminary fair value of the cogeneration power plant in accordance with ASC 805, Business Combinations. The assets of Verso Bucksport Power LLC, are included in Assets held for sale in the accompanying consolidated balance sheet as of December 31, 2014 (see Note 4). On January 29, 2015, Verso closed the sale of substantially all of the assets at our Bucksport mill including the assets of Verso Bucksport Power LLC (see Note 21). Prior to February 28, 2014, we had a joint ownership interest with Bucksport Energy LLC in the cogeneration power plant producing steam and electricity. Each co-owner owned an undivided proportional share of the plant’s assets, and we accounted for this investment under the proportional consolidation method. We owned 28% of the steam and electricity produced by the plant and had the ability to purchase our remaining electrical needs from the plant at market rates. We were obligated to purchase the remaining 72% of the steam output from the plant at fuel cost plus a contractually fixed fee per unit of steam. Power generation and operating expenses were divided on the same basis as ownership, and were reflected in Cost of products sold in our accompanying consolidated statements of operations. Balances included in the balance sheet related to our proportional interest in this investment at December 31, 2013 , were as follows: (Dollars in thousands) Other receivables $ 281 Other assets (1) 214 Property, plant, and equipment $ 10,692 Accumulated depreciation (4,668 ) Net property, plant, and equipment $ 6,024 Current liabilities $ (83 ) (1) Represents primarily restricted cash which may be used only to fund the ongoing energy operations of this investment. In addition to the ownership interest, we were required to maintain an account for our portion of expected major maintenance activities of the plant. As of December 31, 2013, there was $2.3 million of restricted cash included in Intangibles and other assets in the accompanying consolidated balance sheets related to the maintenance account.</t>
  </si>
  <si>
    <t>DERIVATIVE INSTRUMENTS AND HEDGES</t>
  </si>
  <si>
    <t>Derivative Instruments and Hedging Activities Disclosure [Abstract]</t>
  </si>
  <si>
    <t>DERIVATIVE INSTRUMENTS AND HEDGES 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 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All gains and losses from changes in the fair value of our derivative contracts are recognized immediately in Cost of products sold. The following table presents information about the volume and fair value amounts of our derivative instruments: March 31, 2015 December 31, 2014 Fair Value Assets/(Liabilities) Fair Value Assets/(Liabilities) (Dollars in millions) MMBTUs MMBTUs Derivative contracts not currently designated as hedging instruments: Fixed price energy swaps: Notional amount 4,710,000 1,876,475 Accrued liabilities (4 ) (6 ) Other liabilities (1 ) — The following table presents information about the effect of our derivative instruments on the condensed consolidated statements of operations: Gain (Loss) Recognized on Derivatives Three Months Ended March 31, (Dollars in millions) 2015 2014 Derivative contracts not currently designated as hedging instruments: Fixed price energy swaps $ (2 ) $ 13 Gain (loss) recognized on derivatives is included in Cost of products sold.</t>
  </si>
  <si>
    <t xml:space="preserve">DERIVATIVE INSTRUMENTS AND HEDGES In the normal course of business, we utilize derivatives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 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For a cash flow hedge accounted for under ASC Topic 815, changes in the fair value of the derivative instrument, to the extent that it is effective, are recorded in Accumulated other comprehensive loss and are subsequently reclassified to earnings as the hedged transaction impacts net income. Any ineffective portion of a cash flow hedge is recognized currently in earnings. For hedges that are entered into as economic hedges, but not accounted for under ASC Topic 815, changes in the fair value of the derivative instrument are recorded in Cost of products sold in the current period. Cash flows from derivative contracts are reported as operating activities on the consolidated statements of cash flows. We enter into fixed-price energy swaps as hedges designed to mitigate the risk of changes in commodity and delivery prices for future forecasted purchase commitments. These fixed-price swaps involve the exchange of net cash settlements, based on changes in the price of the underlying commodity index compared to the fixed price offering, at specified intervals without the exchange of any underlying principal. Historically, we designated our energy hedging relationships as cash flow hedges under ASC Topic 815 with net gains or losses attributable to effective hedging recorded in Accumulated other comprehensive loss and any ineffectiveness recognized in Cost of products sold. One of the requirements that must be evaluated when determining whether a contract qualifies for hedge accounting treatment is whether or not the contract is deemed effective. A contract is deemed effective if the change in the fair value of the derivative contract offsets, within a specified range, the change in the anticipated cash flows of the hedged transaction. The effectiveness of a hedging relationship must be tested at inception and quarterly thereafter. If the relationship fails this test at any time, hedge accounting treatment must be discontinued prospectively. The requirements necessary to apply hedge accounting are complex and must be documented at the inception as well as throughout the term of the contract. If we fail to accurately document these requirements, the contract is not eligible for hedge accounting treatment. The accompanying financial statements reflect the discontinuation of hedge accounting for certain contracts that failed to qualify for hedge accounting during the first quarter of 2012. Additionally, effective April 1, 2012, management elected to de-designate the remaining energy swaps that had previously been designated as cash flow hedges and to discontinue hedge accounting prospectively. As a result, all gains and losses from changes in the fair value of our derivative contracts subsequent to March 31, 2012, are recognized immediately in Cost of products sold. Prior to March 31, 2012, to the extent the hedge was effective, the change in fair value was deferred through Accumulated other comprehensive loss. The amount recorded in Accumulated other comprehensive loss at the time a contract is de-designated is reclassified into Cost of products sold when the forecasted transaction occurs, or sooner if management determines that the forecasted transaction is probable of not occurring. Energy swaps continue to be utilized as economic hedges designed to mitigate the risk of changes in commodity and delivery prices for future energy purchase commitments. The following table presents information about the volume and fair value amounts of our derivative instruments: December 31, 2014 December 31, 2013 (Dollars in thousands) MMBTUs Fair Value MMBTUs Fair Value Derivative contracts not currently designated as hedging instruments Fixed price energy swaps: Notional amount 1,876,475 6,652,070 Prepaid expenses and other assets $ — $ 15,505 Accrued liabilities (6,268 ) (4,959 ) The following tables present information about the effect of our derivative instruments on Accumulated other comprehensive income and the consolidated statements of operations: Loss Recognized in Accumulated OCI Loss Reclassified from Accumulated OCI Year Ended December 31, (Dollars in thousands) 2014 2013 2012 2014 2013 2012 Derivative contracts designated as hedging instruments Fixed price energy swaps $ — $ — $ (1,365 ) $ — $ — $ (283 ) Derivative contracts not currently designated as hedging instruments: Fixed price energy swaps $ — $ (335 ) $ (5,573 ) Loss reclassified from Accumulated OCI to earnings is included in Cost of products sold. Gain (Loss) Recognized on Derivatives Year Ended December 31, (Dollars in thousands) 2014 2013 2012 Derivative contracts designated as hedging instruments Fixed price energy swaps $ — $ — $ (50 ) Derivative contracts not currently designated as hedging instruments: Fixed price energy swaps $ 4,290 $ 16,117 $ (2,973 ) Gain (loss) recognized on derivatives is included in Cost of products sold. </t>
  </si>
  <si>
    <t>FAIR VALUE OF FINANCIAL INSTRUMENTS</t>
  </si>
  <si>
    <t>Fair Value Disclosures [Abstract]</t>
  </si>
  <si>
    <t xml:space="preserve">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The following table summarizes the balances of assets and liabilities measured at fair value on a recurring basis: (Dollars in millions) Total Level 1 Level 2 Level 3 March 31, 2015 Assets: Investments related to deferred compensation plans $ 4 $ 4 $ — $ — Liabilities: Commodity swaps $ 5 $ — $ 5 $ — December 31, 2014 Assets: Investments related to deferred compensation plans $ 4 $ 4 $ — $ — Liabilities: Commodity swaps $ 6 $ — $ 6 $ — Fair values are based on observable market data. </t>
  </si>
  <si>
    <t xml:space="preserve">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The following table summarizes the balances of assets and liabilities measured at fair value on a recurring basis: (Dollars in thousands) Total Level 1 Level 2 Level 3 December 31, 2014 Assets: Investments related to deferred compensation plans $ 3,670 $ 3,670 $ — $ — Liabilities: Commodity swaps $ 6,268 $ — $ 6,268 $ — December 31, 2013 Assets: Commodity swaps $ 15,505 $ — $ 15,505 $ — Investments related to deferred compensation plans 3,495 3,495 — — Liabilities: Commodity swaps $ 4,959 $ — $ 4,959 $ — Fair values are based on observable market data. </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majority owner, relating to the provision of certain financial and strategic advisory services and consulting services, which will expire on August 1, 2018 .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We made no payments to Apollo related to the management agreement in the three-month periods ended March 31, 2015 and 2014 , respectively. Verso Quinnesec Renewable Energy Project — On December 29, 2010, Verso Quinnesec REP LLC, an indirect, wholly owned subsidiary of Verso Holdings, entered into a financing transaction with Chase NMTC Verso Investment Fund, LLC, or the “Investment Fund,” a consolidated variable interest entity (see Note 12 ).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March 31, 2015 , and December 31, 2014 , Verso Holdings had a $23 million long-term receivable due from Verso Finance, representing these funds and immaterial accrued interest receivable, while the Investment Fund had an outstanding loan of $23 million due to Verso Finance and immaterial accrued interest payable. In addition, for both the three-month periods ended March 31, 2015 and 2014 , Verso Holdings recognized immaterial interest income from Verso Finance and the Investment Fund recognized immaterial interest expense to Verso Finance.</t>
  </si>
  <si>
    <t>RELATED PARTY TRANSACTIONS Management Agreement — In connection with the acquisition of our business from International Paper Company on August 1, 2006, we entered into a management agreement with certain affiliates of Apollo Global Management, LLC, or “Apollo,” our majority owner, relating to the provision of certain financial and strategic advisory services and consulting services, which will expire on August 1, 2018 .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We made no payments to Apollo related to the management agreement in 2014, 2013, or 2012. Distributions to Verso Finance — In 2013, Verso Holdings exchanged $85.8 million of the outstanding principal and accrued interest on the Senior Unsecured Term Loans for $72.9 million of 11.75% Senior Secured Notes due 2019. The principal and interest of the Senior Unsecured Term Loans remaining after the exchange was funded through cash payments by Verso Holdings. These transactions are reflected as a $94.9 million Return of capital in Verso Holdings’ statement of member’s equity. Verso Quinnesec Renewable Energy Project — In 2010, Verso Quinnesec REP LLC, an indirect, wholly owned subsidiary of Verso Holdings, entered into a financing transaction with Chase NMTC Verso Investment Fund, LLC, or the “Investment Fund,” a consolidated variable interest entity (see Note 18 – New Market Tax Credit Entities). Under this arrangement, Verso Holdings loaned $23.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December 31, 2014 , and 2013 , Verso Holdings had a $23.3 million long-term receivable due from Verso Finance, representing these funds and accrued interest receivable of $0.1 million , while the Investment Fund had an outstanding loan of $23.3 million due to Verso Finance and accrued interest payable of $0.1 million . In addition, for each of the years ended December 31, 2014 , 2013 , and 2012 , Verso Holdings recognized interest income from Verso Finance of $1.5 million and the Investment Fund recognized interest expense to Verso Finance of $1.5 million . Verso — Verso Holdings has made distributions to pay expenses on behalf of Verso. Distributions were negligible for 2014 and 2012 and $0.1 million for 2013 . In 2014 , Verso contributed $0.7 million to Verso Holdings and in 2012 , Verso forgave $0.8 million of advances made during prior years to Verso Holdings which was treated as a capital contribution from a parent.</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The following table details the charges incurred related primarily to the Bucksport mill closure in 2014 and attributable to the paper segment as included in Restructuring charges on our accompanying condensed consolidated statements of operations: Three Months Ended March 31, (Dollars in millions) 2015 Cumulative Property and equipment $ — $ 89 Severance and benefit costs — 27 Write-off of spare parts and inventory — 14 Write-off of purchase obligations and commitments 6 8 Other miscellaneous costs 3 6 Total restructuring costs $ 9 $ 144 The following details the changes in our restructuring reserve liabilities related to the Bucksport shutdown during the three months ended March 31, 2015 , which are included in Accrued liabilities on our condensed consolidated balance sheets: Three Months Ended March 31, (Dollars in millions) 2015 Beginning balance of reserve $ 24 Severance and benefit payments (21 ) Purchase obligations 6 Payments on purchase obligations (7 ) Severance and benefit reserve adjustments — Ending balance of reserve $ 2 NewPage Acquisition Restructuring - As part of the NewPage acquisition, Verso Holdings is executing a restructuring of its operations to integrate the historical Verso and NewPage operations, generate cost savings and capture synergies across the combined company. During the three-month period ended March 31, 2015 , we incurred restructuring charges related to severance and benefit costs associated with the restructuring of our operations of $13 million , of which $12 million was attributable to the paper segment. The following details the changes in our restructuring reserve liabilities related to the NewPage acquisition during the three months ended March 31, 2015 , which are included in Accrued liabilities on our condensed consolidated balance sheets: Three Months Ended March 31, (Dollars in millions) 2015 Beginning balance of reserve $ — Severance and benefit costs 13 Severance and benefit payments (2 ) Ending balance of reserve $ 11 There were no restructuring costs incurred during the three months ended March 31, 2014 .</t>
  </si>
  <si>
    <t>RESTRUCTURING CHARGES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The following table details the charges incurred related primarily to the Bucksport mill closure in 2014 as included in Restructuring charges on our accompanying consolidated statements of operations: (Dollars in thousands) Year Ended December 31, 2014 Cumulative Incurred Property and equipment $ 88,728 $ 88,728 Severance and benefit costs 26,812 26,812 Write-off of spare parts, inventory and other assets 13,876 13,876 Write-off of purchase obligations and commitments 1,531 1,531 Other miscellaneous costs 3,539 3,539 Total restructuring charges $ 134,486 $ 134,486 The mill closure is expected to result in total pre-tax cash severance and other shutdown charges of approximately $40 - 45 million to be recorded in 2014 and 2015, and the amounts incurred in 2014 are reflected in restructuring charges as of December 31, 2014. The estimated cash charges consist of approximately $ 30 million in severance costs and personnel costs and approximately $10 - 15 million in other shutdown costs. Costs associated with shutdown activities are based on currently available information and reflect management’s best estimates; accordingly, actual cash costs and non-cash charges and their timing may differ from the estimates stated above. During 2012, we experienced a fire and explosion at our paper mill in Sartell, Minnesota. We completed a comprehensive assessment of the damage resulting from the fire and explosion and announced the decision to permanently close the mill in the 3rd quarter of 2012. The following table details the charges incurred related primarily to the mill closure in 2012 as included in Restructuring charges in our accompanying consolidated statements of operations: Year Ended December 31, (Dollars in thousands) 2013 2012 Cumulative Incurred Property and equipment $ — $ 66,521 $ 66,521 Severance and benefit costs 688 19,373 20,061 Write-off of spare parts and inventory — 6,934 6,934 Trademark impairment — 3,693 3,693 Purchase obligations and commitments (594 ) 2,420 1,826 Other miscellaneous costs 1,284 3,463 4,747 Total restructuring charges $ 1,378 $ 102,404 $ 103,782 The following details the changes in our associated restructuring reserve liabilities during the years ended December 31, 2014 and 2013 , which are included in Accrued liabilities on our consolidated balance sheets: Year Ended December 31, (Dollars in thousands) 2014 2013 Beginning balance of reserve $ — $ 5,098 Severance and benefit costs 25,768 196 Severance and benefit payments (3,118 ) (3,678 ) Purchase obligations 1,531 — Payments on purchase obligations — (561 ) Severance and benefit reserve adjustments — (461 ) Purchase obligation reserve adjustments — (594 ) Ending balance of reserve $ 24,181 $ — Severance and benefit costs incurred in excess of severance and benefits costs accrued in 2014 consist primarily of $1.0 million of pension expenses. In 2013 , severance and benefit costs incurred in excess of severance and benefits costs accrued were primarily the result of $0.5 million of salaries and benefit costs for employees continuing to provide services.</t>
  </si>
  <si>
    <t>COMMITMENTS AND CONTINGENCIES</t>
  </si>
  <si>
    <t>Commitments and Contingencies Disclosure [Abstract]</t>
  </si>
  <si>
    <t>COMMITMENTS AND CONTINGENCIES Expera Specialty Solutions, LLC — We are a party to a long-term supply agreement with Expera Specialty Solutions, LLC, or “Expera,” for the manufacture of specialty paper products on paper machine no. 5 at our Androscoggin mill in Jay, Maine. The agreement, which expires on June 1, 2017 ,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 General Litigation — We are involved from time to time in legal proceedings incidental to the conduct of our business. We do not believe that any liability that may result from these proceedings will have a material adverse effect on our financial statements.</t>
  </si>
  <si>
    <t>COMMITMENTS AND CONTINGENCIES Operating Leases — We have entered into operating lease agreements, which expire at various dates through 2021 , primarily related to certain machinery and equipment used in our manufacturing process. Rental expense under operating leases amounted to $7.0 million , $9.8 million , and $9.2 million for the years ended December 31, 2014 , 2013 , and 2012 , respectively. The following table, as of December 31, 2014 , represents the future minimum rental payments due under non-cancelable operating leases that have initial or remaining lease terms in excess of one year: (Dollars in thousands) 2015 $ 2,776 2016 1,166 2017 649 2018 360 2019 217 Thereafter 33 Total $ 5,201 Purchase obligations — We have entered into unconditional purchase obligations in the ordinary course of business for the purchase of certain raw materials, energy, and services. The following table, as of December 31, 2014 , summarizes our unconditional purchase obligations. (Dollars in thousands) 2015 $ 55,828 2016 28,520 2017 26,973 2018 26,163 2019 26,163 Thereafter 95,258 Total $ 258,905 Severance Arrangements — Under our severance policy, and subject to certain terms and conditions, if the employment of a salaried employee or an hourly employee at the Quinnesec mill is terminated under specified circumstances, the employee is eligible to receive a termination allowance based on the employee’s applicable service and eligible pay. The termination allowance is equal to two weeks of eligible pay for each full or partial year of applicable service, and in any event is not less than four weeks of eligible pay and not more than 52 weeks of eligible pay. We also may elect to provide the employee with other severance benefits such as prorated and/or reduced incentive awards under our incentive plans and programs, subsidized continuation medical and dental insurance coverage, and outplacement services. Our executive officers are also entitled to receive additional severance benefits under their contracts with us in the event of the termination of their employment under certain circumstances. Expera Specialty Solutions, LLC — We are a party to a long-term supply agreement with Expera Specialty Solutions, LLC, or “Expera,” for the manufacture of specialty paper products on paper machine no. 5 at our Androscoggin mill in Jay, Maine. The agreement, which expires on June 1, 2017 ,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 General Litigation — We are involved from time to time in legal proceedings incidental to the conduct of our business. We do not believe that any liability that may result from these proceedings will have a material adverse effect on our financial statements. Acquisition Related Contingent Fees — In connection with the NewPage acquisition, we agreed to pay certain service providers contingent success fees of approximately $5.2 million . These fees were paid upon consummation of the NewPage acquisition.</t>
  </si>
  <si>
    <t>NEW MARKET TAX CREDIT ENTITIES</t>
  </si>
  <si>
    <t>Income Tax Disclosure [Abstract]</t>
  </si>
  <si>
    <t>NEW MARKET TAX CREDIT ENTITIES In December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VIE consolidated by Verso Holdings as of March 31, 2015 , and December 31, 2014 : March 31, December 31, (Dollars in millions) 2015 2014 Total assets $ 23 $ 23 Long-term debt 23 23 Other non-current liabilities 8 8 Total liabilities $ 31 $ 31 Amounts presented in the condensed consolidated balance sheets and the table above are adjusted for intercompany eliminations.</t>
  </si>
  <si>
    <t>NEW MARKET TAX CREDIT ENTITIES In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In connection with the financing, Verso Holdings loaned $23.3 million to Verso Finance at an interest rate of 6.5% per year and with a maturity of December 29, 2040 , and Verso Finance, in turn, loaned the funds on similar terms to the Investment Fund. The Investment Fund then contributed the loan proceeds to certain CDEs, which, in turn, loaned the funds on similar terms to Verso Quinnesec REP LLC, our indirect, wholly owned subsidiary. The proceeds of the loans from the CDEs (including loans representing the capital contribution made by Chase, net of syndication fees) were used to partially fund the renewable energy project. By virtue of its contribution, Chase is entitled to substantially all of the benefits derived from the NMTCs. This transaction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VIE consolidated by Verso Holdings as of December 31, 2014 and 2013 : December 31, (Dollars in thousands) 2014 2013 Current assets $ 14 $ 15 Non-current assets 23,390 23,390 Total assets $ 23,404 $ 23,405 Current liabilities 141 141 Long-term debt 23,305 23,305 Other non-current liabilities 7,923 7,923 Total liabilities $ 31,369 $ 31,369 Amounts presented in the consolidated balance sheets and the table above are adjusted for intercompany eliminations. The asset held by Verso Holdings represents its investment in the loan to Verso Finance. The liability of Verso Holdings represents the loan issued by the Investment Fund to Verso Finance.</t>
  </si>
  <si>
    <t>INFORMATION BY INDUSTRY SEGMENT</t>
  </si>
  <si>
    <t>Segment Reporting [Abstract]</t>
  </si>
  <si>
    <t>INFORMATION BY INDUSTRY SEGMENT In January 2015, as a result of the NewPage acquisition, Verso Holdings reorganized its reportable segments as a result of a change in the way the Chief Executive Officer, who serves as the Chief Operating Decision Maker, or “CODM,” manages and evaluates the business. Based on the information that the CODM utilizes to manage and evaluate the business, it was determined that the operating segments represent two segments, paper and pulp. Our paper segment now includes the historical coated and other segments. As a result of these changes in segment reporting, all historical segment information has been revised to conform to the new presentation, with no resulting impact on the condensed consolidating results of operation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month periods ended March 31, 2015 and 2014 : Three Months Ended March 31, (Dollars in millions) 2015 2014 Net sales Paper $ 748 $ 263 Pulp 63 36 Intercompany Eliminations (5 ) — Total $ 806 $ 299 Operating loss Paper $ (44 ) $ (51 ) Pulp (12 ) 4 Total $ (56 ) $ (47 ) Depreciation, amortization, and depletion Paper $ 51 $ 21 Pulp 6 5 Total $ 57 $ 26 Capital expenditures Paper $ 7 $ 13 Pulp 2 3 Total $ 9 $ 16 Certain amounts in the prior year presentation have been reclassified to conform to the current year presentation.</t>
  </si>
  <si>
    <t>INFORMATION BY INDUSTRY SEGMENT In January 2015, as a result of the NewPage acquisition, Verso Holdings reorganized its reportable segments as a result of a change in the way the Chief Executive Officer, who serves as the Chief Operating Decision Maker, or “CODM,” manages and evaluates the business. Based on the information that the CODM utilizes to manage and evaluate the business, it was determined that the operating segments represent two segments, paper and pulp. Our paper segment now includes the historical coated and other segments. As a result of these changes in segment reporting, all historical segment information has been revised to conform to the new presentation, with no resulting impact on the consolidated results of operation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s for the years ended December 31, 2014 , 2013 , and 2012 : Year Ended December 31, (Dollars in thousands) 2014 2013 2012 Net Sales: Paper $ 1,135,962 $ 1,232,800 $ 1,333,796 Pulp 160,651 156,099 140,816 Total $ 1,296,613 $ 1,388,899 $ 1,474,612 Operating (Loss) Income: Paper $ (193,667 ) $ 12,360 $ (41,585 ) Pulp 18,950 21,540 9,215 Total $ (174,717 ) $ 33,900 $ (32,370 ) Depreciation, Amortization, and Depletion: Paper $ 75,572 $ 86,605 $ 100,178 Pulp 15,325 18,125 18,000 Total $ 90,897 $ 104,730 $ 118,178 Capital Spending: Paper $ 32,338 $ 34,908 $ 60,234 Pulp 9,625 5,752 (325 ) Total $ 41,963 $ 40,660 $ 59,909 (1) Operating loss of the paper segment includes $134.5 million in Restructuring charges recognized in 2014. Operating loss of $102.4 million in Restructuring charges, offset by $60.6 million in Other operating income, was recognized in 2012 and attributed to the paper segment. (2) Capital spending of the pulp segment includes the impact of a $14.7 million cash inflow received in 2012 from governmental grants associated with a renewable energy project at our mill in Quinnesec, Michigan, due to spending in 2011.</t>
  </si>
  <si>
    <t>CONDENSED CONSOLIDATING FINANCIAL INFORMATION</t>
  </si>
  <si>
    <t>Condensed Financial Information of Parent Company Only Disclosure [Abstract]</t>
  </si>
  <si>
    <t>CONDENSED CONSOLIDATING FINANCIAL INFORMATION Presented below are Verso Holdings’ consolidating balance sheets, statements of operations and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densed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 Verso Holdings, or the “Parent Issuer,” and its direct, 100% owned subsidiary, Verso Paper Inc., or the “Subsidiary Issuer,” are the issuers of the 11.75% Senior Secured Notes due 2019 , the 11.75% Secured Notes due 2019 , the 13% Second Priority Senior Secured Notes due 2020, the 16% Senior Subordinated Notes due 2020, the 8.75% Second Priority Senior Secured Notes due 2019 , the 11.38% Senior Subordinated Notes due 2016 ,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100% owned subsidiaries, excluding the Subsidiary Issuer, NewPage Corporation, Bucksport Leasing LLC, Verso Quinnesec REP LLC, Verso Bucksport Power LLC, and Verso Androscoggin Power LLC, or collectively, the “Guarantor Subsidiaries.” As of March 31, 2015, NewPage Corporation is presented as a Non-Guarantor Subsidiary. Chase NMTC Verso Investment Fund, LLC, a consolidated VIE of Verso Holdings, and all other entities specifically aforementioned are in “Other.” Verso Paper Holdings LLC Condensed Consolidating Balance Sheet March 31, 2015 Parent Subsidiary Guarantor Non- Guarantor (Dollars in millions) Issuer Issuer Subsidiaries Subsidiary Other Eliminations Consolidated ASSETS Cash and cash equivalents $ — $ — $ 5 $ 9 $ — $ — $ 14 Accounts receivable, net — — 86 194 — — 280 Inventories — — 121 415 — — 536 Prepaid expenses and other assets — — 8 22 — — 30 Current assets — — 220 640 — — 860 Property, plant, and equipment, net — — 494 1,536 23 — 2,053 Intercompany/affiliate receivable 1,380 — 8 19 31 (1,438 ) — Intangibles and other assets, net (1) — — 87 55 1 (5 ) 138 Total assets $ 1,380 $ — $ 809 $ 2,250 $ 55 $ (1,443 ) $ 3,051 LIABILITIES AND MEMBER’S EQUITY Accounts payable $ — $ — $ 52 $ 154 $ — $ — $ 206 Accrued liabilities 43 — 69 131 — — 243 Current maturities of long-term debt — — — 13 — — 13 Current liabilities 43 — 121 298 — — 462 Intercompany/affiliate payable — — 1,399 4 35 (1,438 ) — Investment in subsidiaries 187 — 14 — — (201 ) — Long-term debt (2) 1,956 — 836 23 (5 ) 2,810 Other liabilities — — 53 524 8 — 585 Member’s (deficit) equity (806 ) — (778 ) 588 (11 ) 201 (806 ) Total liabilities and equity $ 1,380 $ — $ 809 $ 2,250 $ 55 $ (1,443 ) $ 3,051 (1) Intangibles and other assets, net of Guarantor Subsidiaries include $23 million of a long-term note receivable from Verso Finance. (2) Long-term debt of Non-Guarantor Affiliate is payable to Verso Finance. Verso Paper Holdings LLC Condensed Consolidating Balance Sheet December 31, 2014 Parent Subsidiary Guarantor Non- Guarantor (Dollars in millions) Issuer Issuer Subsidiaries Subsidiary Other Eliminations Consolidated ASSETS Cash and cash equivalents $ — $ — $ 6 $ — $ — $ — $ 6 Accounts receivable, net — — 88 — — — 88 Inventories — — 110 — — — 110 Assets held for sale — — 60 — 1 — 61 Prepaid expenses and other assets — — 9 — 2 — 11 Current assets — — 273 — 3 — 276 Property, plant, and equipment, net — — 508 — 23 — 531 Intercompany/affiliate receivable 1,397 — 2 — 58 (1,457 ) — Intangibles and other assets, net (1) — — 93 — 1 — 94 Total assets $ 1,397 $ — $ 876 $ — $ 85 $ (1,457 ) $ 901 LIABILITIES AND MEMBER’S EQUITY Accounts payable $ — $ — $ 63 $ — $ — $ — $ 63 Accrued liabilities 77 — 128 — 1 — 206 Current maturities of long-term debt — — — — 30 — 30 Liabilities related to assets held for sale — — 2 — — — 2 Current liabilities 77 — 193 — 31 — 301 Intercompany/affiliate payable — — 1,423 — 34 (1,457 ) — Investment in subsidiaries 803 — 13 — — (816 ) — Long-term debt (2) 1,297 — — — 23 — 1,320 Other liabilities — — 52 — 8 — 60 Member’s (deficit) equity (780 ) — (805 ) — (11 ) 816 (780 ) Total liabilities and equity $ 1,397 $ — $ 876 $ — $ 85 $ (1,457 ) $ 901 (1) Intangibles and other assets, net of Guarantor Subsidiaries include $23 million of a long-term note receivable from Verso Finance. (2) Long-term debt of Non-Guarantor Affiliate is payable to Verso Finance. (3) Certain amounts in the prior year presentation have been reclassified to conform to the current year presentation. Verso Paper Holdings LLC Condensed Consolidating Statements of Operations and Comprehensive Income Three Months Ended March 31, 2015 Parent Subsidiary Guarantor Non- (Dollars in millions) Issuer Issuer Subsidiaries Subsidiary Other Eliminations Consolidated Net sales $ — $ — $ 258 $ 553 $ 1 $ (6 ) $ 806 Cost of products sold (exclusive of depreciation, amortization, and depletion) — — 239 495 — (6 ) 728 Depreciation, amortization, and depletion — — 17 40 — — 57 Selling, general, and administrative expenses — — 27 28 — — 55 Restructuring charges — — 15 7 — — 22 Other operating income — — (12 ) 12 — — — Interest income (47 ) — — — — 47 — Interest expense 47 — 47 18 1 (47 ) 66 Equity in net loss of subsidiaries (122 ) — — — — 122 — Net loss $ (122 ) $ — $ (75 ) $ (47 ) $ — $ 122 $ (122 ) Other comprehensive income — — — — — — — Comprehensive loss $ (122 ) $ — $ (75 ) $ (47 ) $ — $ 122 $ (122 ) Verso Paper Holdings LLC Condensed Consolidating Statements of Operations and Comprehensive Income Three Months Ended March 31, 2014 Parent Subsidiary Guarantor Non- (Dollars in millions) Issuer Issuer Subsidiaries Subsidiary Other Eliminations Consolidated Net sales $ — $ — $ 299 $ — $ — $ — $ 299 Cost of products sold (exclusive of depreciation, amortization, and depletion) — — 302 — — — 302 Depreciation, amortization, and depletion — — 26 — — — 26 Selling, general, and administrative expenses — — 18 — — — 18 Interest income (35 ) — — — — 35 — Interest expense 35 — 34 — — (35 ) 34 Other loss, net — — 10 — — — 10 Equity in net loss of subsidiaries (91 ) — — — — 91 — Net loss $ (91 ) $ — $ (91 ) $ — $ — $ 91 $ (91 ) Other comprehensive income — — — — — — — Comprehensive loss $ (91 ) $ — $ (91 ) $ — $ — $ 91 $ (91 ) Certain amounts in the prior year presentation have been reclassified to conform to the current year presentation. Verso Paper Holdings LLC Condensed Consolidating Statements of Cash Flows Three Months Ended March 31, 2015 Parent Subsidiary Guarantor Non- (Dollars in thousands) Issuer Issuer Subsidiaries Subsidiary Other Eliminations Consolidated Net cash used in operating activities $ — $ — $ (124 ) $ (80 ) $ — $ — $ (204 ) Cash flows from investing activities: Proceeds from sale of assets — — 50 1 — — 51 Transfers from (to) restricted cash — — 2 — — — 2 Capital expenditures — — (3 ) (6 ) — — (9 ) Acquisition, net of cash acquired — — — 128 — — 128 Investment in parent securities — — — (5 ) — — (5 ) Return of capital to Parent Issuer 73 — — — — (73 ) — Advances to subsidiaries (178 ) — — — — 178 — Payments from subsidiaries 74 — — — — (74 ) — Net cash (used in) provided by investing activities (31 ) — 49 118 — 31 167 Cash flows from financing activities: Borrowings on revolving credit facilities 75 — — 242 — — 317 Payments on revolving credit facilities (44 ) — — (198 ) (30 ) — (272 ) Return of capital to Parent Issuer — — — (73 ) — 73 — Advances from parent — — 148 — 30 (178 ) — Payments to parent — — (74 ) — — 74 — Net cash provided by (used in) financing activities 31 — 74 (29 ) — (31 ) 45 Change in cash and cash equivalents — — (1 ) 9 — — 8 Cash and cash equivalents at beginning of period — — 6 — — — 6 Cash and cash equivalents at end of period $ — $ — $ 5 $ 9 $ — $ — $ 14 Verso Paper Holdings LLC Condensed Consolidating Statements of Cash Flows Three Months Ended March 31, 2014 Non- Parent Subsidiary Guarantor Guarantor (Dollars in millions) Issuer Issuer Subsidiaries Subsidiary Other Eliminations Consolidated Net cash used in operating activities $ — $ — $ (96 ) $ — $ — $ — $ (96 ) Cash flows from investing activities: Transfers to restricted cash — — 2 — — — 2 Capital expenditures — — (16 ) — — — (16 ) Other investing activities — — 5 — — — 5 Advances to subsidiaries (135 ) — — — — 135 — Payments from subsidiaries 37 — — — — (37 ) — Net cash used in investing activities (98 ) — (9 ) — — 98 (9 ) Cash flows from financing activities: Borrowings on revolving credit facilities 135 — — — — — 135 Payments on revolving credit facilities (37 ) — — — — — (37 ) Advances from parent — — 135 — — (135 ) — Payments to parent — — (37 ) — — 37 — Net cash provided by financing activities 98 — 98 — — (98 ) 98 Change in cash and cash equivalents — — (7 ) — — — (7 ) Cash and cash equivalents at beginning of period — — 11 — — — 11 Cash and cash equivalents at end of period $ — $ — $ 4 $ — $ — $ — $ 4 Certain amounts in the prior year presentation have been reclassified to conform to the current year presentation.</t>
  </si>
  <si>
    <t>CONDENSED CONSOLIDATING FINANCIAL INFORMATION Presented below are Verso Holdings’ consolidating balance sheets, statements of operations and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 Verso Holdings, or the “Parent Issuer,” and its direct, 100% owned subsidiary, Verso Paper Inc., or the “Subsidiary Issuer,” are the issuers of 11.75% Senior Secured Notes due 2019 , the 11.75% Secured Notes due 2019 , the 8.75% Second Priority Senior Secured Notes due 2019 , the Second Priority Adjustable Senior Secured Notes, the 11.38% Senior Subordinated Notes due 2016 , and the Adjustable Senior Subordinated Notes,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100% owned subsidiaries, excluding the Subsidiary Issuer, Bucksport Leasing LLC, Verso Quinnesec REP LLC, Verso Bucksport Power LLC, and Verso Androscoggin Power LLC, or collectively, the “Guarantor Subsidiaries.” Chase NMTC Verso Investment Fund, LLC, a consolidated VIE of Verso Holdings, is a “Non-Guarantor Affiliate.” Verso Paper Holdings LLC Condensed Consolidating Balance Sheet December 31, 2014 (Dollars in thousands) Parent Issuer Subsidiary Issuer Guarantor Subsidiaries Non- Guarantor Subsidiary Non- Guarantor Affiliate Eliminations Consolidated ASSETS Cash and cash equivalents $ — $ — $ 5,526 $ 5 $ 10 $ — $ 5,541 Accounts receivable, net — — 87,866 — — — 87,866 Inventories — — 110,724 — — — 110,724 Assets held for sale — — 60,014 950 — — 60,964 Prepaid expenses and other assets — — 9,308 1,500 4 — 10,812 Current assets — — 273,438 2,455 14 — 275,907 Property, plant, and equipment, net — — 507,619 23,206 — (288 ) 530,537 Intercompany/affiliate receivable 1,396,872 — 2,335 26,417 31,153 (1,456,777 ) — Intangibles and other assets, net (1) — — 93,311 1,101 85 — 94,497 Total assets $ 1,396,872 $ — $ 876,703 $ 53,179 $ 31,252 $ (1,457,065 ) $ 900,941 LIABILITIES AND MEMBER’S EQUITY Accounts payable $ — $ — $ 62,799 $ — $ 15 $ — $ 62,814 Accrued liabilities 77,581 — 127,432 374 126 — 205,513 Current maturities of long-term debt — — — 30,000 — — 30,000 Liabilities related to assets held for sale — — 2,198 — — — 2,198 Current liabilities 77,581 — 192,429 30,374 141 — 300,525 Intercompany/affiliate payable — — 1,423,289 33,488 — (1,456,777 ) — Investment in subsidiaries 802,702 — 13,341 — — (816,043 ) — Long-term debt (2) 1,296,906 — — — 23,305 — 1,320,211 Other liabilities — — 52,599 — 8,142 (219 ) 60,522 Member's (deficit) equity (780,317 ) — (804,955 ) (10,683 ) (336 ) 815,974 (780,317 ) Total liabilities and equity $ 1,396,872 $ — $ 876,703 $ 53,179 $ 31,252 $ (1,457,065 ) $ 900,941 (1) Intangibles and other assets, net of Guarantor Subsidiaries includes $23.3 million of a long-term note receivable from Verso Finance. (2) Long-term debt of Non-Guarantor Affiliate is payable to Verso Finance. Verso Paper Holdings LLC Condensed Consolidating Balance Sheet December 31, 2013 (Dollars in thousands) Parent Issuer Subsidiary Issuer Guarantor Subsidiaries Non- Guarantor Subsidiary Non- Guarantor Affiliate Eliminations Consolidated ASSETS Cash and cash equivalents $ — $ — $ 11,230 $ — $ 10 $ — $ 11,240 Accounts receivable, net — — 104,624 — — — 104,624 Inventories — — 137,687 — — — 137,687 Assets held for sale — — 50 — — — 50 Prepaid expenses and other assets — — 20,616 — 5 — 20,621 Current assets — — 274,207 — 15 — 274,222 Property, plant, and equipment, net — — 724,063 19,171 — (288 ) 742,946 Intercompany/affiliate receivable 1,335,323 — 1,393 — 31,153 (1,367,869 ) — Intangibles and other assets, net (1) — — 103,424 1,251 85 — 104,760 Total assets $ 1,335,323 $ — $ 1,103,087 $ 20,422 $ 31,253 $ (1,368,157 ) $ 1,121,928 LIABILITIES AND MEMBER’S EQUITY Accounts payable $ — $ — $ 88,397 $ — $ 15 $ — $ 88,412 Accrued liabilities 58,847 — 63,462 — 126 — 122,435 Current maturities of long-term debt 13,310 — — — — — 13,310 Current liabilities 72,157 — 151,859 — 141 — 224,157 Intercompany/affiliate payable — — 1,335,323 32,546 — (1,367,869 ) — Investment in subsidiaries (3) 439,125 — 12,124 — — (451,249 ) — Long-term debt (2) 1,235,167 — — — 23,305 — 1,258,472 Other liabilities — — 42,502 — 8,087 (164 ) 50,425 Member's (deficit) equity (411,126 ) — (438,721 ) (12,124 ) (280 ) 451,125 (411,126 ) Total liabilities and equity $ 1,335,323 $ — $ 1,103,087 $ 20,422 $ 31,253 $ (1,368,157 ) $ 1,121,928 (1) Intangibles and other assets, net of Guarantor Subsidiaries includes $23.3 million of a long-term note receivable from Verso Finance. (2) Long-term debt of Non-Guarantor Affiliate is payable to Verso Finance. (3) Investment in subsidiaries has been corrected to reflect presentation as a liability in conformity with current year presentation. Verso Paper Holdings LLC Condensed Consolidating Statements of Operations and Comprehensive Income Year Ended December 31, 2014 (Dollars in thousands) Parent Issuer Subsidiary Issuer Guarantor Subsidiaries Non- Guarantor Subsidiary Non- Guarantor Affiliate Eliminations Consolidated Net sales $ — $ — $ 1,296,613 $ 3,098 $ — $ (3,098 ) $ 1,296,613 Cost of products sold (exclusive of depreciation, amortization, and depletion) — — 1,177,981 1,119 — (3,098 ) 1,176,002 Depreciation, amortization, and depletion — — 89,509 1,388 55 (55 ) 90,897 Selling, general, and administrative expenses — — 71,336 (1,422 ) 31 — 69,945 Restructuring charges — — 134,486 — — — 134,486 Interest income (141,246 ) — (1,517 ) — (1,546 ) 142,792 (1,517 ) Interest expense 141,246 — 139,385 4,492 1,515 (142,792 ) 143,846 Other loss, net — — 38,898 — — — 38,898 Equity in net loss of subsidiaries (355,944 ) — — — — 355,944 — Net loss $ (355,944 ) $ — $ (353,465 ) $ (2,479 ) $ (55 ) $ 355,999 $ (355,944 ) Other comprehensive loss (15,682 ) — (15,682 ) — — 15,682 (15,682 ) Comprehensive loss $ (371,626 ) $ — $ (369,147 ) $ (2,479 ) $ (55 ) $ 371,681 $ (371,626 ) Verso Paper Holdings LLC Condensed Consolidating Statements of Operations and Comprehensive Income Year Ended December 31, 2013 (Dollars in thousands) Parent Issuer Subsidiary Issuer Guarantor Subsidiaries Non- Guarantor Subsidiary Non- Guarantor Affiliate Eliminations Consolidated Net sales $ — $ — $ 1,388,899 $ — $ — $ — $ 1,388,899 Cost of products sold (exclusive of depreciation, amortization, and depletion) — — 1,179,085 — — — 1,179,085 Depreciation, amortization, and depletion — — 103,655 1,075 55 (55 ) 104,730 Selling, general, and administrative expenses — — 75,452 (1,707 ) 32 — 73,777 Restructuring charges — — 1,378 — — — 1,378 Other operating income — — (3,971 ) — — — (3,971 ) Interest income (138,298 ) — (1,539 ) — (1,546 ) 139,844 (1,539 ) Interest expense 138,298 — 137,083 1,574 1,515 (139,844 ) 138,626 Other loss, net 2,800 — 5,165 — — — 7,965 Equity in net loss of subsidiaries (108,352 ) — — — — 108,352 — Net loss $ (111,152 ) $ — $ (107,409 ) $ (942 ) $ (56 ) $ 108,407 $ (111,152 ) Other comprehensive income 13,838 — 13,838 — — (13,838 ) 13,838 Comprehensive loss $ (97,314 ) $ — $ (93,571 ) $ (942 ) $ (56 ) $ 94,569 $ (97,314 ) Verso Paper Holdings LLC Condensed Consolidating Statements of Operations and Comprehensive Income Year Ended December 31, 2012 (Dollars in thousands) Parent Issuer Subsidiary Issuer Guarantor Subsidiaries Non- Guarantor Subsidiary Non- Guarantor Affiliate Eliminations Consolidated Net sales $ — $ — $ 1,474,612 $ — $ — $ — $ 1,474,612 Cost of products sold (exclusive of depreciation, amortization, and depletion) — — 1,272,630 — — — 1,272,630 Depreciation, amortization, and depletion — — 117,014 1,164 55 (55 ) 118,178 Selling, general, and administrative expenses — — 76,039 (1,707 ) 32 — 74,364 Restructuring charges — — 102,404 — — — 102,404 Other operating income — — (60,594 ) — — — (60,594 ) Interest income (129,801 ) — (1,523 ) — (1,546 ) 131,347 (1,523 ) Interest expense 129,801 — 126,399 1,575 1,515 (131,347 ) 127,943 Other loss, net 8,244 — (864 ) — — — 7,380 Equity in net loss of subsidiaries $ (157,926 ) $ — $ — $ — $ — $ 157,926 $ — Net loss (166,170 ) — (156,893 ) (1,032 ) (56 ) 157,981 (166,170 ) Other comprehensive income 3,385 $ — 3,385 $ — $ — (3,385 ) 3,385 Comprehensive loss $ (162,785 ) $ — $ (153,508 ) $ (1,032 ) $ (56 ) $ 154,596 $ (162,785 ) Verso Paper Holdings LLC Condensed Consolidating Statements of Cash Flows Year Ended December 31, 2014 (Dollars in thousands) Parent Issuer Subsidiary Issuer Guarantor Subsidiaries Non- Guarantor Subsidiary Non- Guarantor Affiliate Eliminations Consolidated Net cash used in operating activities $ — $ — $ (60,051 ) $ 1,708 $ — $ — $ (58,343 ) Cash flows from investing activities: Proceeds from sale of assets — — 766 43 — — 809 Transfers (to) from restricted cash — — 2,222 (1,378 ) — — 844 Capital expenditures — — (41,743 ) (220 ) — — (41,963 ) Other investing activities — — 15,020 — — — 15,020 Advances to subsidiaries (326,680 ) — — — — 326,680 — Payments from subsidiaries 276,311 — — — — (276,311 ) — Net cash used in investing activities (50,369 ) — (23,735 ) (1,555 ) — 50,369 (25,290 ) Cash flows from financing activities: Borrowings on revolving credit facilities 298,250 — — 135,199 — — 433,449 Payments on revolving credit facilities (235,250 ) — — (105,199 ) — — (340,449 ) Repayments of long-term debt (13,310 ) — — — — — (13,310 ) Contribution from Verso 717 — — — — — 717 Cash distributions (38 ) — — — — — (38 ) Return of capital to parent (1,296 ) 1,296 — Debt issuance costs — — — (2,435 ) — — (2,435 ) Advances from parent — — 326,680 — — (326,680 ) — Payments to parent (248,598 ) (26,417 ) 275,015 — Net cash provided by (used in) financing activities 50,369 — 78,082 (148 ) — (50,369 ) 77,934 Change in cash and cash equivalents — — (5,704 ) 5 — — (5,699 ) Cash and cash equivalents at beginning of period — — 11,230 — 10 — 11,240 Cash and cash equivalents at end of period $ — $ — $ 5,526 $ 5 $ 10 $ — $ 5,541 Verso Paper Holdings LLC Condensed Consolidating Statements of Cash Flows Year Ended December 31, 2013 (Dollars in thousands) Parent Issuer Subsidiary Issuer Guarantor Subsidiaries Non- Guarantor Subsidiary Non- Guarantor Affiliate Eliminations Consolidated Net cash used in operating activities $ — $ — $ (27,609 ) $ 154 $ (7 ) $ — $ (27,462 ) Cash flows from investing activities: Proceeds from sale of assets — — 28,397 — — — 28,397 Transfers to restricted cash — — (1,338 ) (154 ) — — (1,492 ) Capital expenditures — — (40,660 ) — — — (40,660 ) Return of capital to Parent Issuer 8,653 — — — — (8,653 ) — Advances to subsidiaries (145,000 ) — — — — 145,000 — Payments from subsidiaries 145,360 — — — — (145,360 ) — Net cash provided by (used in) investing activities 9,013 — (13,601 ) (154 ) — (9,013 ) (13,755 ) Cash flows from financing activities: Borrowings on revolving credit facilities 145,000 — — — — — 145,000 Payments on revolving credit facilities (145,000 ) — — — — — (145,000 ) Debt issuance costs (220 ) — — — — — (220 ) Return of capital to Verso (8,653 ) — — — — — (8,653 ) Cash distributions (140 ) — — — — — (140 ) Return of capital to Parent Issuer — — (8,653 ) — — 8,653 — Advances from parent — — 145,000 — — (145,000 ) — Payments to parent — — (145,360 ) — — 145,360 — Net cash used in financing activities (9,013 ) — (9,013 ) — — 9,013 (9,013 ) Change in cash and cash equivalents — — (50,223 ) — (7 ) — (50,230 ) Cash and cash equivalents at beginning of period — — 61,453 — 17 — 61,470 Cash and cash equivalents at end of period $ — $ — $ 11,230 $ — $ 10 $ — $ 11,240 Advances to and payments from subsidiaries amounts have been corrected to be presented in investing activities in conformity with current year presentation. Verso Paper Holdings LLC Condensed Consolidating Statements of Cash Flows Year Ended December 31, 2012 (Dollars in thousands) Parent Issuer Subsidiary Issuer Guarantor Subsidiaries Non-Guarantor Subsidiary Non- Guarantor Affiliate Eliminations Consolidated Net cash provided by operating activities $ — $ — $ 9,449 $ 1,909 $ (56 ) $ — $ 11,302 Cash flows from investing activities: Proceeds from insurance settlement — — 51,003 — — — 51,003 Proceeds from sale of fixed assets — — 1,731 — — — 1,731 Transfers (to) from restricted cash — — 184 (78 ) — — 106 Capital expenditures — — (68,585 ) 8,676 — — (59,909 ) Advances to subsidiaries (454,467 ) — — — — 454,467 — Payment from subsidiaries 492,025 — 10,507 — — (502,532 ) — Net cash provided by (used in) investing activities 37,558 — (5,160 ) 8,598 — (48,065 ) (7,069 ) Cash flows from financing activities: Borrowings on revolving credit facilities 112,500 — — — — — 112,500 Payments on revolving credit facilities (112,500 ) — — — — — (112,500 ) Proceeds from long-term debt 341,191 — — — — — 341,191 Repayments of long-term debt (354,984 ) — — — — — (354,984 ) Debt issuance costs (24,459 ) — — — (24,459 ) Contribution from parent 776 — — — — — 776 Cash distributions (82 ) — — (10,507 ) — 10,507 (82 ) Advances from parent — — 454,467 — — (454,467 ) — Payments to parent — — (492,025 ) — — 492,025 — Net cash used in financing activities (37,558 ) — (37,558 ) (10,507 ) — 48,065 (37,558 ) Change in cash and cash equivalents — — (33,269 ) — (56 ) — (33,325 ) Cash and cash equivalents at beginning of period — — 94,722 — 73 — 94,795 Cash and cash equivalents at end of period $ — $ — $ 61,453 $ — $ 17 $ — $ 61,470 Advances to and payments from subsidiaries amounts have been corrected to be presented in investing activities in conformity with current year presentation.</t>
  </si>
  <si>
    <t>SUBSEQUENT EVENTS</t>
  </si>
  <si>
    <t>Subsequent Events [Abstract]</t>
  </si>
  <si>
    <t>SUBSEQUENT EVENTS On January 7, 2015, Verso Holdings consummated the previously announced NewPage acquisition pursuant to the Merger Agreement. As a result of the merger, NewPage became a wholly owned subsidiary of Verso Holdings. The NewPage acquisition provides Verso Holdings with assets in a complementary geographic area, a broader portfolio of products, and strategic flexibility to reduce operating costs and enhance our financial condition. As consideration for the NewPage acquisition, Verso Holdings issued (a) $650.0 million aggregate principal amount of New First Lien Notes and (b) 13,607,693 shares of Verso common stock in exchange for all the outstanding common stock of NewPage. Also in connection with the NewPage acquisition, we assumed NewPage’s existing $750 million Term Loan Facility and $350 million ABL Facility of which $734 million and $100 million , respectively were outstanding as of the date of acquisition. As of January 7, 2015, the Term Loan Facility principal payments due in 2015 were $3 million . Also, as a condition of allowing the acquisition to proceed, the Antitrust Division of the U.S. Department of Justice entered into a settlement with the Company that required NewPage to divest its paper mills in Biron, Wisconsin, and Rumford, Maine, which occurred prior to the acquisition of NewPage. Verso Holdings will account for the acquisition under ASC 805, “Business Combinations,” as the accounting acquirer. NewPage’s results of operations will be included in Verso Holdings’ consolidated financial statements beginning with the date of acquisition. Given the limited time since the date of acquisition, it was not practicable to determine pro forma financial information. Concurrent with the completion of the acquisition of NewPage, as described in Note 8, the aggregate principal outstanding on the Adjustable Second Lien Notes and the Adjustable Subordinated Notes were adjusted pursuant to the terms of the Exchange Offer. On January 29, 2015, two Verso subsidiaries consummated the sale of their equity interests in two other Verso subsidiaries that owned the Bucksport mill to AIM Development (USA) LLC, an indirect, wholly owned subsidiary of American Iron &amp; Metal Company Inc., or “AIM.”</t>
  </si>
  <si>
    <t>Schedule II - Valuation Accounts</t>
  </si>
  <si>
    <t>Valuation and Qualifying Accounts [Abstract]</t>
  </si>
  <si>
    <t>(Dollars in thousands) Balance at Beginning of Period Charged to Cost and Expenses Charge-off Against Allowances Balance at End of Period Allowance for uncollectible accounts included in Accounts receivable on the consolidated balance sheets Year Ended December 31, 2012 $ 908 $ 98 $ — $ 1,006 Year Ended December 31, 2013 $ 1,006 $ 263 $ (526 ) $ 743 Year Ended December 31, 2014 $ 743 $ (125 ) $ — $ 618</t>
  </si>
  <si>
    <t>SUMMARY OF BUSINESS AND SIGNIFICANT ACCOUNTING POLICIES (Policies)</t>
  </si>
  <si>
    <t>Nature of Business</t>
  </si>
  <si>
    <t xml:space="preserve">Nature of Business — The accompanying consolidated financial statements for Verso Paper Holdings LLC, a Delaware limited liability company, or “Verso Holdings,” include the accounts of Verso Holdings and its subsidiaries. Verso Paper Finance Holdings LLC, or “Verso Finance,” is our sole member and direct parent. As used in this report, the term “Verso” refers to Verso Corporation; the term “NewPage” refers to NewPage Holdings Inc., a Delaware corporation, which is an indirect, wholly owned subsidiary of Verso pursuant to the Merger Agreement (see below); the term “NewPage Corp” refers to NewPage Corporation, a Delaware corporation, which is an indirect, wholly owned subsidiary of NewPage; and the term for any such entity includes its direct and indirect subsidiaries when referring to the entity’s consolidated financial condition or results. Unless otherwise noted, references to “Verso Holdings,” “Company,” “we,” “us,” and “our” refer to Verso Holdings. We began operations on August 1, 2006, when we acquired the assets and certain liabilities comprising the business of the Coated and Supercalendered Papers Division of International Paper Company, or “International Paper.” We were formed by affiliates of Apollo Global Management, LLC, or “Apollo,” for the purpose of consummating the acquisition from International Paper. Verso went public on May 14, 2008, with an initial public offering, or “IPO,” of 14 million shares of common stock. On January 3, 2014, Verso, Verso Merger Sub Inc., a Delaware corporation and an indirect, wholly owned subsidiary of Verso, or “Merger Sub,” and NewPage Holdings Inc., a Delaware corporation, or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Holdings. On January 7, 2015, Verso Holdings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Holdings (see Note 21). As the NewPage acquisition was consummated subsequent to our year-end, the consolidated financial statements for the fiscal year ended December 31, 2014, exclude the impact of NewPage’s operations on our business. We operate in the following two market segments: </t>
  </si>
  <si>
    <t>Basis of Presentation</t>
  </si>
  <si>
    <t>Basis of Presentation — This report contains the consolidated financial statements of Verso Holdings as of December 31, 2014 and 2013 , and for the years ended December 31, 2014 , 2013 , and 2012 . Variable interest entities for which Verso Holdings is the primary beneficiary are also consolidated. Intercompany balances and transactions are eliminated in consolidation.</t>
  </si>
  <si>
    <t>Liquidity</t>
  </si>
  <si>
    <t xml:space="preserve">We have historically relied primarily upon cash flow from operations and borrowings under our revolving credit facilities to finance operations, capital expenditures, and debt service requirements. We are a highly leveraged company. As of December 31, 2014 , we had $1.3 billion in borrowings outstanding under our existing financing arrangements. Also as of December 31, 2014 , $66.9 million was available for future borrowing under our revolving credit facilities. Our debt arrangements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pledged to them to secure the indebtedness. Our indebtedness requires us to dedicate a substantial portion of our cash flows from operations to payments for our debt service, thereby reducing the availability of our cash flow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Our ability to achieve our future projected operating results is largely based on the successful integration of NewPage (see Note 4) , the borrowing availability of the combined company, and the synergies and operational cost reduction and earnings enhancement initiatives expected to be achieved from the acquisition. If the integration of NewPage into our business is not completed within the expected time frame, the synergies and other benefits that we expect to achieve could be materially and adversely affected, and these situations could result in additional transaction costs, loss of revenue or other effects associated with uncertainty about the acquisition. If we are unable to meet our projected performance targets, our liquidity could be adversely impacted and we may need to seek additional sources of liquidity. Our future performance could adversely affect our ability to raise additional capital to fund our operations, and there is no assurance that financing will be available in a sufficient amount, on acceptable terms, or on a timely basis. Our ability to continue as a going concern is dependent on management’s plans, which are primarily centered on the synergies expected to be achieved from the NewPage acquisition and on the disposition of the Bucksport mill. We have certain significant cash outflow requirements over the next twelve months outside of normal paper mill operations, including our current debt service requirements (See Note 8), costs associated with the Bucksport mill closure (See Note 16), and transaction and integration costs associated with the NewPage acquisition (See Note 4). </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t>
  </si>
  <si>
    <t>Revenue Recognition — Sales are recorded net of rebates, allowances, and discounts. Revenue is recognized when the customer takes title and assumes the risks and rewards of ownership, in accordance with Financial Accounting Standards Board, or “FASB,” Accounting Standards Codification, or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t>
  </si>
  <si>
    <t>Shipping and Handling Costs</t>
  </si>
  <si>
    <t>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t>
  </si>
  <si>
    <t>Planned Maintenance Costs</t>
  </si>
  <si>
    <t>Planned Maintenance Costs — Maintenance costs for major planned maintenance shutdowns in excess of $0.5 million are deferred and then expensed ratably over the period until the next major planned shutdown, since we believe that operations benefit throughout that period from the maintenance work performed. Other maintenance costs are expensed as incurred.</t>
  </si>
  <si>
    <t>Environmental Costs and Obligations</t>
  </si>
  <si>
    <t>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t>
  </si>
  <si>
    <t>Equity Compensation</t>
  </si>
  <si>
    <t>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t>
  </si>
  <si>
    <t>Income Taxes</t>
  </si>
  <si>
    <t>Income Taxes — We are a limited liability corporation and are not subject to federal income taxes. We account for our state income taxes in accordance with ASC Topic 740.</t>
  </si>
  <si>
    <t>Fair Value of Financial Instruments</t>
  </si>
  <si>
    <t>Fair Value of Financial Instruments — The carrying amounts for cash and cash equivalents, restricted cash, accounts receivable, accounts payable and accrued liabilities, and amounts receivable from or due to related parties approximate fair value due to the short maturity of these instruments. We determine the fair value of our debt based on market information and a review of prices and terms available for similar obligations. See also Note 8, Note 10, Note 13, and Note 14 for additional information regarding the fair value of financial instruments.</t>
  </si>
  <si>
    <t>Cash and Cash Equivalents</t>
  </si>
  <si>
    <t>Cash and Cash Equivalents — Cash and cash equivalents can include highly liquid investments with a maturity of three months or less at the date of purchase.</t>
  </si>
  <si>
    <t>Inventories and Replacement Parts and Other Supplies</t>
  </si>
  <si>
    <t>Inventories and Replacement Parts and Other Supplies — Inventory includes all costs directly associated with manufacturing products: materials, labor, and manufacturing overhead and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on the consolidated balance sheet (see also Note 3 and Note 6).</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of $1.9 million and $1.3 million were capitalized, respectively, in 2014 and 2013 . Expenditures for major repairs and improvements are capitalized, whereas normal repairs and maintenance are expensed as incurred. 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t>
  </si>
  <si>
    <t>Intangible Assets</t>
  </si>
  <si>
    <t>Intangible Assets — We account for intangible assets in accordance with ASC Topic 350, Intangibles – Goodwill and Other . Intangible assets primarily consist of trademarks, customer-related intangible assets, and patents obtained through business acquisitions. The useful lives of trademarks were determined to be indefinite and, therefore, these assets are not amortized. Customer-related intangible assets are amortized over their estimated useful lives of approximately twenty-five years . Patents are amortized over their remaining legal lives of ten years . The impairment evaluation of the carrying amount of intangible assets with indefinite lives is conducted annually or more frequently if events or changes in circumstances indicate that an asset might be impaired. Trademarks are evaluated by comparing their fair value to their carrying values. In the third quarter of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3 million based on a projected reduction of revenues driven primarily by a decline in U.S. demand. In 2013, we also determined that the carrying value of our trademarks exceeded their fair value, and recognized an impairment charge of $1.6 million based on a projection of reduced revenues driven primarily by a decline in U.S. demand. The trademark impairment charges are included in Cost of products sold in our consolidated statement of operations for the years ended December 31, 2014 and 2013. During 2012, based on a projected reduction of revenues primarily as a result of a reduction in production capacity from the closure of the Sartell mill, we recognized a trademarks impairment charge of $3.7 million , which was included in Restructuring charges in our accompanying consolidated statement of operations for the year ended December 31, 2012.</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In 2014, based on our plans to dispose of certain assets held by the legal entities that comprise the Bucksport mill (Verso Bucksport LLC and Verso Bucksport Power LLC), we recorded a fixed asset impairment charge of $88.7 million , as the carrying value of the assets held for sale were in excess of the fair value less the cost to sell. The fair value was determined based on the December 5, 2014 membership purchase agreement for the sale of the Bucksport mill. The impairment charge is included in Restructuring charges (see also Note 16) in our accompanying consolidated statements of operations. In 2012, based on a comprehensive assessment of the damage resulting from the fire and explosion at our former paper mill in Sartell, Minnesota, we recorded a fixed asset impairment charge of $66.5 million , which was included in Restructuring charges (see also Note 16) in our accompanying consolidated statements of operations. The impairment charge was calculated based on the excess of carrying value over the estimated fair value of the site, which was estimated based on preliminary negotiations with potential buyers received subsequent to our decision to shut down the mill.</t>
  </si>
  <si>
    <t>Allowance for Doubtful Accounts</t>
  </si>
  <si>
    <t xml:space="preserve">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for sales to unaffiliated customers were approximately $84.0 million at December 31, 2014 , compared to $100.7 million at December 31, 2013 . As of December 31, 2014 , our two largest customers accounted for approximately 27%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
  </si>
  <si>
    <t>Deferred Financing Costs</t>
  </si>
  <si>
    <t>Deferred Financing Costs — We capitalize costs incurred in connection with borrowings or establishment of credit facilities.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t>
  </si>
  <si>
    <t>Asset Retirement Obligations</t>
  </si>
  <si>
    <t>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 As of December 31, 2014 and 2013 , we had $0.8 million of restricted cash included in Intangibles and other assets in the accompanying consolidated balance sheet related to an asset retirement obligation in the state of Michigan. This cash deposit is required by the state and may only be used for the future closure of a landfill. The following table presents an analysis related to our asset retirement obligations included in Other liabilities and Accrued liabilities in the accompanying consolidated balance sheets: Year Ended December 31, (Dollars in thousands) 2014 2013 Asset retirement obligations, January 1 $ 13,194 $ 11,854 Adjustment to existing liabilities (3,733 ) (190 ) Liabilities related to assets held for sale (1,914 ) — Accretion expense 683 887 Settlement of existing liabilities (262 ) (903 ) Liabilities incurred — 1,546 Asset retirement obligations 7,968 13,194 Less: Current portion (453 ) (486 ) Non-current portion of asset retirement obligations, December 31 $ 7,515 $ 12,708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t>
  </si>
  <si>
    <t>Derivative Financial Instruments</t>
  </si>
  <si>
    <t>Derivative Financial Instruments — Derivative financial instruments are recognized as assets or liabilities in the financial statements and measured at fair value. The effective portion of the changes in the fair value of derivative financial instruments that qualify and are designated as cash flow hedges are recorded in Accumulated other comprehensive loss. Changes in the fair value of derivative financial instruments that are entered into as economic hedges are recognized in current earnings. We use derivative financial instruments to manage our exposure to energy prices and interest rate risk. Effective April 1, 2012, management elected to de-designate the remaining energy swaps that had previously been designated as cash flow hedges and to discontinue hedge accounting prospectively.</t>
  </si>
  <si>
    <t>Pension Benefits</t>
  </si>
  <si>
    <t>Pension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These plans are funded on a current basis.</t>
  </si>
  <si>
    <t>SUMMARY OF BUSINESS AND SIGNIFICANT ACCOUNTING POLICIES (Tables)</t>
  </si>
  <si>
    <t>Schedule of Estimated Useful Lives of Property, Plant, and Equipment</t>
  </si>
  <si>
    <t>Depreciation and amortization are computed using the straight-line method for all assets over the assets’ estimated useful lives. Estimated useful lives are as follows: Years Building 20 - 40 Machinery and equipment 10 - 20 Furniture and office equipment 3 - 10 Computer hardware and software 3 - 6 Leasehold improvements Over the shorter of the lease term or the useful life of the improvements</t>
  </si>
  <si>
    <t>Asset Retirement Obligations Included in Other Liabilities</t>
  </si>
  <si>
    <t>The following table presents an analysis related to our asset retirement obligations which are included in Other liabilities in the accompanying condensed consolidated balance sheets: Three Months Ended March 31, (Dollars in millions) 2015 2014 Asset retirement obligations, January 1 $ 8 $ 13 Liabilities assumed 9 — Adjustment to existing liabilities — (3 ) Asset retirement obligations 17 10 Less: Current portion (2 ) (1 ) Non-current portion of asset retirement obligations, March 31 $ 15 $ 9</t>
  </si>
  <si>
    <t>The following table presents an analysis related to our asset retirement obligations included in Other liabilities and Accrued liabilities in the accompanying consolidated balance sheets: Year Ended December 31, (Dollars in thousands) 2014 2013 Asset retirement obligations, January 1 $ 13,194 $ 11,854 Adjustment to existing liabilities (3,733 ) (190 ) Liabilities related to assets held for sale (1,914 ) — Accretion expense 683 887 Settlement of existing liabilities (262 ) (903 ) Liabilities incurred — 1,546 Asset retirement obligations 7,968 13,194 Less: Current portion (453 ) (486 ) Non-current portion of asset retirement obligations, December 31 $ 7,515 $ 12,708</t>
  </si>
  <si>
    <t>Schedule of Accumulated Other Comprehensive Income (Loss)</t>
  </si>
  <si>
    <t xml:space="preserve"> The following table summarizes the changes in Accumulated other comprehensive income (loss) by balance type for the years ended December 31, 2014 and 2013 : (Dollars in thousands) Losses on Derivative Financial Instruments Defined Benefit Pension Items Total Accumulated other comprehensive loss as of December 31, 2012 $ (335 ) $ (24,938 ) $ (25,273 ) Amounts reclassified from Accumulated other comprehensive income to Cost of products sold 335 2,282 2,617 Pension liability adjustment — 11,221 11,221 Net decrease in other comprehensive loss 335 13,503 13,838 Accumulated other comprehensive loss as of December 31, 2013 — (11,435 ) (11,435 ) Amounts reclassified from Accumulated other comprehensive income to Cost of products sold — 1,363 1,363 Pension liability adjustment — (17,045 ) (17,045 ) Net decrease in other comprehensive loss — (15,682 ) (15,682 ) Accumulated other comprehensive loss as of December 31, 2014 $ — $ (27,117 ) $ (27,117 )</t>
  </si>
  <si>
    <t>INVENTORIES (Tables)</t>
  </si>
  <si>
    <t>Inventories by Major Category</t>
  </si>
  <si>
    <t>The following table summarizes our inventories by major category: March 31, December 31, (Dollars in millions) 2015 2014 Raw materials $ 110 $ 13 Woodyard logs 11 6 Work-in-process 66 9 Finished goods 271 62 Replacement parts and other supplies 78 20 Inventories $ 536 $ 110</t>
  </si>
  <si>
    <t xml:space="preserve"> December 31, (Dollars in thousands) 2014 2013 Raw materials $ 13,337 $ 25,843 Woodyard logs 5,779 6,602 Work-in-process 9,274 14,738 Finished goods 62,477 60,919 Replacement parts and other supplies 19,857 29,585 Inventories $ 110,724 $ 137,687 Amounts presented in the consolidated balance sheets and the table above are adjusted for valuation allowances.</t>
  </si>
  <si>
    <t>ACQUISITIONS AND DISPOSITIONS (Tables)</t>
  </si>
  <si>
    <t>Schedule of accounting considerations</t>
  </si>
  <si>
    <t>Accounting consideration for the NewPage acquisition is as follows: (Dollars in millions) 13,607,693 shares Verso common stock valued at January 7, 2015 closing price $ 46 $650 million face value New First Lien Notes valued at January 7, 2015 closing price 663 Accounting Consideration $ 709</t>
  </si>
  <si>
    <t>Schedule of purchase price allocation</t>
  </si>
  <si>
    <t xml:space="preserve"> The preliminary allocation of the purchase price is as follows: (Dollars in millions) Cash $ 128 Current assets, excluding cash 581 Property, plant, and equipment 1,570 Other long-term assets 47 Current liabilities (277 ) Current portion of long-term debt (3 ) Noncurrent pension and other post-retirement benefit obligations (479 ) Other long-term liabilities (58 ) Long-term debt (800 ) Net assets acquired $ 709</t>
  </si>
  <si>
    <t>Pro forma information</t>
  </si>
  <si>
    <t xml:space="preserve"> Pro Forma Three Months Ended (Unaudited) March 31, (Dollars in millions, except per share data) 2015 2014 Revenues $ 838 $ 882 Net loss (100 ) (167 ) Earnings per share - basic and diluted $ (1.23 ) $ (2.05 ) Weighted-average shares outstanding - basic and diluted 81,551,070 81,403,403</t>
  </si>
  <si>
    <t>Schedule Of Assets And Liabilities Held For Sale</t>
  </si>
  <si>
    <t>Assets and liabilities held for sale at December 31, 2014 and 2013, respectively, were comprised of the following: December 31, December 31, (Dollars in thousands) 2014 (1) 2013 (2) Prepaid expenses and other assets $ 1,353 $ — Property, plant, and equipment, net 58,554 — Intangibles and other assets, net 1,057 50 Assets held for sale $ 60,964 $ 50 Asset retirement obligations and other liabilities $ (2,198 ) $ — Liabilities related to assets held for sale $ (2,198 ) $ — (1) Recorded at fair value less cost to sell. (2) Recorded at carrying value as the expected proceeds less costs to sell exceed carrying value.</t>
  </si>
  <si>
    <t>DERIVATIVE INSTRUMENTS AND HEDGES (Tables)</t>
  </si>
  <si>
    <t>Schedule of Information About Volume and Fair Value Amounts of Derivative Instruments</t>
  </si>
  <si>
    <t>The following table presents information about the volume and fair value amounts of our derivative instruments: March 31, 2015 December 31, 2014 Fair Value Assets/(Liabilities) Fair Value Assets/(Liabilities) (Dollars in millions) MMBTUs MMBTUs Derivative contracts not currently designated as hedging instruments: Fixed price energy swaps: Notional amount 4,710,000 1,876,475 Accrued liabilities (4 ) (6 ) Other liabilities (1 ) —</t>
  </si>
  <si>
    <t>The following table presents information about the volume and fair value amounts of our derivative instruments: December 31, 2014 December 31, 2013 (Dollars in thousands) MMBTUs Fair Value MMBTUs Fair Value Derivative contracts not currently designated as hedging instruments Fixed price energy swaps: Notional amount 1,876,475 6,652,070 Prepaid expenses and other assets $ — $ 15,505 Accrued liabilities (6,268 ) (4,959 )</t>
  </si>
  <si>
    <t>Schedule of Information About Effect of Derivative Instruments on Accumulated Other Comprehensive Income and Consolidated Statements of Operations</t>
  </si>
  <si>
    <t>The following table presents information about the effect of our derivative instruments on the condensed consolidated statements of operations: Gain (Loss) Recognized on Derivatives Three Months Ended March 31, (Dollars in millions) 2015 2014 Derivative contracts not currently designated as hedging instruments: Fixed price energy swaps $ (2 ) $ 13 Gain (loss) recognized on derivatives is included in Cost of products sold.</t>
  </si>
  <si>
    <t xml:space="preserve">The following tables present information about the effect of our derivative instruments on Accumulated other comprehensive income and the consolidated statements of operations: Loss Recognized in Accumulated OCI Loss Reclassified from Accumulated OCI Year Ended December 31, (Dollars in thousands) 2014 2013 2012 2014 2013 2012 Derivative contracts designated as hedging instruments Fixed price energy swaps $ — $ — $ (1,365 ) $ — $ — $ (283 ) Derivative contracts not currently designated as hedging instruments: Fixed price energy swaps $ — $ (335 ) $ (5,573 ) Loss reclassified from Accumulated OCI to earnings is included in Cost of products sold. Gain (Loss) Recognized on Derivatives Year Ended December 31, (Dollars in thousands) 2014 2013 2012 Derivative contracts designated as hedging instruments Fixed price energy swaps $ — $ — $ (50 ) Derivative contracts not currently designated as hedging instruments: Fixed price energy swaps $ 4,290 $ 16,117 $ (2,973 ) Gain (loss) recognized on derivatives is included in Cost of products sold. </t>
  </si>
  <si>
    <t>PROPERTY, PLANT, AND EQUIPMENT (Tables)</t>
  </si>
  <si>
    <t>Property, plant, and equipment were as follows: December 31, (Dollars in thousands) 2014 2013 Land and land improvements $ 26,358 $ 30,547 Building and leasehold improvements 111,812 154,521 Machinery, equipment, and other 1,082,030 1,301,368 Construction-in-progress 14,401 37,100 Property, plant, and equipment, gross 1,234,601 1,523,536 Accumulated depreciation (704,064 ) (780,590 ) Property, plant, and equipment, net $ 530,537 $ 742,946</t>
  </si>
  <si>
    <t>INTANGIBLES AND OTHER ASSETS (Tables)</t>
  </si>
  <si>
    <t>Intangibles and Other Assets</t>
  </si>
  <si>
    <t>The following table summarizes intangibles and other assets: March 31, December 31, (Dollars in millions) 2015 2014 Amortizable intangible assets: Customer relationships, net of accumulated amortization of $9 million on March 31, 2015, and on December 31, 2014 $ 34 $ 4 Unamortizable intangible assets: Trademarks 10 10 Other assets: Financing costs, net of accumulated amortization of $20 million on March 31, 2015, and $19 million on December 31, 2014 22 23 Deferred major repair 17 21 Replacement parts, net 6 3 Loan to affiliate 23 23 Restricted cash 3 3 Other 23 7 Total other assets 94 80 Intangibles and other assets $ 138 $ 94</t>
  </si>
  <si>
    <t>Intangibles and other assets consist of the following: December 31, (Dollars in thousands) 2014 2013 Amortizable intangible assets: Customer relationships, net of accumulated amortization of $8.8 million on December 31, 2014, and $8.2 million on December 31, 2013 $ 4,520 $ 5,120 Patents, net of accumulated amortization of $0.9 million on December 31, 2014, and on December 31, 2013 181 296 Total amortizable intangible assets 4,701 5,416 Unamortizable intangible assets: Trademarks 9,880 16,180 Other assets: Financing costs, net of accumulated amortization of $18.8 million on December 31, 2014, and $13.6 million on December 31, 2013 23,118 28,761 Deferred major repair 21,118 16,218 Replacement parts, net 2,838 3,465 Loan to affiliate 23,305 23,305 Restricted cash 2,603 4,946 Other 6,934 6,469 Total other assets 79,916 83,164 Intangibles and other assets $ 94,497 $ 104,760</t>
  </si>
  <si>
    <t>Estimated Future Amortization Expense for Intangible Assets Over Next Five Years</t>
  </si>
  <si>
    <t>The estimated future amortization expense for intangible assets over the next five years is as follows: (Dollars in millions) 2015 $ 2 2016 2 2017 2 2018 2 2019 2</t>
  </si>
  <si>
    <t>The estimated future amortization expense for intangible assets over the next five years is as follows: (Dollars in thousands) 2015 $ 615 2016 567 2017 400 2018 300 2019 300</t>
  </si>
  <si>
    <t>ACCRUED LIABILITIES (Tables)</t>
  </si>
  <si>
    <t>Schedule of Accrued Liabilities</t>
  </si>
  <si>
    <t>A summary of accrued liabilities is as follows: December 31, (Dollars in thousands) 2014 2013 Accrued interest $ 77,787 $ 58,977 Payroll and employee benefit costs 43,364 40,054 Accrued transaction costs 25,298 — Restructuring costs 24,181 — Accrued sales rebates 11,854 11,573 Derivatives 6,268 4,959 Accrued taxes - other than income 1,455 1,431 Freight and other 15,306 5,441 Accrued liabilities $ 205,513 $ 122,435</t>
  </si>
  <si>
    <t>DEBT (Tables)</t>
  </si>
  <si>
    <t>Summary of Long-Term Debt</t>
  </si>
  <si>
    <t>A summary of debt is as follows: March 31, 2015 December 31, 2014 Original Interest Par Par (Dollars in millions) Maturity Rate Balance Value Balance Value Verso Holdings Verso Androscoggin Power LLC Revolving 2/6/2015 — % $ — $ — $ 30 $ 30 Revolving Credit Facilities 5/4/2017 4.00 % 94 94 63 63 11.75% Senior Secured Notes - 2012 1/15/2019 11.75 % 424 418 424 418 11.75% Senior Secured Notes - 2015 1/15/2019 11.75 % 658 645 — — 11.75% Secured Notes 1/15/2019 11.75 % 272 272 272 272 13% Second Priority Senior Secured Notes 8/1/2020 13.00 % 277 178 299 299 16% Senior Subordinated Notes 8/1/2020 16.00 % 89 63 102 102 8.75% Second Priority Senior Secured Notes 2/1/2019 8.75 % 96 97 96 97 11.38% Senior Subordinated Notes 8/1/2016 11.38 % 41 41 41 41 Chase NMTC Verso Investment Fund LLC Loan from Verso Finance 12/29/2040 6.50 % 23 23 23 23 NewPage Corp Revolving Credit Facility 2/11/2019 2.82 % 145 145 — — Floating Rate Senior Secured Term Loan 2/11/2021 9.50 % 704 734 — — Total debt for Verso Holdings $ 2,823 $ 2,710 $ 1,350 $ 1,345 Less current maturities of long-term debt (13 ) (13 ) (30 ) (30 ) Total long-term debt for Verso Holdings $ 2,810 $ 2,697 $ 1,320 $ 1,315</t>
  </si>
  <si>
    <t>A summary of long-term debt is as follows: December 31, 2014 December 31, 2013 (Dollars in thousands) Original Maturity Interest Rate Balance Par Value Balance Par Value Verso Paper Holdings LLC Verso Androscoggin Power LLC Revolving 2/6/2015 6.25 % $ 30,000 $ 30,000 $ — $ — Revolving Credit Facilities 5/4/2017 2.54 % 63,000 63,000 — — 11.75% Senior Secured Notes 1/15/2019 11.75 % 424,654 417,882 426,076 417,882 11.75% Secured Notes 1/15/2019 11.75 % 271,573 271,573 271,573 271,573 8.75% Second Priority Senior Secured Notes 2/1/2019 8.75 % 96,447 96,647 395,018 396,000 Second Priority Adjustable Senior Secured Notes 2/1/2019 8.75 % 298,732 299,353 — — Second Priority Senior Secured Floating Rate Notes 8/1/2014 — % — — 13,310 13,310 11.38% Senior Subordinated Notes 8/1/2016 11.38 % 40,517 40,517 142,500 142,500 Adjustable Senior Subordinated Notes 8/1/2016 11.38 % 101,983 101,983 — — Chase NMTC Verso Investment Fund LLC Loan from Verso Paper Finance Holdings LLC 12/29/2040 6.50 % 23,305 23,305 23,305 23,305 Total debt for Verso Paper Holdings LLC 1,350,211 1,344,260 1,271,782 1,264,570 Less current maturities of long-term debt (30,000 ) (30,000 ) (13,310 ) (13,310 ) Total long-term debt for Verso Paper Holdings LLC $ 1,320,211 $ 1,314,260 $ 1,258,472 $ 1,251,260</t>
  </si>
  <si>
    <t>Interest Expense Related to Long Term Debt and Cash Interests Payments on Long-Term Debt</t>
  </si>
  <si>
    <t>Amounts included in interest expense related to long-term debt and amounts of cash interest payments on long-term debt are as follows: Three Months Ended March 31, (Dollars in millions) 2015 2014 Interest expense $ 65 $ 34 Cash interest paid 85 66 Debt issuance cost amortization (1) 1 1 (1) Amortization of debt issuance cost is included in interest expense.</t>
  </si>
  <si>
    <t>Amounts included in interest expense related to debt and amounts of cash interest payments on debt are as follows: Year Ended December 31, (Dollars in thousands) 2014 2013 2012 Interest expense $ 137,672 $ 134,527 $ 126,486 Cash interest paid 118,220 130,830 114,849 Debt issuance cost amortization (1) 8,078 5,368 4,957 (1) Amortization of debt issuance cost is included in interest expense.</t>
  </si>
  <si>
    <t>Payments Required Under Long-Term Debt</t>
  </si>
  <si>
    <t>The scheduled principal payments required under the debt listed above during the years following December 31, 2014 , are set forth below (Amounts are prior to the financing transactions described in Note 21): (Dollars in thousands) 2015 30,000 2016 142,500 2017 63,000 2018 — 2019 1,085,455 2020 and thereafter 23,305 Total debt $ 1,344,260</t>
  </si>
  <si>
    <t>OTHER LIABILITIES (Tables)</t>
  </si>
  <si>
    <t>Schedule of Other Liabilities</t>
  </si>
  <si>
    <t>Other liabilities consist of the following: December 31, (Dollars in thousands) 2014 2013 Pension benefit obligation $ 40,584 $ 25,231 Non-controlling interests 7,923 7,923 Asset retirement obligations 7,515 12,708 Deferred compensation 3,670 3,495 Other 830 1,068 Other liabilities $ 60,522 $ 50,425</t>
  </si>
  <si>
    <t>RETIREMENT PLANS (Tables)</t>
  </si>
  <si>
    <t>Components of Net Periodic Benefit Cost</t>
  </si>
  <si>
    <t>The following table summarizes the components of net periodic benefit cost of our pension plans for the three-month periods ended March 31, 2015 and 2014 : Three Months Ended March 31, (Dollars in millions) 2015 2014 Service cost $ 3 $ 2 Interest cost 16 1 Expected return on plan assets (20 ) (1 ) Net periodic benefit cost $ (1 ) $ 2</t>
  </si>
  <si>
    <t>The following table summarizes the components of net periodic pension cost for the years ended December 31, 2014 , 2013 , and 2012 : Year Ended December 31, (Dollars in thousands) 2014 2013 2012 Components of net periodic pension cost: Service cost $ 5,747 $ 6,613 $ 7,082 Interest cost 3,678 3,115 2,876 Expected return on plan assets (3,617 ) (3,303 ) (2,791 ) Amortization of prior service cost 651 651 740 Amortization of actuarial loss 195 1,631 1,648 Curtailment 982 — 1,517 Net periodic pension cost $ 7,636 $ 8,707 $ 11,072</t>
  </si>
  <si>
    <t>Detail of Prior Service Cost and Net Actuarial Loss Recognized In Accumulated Other Comprehensive Income</t>
  </si>
  <si>
    <t>The following table provides detail on prior service cost and net actuarial loss recognized in Accumulated other comprehensive loss at December 31, 2014 and 2013 : (Dollars in thousands) 2014 2013 Amounts recognized in Accumulated other comprehensive loss: Prior service cost $ 756 $ 1,923 Net actuarial loss 26,361 9,512</t>
  </si>
  <si>
    <t>Reconciliation of Plans' Benefit Obligation, Plan Assets and Funded Status</t>
  </si>
  <si>
    <t>The following table sets forth a reconciliation of the plans’ benefit obligation, plan assets and funded status at December 31, 2014 and 2013 : Year Ended December 31, (Dollars in thousands) 2014 2013 Change in Projected Benefit Obligation: Benefit obligation at beginning of period $ 78,701 $ 81,944 Service cost 5,747 6,613 Interest cost 3,678 3,115 Actuarial loss (gain) 17,493 (10,472 ) Benefits paid (2,922 ) (2,499 ) Curtailment 465 — Benefit obligation on December 31 $ 103,162 $ 78,701 Change in Plan Assets: Plan assets at fair value, beginning of fiscal year $ 53,470 $ 51,528 Actual net return on plan assets 4,065 4,052 Employer contributions 7,965 389 Benefits paid (2,922 ) (2,499 ) Plan assets at fair value on December 31 $ 62,578 $ 53,470 Unfunded projected benefit obligation recognized in other liabilities on the consolidated balance sheets $ (40,584 ) $ (25,231 )</t>
  </si>
  <si>
    <t>Summary of Expected Future Pension Benefit Payments</t>
  </si>
  <si>
    <t>The following table summarizes expected future pension benefit payments: (Dollars in thousands) 2015 $ 2,607 2016 2,887 2017 3,196 2018 3,589 2019 4,048 2020-2024 28,277</t>
  </si>
  <si>
    <t>Actuarial Assumptions Used In Defined Benefit Pension Plans</t>
  </si>
  <si>
    <t>The actuarial assumptions used in the defined benefit pension plans were as follows: 2014 2013 2012 Weighted average assumptions used to determine benefit obligations as of December 31: Discount rate 3.83 % 4.75 % 3.80 % Rate of compensation increase N/A N/A N/A Weighted average assumptions used to determine net periodic pension cost for the fiscal year: Discount rate 4.75 % 3.84 % 4.30 % Rate of compensation increase N/A N/A N/A Expected long-term return on plan assets 6.50 % 6.50 % 6.50 %</t>
  </si>
  <si>
    <t>Schedule of Pension Plan's Asset Allocation</t>
  </si>
  <si>
    <t>The following table provides the pension plans’ asset allocation on December 31, 2014 and 2013 : Allocation of Plan Assets 2014 Allocation on 2013 Allocation on Targeted Allocation December 31, 2014 Targeted Allocation December 31, 2013 Other securities: 55-60% 60% Fixed income funds 44 % 48 % Other funds 11 % 10 % Equity securities: 40-45% 40% Domestic equity funds - large cap 27 % 24 % Domestic equity funds - small cap 12 % 12 % International equity funds 6 % 6 %</t>
  </si>
  <si>
    <t>Schedule of Pension Plans Assets at Fair Value</t>
  </si>
  <si>
    <t>The following table sets forth by level, within the fair value hierarchy, the pension plans’ assets at fair value as of December 31, 2014 and 2013 . (Dollars in thousands) Total Level 1 Level 2 Level 3 December 31, 2014 Fixed income funds $ 27,810 $ 27,810 $ — $ — Domestic equity funds - large cap 16,814 16,814 — — Domestic equity funds - small cap 7,569 7,569 — — International equity funds 3,534 3,534 — — Other funds 6,851 6,851 — — Total assets at fair value $ 62,578 $ 62,578 $ — $ — December 31, 2013 Fixed income funds $ 25,764 $ 25,764 $ — $ — Domestic equity funds - large cap 13,086 13,086 — — Domestic equity funds - small cap 6,214 6,214 — — International equity funds 3,167 3,167 — — Other funds 5,239 5,239 — — Total assets at fair value $ 53,470 $ 53,470 $ — $ — Fair value is determined based on the net asset value of units held by the plan at period end.</t>
  </si>
  <si>
    <t>EQUITY AWARDS (Tables)</t>
  </si>
  <si>
    <t>Summary of Stock Option Plan Activity</t>
  </si>
  <si>
    <t>A summary of stock option plan activity (including the performance-based options) for the years ended December 31, 2014 , 2013 , and 2012 is provided below: Options Outstanding Weighted Average Exercise Price Weighted Average Grant Date Fair Value Weighted Average Remaining Contractual Life (in years) Aggregate Intrinsic Value (in thousands) December 31, 2011 1,781,499 $ 3.90 $ 2.59 Options granted 2,193,701 1.46 1.07 Forfeited (90,007 ) 3.48 2.52 December 31, 2012 3,885,193 2.53 1.73 Options granted 564,442 1.29 0.93 Forfeited (15,929 ) 1.53 1.09 December 31, 2013 4,433,706 2.38 1.63 Options granted 2,072,108 2.98 2.34 Exercised (41,828 ) 2.51 1.73 December 31, 2014 6,463,986 $ 2.57 $ 1.86 4.6 Options exercisable on December 31, 2014 3,297,814 $ 2.70 3.3 $ 3,571 Options expected to vest as of December 31, 2014 3,166,172 2.43 3,158 On December 31, 2014 , options outstanding had exercise prices ranging from $0.71 to $5.93 and options exercisable had exercise prices ranging from $0.71 to $5.93 .</t>
  </si>
  <si>
    <t>Assumptions Used to Estimate Fair Value of Stock Options Granted</t>
  </si>
  <si>
    <t>We used the Black-Scholes option pricing model to estimate the fair value of stock options granted in 2014 , 2013 , and 2012 , with the following assumptions: 2014 2013 2012 Expected weighted-average life of options granted 4.5 years 4.5 years 3.0 - 5.0 years Range of volatility rates based on historical industry volatility 115.45% - 116.47% 100.52% 94.39% - 102.22% Range of risk-free interest rates 1.66% - 1.74% 0.81% .57% - .83% Expected dividend yield — — —</t>
  </si>
  <si>
    <t>BUCKSPORT ENERGY ASSET INVESTMENT (Tables)</t>
  </si>
  <si>
    <t>Bucksport Energy Asset Investment</t>
  </si>
  <si>
    <t>Balances included in the balance sheet related to our proportional interest in this investment at December 31, 2013 , were as follows: (Dollars in thousands) Other receivables $ 281 Other assets (1) 214 Property, plant, and equipment $ 10,692 Accumulated depreciation (4,668 ) Net property, plant, and equipment $ 6,024 Current liabilities $ (83 ) (1) Represents primarily restricted cash which may be used only to fund the ongoing energy operations of this investment.</t>
  </si>
  <si>
    <t>FAIR VALUE OF FINANCIAL INSTRUMENTS (Tables)</t>
  </si>
  <si>
    <t>Summary of Assets and Liabilities Measured at Fair Value on Recurring Basis</t>
  </si>
  <si>
    <t xml:space="preserve">The following table summarizes the balances of assets and liabilities measured at fair value on a recurring basis: (Dollars in millions) Total Level 1 Level 2 Level 3 March 31, 2015 Assets: Investments related to deferred compensation plans $ 4 $ 4 $ — $ — Liabilities: Commodity swaps $ 5 $ — $ 5 $ — December 31, 2014 Assets: Investments related to deferred compensation plans $ 4 $ 4 $ — $ — Liabilities: Commodity swaps $ 6 $ — $ 6 $ — Fair values are based on observable market data. </t>
  </si>
  <si>
    <t xml:space="preserve">The following table summarizes the balances of assets and liabilities measured at fair value on a recurring basis: (Dollars in thousands) Total Level 1 Level 2 Level 3 December 31, 2014 Assets: Investments related to deferred compensation plans $ 3,670 $ 3,670 $ — $ — Liabilities: Commodity swaps $ 6,268 $ — $ 6,268 $ — December 31, 2013 Assets: Commodity swaps $ 15,505 $ — $ 15,505 $ — Investments related to deferred compensation plans 3,495 3,495 — — Liabilities: Commodity swaps $ 4,959 $ — $ 4,959 $ — Fair values are based on observable market data. </t>
  </si>
  <si>
    <t>RESTRUCTURING CHARGES (Tables)</t>
  </si>
  <si>
    <t>Schedule of Cumulative Charges Incurred Related to Shutdown</t>
  </si>
  <si>
    <t xml:space="preserve"> Three Months Ended March 31, (Dollars in millions) 2015 Cumulative Property and equipment $ — $ 89 Severance and benefit costs — 27 Write-off of spare parts and inventory — 14 Write-off of purchase obligations and commitments 6 8 Other miscellaneous costs 3 6 Total restructuring costs $ 9 $ 144</t>
  </si>
  <si>
    <t>The following table details the charges incurred related primarily to the mill closure in 2012 as included in Restructuring charges in our accompanying consolidated statements of operations: Year Ended December 31, (Dollars in thousands) 2013 2012 Cumulative Incurred Property and equipment $ — $ 66,521 $ 66,521 Severance and benefit costs 688 19,373 20,061 Write-off of spare parts and inventory — 6,934 6,934 Trademark impairment — 3,693 3,693 Purchase obligations and commitments (594 ) 2,420 1,826 Other miscellaneous costs 1,284 3,463 4,747 Total restructuring charges $ 1,378 $ 102,404 $ 103,782 The following table details the charges incurred related primarily to the Bucksport mill closure in 2014 as included in Restructuring charges on our accompanying consolidated statements of operations: (Dollars in thousands) Year Ended December 31, 2014 Cumulative Incurred Property and equipment $ 88,728 $ 88,728 Severance and benefit costs 26,812 26,812 Write-off of spare parts, inventory and other assets 13,876 13,876 Write-off of purchase obligations and commitments 1,531 1,531 Other miscellaneous costs 3,539 3,539 Total restructuring charges $ 134,486 $ 134,486</t>
  </si>
  <si>
    <t>Schedule of Changes in Shutdown Liability</t>
  </si>
  <si>
    <t>The following details the changes in our restructuring reserve liabilities related to the Bucksport shutdown during the three months ended March 31, 2015 , which are included in Accrued liabilities on our condensed consolidated balance sheets: Three Months Ended March 31, (Dollars in millions) 2015 Beginning balance of reserve $ 24 Severance and benefit payments (21 ) Purchase obligations 6 Payments on purchase obligations (7 ) Severance and benefit reserve adjustments — Ending balance of reserve $ 2 The following details the changes in our restructuring reserve liabilities related to the NewPage acquisition during the three months ended March 31, 2015 , which are included in Accrued liabilities on our condensed consolidated balance sheets: Three Months Ended March 31, (Dollars in millions) 2015 Beginning balance of reserve $ — Severance and benefit costs 13 Severance and benefit payments (2 ) Ending balance of reserve $ 11</t>
  </si>
  <si>
    <t>The following details the changes in our associated restructuring reserve liabilities during the years ended December 31, 2014 and 2013 , which are included in Accrued liabilities on our consolidated balance sheets: Year Ended December 31, (Dollars in thousands) 2014 2013 Beginning balance of reserve $ — $ 5,098 Severance and benefit costs 25,768 196 Severance and benefit payments (3,118 ) (3,678 ) Purchase obligations 1,531 — Payments on purchase obligations — (561 ) Severance and benefit reserve adjustments — (461 ) Purchase obligation reserve adjustments — (594 ) Ending balance of reserve $ 24,181 $ —</t>
  </si>
  <si>
    <t>COMMITMENTS AND CONTINGENCIES (Tables)</t>
  </si>
  <si>
    <t>Schedule of Future Minimum Rental Payments Due Under Non-Cancelable Operating Leases</t>
  </si>
  <si>
    <t>The following table, as of December 31, 2014 , represents the future minimum rental payments due under non-cancelable operating leases that have initial or remaining lease terms in excess of one year: (Dollars in thousands) 2015 $ 2,776 2016 1,166 2017 649 2018 360 2019 217 Thereafter 33 Total $ 5,201</t>
  </si>
  <si>
    <t>Schedule of Unconditional Purchase Obligations</t>
  </si>
  <si>
    <t>The following table, as of December 31, 2014 , summarizes our unconditional purchase obligations. (Dollars in thousands) 2015 $ 55,828 2016 28,520 2017 26,973 2018 26,163 2019 26,163 Thereafter 95,258 Total $ 258,905</t>
  </si>
  <si>
    <t>NEW MARKET TAX CREDIT ENTITIES (Tables)</t>
  </si>
  <si>
    <t>Schedule of Impact of Consolidated VIE</t>
  </si>
  <si>
    <t>The following table summarizes the impact of the VIE consolidated by Verso Holdings as of March 31, 2015 , and December 31, 2014 : March 31, December 31, (Dollars in millions) 2015 2014 Total assets $ 23 $ 23 Long-term debt 23 23 Other non-current liabilities 8 8 Total liabilities $ 31 $ 31 Amounts presented in the condensed consolidated balance sheets and the table above are adjusted for intercompany eliminations.</t>
  </si>
  <si>
    <t>The following table summarizes the impact of the VIE consolidated by Verso Holdings as of December 31, 2014 and 2013 : December 31, (Dollars in thousands) 2014 2013 Current assets $ 14 $ 15 Non-current assets 23,390 23,390 Total assets $ 23,404 $ 23,405 Current liabilities 141 141 Long-term debt 23,305 23,305 Other non-current liabilities 7,923 7,923 Total liabilities $ 31,369 $ 31,369 Amounts presented in the consolidated balance sheets and the table above are adjusted for intercompany eliminations.</t>
  </si>
  <si>
    <t>INFORMATION BY INDUSTRY SEGMENT (Tables)</t>
  </si>
  <si>
    <t>Schedule of Industry Segment Data</t>
  </si>
  <si>
    <t>The following table summarizes the industry segment data for the three-month periods ended March 31, 2015 and 2014 : Three Months Ended March 31, (Dollars in millions) 2015 2014 Net sales Paper $ 748 $ 263 Pulp 63 36 Intercompany Eliminations (5 ) — Total $ 806 $ 299 Operating loss Paper $ (44 ) $ (51 ) Pulp (12 ) 4 Total $ (56 ) $ (47 ) Depreciation, amortization, and depletion Paper $ 51 $ 21 Pulp 6 5 Total $ 57 $ 26 Capital expenditures Paper $ 7 $ 13 Pulp 2 3 Total $ 9 $ 16</t>
  </si>
  <si>
    <t>The following table summarizes the industry segments for the years ended December 31, 2014 , 2013 , and 2012 : Year Ended December 31, (Dollars in thousands) 2014 2013 2012 Net Sales: Paper $ 1,135,962 $ 1,232,800 $ 1,333,796 Pulp 160,651 156,099 140,816 Total $ 1,296,613 $ 1,388,899 $ 1,474,612 Operating (Loss) Income: Paper $ (193,667 ) $ 12,360 $ (41,585 ) Pulp 18,950 21,540 9,215 Total $ (174,717 ) $ 33,900 $ (32,370 ) Depreciation, Amortization, and Depletion: Paper $ 75,572 $ 86,605 $ 100,178 Pulp 15,325 18,125 18,000 Total $ 90,897 $ 104,730 $ 118,178 Capital Spending: Paper $ 32,338 $ 34,908 $ 60,234 Pulp 9,625 5,752 (325 ) Total $ 41,963 $ 40,660 $ 59,909 (1) Operating loss of the paper segment includes $134.5 million in Restructuring charges recognized in 2014. Operating loss of $102.4 million in Restructuring charges, offset by $60.6 million in Other operating income, was recognized in 2012 and attributed to the paper segment. (2) Capital spending of the pulp segment includes the impact of a $14.7 million cash inflow received in 2012 from governmental grants associated with a renewable energy project at our mill in Quinnesec, Michigan, due to spending in 2011.</t>
  </si>
  <si>
    <t>CONDENSED CONSOLIDATING FINANCIAL INFORMATION (Tables)</t>
  </si>
  <si>
    <t>Condensed Consolidating Balance Sheet</t>
  </si>
  <si>
    <t xml:space="preserve">Verso Paper Holdings LLC Condensed Consolidating Balance Sheet March 31, 2015 Parent Subsidiary Guarantor Non- Guarantor (Dollars in millions) Issuer Issuer Subsidiaries Subsidiary Other Eliminations Consolidated ASSETS Cash and cash equivalents $ — $ — $ 5 $ 9 $ — $ — $ 14 Accounts receivable, net — — 86 194 — — 280 Inventories — — 121 415 — — 536 Prepaid expenses and other assets — — 8 22 — — 30 Current assets — — 220 640 — — 860 Property, plant, and equipment, net — — 494 1,536 23 — 2,053 Intercompany/affiliate receivable 1,380 — 8 19 31 (1,438 ) — Intangibles and other assets, net (1) — — 87 55 1 (5 ) 138 Total assets $ 1,380 $ — $ 809 $ 2,250 $ 55 $ (1,443 ) $ 3,051 LIABILITIES AND MEMBER’S EQUITY Accounts payable $ — $ — $ 52 $ 154 $ — $ — $ 206 Accrued liabilities 43 — 69 131 — — 243 Current maturities of long-term debt — — — 13 — — 13 Current liabilities 43 — 121 298 — — 462 Intercompany/affiliate payable — — 1,399 4 35 (1,438 ) — Investment in subsidiaries 187 — 14 — — (201 ) — Long-term debt (2) 1,956 — 836 23 (5 ) 2,810 Other liabilities — — 53 524 8 — 585 Member’s (deficit) equity (806 ) — (778 ) 588 (11 ) 201 (806 ) Total liabilities and equity $ 1,380 $ — $ 809 $ 2,250 $ 55 $ (1,443 ) $ 3,051 (1) Intangibles and other assets, net of Guarantor Subsidiaries include $23 million of a long-term note receivable from Verso Finance. (2) Long-term debt of Non-Guarantor Affiliate is payable to Verso Finance. Verso Paper Holdings LLC Condensed Consolidating Balance Sheet December 31, 2014 Parent Subsidiary Guarantor Non- Guarantor (Dollars in millions) Issuer Issuer Subsidiaries Subsidiary Other Eliminations Consolidated ASSETS Cash and cash equivalents $ — $ — $ 6 $ — $ — $ — $ 6 Accounts receivable, net — — 88 — — — 88 Inventories — — 110 — — — 110 Assets held for sale — — 60 — 1 — 61 Prepaid expenses and other assets — — 9 — 2 — 11 Current assets — — 273 — 3 — 276 Property, plant, and equipment, net — — 508 — 23 — 531 Intercompany/affiliate receivable 1,397 — 2 — 58 (1,457 ) — Intangibles and other assets, net (1) — — 93 — 1 — 94 Total assets $ 1,397 $ — $ 876 $ — $ 85 $ (1,457 ) $ 901 LIABILITIES AND MEMBER’S EQUITY Accounts payable $ — $ — $ 63 $ — $ — $ — $ 63 Accrued liabilities 77 — 128 — 1 — 206 Current maturities of long-term debt — — — — 30 — 30 Liabilities related to assets held for sale — — 2 — — — 2 Current liabilities 77 — 193 — 31 — 301 Intercompany/affiliate payable — — 1,423 — 34 (1,457 ) — Investment in subsidiaries 803 — 13 — — (816 ) — Long-term debt (2) 1,297 — — — 23 — 1,320 Other liabilities — — 52 — 8 — 60 Member’s (deficit) equity (780 ) — (805 ) — (11 ) 816 (780 ) Total liabilities and equity $ 1,397 $ — $ 876 $ — $ 85 $ (1,457 ) $ 901 (1) Intangibles and other assets, net of Guarantor Subsidiaries include $23 million of a long-term note receivable from Verso Finance. (2) Long-term debt of Non-Guarantor Affiliate is payable to Verso Finance. (3) Certain amounts in the prior year presentation have been reclassified to conform to the current year presentation. </t>
  </si>
  <si>
    <t xml:space="preserve">Verso Paper Holdings LLC Condensed Consolidating Balance Sheet December 31, 2014 (Dollars in thousands) Parent Issuer Subsidiary Issuer Guarantor Subsidiaries Non- Guarantor Subsidiary Non- Guarantor Affiliate Eliminations Consolidated ASSETS Cash and cash equivalents $ — $ — $ 5,526 $ 5 $ 10 $ — $ 5,541 Accounts receivable, net — — 87,866 — — — 87,866 Inventories — — 110,724 — — — 110,724 Assets held for sale — — 60,014 950 — — 60,964 Prepaid expenses and other assets — — 9,308 1,500 4 — 10,812 Current assets — — 273,438 2,455 14 — 275,907 Property, plant, and equipment, net — — 507,619 23,206 — (288 ) 530,537 Intercompany/affiliate receivable 1,396,872 — 2,335 26,417 31,153 (1,456,777 ) — Intangibles and other assets, net (1) — — 93,311 1,101 85 — 94,497 Total assets $ 1,396,872 $ — $ 876,703 $ 53,179 $ 31,252 $ (1,457,065 ) $ 900,941 LIABILITIES AND MEMBER’S EQUITY Accounts payable $ — $ — $ 62,799 $ — $ 15 $ — $ 62,814 Accrued liabilities 77,581 — 127,432 374 126 — 205,513 Current maturities of long-term debt — — — 30,000 — — 30,000 Liabilities related to assets held for sale — — 2,198 — — — 2,198 Current liabilities 77,581 — 192,429 30,374 141 — 300,525 Intercompany/affiliate payable — — 1,423,289 33,488 — (1,456,777 ) — Investment in subsidiaries 802,702 — 13,341 — — (816,043 ) — Long-term debt (2) 1,296,906 — — — 23,305 — 1,320,211 Other liabilities — — 52,599 — 8,142 (219 ) 60,522 Member's (deficit) equity (780,317 ) — (804,955 ) (10,683 ) (336 ) 815,974 (780,317 ) Total liabilities and equity $ 1,396,872 $ — $ 876,703 $ 53,179 $ 31,252 $ (1,457,065 ) $ 900,941 (1) Intangibles and other assets, net of Guarantor Subsidiaries includes $23.3 million of a long-term note receivable from Verso Finance. (2) Long-term debt of Non-Guarantor Affiliate is payable to Verso Finance. Verso Paper Holdings LLC Condensed Consolidating Balance Sheet December 31, 2013 (Dollars in thousands) Parent Issuer Subsidiary Issuer Guarantor Subsidiaries Non- Guarantor Subsidiary Non- Guarantor Affiliate Eliminations Consolidated ASSETS Cash and cash equivalents $ — $ — $ 11,230 $ — $ 10 $ — $ 11,240 Accounts receivable, net — — 104,624 — — — 104,624 Inventories — — 137,687 — — — 137,687 Assets held for sale — — 50 — — — 50 Prepaid expenses and other assets — — 20,616 — 5 — 20,621 Current assets — — 274,207 — 15 — 274,222 Property, plant, and equipment, net — — 724,063 19,171 — (288 ) 742,946 Intercompany/affiliate receivable 1,335,323 — 1,393 — 31,153 (1,367,869 ) — Intangibles and other assets, net (1) — — 103,424 1,251 85 — 104,760 Total assets $ 1,335,323 $ — $ 1,103,087 $ 20,422 $ 31,253 $ (1,368,157 ) $ 1,121,928 LIABILITIES AND MEMBER’S EQUITY Accounts payable $ — $ — $ 88,397 $ — $ 15 $ — $ 88,412 Accrued liabilities 58,847 — 63,462 — 126 — 122,435 Current maturities of long-term debt 13,310 — — — — — 13,310 Current liabilities 72,157 — 151,859 — 141 — 224,157 Intercompany/affiliate payable — — 1,335,323 32,546 — (1,367,869 ) — Investment in subsidiaries (3) 439,125 — 12,124 — — (451,249 ) — Long-term debt (2) 1,235,167 — — — 23,305 — 1,258,472 Other liabilities — — 42,502 — 8,087 (164 ) 50,425 Member's (deficit) equity (411,126 ) — (438,721 ) (12,124 ) (280 ) 451,125 (411,126 ) Total liabilities and equity $ 1,335,323 $ — $ 1,103,087 $ 20,422 $ 31,253 $ (1,368,157 ) $ 1,121,928 (1) Intangibles and other assets, net of Guarantor Subsidiaries includes $23.3 million of a long-term note receivable from Verso Finance. (2) Long-term debt of Non-Guarantor Affiliate is payable to Verso Finance. (3) Investment in subsidiaries has been corrected to reflect presentation as a liability in conformity with current year presentation. </t>
  </si>
  <si>
    <t>Condensed Consolidating Statements of Operations</t>
  </si>
  <si>
    <t xml:space="preserve">Verso Paper Holdings LLC Condensed Consolidating Statements of Operations and Comprehensive Income Three Months Ended March 31, 2015 Parent Subsidiary Guarantor Non- (Dollars in millions) Issuer Issuer Subsidiaries Subsidiary Other Eliminations Consolidated Net sales $ — $ — $ 258 $ 553 $ 1 $ (6 ) $ 806 Cost of products sold (exclusive of depreciation, amortization, and depletion) — — 239 495 — (6 ) 728 Depreciation, amortization, and depletion — — 17 40 — — 57 Selling, general, and administrative expenses — — 27 28 — — 55 Restructuring charges — — 15 7 — — 22 Other operating income — — (12 ) 12 — — — Interest income (47 ) — — — — 47 — Interest expense 47 — 47 18 1 (47 ) 66 Equity in net loss of subsidiaries (122 ) — — — — 122 — Net loss $ (122 ) $ — $ (75 ) $ (47 ) $ — $ 122 $ (122 ) Other comprehensive income — — — — — — — Comprehensive loss $ (122 ) $ — $ (75 ) $ (47 ) $ — $ 122 $ (122 ) Verso Paper Holdings LLC Condensed Consolidating Statements of Operations and Comprehensive Income Three Months Ended March 31, 2014 Parent Subsidiary Guarantor Non- (Dollars in millions) Issuer Issuer Subsidiaries Subsidiary Other Eliminations Consolidated Net sales $ — $ — $ 299 $ — $ — $ — $ 299 Cost of products sold (exclusive of depreciation, amortization, and depletion) — — 302 — — — 302 Depreciation, amortization, and depletion — — 26 — — — 26 Selling, general, and administrative expenses — — 18 — — — 18 Interest income (35 ) — — — — 35 — Interest expense 35 — 34 — — (35 ) 34 Other loss, net — — 10 — — — 10 Equity in net loss of subsidiaries (91 ) — — — — 91 — Net loss $ (91 ) $ — $ (91 ) $ — $ — $ 91 $ (91 ) Other comprehensive income — — — — — — — Comprehensive loss $ (91 ) $ — $ (91 ) $ — $ — $ 91 $ (91 ) Certain amounts in the prior year presentation have been reclassified to conform to the current year presentation. </t>
  </si>
  <si>
    <t>Verso Paper Holdings LLC Condensed Consolidating Statements of Operations and Comprehensive Income Year Ended December 31, 2014 (Dollars in thousands) Parent Issuer Subsidiary Issuer Guarantor Subsidiaries Non- Guarantor Subsidiary Non- Guarantor Affiliate Eliminations Consolidated Net sales $ — $ — $ 1,296,613 $ 3,098 $ — $ (3,098 ) $ 1,296,613 Cost of products sold (exclusive of depreciation, amortization, and depletion) — — 1,177,981 1,119 — (3,098 ) 1,176,002 Depreciation, amortization, and depletion — — 89,509 1,388 55 (55 ) 90,897 Selling, general, and administrative expenses — — 71,336 (1,422 ) 31 — 69,945 Restructuring charges — — 134,486 — — — 134,486 Interest income (141,246 ) — (1,517 ) — (1,546 ) 142,792 (1,517 ) Interest expense 141,246 — 139,385 4,492 1,515 (142,792 ) 143,846 Other loss, net — — 38,898 — — — 38,898 Equity in net loss of subsidiaries (355,944 ) — — — — 355,944 — Net loss $ (355,944 ) $ — $ (353,465 ) $ (2,479 ) $ (55 ) $ 355,999 $ (355,944 ) Other comprehensive loss (15,682 ) — (15,682 ) — — 15,682 (15,682 ) Comprehensive loss $ (371,626 ) $ — $ (369,147 ) $ (2,479 ) $ (55 ) $ 371,681 $ (371,626 ) Verso Paper Holdings LLC Condensed Consolidating Statements of Operations and Comprehensive Income Year Ended December 31, 2013 (Dollars in thousands) Parent Issuer Subsidiary Issuer Guarantor Subsidiaries Non- Guarantor Subsidiary Non- Guarantor Affiliate Eliminations Consolidated Net sales $ — $ — $ 1,388,899 $ — $ — $ — $ 1,388,899 Cost of products sold (exclusive of depreciation, amortization, and depletion) — — 1,179,085 — — — 1,179,085 Depreciation, amortization, and depletion — — 103,655 1,075 55 (55 ) 104,730 Selling, general, and administrative expenses — — 75,452 (1,707 ) 32 — 73,777 Restructuring charges — — 1,378 — — — 1,378 Other operating income — — (3,971 ) — — — (3,971 ) Interest income (138,298 ) — (1,539 ) — (1,546 ) 139,844 (1,539 ) Interest expense 138,298 — 137,083 1,574 1,515 (139,844 ) 138,626 Other loss, net 2,800 — 5,165 — — — 7,965 Equity in net loss of subsidiaries (108,352 ) — — — — 108,352 — Net loss $ (111,152 ) $ — $ (107,409 ) $ (942 ) $ (56 ) $ 108,407 $ (111,152 ) Other comprehensive income 13,838 — 13,838 — — (13,838 ) 13,838 Comprehensive loss $ (97,314 ) $ — $ (93,571 ) $ (942 ) $ (56 ) $ 94,569 $ (97,314 ) Verso Paper Holdings LLC Condensed Consolidating Statements of Operations and Comprehensive Income Year Ended December 31, 2012 (Dollars in thousands) Parent Issuer Subsidiary Issuer Guarantor Subsidiaries Non- Guarantor Subsidiary Non- Guarantor Affiliate Eliminations Consolidated Net sales $ — $ — $ 1,474,612 $ — $ — $ — $ 1,474,612 Cost of products sold (exclusive of depreciation, amortization, and depletion) — — 1,272,630 — — — 1,272,630 Depreciation, amortization, and depletion — — 117,014 1,164 55 (55 ) 118,178 Selling, general, and administrative expenses — — 76,039 (1,707 ) 32 — 74,364 Restructuring charges — — 102,404 — — — 102,404 Other operating income — — (60,594 ) — — — (60,594 ) Interest income (129,801 ) — (1,523 ) — (1,546 ) 131,347 (1,523 ) Interest expense 129,801 — 126,399 1,575 1,515 (131,347 ) 127,943 Other loss, net 8,244 — (864 ) — — — 7,380 Equity in net loss of subsidiaries $ (157,926 ) $ — $ — $ — $ — $ 157,926 $ — Net loss (166,170 ) — (156,893 ) (1,032 ) (56 ) 157,981 (166,170 ) Other comprehensive income 3,385 $ — 3,385 $ — $ — (3,385 ) 3,385 Comprehensive loss $ (162,785 ) $ — $ (153,508 ) $ (1,032 ) $ (56 ) $ 154,596 $ (162,785 )</t>
  </si>
  <si>
    <t>Condensed Consolidating Statements of Cash Flows</t>
  </si>
  <si>
    <t>Verso Paper Holdings LLC Condensed Consolidating Statements of Cash Flows Three Months Ended March 31, 2015 Parent Subsidiary Guarantor Non- (Dollars in thousands) Issuer Issuer Subsidiaries Subsidiary Other Eliminations Consolidated Net cash used in operating activities $ — $ — $ (124 ) $ (80 ) $ — $ — $ (204 ) Cash flows from investing activities: Proceeds from sale of assets — — 50 1 — — 51 Transfers from (to) restricted cash — — 2 — — — 2 Capital expenditures — — (3 ) (6 ) — — (9 ) Acquisition, net of cash acquired — — — 128 — — 128 Investment in parent securities — — — (5 ) — — (5 ) Return of capital to Parent Issuer 73 — — — — (73 ) — Advances to subsidiaries (178 ) — — — — 178 — Payments from subsidiaries 74 — — — — (74 ) — Net cash (used in) provided by investing activities (31 ) — 49 118 — 31 167 Cash flows from financing activities: Borrowings on revolving credit facilities 75 — — 242 — — 317 Payments on revolving credit facilities (44 ) — — (198 ) (30 ) — (272 ) Return of capital to Parent Issuer — — — (73 ) — 73 — Advances from parent — — 148 — 30 (178 ) — Payments to parent — — (74 ) — — 74 — Net cash provided by (used in) financing activities 31 — 74 (29 ) — (31 ) 45 Change in cash and cash equivalents — — (1 ) 9 — — 8 Cash and cash equivalents at beginning of period — — 6 — — — 6 Cash and cash equivalents at end of period $ — $ — $ 5 $ 9 $ — $ — $ 14 Verso Paper Holdings LLC Condensed Consolidating Statements of Cash Flows Three Months Ended March 31, 2014 Non- Parent Subsidiary Guarantor Guarantor (Dollars in millions) Issuer Issuer Subsidiaries Subsidiary Other Eliminations Consolidated Net cash used in operating activities $ — $ — $ (96 ) $ — $ — $ — $ (96 ) Cash flows from investing activities: Transfers to restricted cash — — 2 — — — 2 Capital expenditures — — (16 ) — — — (16 ) Other investing activities — — 5 — — — 5 Advances to subsidiaries (135 ) — — — — 135 — Payments from subsidiaries 37 — — — — (37 ) — Net cash used in investing activities (98 ) — (9 ) — — 98 (9 ) Cash flows from financing activities: Borrowings on revolving credit facilities 135 — — — — — 135 Payments on revolving credit facilities (37 ) — — — — — (37 ) Advances from parent — — 135 — — (135 ) — Payments to parent — — (37 ) — — 37 — Net cash provided by financing activities 98 — 98 — — (98 ) 98 Change in cash and cash equivalents — — (7 ) — — — (7 ) Cash and cash equivalents at beginning of period — — 11 — — — 11 Cash and cash equivalents at end of period $ — $ — $ 4 $ — $ — $ — $ 4 Certain amounts in the prior year presentation have been reclassified to conform to the current year presentation.</t>
  </si>
  <si>
    <t>Verso Paper Holdings LLC Condensed Consolidating Statements of Cash Flows Year Ended December 31, 2014 (Dollars in thousands) Parent Issuer Subsidiary Issuer Guarantor Subsidiaries Non- Guarantor Subsidiary Non- Guarantor Affiliate Eliminations Consolidated Net cash used in operating activities $ — $ — $ (60,051 ) $ 1,708 $ — $ — $ (58,343 ) Cash flows from investing activities: Proceeds from sale of assets — — 766 43 — — 809 Transfers (to) from restricted cash — — 2,222 (1,378 ) — — 844 Capital expenditures — — (41,743 ) (220 ) — — (41,963 ) Other investing activities — — 15,020 — — — 15,020 Advances to subsidiaries (326,680 ) — — — — 326,680 — Payments from subsidiaries 276,311 — — — — (276,311 ) — Net cash used in investing activities (50,369 ) — (23,735 ) (1,555 ) — 50,369 (25,290 ) Cash flows from financing activities: Borrowings on revolving credit facilities 298,250 — — 135,199 — — 433,449 Payments on revolving credit facilities (235,250 ) — — (105,199 ) — — (340,449 ) Repayments of long-term debt (13,310 ) — — — — — (13,310 ) Contribution from Verso 717 — — — — — 717 Cash distributions (38 ) — — — — — (38 ) Return of capital to parent (1,296 ) 1,296 — Debt issuance costs — — — (2,435 ) — — (2,435 ) Advances from parent — — 326,680 — — (326,680 ) — Payments to parent (248,598 ) (26,417 ) 275,015 — Net cash provided by (used in) financing activities 50,369 — 78,082 (148 ) — (50,369 ) 77,934 Change in cash and cash equivalents — — (5,704 ) 5 — — (5,699 ) Cash and cash equivalents at beginning of period — — 11,230 — 10 — 11,240 Cash and cash equivalents at end of period $ — $ — $ 5,526 $ 5 $ 10 $ — $ 5,541 Verso Paper Holdings LLC Condensed Consolidating Statements of Cash Flows Year Ended December 31, 2013 (Dollars in thousands) Parent Issuer Subsidiary Issuer Guarantor Subsidiaries Non- Guarantor Subsidiary Non- Guarantor Affiliate Eliminations Consolidated Net cash used in operating activities $ — $ — $ (27,609 ) $ 154 $ (7 ) $ — $ (27,462 ) Cash flows from investing activities: Proceeds from sale of assets — — 28,397 — — — 28,397 Transfers to restricted cash — — (1,338 ) (154 ) — — (1,492 ) Capital expenditures — — (40,660 ) — — — (40,660 ) Return of capital to Parent Issuer 8,653 — — — — (8,653 ) — Advances to subsidiaries (145,000 ) — — — — 145,000 — Payments from subsidiaries 145,360 — — — — (145,360 ) — Net cash provided by (used in) investing activities 9,013 — (13,601 ) (154 ) — (9,013 ) (13,755 ) Cash flows from financing activities: Borrowings on revolving credit facilities 145,000 — — — — — 145,000 Payments on revolving credit facilities (145,000 ) — — — — — (145,000 ) Debt issuance costs (220 ) — — — — — (220 ) Return of capital to Verso (8,653 ) — — — — — (8,653 ) Cash distributions (140 ) — — — — — (140 ) Return of capital to Parent Issuer — — (8,653 ) — — 8,653 — Advances from parent — — 145,000 — — (145,000 ) — Payments to parent — — (145,360 ) — — 145,360 — Net cash used in financing activities (9,013 ) — (9,013 ) — — 9,013 (9,013 ) Change in cash and cash equivalents — — (50,223 ) — (7 ) — (50,230 ) Cash and cash equivalents at beginning of period — — 61,453 — 17 — 61,470 Cash and cash equivalents at end of period $ — $ — $ 11,230 $ — $ 10 $ — $ 11,240 Advances to and payments from subsidiaries amounts have been corrected to be presented in investing activities in conformity with current year presentation. Verso Paper Holdings LLC Condensed Consolidating Statements of Cash Flows Year Ended December 31, 2012 (Dollars in thousands) Parent Issuer Subsidiary Issuer Guarantor Subsidiaries Non-Guarantor Subsidiary Non- Guarantor Affiliate Eliminations Consolidated Net cash provided by operating activities $ — $ — $ 9,449 $ 1,909 $ (56 ) $ — $ 11,302 Cash flows from investing activities: Proceeds from insurance settlement — — 51,003 — — — 51,003 Proceeds from sale of fixed assets — — 1,731 — — — 1,731 Transfers (to) from restricted cash — — 184 (78 ) — — 106 Capital expenditures — — (68,585 ) 8,676 — — (59,909 ) Advances to subsidiaries (454,467 ) — — — — 454,467 — Payment from subsidiaries 492,025 — 10,507 — — (502,532 ) — Net cash provided by (used in) investing activities 37,558 — (5,160 ) 8,598 — (48,065 ) (7,069 ) Cash flows from financing activities: Borrowings on revolving credit facilities 112,500 — — — — — 112,500 Payments on revolving credit facilities (112,500 ) — — — — — (112,500 ) Proceeds from long-term debt 341,191 — — — — — 341,191 Repayments of long-term debt (354,984 ) — — — — — (354,984 ) Debt issuance costs (24,459 ) — — — (24,459 ) Contribution from parent 776 — — — — — 776 Cash distributions (82 ) — — (10,507 ) — 10,507 (82 ) Advances from parent — — 454,467 — — (454,467 ) — Payments to parent — — (492,025 ) — — 492,025 — Net cash used in financing activities (37,558 ) — (37,558 ) (10,507 ) — 48,065 (37,558 ) Change in cash and cash equivalents — — (33,269 ) — (56 ) — (33,325 ) Cash and cash equivalents at beginning of period — — 94,722 — 73 — 94,795 Cash and cash equivalents at end of period $ — $ — $ 61,453 $ — $ 17 $ — $ 61,470 Advances to and payments from subsidiaries amounts have been corrected to be presented in investing activities in conformity with current year presentation.</t>
  </si>
  <si>
    <t>Background and Basis of Presentation (Detail) $ in Millions</t>
  </si>
  <si>
    <t>Mar. 31, 2015USD ($)Segment</t>
  </si>
  <si>
    <t>Dec. 31, 2014USD ($)Segment</t>
  </si>
  <si>
    <t>Debt Instrument [Line Items]</t>
  </si>
  <si>
    <t>Borrowings outstanding under existing financing arrangements</t>
  </si>
  <si>
    <t>Market segments | Segment</t>
  </si>
  <si>
    <t>Revolving Credit Facilities | Revolving Credit Facilities</t>
  </si>
  <si>
    <t>Credit facility, remaining borrowing capacity</t>
  </si>
  <si>
    <t>Revolving Credit Facilities | New Page Holding Inc. | Revolving Credit Facilities</t>
  </si>
  <si>
    <t>Summary of Business and Significant Accounting Policies - Additional Information (Detail) $ in Thousands, shares in Millions</t>
  </si>
  <si>
    <t>27 Months Ended</t>
  </si>
  <si>
    <t>Sep. 30, 2014USD ($)</t>
  </si>
  <si>
    <t>Mar. 31, 2014USD ($)</t>
  </si>
  <si>
    <t>Dec. 31, 2013USD ($)</t>
  </si>
  <si>
    <t>Dec. 31, 2012USD ($)</t>
  </si>
  <si>
    <t>May. 14, 2008shares</t>
  </si>
  <si>
    <t>Organization, Consolidation and Presentation of Financial Statements Disclosure [Line Items]</t>
  </si>
  <si>
    <t>Initial public offering | shares</t>
  </si>
  <si>
    <t>Debt outstanding</t>
  </si>
  <si>
    <t>Interest cost, capitalized</t>
  </si>
  <si>
    <t>Trademarks impairment charge</t>
  </si>
  <si>
    <t>Trade accounts receivable - unaffiliated customers</t>
  </si>
  <si>
    <t>Concentration Risk, Percentage</t>
  </si>
  <si>
    <t>27.00%</t>
  </si>
  <si>
    <t>Allowance for doubtful accounts</t>
  </si>
  <si>
    <t>Bad debt expenses</t>
  </si>
  <si>
    <t>Maximum</t>
  </si>
  <si>
    <t>Planned maintenance costs to be expensed as incurred</t>
  </si>
  <si>
    <t>Trademarks</t>
  </si>
  <si>
    <t>Customer Related Intangibles</t>
  </si>
  <si>
    <t>Finite-lived intangible assets, estimated useful lives</t>
  </si>
  <si>
    <t>25 years</t>
  </si>
  <si>
    <t>Patents</t>
  </si>
  <si>
    <t>10 years</t>
  </si>
  <si>
    <t>Restructuring Charges</t>
  </si>
  <si>
    <t>Fixed asset impairment charge</t>
  </si>
  <si>
    <t>Intangibles and other assets</t>
  </si>
  <si>
    <t>Restricted cash</t>
  </si>
  <si>
    <t>Revolving Credit Facilities | Line of credit</t>
  </si>
  <si>
    <t>Property and equipment impairment</t>
  </si>
  <si>
    <t>Bucksport Mill Closure In 2014</t>
  </si>
  <si>
    <t>Bucksport Mill Closure In 2014 | Property and equipment impairment</t>
  </si>
  <si>
    <t>Summary of Business and Significant Accounting Policies - Schedule of Estimated Useful Lives of Property, Plant, and Equipment (Detail)</t>
  </si>
  <si>
    <t>Leasehold Improvements</t>
  </si>
  <si>
    <t>Significant Accounting Policies [Line Items]</t>
  </si>
  <si>
    <t>Estimated useful life</t>
  </si>
  <si>
    <t>Over the shorter of the term of the lease or the useful life of the improvements</t>
  </si>
  <si>
    <t>Minimum | Building</t>
  </si>
  <si>
    <t>20 years</t>
  </si>
  <si>
    <t>Minimum | Machinery and Equipment</t>
  </si>
  <si>
    <t>Minimum | Furniture and Fixtures</t>
  </si>
  <si>
    <t>3 years</t>
  </si>
  <si>
    <t>Minimum | Computer Equipment</t>
  </si>
  <si>
    <t>Maximum | Building</t>
  </si>
  <si>
    <t>40 years</t>
  </si>
  <si>
    <t>Maximum | Machinery and Equipment</t>
  </si>
  <si>
    <t>Maximum | Furniture and Fixtures</t>
  </si>
  <si>
    <t>Maximum | Computer Equipment</t>
  </si>
  <si>
    <t>6 years</t>
  </si>
  <si>
    <t>Summary of Business and Significant Accounting Policies - Asset Retirement Obligations Included in Other Liabilities (Detail) - USD ($) $ in Thousands</t>
  </si>
  <si>
    <t>Asset Retirement Obligation, Roll Forward Analysis [Roll Forward]</t>
  </si>
  <si>
    <t>Asset retirement obligation - beginning balance</t>
  </si>
  <si>
    <t>Adjustment to existing liabilities</t>
  </si>
  <si>
    <t>Accretion expense</t>
  </si>
  <si>
    <t>Settlement of existing liabilities</t>
  </si>
  <si>
    <t>Liabilities incurred</t>
  </si>
  <si>
    <t>Asset retirement obligation - ending balance</t>
  </si>
  <si>
    <t>Less: Current portion</t>
  </si>
  <si>
    <t>Non-current portion of asset retirement obligations, closing balance</t>
  </si>
  <si>
    <t>Asset retirement obligation</t>
  </si>
  <si>
    <t>SUMMARY OF BUSINESS AND SIGNIFICANT ACCOUNTING POLICIES Summary of Business and Significant Accounting Policies - Accumulated Other Comprehensive Income (Loss) (Details) - USD ($) $ in Thousands</t>
  </si>
  <si>
    <t>Accumulated Other Comprehensive Income (Loss), Net of Tax [Roll Forward]</t>
  </si>
  <si>
    <t>Begining balance</t>
  </si>
  <si>
    <t>Amounts reclassified from Accumulated other comprehensive income to Cost of products sold</t>
  </si>
  <si>
    <t>Ending balance</t>
  </si>
  <si>
    <t>Losses on Derivative Financial Instruments</t>
  </si>
  <si>
    <t>Defined Benefit Pension Items</t>
  </si>
  <si>
    <t>Inventories (Detail) - USD ($) $ in Thousands</t>
  </si>
  <si>
    <t>Raw materials</t>
  </si>
  <si>
    <t>Woodyard logs</t>
  </si>
  <si>
    <t>Work-in-process</t>
  </si>
  <si>
    <t>Finished goods</t>
  </si>
  <si>
    <t>Replacement parts and other supplies</t>
  </si>
  <si>
    <t>ACQUISITIONS AND DISPOSITIONS (Acquisitions) (Details)</t>
  </si>
  <si>
    <t>Jan. 07, 2015USD ($)subsidiaryshares</t>
  </si>
  <si>
    <t>Mar. 31, 2015USD ($)</t>
  </si>
  <si>
    <t>Dec. 05, 2014subsidiary</t>
  </si>
  <si>
    <t>Business Acquisition [Line Items]</t>
  </si>
  <si>
    <t>Number of subsidiaries | subsidiary</t>
  </si>
  <si>
    <t>New Page Holding Inc.</t>
  </si>
  <si>
    <t>Acquisition related costs</t>
  </si>
  <si>
    <t>Liability incurred for the acquisition</t>
  </si>
  <si>
    <t>Shares of Verso common stock issued in exchange for all the outstanding common stock of NewPage | shares</t>
  </si>
  <si>
    <t>Debt assumed</t>
  </si>
  <si>
    <t>13,607,693 shares Verso common stock valued at January 7, 2015 closing price</t>
  </si>
  <si>
    <t>$650 million face value New First Lien Notes valued at January 7, 2015 closing price</t>
  </si>
  <si>
    <t>Accounting Consideration</t>
  </si>
  <si>
    <t>Term Loan [Member] | New Page Holding Inc.</t>
  </si>
  <si>
    <t>Face amount</t>
  </si>
  <si>
    <t>ABL Facility [Member] | New Page Holding Inc.</t>
  </si>
  <si>
    <t>Credit facility, borrowing capacity</t>
  </si>
  <si>
    <t>AIM Development (USA) LLC | Bucksport Mill [Member]</t>
  </si>
  <si>
    <t>Number of subsidiaries entered into an agreement to sell equity interest | subsidiary</t>
  </si>
  <si>
    <t>ACQUISITIONS AND DISPOSITIONS ( Purchase Price Allocation) (Details) - New Page Holding Inc. $ in Millions</t>
  </si>
  <si>
    <t>Jan. 07, 2015USD ($)</t>
  </si>
  <si>
    <t>Cash</t>
  </si>
  <si>
    <t>Current assets, excluding cash</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New Page Holdings Inc - USD ($) $ / shares in Units, shares in Thousands, $ in Millions</t>
  </si>
  <si>
    <t>Business Acquisition, Pro Forma Revenue</t>
  </si>
  <si>
    <t>Business Acquisition, Pro Forma Net Income (Loss)</t>
  </si>
  <si>
    <t>Business Acquisition, Pro Forma Earnings Per Share, Basic and Diluted</t>
  </si>
  <si>
    <t>Business Acquisition, Pro Forma Information, Weighted Average Shares Outstanding, Basic and Diluted</t>
  </si>
  <si>
    <t>ACQUISITIONS AND DISPOSITIONS (Detail) - USD ($) $ in Thousands</t>
  </si>
  <si>
    <t>Transaction costs</t>
  </si>
  <si>
    <t>Asset impairment</t>
  </si>
  <si>
    <t>Proceeds from insurance settlement in excess of costs and property damages incurred</t>
  </si>
  <si>
    <t>ACQUISITIONS AND DISPOSITIONS (Schedule of Assets and Liabilities Held for Sale) (Detail) - USD ($) $ in Thousands</t>
  </si>
  <si>
    <t>RETIREMENT AND OTHER POSTRETIREMENT BENEFITS PLANS - Additional Information (Detail) - USD ($)</t>
  </si>
  <si>
    <t>Contribution made by employer</t>
  </si>
  <si>
    <t>Estimated future employer contributions in next fiscal year</t>
  </si>
  <si>
    <t>Property, Plant, and Equipment (Detail) - USD ($) $ in Thousands</t>
  </si>
  <si>
    <t>Land and land improvements</t>
  </si>
  <si>
    <t>Building and leasehold improvements</t>
  </si>
  <si>
    <t>Machinery, equipment, and other</t>
  </si>
  <si>
    <t>Construction-in-progress</t>
  </si>
  <si>
    <t>Property, plant, and equipment, gross</t>
  </si>
  <si>
    <t>Accumulated depreciation</t>
  </si>
  <si>
    <t>Property, Plant and Equipment - Additional Information (Detail) - USD ($) $ in Millions</t>
  </si>
  <si>
    <t>Depreciation expense</t>
  </si>
  <si>
    <t>Capital expenditures that were unpaid and included in accounts payable and accrued liabilities</t>
  </si>
  <si>
    <t>Intangibles and Other Assets (Detail) - USD ($) $ in Thousands</t>
  </si>
  <si>
    <t>Other assets:</t>
  </si>
  <si>
    <t>Amortizable intangible assets:</t>
  </si>
  <si>
    <t>Amortizable intangible assets, net of accumulated amortization</t>
  </si>
  <si>
    <t>Unamortizable intangible assets:</t>
  </si>
  <si>
    <t>Indefinite-Lived Trademarks</t>
  </si>
  <si>
    <t>Financing costs, net of accumulated amortization of $18.8 million on December 31, 2014, and $13.6 million on December 31, 2013</t>
  </si>
  <si>
    <t>Deferred major repair</t>
  </si>
  <si>
    <t>Replacement parts, net</t>
  </si>
  <si>
    <t>Loan to affiliate</t>
  </si>
  <si>
    <t>Total other assets</t>
  </si>
  <si>
    <t>[1]</t>
  </si>
  <si>
    <t>VERSO PAPER HOLDINGS LLC | Customer Relationships</t>
  </si>
  <si>
    <t>VERSO PAPER HOLDINGS LLC | Patents</t>
  </si>
  <si>
    <t>Intangibles and other assets, net of Guarantor Subsidiaries include $23 million of a long-term note receivable from Verso Finance.</t>
  </si>
  <si>
    <t>Intangibles and Other Assets (Footnotes) (Detail) - USD ($) $ in Millions</t>
  </si>
  <si>
    <t>Intangibles and Other Assets by Major Class [Line Items]</t>
  </si>
  <si>
    <t>Financing costs, accumulated amortization</t>
  </si>
  <si>
    <t>Customer Relationships</t>
  </si>
  <si>
    <t>Amortizable intangible assets, accumulated amortization</t>
  </si>
  <si>
    <t>Intangibles and Other Assets - Additional Information (Detail) - USD ($) $ in Thousands</t>
  </si>
  <si>
    <t>Sep. 30, 2014</t>
  </si>
  <si>
    <t>Sep. 30, 2012</t>
  </si>
  <si>
    <t>Amortization expense of intangibles</t>
  </si>
  <si>
    <t>Trademarks, Interim Impairment Analysis</t>
  </si>
  <si>
    <t>Trademarks, Final Impairment Analysis</t>
  </si>
  <si>
    <t>Intangibles and Other Assets - Estimated Future Amortization Expense for Intangible Assets Over Next Five Years (Detail) - USD ($) $ in Thousands</t>
  </si>
  <si>
    <t>Estimated future amortization expense</t>
  </si>
  <si>
    <t>2015 (Remainder of the year)</t>
  </si>
  <si>
    <t>Accrued Liabilities (Detail) - USD ($) $ in Thousands</t>
  </si>
  <si>
    <t>Schedule of Accrued Liabilities [Line Items]</t>
  </si>
  <si>
    <t>Accrued interest</t>
  </si>
  <si>
    <t>Payroll and employee benefit costs</t>
  </si>
  <si>
    <t>Accrued transaction costs</t>
  </si>
  <si>
    <t>Restructuring costs</t>
  </si>
  <si>
    <t>Accrued sales rebates</t>
  </si>
  <si>
    <t>Derivatives</t>
  </si>
  <si>
    <t>Accrued taxes - other than income</t>
  </si>
  <si>
    <t>Freight and other</t>
  </si>
  <si>
    <t>DEBT - Summary of Debt (Detail) - USD ($)</t>
  </si>
  <si>
    <t>Dec. 31, 2011</t>
  </si>
  <si>
    <t>Jan. 07, 2015</t>
  </si>
  <si>
    <t>Jan. 31, 2013</t>
  </si>
  <si>
    <t>Dec. 31, 2006</t>
  </si>
  <si>
    <t>Aug. 31, 2006</t>
  </si>
  <si>
    <t>Less current maturities of long-term debt</t>
  </si>
  <si>
    <t>Current maturities, par value</t>
  </si>
  <si>
    <t>Long-term Debt, Excluding Current Maturities, Par Value</t>
  </si>
  <si>
    <t>Verso Paper Holdings LLC</t>
  </si>
  <si>
    <t>Balance</t>
  </si>
  <si>
    <t>Par Value</t>
  </si>
  <si>
    <t>Verso Paper Holdings LLC | Chase NMTC Verso Investment Fund, LLC</t>
  </si>
  <si>
    <t>Maturity date</t>
  </si>
  <si>
    <t>Dec. 29,
		2040</t>
  </si>
  <si>
    <t>Interest rate (percentage)</t>
  </si>
  <si>
    <t>6.50%</t>
  </si>
  <si>
    <t>Senior Secured Notes | Verso Paper Holdings LLC</t>
  </si>
  <si>
    <t>Jan. 15,
		2019</t>
  </si>
  <si>
    <t>11.75%</t>
  </si>
  <si>
    <t>Secured Notes | Verso Paper Holdings LLC</t>
  </si>
  <si>
    <t>Second Priority Senior Secured Notes | Verso Paper Holdings LLC</t>
  </si>
  <si>
    <t>Feb. 1,
		2019</t>
  </si>
  <si>
    <t>8.75%</t>
  </si>
  <si>
    <t>Second Priority Senior Secured Notes</t>
  </si>
  <si>
    <t>10.00%</t>
  </si>
  <si>
    <t>Aug. 1,
		2020</t>
  </si>
  <si>
    <t>13.00%</t>
  </si>
  <si>
    <t>Second Priority Senior Secured Floating Rate Notes | Verso Paper Holdings LLC</t>
  </si>
  <si>
    <t>Aug. 1,
		2014</t>
  </si>
  <si>
    <t>Interest rate at period end (percentage)</t>
  </si>
  <si>
    <t>0.00%</t>
  </si>
  <si>
    <t>Senior Subordinated Notes | Verso Paper Holdings LLC</t>
  </si>
  <si>
    <t>Aug. 1,
		2016</t>
  </si>
  <si>
    <t>11.38%</t>
  </si>
  <si>
    <t>Revolving Credit Facilities | Revolving Credit Facilities | Verso Paper Holdings LLC</t>
  </si>
  <si>
    <t>Original Maturity</t>
  </si>
  <si>
    <t>May 4,
		2017</t>
  </si>
  <si>
    <t>4.00%</t>
  </si>
  <si>
    <t>2.54%</t>
  </si>
  <si>
    <t>Asset Based Loan Facility | Revolving Credit Facilities</t>
  </si>
  <si>
    <t>Feb. 6,
		2015</t>
  </si>
  <si>
    <t>6.25%</t>
  </si>
  <si>
    <t>Senior Subordinated Notes | Senior Subordinated Notes | Verso Paper Holdings LLC</t>
  </si>
  <si>
    <t>11.75% Senior Secured Notes - 2012 | Senior Secured Notes | Verso Paper Holdings LLC</t>
  </si>
  <si>
    <t>11.75% Senior Secured Notes - 2015 | Senior Secured Notes | Verso Paper Holdings LLC</t>
  </si>
  <si>
    <t>16% Senior Subordinated Notes | Senior Subordinated Notes | Verso Paper Holdings LLC</t>
  </si>
  <si>
    <t>16.00%</t>
  </si>
  <si>
    <t>New Page Holding Inc. | Secured Notes</t>
  </si>
  <si>
    <t>Feb. 11,
		2021</t>
  </si>
  <si>
    <t>9.50%</t>
  </si>
  <si>
    <t>New Page Holding Inc. | Revolving Credit Facilities | Revolving Credit Facilities</t>
  </si>
  <si>
    <t>Feb. 11,
		2019</t>
  </si>
  <si>
    <t>2.82%</t>
  </si>
  <si>
    <t>Long-term debt of Non-Guarantor Affiliate is payable to Verso Finance.</t>
  </si>
  <si>
    <t>DEBT (Summary of Long-Term Debt) (Detail) - USD ($)</t>
  </si>
  <si>
    <t>Dec. 31, 2010</t>
  </si>
  <si>
    <t>Debt, Fair value</t>
  </si>
  <si>
    <t>Verso Paper Finance Holdings LLC</t>
  </si>
  <si>
    <t>Loan from Verso Paper Holdings LLC</t>
  </si>
  <si>
    <t>Long-term debt, par value</t>
  </si>
  <si>
    <t>11.75% Senior Secured Notes | VERSO PAPER HOLDINGS LLC</t>
  </si>
  <si>
    <t>Interest Rate (percentage)</t>
  </si>
  <si>
    <t>11.75% Secured Notes | VERSO PAPER HOLDINGS LLC</t>
  </si>
  <si>
    <t>8.75% Second Priority Senior Secured Notes | VERSO PAPER HOLDINGS LLC</t>
  </si>
  <si>
    <t>Second Priority Adjustable Senior Secured Notes</t>
  </si>
  <si>
    <t>Second Priority Adjustable Senior Secured Notes | VERSO PAPER HOLDINGS LLC</t>
  </si>
  <si>
    <t>Second Priority Senior Secured Floating Rate Notes | VERSO PAPER HOLDINGS LLC</t>
  </si>
  <si>
    <t>Interest rate, effective</t>
  </si>
  <si>
    <t>11.38% Senior Subordinated Notes | VERSO PAPER HOLDINGS LLC</t>
  </si>
  <si>
    <t>Loan from Verso Paper Holdings LLC | Verso Paper Finance Holdings LLC</t>
  </si>
  <si>
    <t>Chase NMTC Verso Investment Fund, LLC | VERSO PAPER HOLDINGS LLC</t>
  </si>
  <si>
    <t>Revolving Credit Facilities | Revolving Credit Facilities | VERSO PAPER HOLDINGS LLC</t>
  </si>
  <si>
    <t>Original Maturity, Line of credit</t>
  </si>
  <si>
    <t>Adjustable Senior Subordinated Notes | 11.38% Senior Subordinated Notes | VERSO PAPER HOLDINGS LLC</t>
  </si>
  <si>
    <t>DEBT (Interest Expense Related to Long-Term Debt and Cash Interests Payments on Long Term Debt) (Detail) - USD ($) $ in Thousands</t>
  </si>
  <si>
    <t>Cash interest paid</t>
  </si>
  <si>
    <t>Debt issuance cost amortization</t>
  </si>
  <si>
    <t>DEBT (Additional Information) (Detail) shares in Millions</t>
  </si>
  <si>
    <t>Jan. 06, 2015USD ($)</t>
  </si>
  <si>
    <t>Aug. 02, 2014USD ($)shares</t>
  </si>
  <si>
    <t>May. 05, 2014USD ($)</t>
  </si>
  <si>
    <t>Jan. 31, 2013USD ($)</t>
  </si>
  <si>
    <t>Dec. 31, 2014USD ($)</t>
  </si>
  <si>
    <t>Dec. 31, 2012USD ($)exchange_offer</t>
  </si>
  <si>
    <t>Dec. 31, 2011USD ($)</t>
  </si>
  <si>
    <t>Dec. 31, 2010USD ($)</t>
  </si>
  <si>
    <t>Aug. 01, 2014USD ($)</t>
  </si>
  <si>
    <t>Feb. 11, 2014USD ($)</t>
  </si>
  <si>
    <t>May. 04, 2012USD ($)</t>
  </si>
  <si>
    <t>Dec. 31, 2006USD ($)</t>
  </si>
  <si>
    <t>Aug. 31, 2006USD ($)</t>
  </si>
  <si>
    <t>Gain (loss) on early extinguishment of debt</t>
  </si>
  <si>
    <t>Debt exchange rate</t>
  </si>
  <si>
    <t>85.00%</t>
  </si>
  <si>
    <t>Liabilities assumed</t>
  </si>
  <si>
    <t>Notes, principal amount</t>
  </si>
  <si>
    <t>Revolving Credit Facilities | VERSO PAPER HOLDINGS LLC</t>
  </si>
  <si>
    <t>Debt issuance costs, deferred</t>
  </si>
  <si>
    <t>Credit Facility, outstanding</t>
  </si>
  <si>
    <t>Debt instrument, maturity date description</t>
  </si>
  <si>
    <t>On January 7, 2015, Verso consummated the NewPage acquisition, and as a result, the credit facility was terminated on February 4, 2015.</t>
  </si>
  <si>
    <t>Asset Based Loan Facility | Revolving Credit Facilities | VERSO PAPER HOLDINGS LLC</t>
  </si>
  <si>
    <t>Cash Flow Facility | Revolving Credit Facilities | VERSO PAPER HOLDINGS LLC</t>
  </si>
  <si>
    <t>Cash Flow Facility | Letter of Credit | VERSO PAPER HOLDINGS LLC</t>
  </si>
  <si>
    <t>Exchange Offer Two | 11.38% Senior Subordinated Notes | VERSO PAPER HOLDINGS LLC</t>
  </si>
  <si>
    <t>Notes retired in exchange offer</t>
  </si>
  <si>
    <t>May2012NoteExchangesCombined [Member] | VERSO PAPER HOLDINGS LLC</t>
  </si>
  <si>
    <t>Cash paid in exchange offer</t>
  </si>
  <si>
    <t>May 4, 2017</t>
  </si>
  <si>
    <t>Letters of credit outstanding</t>
  </si>
  <si>
    <t>Weighted average interest rate</t>
  </si>
  <si>
    <t>Notes issued in exchange offer</t>
  </si>
  <si>
    <t>11.75% Senior Secured Notes | 11.75% Senior Secured Notes | VERSO PAPER HOLDINGS LLC</t>
  </si>
  <si>
    <t>11.50%</t>
  </si>
  <si>
    <t>11.75% Senior Secured Notes | 11.75% Secured Notes</t>
  </si>
  <si>
    <t>11.75% Secured Notes Due in 2019 | VERSO PAPER HOLDINGS LLC</t>
  </si>
  <si>
    <t>Number of exchange offers | exchange_offer</t>
  </si>
  <si>
    <t>8.75% Second Priority Senior Secured Notes</t>
  </si>
  <si>
    <t>Principal amount</t>
  </si>
  <si>
    <t>Original debt</t>
  </si>
  <si>
    <t>8.75% Second Priority Senior Secured Notes | Exchange Offer One</t>
  </si>
  <si>
    <t>Warrants issued | shares</t>
  </si>
  <si>
    <t>Fair value of warrants issued</t>
  </si>
  <si>
    <t>Paid-in-kind interest, percentage</t>
  </si>
  <si>
    <t>3.00%</t>
  </si>
  <si>
    <t>Increase (decrease) in long term debt</t>
  </si>
  <si>
    <t>Converted instrument, amount</t>
  </si>
  <si>
    <t>Principal amount of notes repurchased/repaid</t>
  </si>
  <si>
    <t>Second Priority Senior Secured Floating Rate Notes | Exchange Offer One | VERSO PAPER HOLDINGS LLC</t>
  </si>
  <si>
    <t>11.38% Senior Subordinated Notes</t>
  </si>
  <si>
    <t>11.38% Senior Subordinated Notes | Exchange Offer Two</t>
  </si>
  <si>
    <t>11.38% Senior Subordinated Notes | Exchange Offer Two | VERSO PAPER HOLDINGS LLC</t>
  </si>
  <si>
    <t>Adjustable Senior Subordinated Notes</t>
  </si>
  <si>
    <t>11.00%</t>
  </si>
  <si>
    <t>5.00%</t>
  </si>
  <si>
    <t>Senior Unsecured Term Loan</t>
  </si>
  <si>
    <t>Senior Unsecured Term Loan | Verso Paper Finance Holdings LLC</t>
  </si>
  <si>
    <t>Federal Fund Rate [Member] | Revolving Credit Facilities</t>
  </si>
  <si>
    <t>Interest rate over the reference rate</t>
  </si>
  <si>
    <t>0.50%</t>
  </si>
  <si>
    <t>One Month LIBOR [Member] | Revolving Credit Facilities</t>
  </si>
  <si>
    <t>1.00%</t>
  </si>
  <si>
    <t>Base rate | Revolving Credit Facilities</t>
  </si>
  <si>
    <t>London Interbank Offered Rate (LIBOR) | Revolving Credit Facilities</t>
  </si>
  <si>
    <t>Subsequent Event [Member] | Asset Based Loan Facility | Revolving Credit Facilities</t>
  </si>
  <si>
    <t>Subsequent Event [Member] | 11.75% Senior Secured Notes | 11.75% Secured Notes</t>
  </si>
  <si>
    <t>Subsequent Event [Member] | 8.75% Second Priority Senior Secured Notes</t>
  </si>
  <si>
    <t>Subsequent Event [Member] | Second Priority Adjustable Senior Secured Notes</t>
  </si>
  <si>
    <t>Subsequent Event [Member] | 11.38% Senior Subordinated Notes</t>
  </si>
  <si>
    <t>Subsequent Event [Member] | Adjustable Senior Subordinated Notes</t>
  </si>
  <si>
    <t>New Page Holding Inc. | Revolving Credit Facilities</t>
  </si>
  <si>
    <t>New Page Holding Inc. | 11.75% Secured Notes Due in 2019</t>
  </si>
  <si>
    <t>New Page Holding Inc. | Subsequent Event [Member]</t>
  </si>
  <si>
    <t>DEBT (Payments Required Under Long-Term Debt) (Detail) - VERSO PAPER HOLDINGS LLC $ in Thousands</t>
  </si>
  <si>
    <t>Long-term debt by maturity:</t>
  </si>
  <si>
    <t>2020 and thereafter</t>
  </si>
  <si>
    <t>Total debt</t>
  </si>
  <si>
    <t>DEBT (New Page Debt) (Details) - USD ($)</t>
  </si>
  <si>
    <t>Feb. 11, 2014</t>
  </si>
  <si>
    <t>Revolving Credit Facilities | London Interbank Offered Rate (LIBOR)</t>
  </si>
  <si>
    <t>Variable rate</t>
  </si>
  <si>
    <t>Revolving Credit Facilities | Base rate</t>
  </si>
  <si>
    <t>New Page Holding Inc. | Term Loan | Floating Rate Senior Secured Term Loan</t>
  </si>
  <si>
    <t>Effective interest rate, if loan is prepaid prior to first anniversary of closing date</t>
  </si>
  <si>
    <t>Effective interest rate, if loan is prepaid on and after first anniversary of closing date</t>
  </si>
  <si>
    <t>2.00%</t>
  </si>
  <si>
    <t>Effective interest rate, if loan is prepaid on and after second anniversary of closing date and prior to third anniversary of closing date</t>
  </si>
  <si>
    <t>Mandatory prepayment, percentage of net cash proceeds of indebtedness</t>
  </si>
  <si>
    <t>100.00%</t>
  </si>
  <si>
    <t>Mandatory prepayment, percentage of net cash proceeds of any non-ordinary course sale or other disposition of assets</t>
  </si>
  <si>
    <t>Reinvestment rights, period</t>
  </si>
  <si>
    <t>12 months</t>
  </si>
  <si>
    <t>Reinvestment rights, if contractually committed, period</t>
  </si>
  <si>
    <t>18 months</t>
  </si>
  <si>
    <t>Contractual committed, period</t>
  </si>
  <si>
    <t>Mandatory prepayment, percentage of excess cash flow</t>
  </si>
  <si>
    <t>75.00%</t>
  </si>
  <si>
    <t>Repayment in 2015</t>
  </si>
  <si>
    <t>Quarterly repayment in 2016</t>
  </si>
  <si>
    <t>Quarterly repayment in 2017</t>
  </si>
  <si>
    <t>Quarterly repayment in 2018</t>
  </si>
  <si>
    <t>New Page Holding Inc. | Term Loan | Floating Rate Senior Secured Term Loan | London Interbank Offered Rate (LIBOR)</t>
  </si>
  <si>
    <t>8.25%</t>
  </si>
  <si>
    <t>New Page Holding Inc. | Term Loan | Floating Rate Senior Secured Term Loan | Base rate</t>
  </si>
  <si>
    <t>7.25%</t>
  </si>
  <si>
    <t>Long-term Debt</t>
  </si>
  <si>
    <t>Letters of credit, outstanding</t>
  </si>
  <si>
    <t>Minimum | New Page Holding Inc. | Revolving Credit Facilities | Revolving Credit Facilities | London Interbank Offered Rate (LIBOR)</t>
  </si>
  <si>
    <t>1.75%</t>
  </si>
  <si>
    <t>Minimum | New Page Holding Inc. | Revolving Credit Facilities | Revolving Credit Facilities | Base rate</t>
  </si>
  <si>
    <t>0.75%</t>
  </si>
  <si>
    <t>Maximum | New Page Holding Inc. | Revolving Credit Facilities | Revolving Credit Facilities | London Interbank Offered Rate (LIBOR)</t>
  </si>
  <si>
    <t>2.25%</t>
  </si>
  <si>
    <t>Maximum | New Page Holding Inc. | Revolving Credit Facilities | Revolving Credit Facilities | Base rate</t>
  </si>
  <si>
    <t>1.25%</t>
  </si>
  <si>
    <t>Biron and Rumford Mills | New Page Holding Inc. | Term Loan | Floating Rate Senior Secured Term Loan</t>
  </si>
  <si>
    <t>Proceeds from sale of business</t>
  </si>
  <si>
    <t>Other Liabilities (Detail) - USD ($) $ in Thousands</t>
  </si>
  <si>
    <t>Other Liabilities [Line Items]</t>
  </si>
  <si>
    <t>Pension benefit obligation</t>
  </si>
  <si>
    <t>Asset retirement obligations</t>
  </si>
  <si>
    <t>Non-controlling interests</t>
  </si>
  <si>
    <t>Deferred compensation</t>
  </si>
  <si>
    <t>Retirement Plans - Defined Benefit Plans - Additional Information (Detail) - USD ($)</t>
  </si>
  <si>
    <t>Defined Benefit Plan Disclosure [Line Items]</t>
  </si>
  <si>
    <t>Curtailment loss</t>
  </si>
  <si>
    <t>Component of curtailment loss comprised of amortization of prior service cost</t>
  </si>
  <si>
    <t>Component of curtailment loss comprised of net actuarial loss</t>
  </si>
  <si>
    <t>Amortization of net actuarial loss into net periodic pension cost in next year from accumulated other comprehensive income</t>
  </si>
  <si>
    <t>Amortization of prior service cost into net periodic pension cost in next year from accumulated other comprehensive income</t>
  </si>
  <si>
    <t>Expected cash contributions in 2015</t>
  </si>
  <si>
    <t>Accumulated benefit obligation</t>
  </si>
  <si>
    <t>Actuarial gain (loss)</t>
  </si>
  <si>
    <t>Retirement Plans - Defined Benefit Plans - Components of Net Periodic Benefit Cost (Detail) - USD ($) $ in Thousands</t>
  </si>
  <si>
    <t>Service cost</t>
  </si>
  <si>
    <t>Interest cost</t>
  </si>
  <si>
    <t>Expected return on plan assets</t>
  </si>
  <si>
    <t>Amortization of prior service cost</t>
  </si>
  <si>
    <t>Amortization of actuarial loss</t>
  </si>
  <si>
    <t>Curtailment</t>
  </si>
  <si>
    <t>Net periodic pension cost</t>
  </si>
  <si>
    <t>Retirement Plans - Defined Benefit Plans - Detail of Prior Service Cost and Net Actuarial Loss Recognized In Accumulated Other Comprehensive Income (Detail) - USD ($) $ in Thousands</t>
  </si>
  <si>
    <t>Amounts recognized in Accumulated other comprehensive loss:</t>
  </si>
  <si>
    <t>Prior service cost</t>
  </si>
  <si>
    <t>Net actuarial loss</t>
  </si>
  <si>
    <t>Retirement Plans - Defined Benefit Plans - Reconciliation of Projected Benefit Obligation and Funded Status (Detail) - USD ($)</t>
  </si>
  <si>
    <t>Change in Projected Benefit Obligation:</t>
  </si>
  <si>
    <t>Benefit obligation at beginning of fiscal year</t>
  </si>
  <si>
    <t>Actuarial (gain) loss</t>
  </si>
  <si>
    <t>Benefits paid</t>
  </si>
  <si>
    <t>Benefit obligation at end of fiscal year</t>
  </si>
  <si>
    <t>Change in Plan Assets:</t>
  </si>
  <si>
    <t>Plan assets at fair value at beginning of fiscal year</t>
  </si>
  <si>
    <t>Actual net return on plan assets</t>
  </si>
  <si>
    <t>Employer contributions</t>
  </si>
  <si>
    <t>Plan assets at fair value at end of fiscal year</t>
  </si>
  <si>
    <t>Unfunded projected benefit obligation recognized in other liabilities on the consolidated balance sheets</t>
  </si>
  <si>
    <t>Retirement Plans - Defined Benefit Plans - Summary of Expected Future Pension Benefit Payments (Detail) $ in Thousands</t>
  </si>
  <si>
    <t>Expected future pension benefit payments:</t>
  </si>
  <si>
    <t>2020-2024</t>
  </si>
  <si>
    <t>Retirement Plans - Defined Benefit Plans - Actuarial Assumptions Used In Defined Benefit Pension Plans (Detail)</t>
  </si>
  <si>
    <t>Weighted average assumptions used to determine benefit obligations as of December 31:</t>
  </si>
  <si>
    <t>Discount rate</t>
  </si>
  <si>
    <t>3.83%</t>
  </si>
  <si>
    <t>4.75%</t>
  </si>
  <si>
    <t>3.80%</t>
  </si>
  <si>
    <t>Weighted average assumptions used to determine net periodic pension cost for the fiscal year:</t>
  </si>
  <si>
    <t>3.84%</t>
  </si>
  <si>
    <t>4.30%</t>
  </si>
  <si>
    <t>Expected long-term return on plan assets</t>
  </si>
  <si>
    <t>Retirement Plans - Defined Benefit Plans - Pension Plan's Asset Allocation (Detail) - USD ($) $ in Millions</t>
  </si>
  <si>
    <t>United States Pension Plan of US Entity | Other securities</t>
  </si>
  <si>
    <t>Targeted Allocation</t>
  </si>
  <si>
    <t>60.00%</t>
  </si>
  <si>
    <t>United States Pension Plan of US Entity | Fixed income funds</t>
  </si>
  <si>
    <t>Allocation</t>
  </si>
  <si>
    <t>44.00%</t>
  </si>
  <si>
    <t>48.00%</t>
  </si>
  <si>
    <t>United States Pension Plan of US Entity | Other funds</t>
  </si>
  <si>
    <t>United States Pension Plan of US Entity | Equity securities</t>
  </si>
  <si>
    <t>40.00%</t>
  </si>
  <si>
    <t>United States Pension Plan of US Entity | Domestic equity funds - large cap</t>
  </si>
  <si>
    <t>24.00%</t>
  </si>
  <si>
    <t>United States Pension Plan of US Entity | Domestic equity funds - small cap</t>
  </si>
  <si>
    <t>12.00%</t>
  </si>
  <si>
    <t>United States Pension Plan of US Entity | International equity funds</t>
  </si>
  <si>
    <t>6.00%</t>
  </si>
  <si>
    <t>Minimum | United States Pension Plan of US Entity | Other securities</t>
  </si>
  <si>
    <t>55.00%</t>
  </si>
  <si>
    <t>Minimum | United States Pension Plan of US Entity | Equity securities</t>
  </si>
  <si>
    <t>Maximum | United States Pension Plan of US Entity | Other securities</t>
  </si>
  <si>
    <t>Maximum | United States Pension Plan of US Entity | Equity securities</t>
  </si>
  <si>
    <t>45.00%</t>
  </si>
  <si>
    <t>Defined Contribution Pension Plan 401 k [Member]</t>
  </si>
  <si>
    <t>Employer matching contribution</t>
  </si>
  <si>
    <t>Retirement Plans - Defined Benefit Plans - Pension Plan Assets at Fair Value (Detail) - USD ($) $ in Thousands</t>
  </si>
  <si>
    <t>Assets at fair value</t>
  </si>
  <si>
    <t>Fixed income funds</t>
  </si>
  <si>
    <t>Domestic equity funds - large cap</t>
  </si>
  <si>
    <t>Domestic equity funds - small cap</t>
  </si>
  <si>
    <t>International equity funds</t>
  </si>
  <si>
    <t>Other funds</t>
  </si>
  <si>
    <t>Fair Value, Inputs, Level 1</t>
  </si>
  <si>
    <t>Fair Value, Inputs, Level 1 | Fixed income funds</t>
  </si>
  <si>
    <t>Fair Value, Inputs, Level 1 | Domestic equity funds - large cap</t>
  </si>
  <si>
    <t>Fair Value, Inputs, Level 1 | Domestic equity funds - small cap</t>
  </si>
  <si>
    <t>Fair Value, Inputs, Level 1 | International equity funds</t>
  </si>
  <si>
    <t>Fair Value, Inputs, Level 1 | Other funds</t>
  </si>
  <si>
    <t>Retirement Plans - Defined Contribution Plans - Additional Information (Detail) - USD ($) $ in Millions</t>
  </si>
  <si>
    <t>Salaried and Quinnesec hourly employees defined contribution plan</t>
  </si>
  <si>
    <t>Defined Contribution Plan [Line Items]</t>
  </si>
  <si>
    <t>Defined contribution plan expense</t>
  </si>
  <si>
    <t>Equity Awards - Additional Information (Detail) - USD ($) $ / shares in Units, $ in Millions</t>
  </si>
  <si>
    <t>Share-based Compensation Arrangement by Share-based Payment Award [Line Items]</t>
  </si>
  <si>
    <t>Authorized shares for issuance</t>
  </si>
  <si>
    <t>Share-based compensation expense</t>
  </si>
  <si>
    <t>Non-employee director stock option</t>
  </si>
  <si>
    <t>Vesting rights</t>
  </si>
  <si>
    <t>vest upon grant</t>
  </si>
  <si>
    <t>Expiration period</t>
  </si>
  <si>
    <t>Officer and management non-qualified time - based stock options</t>
  </si>
  <si>
    <t>one to three years from the date of grant</t>
  </si>
  <si>
    <t>7 years</t>
  </si>
  <si>
    <t>Service and performance-based employee and director stock options</t>
  </si>
  <si>
    <t>Unrecognized compensation cost</t>
  </si>
  <si>
    <t>Weighted average period over which unearned share-based compensation cost is expected to be recognized</t>
  </si>
  <si>
    <t>2 years 1 month 1 day</t>
  </si>
  <si>
    <t>Restricted stock award</t>
  </si>
  <si>
    <t>1 year 3 months 18 days</t>
  </si>
  <si>
    <t>Granted</t>
  </si>
  <si>
    <t>Weighted-average grant date fair value</t>
  </si>
  <si>
    <t>Vesting period</t>
  </si>
  <si>
    <t>Equity Awards - Stock Option Plan Activity (Detail) - Service and performance-based employee and director stock options - USD ($) $ / shares in Units, $ in Thousands</t>
  </si>
  <si>
    <t>Options Outstanding</t>
  </si>
  <si>
    <t>Options outstanding, beginning balance</t>
  </si>
  <si>
    <t>Options granted</t>
  </si>
  <si>
    <t>Options forfeited</t>
  </si>
  <si>
    <t>Options exercised</t>
  </si>
  <si>
    <t>Options outstanding, ending balance</t>
  </si>
  <si>
    <t>Weighted Average Exercise Price</t>
  </si>
  <si>
    <t>Average exercise price, beginning of period</t>
  </si>
  <si>
    <t>Average exercise price, options granted</t>
  </si>
  <si>
    <t>Average exercise price, forfeited</t>
  </si>
  <si>
    <t>Average exercise price, exercised</t>
  </si>
  <si>
    <t>Average exercise price, end of period</t>
  </si>
  <si>
    <t>Weighted Average Grant Date Fair Value</t>
  </si>
  <si>
    <t>Average grant date fair value, beginning of period</t>
  </si>
  <si>
    <t>Average grant date fair value, options granted</t>
  </si>
  <si>
    <t>Average grant date fair value, forfeited</t>
  </si>
  <si>
    <t>Average grant date fair value, exercised</t>
  </si>
  <si>
    <t>Average grant date fair value, end of period</t>
  </si>
  <si>
    <t>Share-based Compensation Arrangement by Share-based Payment Award, Options, Additional Disclosures [Abstract]</t>
  </si>
  <si>
    <t>Average remaining contractual life, options outstanding</t>
  </si>
  <si>
    <t>4 years 7 months 14 days</t>
  </si>
  <si>
    <t>Options exercisable, ending balance</t>
  </si>
  <si>
    <t>Average exercise price, options exercisable</t>
  </si>
  <si>
    <t>Average remaining contractual life, options exercisable</t>
  </si>
  <si>
    <t>3 years 3 months 1 day</t>
  </si>
  <si>
    <t>Aggregate intrinsic value, options exercisable</t>
  </si>
  <si>
    <t>Options expected to vest</t>
  </si>
  <si>
    <t>Average exercise price, options expected to vest</t>
  </si>
  <si>
    <t>Aggregate intrinsic value, options expected to vest</t>
  </si>
  <si>
    <t>Equity Awards - Stock Option Plan Activity (Footnotes) (Detail) - Verso Paper Corp. 2008 Incentive Award Plan - Service and performance-based employee and director stock options</t>
  </si>
  <si>
    <t>Dec. 31, 2014$ / shares</t>
  </si>
  <si>
    <t>Options outstanding, lowest exercise price in range</t>
  </si>
  <si>
    <t>Options outstanding, highest exercise price in range</t>
  </si>
  <si>
    <t>Options exercisable, lowest exercise price in range</t>
  </si>
  <si>
    <t>Options exercisable, highest exercise price in range</t>
  </si>
  <si>
    <t>Equity Awards - Assumptions Used to Estimate Fair Value of Stock Options Granted (Detail) - Verso Paper Corp. 2008 Incentive Award Plan - Service and performance-based employee and director stock options</t>
  </si>
  <si>
    <t>Expected weighted-average life of options granted</t>
  </si>
  <si>
    <t>4 years 6 months</t>
  </si>
  <si>
    <t>Volatility rates based on historical industry volatility</t>
  </si>
  <si>
    <t>100.52%</t>
  </si>
  <si>
    <t>Risk-free interest rates</t>
  </si>
  <si>
    <t>0.81%</t>
  </si>
  <si>
    <t>Expected dividend yield</t>
  </si>
  <si>
    <t>Minimum</t>
  </si>
  <si>
    <t>115.45%</t>
  </si>
  <si>
    <t>94.39%</t>
  </si>
  <si>
    <t>1.66%</t>
  </si>
  <si>
    <t>0.57%</t>
  </si>
  <si>
    <t>5 years</t>
  </si>
  <si>
    <t>116.47%</t>
  </si>
  <si>
    <t>102.22%</t>
  </si>
  <si>
    <t>1.74%</t>
  </si>
  <si>
    <t>0.83%</t>
  </si>
  <si>
    <t>Bucksport Energy Asset Investment - Additional Information (Detail) $ in Millions</t>
  </si>
  <si>
    <t>Jointly Owned Utility Plant | Intangibles and other assets</t>
  </si>
  <si>
    <t>Restricted Cash and Cash Equivalents Items [Line Items]</t>
  </si>
  <si>
    <t>Bucksport Energy Asset Investment (Detail) $ in Thousands</t>
  </si>
  <si>
    <t>Jan. 07, 2015subsidiary</t>
  </si>
  <si>
    <t>Feb. 28, 2014subsidiary</t>
  </si>
  <si>
    <t>Jointly Owned Utility Plant Interests [Line Items]</t>
  </si>
  <si>
    <t>Ownership of steam and electricity produced</t>
  </si>
  <si>
    <t>28.00%</t>
  </si>
  <si>
    <t>Long term purchase commitment for steam Minimum Required Percentage of cogeneration power plant output</t>
  </si>
  <si>
    <t>72.00%</t>
  </si>
  <si>
    <t>Other receivables</t>
  </si>
  <si>
    <t>Jointly Owned Utility Plant</t>
  </si>
  <si>
    <t>Other assets</t>
  </si>
  <si>
    <t>Net property, plant, and equipment</t>
  </si>
  <si>
    <t>Bucksport Energy LLC [Member]</t>
  </si>
  <si>
    <t>Derivative Instruments and Hedges - Schedule of Information About Volume and Fair Value Amounts of Derivative Instruments (Detail) - Commodity swaps - Not Designated as Hedging Instrument $ in Thousands</t>
  </si>
  <si>
    <t>Mar. 31, 2015USD ($)MMBTU</t>
  </si>
  <si>
    <t>Dec. 31, 2014USD ($)MMBTU</t>
  </si>
  <si>
    <t>Dec. 31, 2013USD ($)MMBTU</t>
  </si>
  <si>
    <t>Derivative [Line Items]</t>
  </si>
  <si>
    <t>Notional amount | MMBTU</t>
  </si>
  <si>
    <t>Fair Value Asset</t>
  </si>
  <si>
    <t>Fair Value Liabilities</t>
  </si>
  <si>
    <t>Other Liabilities</t>
  </si>
  <si>
    <t>Derivative Instruments and Hedges - Schedule of Information About Effect of Derivative Instruments on Accumulated Other Comprehensive Income and Consolidated Statements of Operations (Detail) - Commodity swaps - USD ($) $ in Thousands</t>
  </si>
  <si>
    <t>Designated as Hedging Instrument</t>
  </si>
  <si>
    <t>Derivative Instruments, Gain (Loss) [Line Items]</t>
  </si>
  <si>
    <t>Loss Recognized in Accumulated OCI</t>
  </si>
  <si>
    <t>Loss Reclassified from Accumulated OCI</t>
  </si>
  <si>
    <t>Gain (Loss) Recognized on Derivatives</t>
  </si>
  <si>
    <t>Not Designated as Hedging Instrument</t>
  </si>
  <si>
    <t>recognized on derivatives is included in Cost of products sold.</t>
  </si>
  <si>
    <t>Fair Value of Financial Instruments - Summary of Assets and Liabilities Measured at Fair Value on Recurring Basis (Detail) - Fair Value, Measurements, Recurring - USD ($) $ in Thousands</t>
  </si>
  <si>
    <t>Assets:</t>
  </si>
  <si>
    <t>Investments related to deferred compensation plans</t>
  </si>
  <si>
    <t>Commodity swaps</t>
  </si>
  <si>
    <t>Liabilities:</t>
  </si>
  <si>
    <t>Fair Value, Inputs, Level 1 | Deferred compensation</t>
  </si>
  <si>
    <t>Fair Value, Inputs, Level 2 | Commodity swaps</t>
  </si>
  <si>
    <t>Related Party Transactions - Additional Information (Detail) - USD ($)</t>
  </si>
  <si>
    <t>Dec. 29, 2010</t>
  </si>
  <si>
    <t>Related Party Transaction [Line Items]</t>
  </si>
  <si>
    <t>Management agreement expiration date</t>
  </si>
  <si>
    <t>Jun. 1,
		2017</t>
  </si>
  <si>
    <t>Capital contribution from a parent</t>
  </si>
  <si>
    <t>Long-term notes receivable from a related party</t>
  </si>
  <si>
    <t>Distribution To Parent</t>
  </si>
  <si>
    <t>Chase NMTC Verso Investment Fund, LLC | Variable Interest Entity, Primary Beneficiary</t>
  </si>
  <si>
    <t>Notes, maturity date</t>
  </si>
  <si>
    <t>Accrued interest payable to a related party</t>
  </si>
  <si>
    <t>Interest expense incurred from transactions with a related party</t>
  </si>
  <si>
    <t>Accrued interest receivable from a related party</t>
  </si>
  <si>
    <t>Interest income recognized from transactions with a related party</t>
  </si>
  <si>
    <t>Paid-in Capital | VERSO PAPER HOLDINGS LLC</t>
  </si>
  <si>
    <t>Principal amount of debt issued</t>
  </si>
  <si>
    <t>Management Agreement</t>
  </si>
  <si>
    <t>Aug. 1,
		2018</t>
  </si>
  <si>
    <t>Management fee as a percentage of aggregate enterprise value</t>
  </si>
  <si>
    <t>Purchases from Apollo</t>
  </si>
  <si>
    <t>Restructuring Charges - Charges Incurred Related to Shutdown (Detail) - USD ($) $ in Thousands</t>
  </si>
  <si>
    <t>Restructuring and Related Cost [Abstract]</t>
  </si>
  <si>
    <t>Severance and benefit costs</t>
  </si>
  <si>
    <t>Write-off of related spare parts and inventory</t>
  </si>
  <si>
    <t>Trademark Impairment [Member]</t>
  </si>
  <si>
    <t>Write-off of purchase obligations and commitments</t>
  </si>
  <si>
    <t>Other miscellaneous costs</t>
  </si>
  <si>
    <t>Salary And Benefit [Member]</t>
  </si>
  <si>
    <t>Bucksport Mill Closure In 2014 | Severance and benefit costs</t>
  </si>
  <si>
    <t>Bucksport Mill Closure In 2014 | Write-off of related spare parts and inventory</t>
  </si>
  <si>
    <t>Bucksport Mill Closure In 2014 | Write-off of purchase obligations and commitments</t>
  </si>
  <si>
    <t>Bucksport Mill Closure In 2014 | Other miscellaneous costs</t>
  </si>
  <si>
    <t>Restructuring Charges - Changes in Restructuring Reserve Liabilities (Detail) T in Thousands, $ in Thousands</t>
  </si>
  <si>
    <t>Dec. 31, 2014USD ($)T</t>
  </si>
  <si>
    <t>Restructuring Cost and Reserve [Line Items]</t>
  </si>
  <si>
    <t>Severance costs and personnel costs</t>
  </si>
  <si>
    <t>Restructuring Reserve [Roll Forward]</t>
  </si>
  <si>
    <t>Beginning balance of reserve</t>
  </si>
  <si>
    <t>Purchase obligations</t>
  </si>
  <si>
    <t>Ending balance of reserve</t>
  </si>
  <si>
    <t>Restructuring payments</t>
  </si>
  <si>
    <t>Purchase obligation reserve adjustments</t>
  </si>
  <si>
    <t>Coated groundwood paper [Member]</t>
  </si>
  <si>
    <t>Capacity of plant | T</t>
  </si>
  <si>
    <t>Specialty paper [Member]</t>
  </si>
  <si>
    <t>Pre-tax cash severance and other shutdown charges</t>
  </si>
  <si>
    <t>Shutdown costs</t>
  </si>
  <si>
    <t>RESTRUCTURING CHARGES (Restructuring Reserve) (Details) - USD ($)</t>
  </si>
  <si>
    <t>Severance and benefit payments</t>
  </si>
  <si>
    <t>New Page Holding Inc. | Severance and benefit costs</t>
  </si>
  <si>
    <t>Paper segment</t>
  </si>
  <si>
    <t>Paper segment | New Page Holding Inc. | Severance and benefit costs</t>
  </si>
  <si>
    <t>Bucksport Mill Closure In 2014 | New Page Holding Inc.</t>
  </si>
  <si>
    <t>Commitments and Contingencies - Additional Information (Detail) - USD ($) $ in Millions</t>
  </si>
  <si>
    <t>Commitments and Contingencies Disclosure [Line Items]</t>
  </si>
  <si>
    <t>Supply agreement, description</t>
  </si>
  <si>
    <t>The agreement requires Expera Specialty Solutions, LLC to pay us a variable charge for the paper purchased and a fixed charge for the availability of the paper machine.</t>
  </si>
  <si>
    <t>The agreement requires Expera Specialty Solutions, LLC (formerly named Thilmany, LLC) to pay us a variable charge for the paper purchased and a fixed charge for the availability of the no. 5 paper machine.</t>
  </si>
  <si>
    <t>Rent expense</t>
  </si>
  <si>
    <t>Supply agreement expiration date</t>
  </si>
  <si>
    <t>Latest Expiration</t>
  </si>
  <si>
    <t>Operating leases, expiration year</t>
  </si>
  <si>
    <t>Contingent fees related to acquisition</t>
  </si>
  <si>
    <t>Commitments and Contingencies - Schedule of Future Minimum Rental Payments Due Under Non-Cancelable Operating Leases (Detail) $ in Thousands</t>
  </si>
  <si>
    <t>Future minimum operating lease payments due</t>
  </si>
  <si>
    <t>Thereafter</t>
  </si>
  <si>
    <t>Commitments and Contingencies - Schedule of Unconditional Purchase Obligations (Detail) $ in Thousands</t>
  </si>
  <si>
    <t>Unconditional purchase obligations, rolling maturity</t>
  </si>
  <si>
    <t>New Market Tax Credit Entities - Additional Information (Detail) - USD ($) $ in Thousands</t>
  </si>
  <si>
    <t>Variable Interest Entity [Line Items]</t>
  </si>
  <si>
    <t>Renewable energy project amount</t>
  </si>
  <si>
    <t>Put option, anticipated exercise date</t>
  </si>
  <si>
    <t>2017-12</t>
  </si>
  <si>
    <t>Tax credit, recapture percentage</t>
  </si>
  <si>
    <t>Tax credit, recapture period</t>
  </si>
  <si>
    <t>VERSO PAPER HOLDINGS LLC | Variable Interest Entity, Primary Beneficiary | Chase NMTC Verso Investment Fund, LLC | Verso Paper Finance Holdings LLC</t>
  </si>
  <si>
    <t>Related party debt, outstanding amount</t>
  </si>
  <si>
    <t>New Market Tax Credit Entities - Schedule of Impact of Consolidated VIE (Detail) - Chase NMTC Verso Investment Fund, LLC - VERSO PAPER HOLDINGS LLC - USD ($) $ in Thousands</t>
  </si>
  <si>
    <t>Variable interest entity, consolidated assets</t>
  </si>
  <si>
    <t>Variable interest entity, consolidated liabilities</t>
  </si>
  <si>
    <t>Current assets</t>
  </si>
  <si>
    <t>Non-current assets</t>
  </si>
  <si>
    <t>Other non-current liabilities</t>
  </si>
  <si>
    <t>Information by Industry Segment - Additional Information (Detail) - Segment</t>
  </si>
  <si>
    <t>Number of reporting segments</t>
  </si>
  <si>
    <t>Information by Industry Segment (Detail) - USD ($) $ in Thousands</t>
  </si>
  <si>
    <t>Segment Reporting Information [Line Items]</t>
  </si>
  <si>
    <t>Operating Income (Loss)</t>
  </si>
  <si>
    <t>Capital Spending</t>
  </si>
  <si>
    <t>Pulp segment</t>
  </si>
  <si>
    <t>Intersegment Eliminations</t>
  </si>
  <si>
    <t>Information by Industry Segment (Footnotes) (Detail) - USD ($) $ in Thousands</t>
  </si>
  <si>
    <t>Cash inflow from Governmental grants associated with a renewable energy project</t>
  </si>
  <si>
    <t>Condensed Consolidating Financial Information - Additional Information (Detail) - VERSO PAPER HOLDINGS LLC</t>
  </si>
  <si>
    <t>Condensed Financial Statements, Captions [Line Items]</t>
  </si>
  <si>
    <t>Percentage of ownership interest in subsidiary</t>
  </si>
  <si>
    <t>11.75% Senior Secured Notes</t>
  </si>
  <si>
    <t>Debt Instrument Maturity Year</t>
  </si>
  <si>
    <t>Second Priority Senior Secured Floating Rate Notes</t>
  </si>
  <si>
    <t>Condensed Consolidating Balance Sheet (Detail) - USD ($) $ in Thousands</t>
  </si>
  <si>
    <t>ASSETS</t>
  </si>
  <si>
    <t>Intangibles and other assets, net(1)</t>
  </si>
  <si>
    <t>LIABILITIES AND MEMBER'S EQUITY</t>
  </si>
  <si>
    <t>Member's (deficit) equity</t>
  </si>
  <si>
    <t>Intercompany/affiliate receivable</t>
  </si>
  <si>
    <t>[2]</t>
  </si>
  <si>
    <t>VERSO PAPER HOLDINGS LLC | Parent Issuer</t>
  </si>
  <si>
    <t>Intercompany/affiliate payable</t>
  </si>
  <si>
    <t>Investment in subsidiaries</t>
  </si>
  <si>
    <t>[3]</t>
  </si>
  <si>
    <t>[4]</t>
  </si>
  <si>
    <t>VERSO PAPER HOLDINGS LLC | Guarantor Subsidiaries</t>
  </si>
  <si>
    <t>[5]</t>
  </si>
  <si>
    <t>VERSO PAPER HOLDINGS LLC | Subsidiary Issuer</t>
  </si>
  <si>
    <t>VERSO PAPER HOLDINGS LLC | Other</t>
  </si>
  <si>
    <t>VERSO PAPER HOLDINGS LLC | Non-Guarantor Subsidiary</t>
  </si>
  <si>
    <t>VERSO PAPER HOLDINGS LLC | Non-Guarantor Affiliate</t>
  </si>
  <si>
    <t>VERSO PAPER HOLDINGS LLC | Eliminations</t>
  </si>
  <si>
    <t>New Page Holding Inc. | VERSO PAPER HOLDINGS LLC | Non-Guarantor Subsidiary</t>
  </si>
  <si>
    <t>Certain amounts in the prior year presentation have been reclassified to conform to the current year presentation.</t>
  </si>
  <si>
    <t>Condensed Consolidating Balance Sheet (Footnotes) (Detail) - USD ($) $ in Thousands</t>
  </si>
  <si>
    <t>Long-term note receivable</t>
  </si>
  <si>
    <t>Guarantor Subsidiaries | VERSO PAPER HOLDINGS LLC</t>
  </si>
  <si>
    <t>Condensed Consolidating Statements of Operations and Comprehensive Income (Detail) - USD ($) $ in Thousands</t>
  </si>
  <si>
    <t>Cost of products sold (exclusive of depreciation, amortization, and depletion)</t>
  </si>
  <si>
    <t>Equity in net loss of subsidiaries</t>
  </si>
  <si>
    <t>Condensed Consolidating Statements of Cash Flows (Detail) - USD ($) $ in Thousands</t>
  </si>
  <si>
    <t>Net cash provided by operating activities</t>
  </si>
  <si>
    <t>Transfers to (from) restricted cash</t>
  </si>
  <si>
    <t>Investment in parent securities</t>
  </si>
  <si>
    <t>Payments to parent</t>
  </si>
  <si>
    <t>Return of capital to Parent Issuer</t>
  </si>
  <si>
    <t>Payments from subsidiaries</t>
  </si>
  <si>
    <t>Advances to subsidiaries</t>
  </si>
  <si>
    <t>Advances from parent</t>
  </si>
  <si>
    <t>SUBSEQUENT EVENTS (Merger) (Details)</t>
  </si>
  <si>
    <t>Jan. 29, 2015subsidiary</t>
  </si>
  <si>
    <t>Number of subsidiaries consummated the sale of their equity interests | subsidiary</t>
  </si>
  <si>
    <t>Shares of Verso common stock in exchange | shares</t>
  </si>
  <si>
    <t>Debt assumed during the acquisition</t>
  </si>
  <si>
    <t>Subsequent Event [Member]</t>
  </si>
  <si>
    <t>Subsequent Event [Member] | New Page Holding Inc.</t>
  </si>
  <si>
    <t>Subsequent Event [Member] | Term Loan [Member] | New Page Holding Inc.</t>
  </si>
  <si>
    <t>Principal payment due in 2015</t>
  </si>
  <si>
    <t>Subsequent Event [Member] | ABL Facility [Member] | New Page Holding Inc.</t>
  </si>
  <si>
    <t>Schedule II - Valuation accounts (Detail) - Allowance for Doubtful Accounts - USD ($) $ in Thousands</t>
  </si>
  <si>
    <t>Valuation and Qualifying Accounts Disclosure [Line Items]</t>
  </si>
  <si>
    <t>Balance at Beginning of Period</t>
  </si>
  <si>
    <t>Charged to Cost and Expenses</t>
  </si>
  <si>
    <t>Charge-off Against Allowances</t>
  </si>
  <si>
    <t>Balance at End of Period</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5"/>
  </cols>
  <sheetData>
    <row r="1" spans="1:2">
      <c r="A1" t="s" s="1">
        <v>0</v>
      </c>
      <c r="B1" t="s" s="2">
        <v>1</v>
      </c>
    </row>
    <row r="2" spans="1:2">
      <c r="B2" t="s" s="2">
        <v>2</v>
      </c>
    </row>
    <row r="3" spans="1:2">
      <c r="A3" t="s" s="3">
        <v>3</v>
      </c>
    </row>
    <row r="4" spans="1:2">
      <c r="A4" t="s" s="4">
        <v>4</v>
      </c>
      <c r="B4" t="s" s="5">
        <v>5</v>
      </c>
    </row>
    <row r="5" spans="1:2">
      <c r="A5" t="s" s="4">
        <v>6</v>
      </c>
      <c r="B5" t="s" s="4">
        <v>7</v>
      </c>
    </row>
    <row r="6" spans="1:2">
      <c r="A6" t="s" s="4">
        <v>8</v>
      </c>
      <c r="B6" t="s" s="4">
        <v>9</v>
      </c>
    </row>
    <row r="7" spans="1:2">
      <c r="A7" t="s" s="4">
        <v>10</v>
      </c>
      <c r="B7" t="s" s="4">
        <v>11</v>
      </c>
    </row>
    <row r="8" spans="1:2">
      <c r="A8" t="s" s="4">
        <v>12</v>
      </c>
      <c r="B8" t="n" s="6">
        <v>1395864</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45</v>
      </c>
    </row>
    <row r="2" spans="1:2">
      <c r="B2" t="s" s="2">
        <v>16</v>
      </c>
    </row>
    <row r="3" spans="1:2">
      <c r="A3" t="s" s="3">
        <v>144</v>
      </c>
    </row>
    <row r="4" spans="1:2">
      <c r="A4" t="s" s="4">
        <v>143</v>
      </c>
      <c r="B4" t="s" s="4">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18</v>
      </c>
      <c r="B1" t="s" s="2">
        <v>628</v>
      </c>
    </row>
    <row r="2" spans="1:2">
      <c r="A2" t="s" s="3">
        <v>1019</v>
      </c>
    </row>
    <row r="3" spans="1:2">
      <c r="A3" t="n" s="6">
        <v>2015</v>
      </c>
      <c r="B3" t="n" s="7">
        <v>55828</v>
      </c>
    </row>
    <row r="4" spans="1:2">
      <c r="A4" t="n" s="6">
        <v>2016</v>
      </c>
      <c r="B4" t="n" s="6">
        <v>28520</v>
      </c>
    </row>
    <row r="5" spans="1:2">
      <c r="A5" t="n" s="6">
        <v>2017</v>
      </c>
      <c r="B5" t="n" s="6">
        <v>26973</v>
      </c>
    </row>
    <row r="6" spans="1:2">
      <c r="A6" t="n" s="6">
        <v>2018</v>
      </c>
      <c r="B6" t="n" s="6">
        <v>26163</v>
      </c>
    </row>
    <row r="7" spans="1:2">
      <c r="A7" t="n" s="6">
        <v>2019</v>
      </c>
      <c r="B7" t="n" s="6">
        <v>26163</v>
      </c>
    </row>
    <row r="8" spans="1:2">
      <c r="A8" t="s" s="4">
        <v>1017</v>
      </c>
      <c r="B8" t="n" s="6">
        <v>95258</v>
      </c>
    </row>
    <row r="9" spans="1:2">
      <c r="A9" t="s" s="4">
        <v>74</v>
      </c>
      <c r="B9" t="n" s="7">
        <v>2589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4"/>
    <col customWidth="1" max="9" min="9" width="14"/>
  </cols>
  <sheetData>
    <row r="1" spans="1:9">
      <c r="A1" t="s" s="1">
        <v>1020</v>
      </c>
      <c r="B1" t="s" s="2">
        <v>601</v>
      </c>
      <c r="C1" t="s" s="2">
        <v>601</v>
      </c>
      <c r="D1" t="s" s="2">
        <v>2</v>
      </c>
      <c r="E1" t="s" s="2">
        <v>16</v>
      </c>
      <c r="F1" t="s" s="2">
        <v>17</v>
      </c>
      <c r="G1" t="s" s="2">
        <v>601</v>
      </c>
      <c r="H1" t="s" s="2">
        <v>953</v>
      </c>
      <c r="I1" t="s" s="2">
        <v>546</v>
      </c>
    </row>
    <row r="2" spans="1:9">
      <c r="A2" t="s" s="3">
        <v>1021</v>
      </c>
    </row>
    <row r="3" spans="1:9">
      <c r="A3" t="s" s="4">
        <v>1022</v>
      </c>
      <c r="I3" t="n" s="7">
        <v>43000</v>
      </c>
    </row>
    <row r="4" spans="1:9">
      <c r="A4" t="s" s="4">
        <v>603</v>
      </c>
    </row>
    <row r="5" spans="1:9">
      <c r="A5" t="s" s="3">
        <v>1021</v>
      </c>
    </row>
    <row r="6" spans="1:9">
      <c r="A6" t="s" s="4">
        <v>560</v>
      </c>
      <c r="H6" t="s" s="4">
        <v>561</v>
      </c>
    </row>
    <row r="7" spans="1:9">
      <c r="A7" t="s" s="4">
        <v>558</v>
      </c>
      <c r="E7" t="s" s="4">
        <v>559</v>
      </c>
    </row>
    <row r="8" spans="1:9">
      <c r="A8" t="s" s="4">
        <v>960</v>
      </c>
    </row>
    <row r="9" spans="1:9">
      <c r="A9" t="s" s="3">
        <v>1021</v>
      </c>
    </row>
    <row r="10" spans="1:9">
      <c r="A10" t="s" s="4">
        <v>560</v>
      </c>
      <c r="B10" t="s" s="4">
        <v>561</v>
      </c>
      <c r="C10" t="s" s="4">
        <v>561</v>
      </c>
      <c r="G10" t="s" s="4">
        <v>561</v>
      </c>
      <c r="H10" t="s" s="4">
        <v>561</v>
      </c>
      <c r="I10" t="s" s="4">
        <v>561</v>
      </c>
    </row>
    <row r="11" spans="1:9">
      <c r="A11" t="s" s="4">
        <v>558</v>
      </c>
      <c r="B11" t="s" s="4">
        <v>559</v>
      </c>
      <c r="G11" t="s" s="4">
        <v>559</v>
      </c>
    </row>
    <row r="12" spans="1:9">
      <c r="A12" t="s" s="4">
        <v>1023</v>
      </c>
      <c r="D12" t="s" s="4">
        <v>1024</v>
      </c>
      <c r="H12" t="s" s="4">
        <v>1024</v>
      </c>
    </row>
    <row r="13" spans="1:9">
      <c r="A13" t="s" s="4">
        <v>1025</v>
      </c>
      <c r="C13" t="s" s="4">
        <v>714</v>
      </c>
      <c r="D13" t="s" s="4">
        <v>714</v>
      </c>
    </row>
    <row r="14" spans="1:9">
      <c r="A14" t="s" s="4">
        <v>1026</v>
      </c>
      <c r="C14" t="s" s="4">
        <v>848</v>
      </c>
      <c r="D14" t="s" s="4">
        <v>848</v>
      </c>
    </row>
    <row r="15" spans="1:9">
      <c r="A15" t="s" s="4">
        <v>11</v>
      </c>
    </row>
    <row r="16" spans="1:9">
      <c r="A16" t="s" s="3">
        <v>1021</v>
      </c>
    </row>
    <row r="17" spans="1:9">
      <c r="A17" t="s" s="4">
        <v>747</v>
      </c>
      <c r="E17" t="n" s="7">
        <v>7923</v>
      </c>
      <c r="F17" t="n" s="7">
        <v>7923</v>
      </c>
    </row>
    <row r="18" spans="1:9">
      <c r="A18" t="s" s="4">
        <v>1027</v>
      </c>
    </row>
    <row r="19" spans="1:9">
      <c r="A19" t="s" s="3">
        <v>1021</v>
      </c>
    </row>
    <row r="20" spans="1:9">
      <c r="A20" t="s" s="4">
        <v>1028</v>
      </c>
      <c r="B20" t="n" s="7">
        <v>23305</v>
      </c>
      <c r="C20" t="n" s="7">
        <v>23305</v>
      </c>
      <c r="G20" t="n" s="7">
        <v>23305</v>
      </c>
    </row>
    <row r="21" spans="1:9">
      <c r="A21" t="s" s="4">
        <v>560</v>
      </c>
      <c r="I21" t="s" s="4">
        <v>561</v>
      </c>
    </row>
    <row r="22" spans="1:9">
      <c r="A22" t="s" s="4">
        <v>558</v>
      </c>
      <c r="F22" t="s" s="4">
        <v>5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29</v>
      </c>
      <c r="B1" t="s" s="2">
        <v>2</v>
      </c>
      <c r="C1" t="s" s="2">
        <v>16</v>
      </c>
      <c r="D1" t="s" s="2">
        <v>17</v>
      </c>
    </row>
    <row r="2" spans="1:4">
      <c r="A2" t="s" s="3">
        <v>1021</v>
      </c>
    </row>
    <row r="3" spans="1:4">
      <c r="A3" t="s" s="4">
        <v>1030</v>
      </c>
      <c r="B3" t="n" s="7">
        <v>23000</v>
      </c>
      <c r="C3" t="n" s="7">
        <v>23404</v>
      </c>
      <c r="D3" t="n" s="7">
        <v>23405</v>
      </c>
    </row>
    <row r="4" spans="1:4">
      <c r="A4" t="s" s="4">
        <v>1031</v>
      </c>
      <c r="B4" t="n" s="6">
        <v>31000</v>
      </c>
      <c r="C4" t="n" s="6">
        <v>31369</v>
      </c>
      <c r="D4" t="n" s="6">
        <v>31369</v>
      </c>
    </row>
    <row r="5" spans="1:4">
      <c r="A5" t="s" s="4">
        <v>1032</v>
      </c>
    </row>
    <row r="6" spans="1:4">
      <c r="A6" t="s" s="3">
        <v>1021</v>
      </c>
    </row>
    <row r="7" spans="1:4">
      <c r="A7" t="s" s="4">
        <v>1030</v>
      </c>
      <c r="C7" t="n" s="6">
        <v>14</v>
      </c>
      <c r="D7" t="n" s="6">
        <v>15</v>
      </c>
    </row>
    <row r="8" spans="1:4">
      <c r="A8" t="s" s="4">
        <v>1033</v>
      </c>
    </row>
    <row r="9" spans="1:4">
      <c r="A9" t="s" s="3">
        <v>1021</v>
      </c>
    </row>
    <row r="10" spans="1:4">
      <c r="A10" t="s" s="4">
        <v>1030</v>
      </c>
      <c r="C10" t="n" s="6">
        <v>23390</v>
      </c>
      <c r="D10" t="n" s="6">
        <v>23390</v>
      </c>
    </row>
    <row r="11" spans="1:4">
      <c r="A11" t="s" s="4">
        <v>478</v>
      </c>
    </row>
    <row r="12" spans="1:4">
      <c r="A12" t="s" s="3">
        <v>1021</v>
      </c>
    </row>
    <row r="13" spans="1:4">
      <c r="A13" t="s" s="4">
        <v>1031</v>
      </c>
      <c r="C13" t="n" s="6">
        <v>141</v>
      </c>
      <c r="D13" t="n" s="6">
        <v>141</v>
      </c>
    </row>
    <row r="14" spans="1:4">
      <c r="A14" t="s" s="4">
        <v>34</v>
      </c>
    </row>
    <row r="15" spans="1:4">
      <c r="A15" t="s" s="3">
        <v>1021</v>
      </c>
    </row>
    <row r="16" spans="1:4">
      <c r="A16" t="s" s="4">
        <v>1031</v>
      </c>
      <c r="B16" t="n" s="6">
        <v>23000</v>
      </c>
      <c r="C16" t="n" s="6">
        <v>23305</v>
      </c>
      <c r="D16" t="n" s="6">
        <v>23305</v>
      </c>
    </row>
    <row r="17" spans="1:4">
      <c r="A17" t="s" s="4">
        <v>1034</v>
      </c>
    </row>
    <row r="18" spans="1:4">
      <c r="A18" t="s" s="3">
        <v>1021</v>
      </c>
    </row>
    <row r="19" spans="1:4">
      <c r="A19" t="s" s="4">
        <v>1031</v>
      </c>
      <c r="B19" t="n" s="7">
        <v>8000</v>
      </c>
      <c r="C19" t="n" s="7">
        <v>7923</v>
      </c>
      <c r="D19" t="n" s="7">
        <v>79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1035</v>
      </c>
      <c r="B1" t="s" s="2">
        <v>1</v>
      </c>
      <c r="C1" t="s" s="2">
        <v>45</v>
      </c>
    </row>
    <row r="2" spans="1:3">
      <c r="B2" t="s" s="2">
        <v>2</v>
      </c>
      <c r="C2" t="s" s="2">
        <v>16</v>
      </c>
    </row>
    <row r="3" spans="1:3">
      <c r="A3" t="s" s="3">
        <v>203</v>
      </c>
    </row>
    <row r="4" spans="1:3">
      <c r="A4" t="s" s="4">
        <v>1036</v>
      </c>
      <c r="B4" t="n" s="6">
        <v>2</v>
      </c>
      <c r="C4" t="n" s="6">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t="s" s="1">
        <v>1037</v>
      </c>
      <c r="B1" t="s" s="2">
        <v>1</v>
      </c>
      <c r="D1" t="s" s="2">
        <v>45</v>
      </c>
    </row>
    <row r="2" spans="1:6">
      <c r="B2" t="s" s="2">
        <v>2</v>
      </c>
      <c r="C2" t="s" s="2">
        <v>46</v>
      </c>
      <c r="D2" t="s" s="2">
        <v>16</v>
      </c>
      <c r="E2" t="s" s="2">
        <v>17</v>
      </c>
      <c r="F2" t="s" s="2">
        <v>47</v>
      </c>
    </row>
    <row r="3" spans="1:6">
      <c r="A3" t="s" s="3">
        <v>1038</v>
      </c>
    </row>
    <row r="4" spans="1:6">
      <c r="A4" t="s" s="4">
        <v>49</v>
      </c>
      <c r="B4" t="n" s="7">
        <v>806000</v>
      </c>
      <c r="C4" t="n" s="7">
        <v>299000</v>
      </c>
      <c r="D4" t="n" s="7">
        <v>1296613</v>
      </c>
      <c r="E4" t="n" s="7">
        <v>1388899</v>
      </c>
      <c r="F4" t="n" s="7">
        <v>1474612</v>
      </c>
    </row>
    <row r="5" spans="1:6">
      <c r="A5" t="s" s="4">
        <v>1039</v>
      </c>
      <c r="B5" t="n" s="6">
        <v>-56000</v>
      </c>
      <c r="C5" t="n" s="6">
        <v>-47000</v>
      </c>
      <c r="D5" t="n" s="6">
        <v>-174717</v>
      </c>
      <c r="E5" t="n" s="6">
        <v>33900</v>
      </c>
      <c r="F5" t="n" s="6">
        <v>-32370</v>
      </c>
    </row>
    <row r="6" spans="1:6">
      <c r="A6" t="s" s="4">
        <v>52</v>
      </c>
      <c r="B6" t="n" s="6">
        <v>57000</v>
      </c>
      <c r="C6" t="n" s="6">
        <v>26000</v>
      </c>
      <c r="D6" t="n" s="6">
        <v>90897</v>
      </c>
      <c r="E6" t="n" s="6">
        <v>104730</v>
      </c>
      <c r="F6" t="n" s="6">
        <v>118178</v>
      </c>
    </row>
    <row r="7" spans="1:6">
      <c r="A7" t="s" s="4">
        <v>1040</v>
      </c>
      <c r="B7" t="n" s="6">
        <v>9000</v>
      </c>
      <c r="C7" t="n" s="6">
        <v>16000</v>
      </c>
      <c r="D7" t="n" s="6">
        <v>41963</v>
      </c>
      <c r="E7" t="n" s="6">
        <v>40660</v>
      </c>
      <c r="F7" t="n" s="6">
        <v>59909</v>
      </c>
    </row>
    <row r="8" spans="1:6">
      <c r="A8" t="s" s="4">
        <v>1002</v>
      </c>
    </row>
    <row r="9" spans="1:6">
      <c r="A9" t="s" s="3">
        <v>1038</v>
      </c>
    </row>
    <row r="10" spans="1:6">
      <c r="A10" t="s" s="4">
        <v>49</v>
      </c>
      <c r="B10" t="n" s="6">
        <v>748000</v>
      </c>
      <c r="C10" t="n" s="6">
        <v>263000</v>
      </c>
      <c r="D10" t="n" s="6">
        <v>1135962</v>
      </c>
      <c r="E10" t="n" s="6">
        <v>1232800</v>
      </c>
      <c r="F10" t="n" s="6">
        <v>1333796</v>
      </c>
    </row>
    <row r="11" spans="1:6">
      <c r="A11" t="s" s="4">
        <v>1039</v>
      </c>
      <c r="B11" t="n" s="6">
        <v>-44000</v>
      </c>
      <c r="C11" t="n" s="6">
        <v>-51000</v>
      </c>
      <c r="D11" t="n" s="6">
        <v>-193667</v>
      </c>
      <c r="E11" t="n" s="6">
        <v>12360</v>
      </c>
      <c r="F11" t="n" s="6">
        <v>-41585</v>
      </c>
    </row>
    <row r="12" spans="1:6">
      <c r="A12" t="s" s="4">
        <v>52</v>
      </c>
      <c r="B12" t="n" s="6">
        <v>51000</v>
      </c>
      <c r="C12" t="n" s="6">
        <v>21000</v>
      </c>
      <c r="D12" t="n" s="6">
        <v>75572</v>
      </c>
      <c r="E12" t="n" s="6">
        <v>86605</v>
      </c>
      <c r="F12" t="n" s="6">
        <v>100178</v>
      </c>
    </row>
    <row r="13" spans="1:6">
      <c r="A13" t="s" s="4">
        <v>1040</v>
      </c>
      <c r="B13" t="n" s="6">
        <v>7000</v>
      </c>
      <c r="C13" t="n" s="6">
        <v>13000</v>
      </c>
      <c r="D13" t="n" s="6">
        <v>32338</v>
      </c>
      <c r="E13" t="n" s="6">
        <v>34908</v>
      </c>
      <c r="F13" t="n" s="6">
        <v>60234</v>
      </c>
    </row>
    <row r="14" spans="1:6">
      <c r="A14" t="s" s="4">
        <v>1041</v>
      </c>
    </row>
    <row r="15" spans="1:6">
      <c r="A15" t="s" s="3">
        <v>1038</v>
      </c>
    </row>
    <row r="16" spans="1:6">
      <c r="A16" t="s" s="4">
        <v>49</v>
      </c>
      <c r="B16" t="n" s="6">
        <v>63000</v>
      </c>
      <c r="C16" t="n" s="6">
        <v>36000</v>
      </c>
      <c r="D16" t="n" s="6">
        <v>160651</v>
      </c>
      <c r="E16" t="n" s="6">
        <v>156099</v>
      </c>
      <c r="F16" t="n" s="6">
        <v>140816</v>
      </c>
    </row>
    <row r="17" spans="1:6">
      <c r="A17" t="s" s="4">
        <v>1039</v>
      </c>
      <c r="B17" t="n" s="6">
        <v>-12000</v>
      </c>
      <c r="C17" t="n" s="6">
        <v>4000</v>
      </c>
      <c r="D17" t="n" s="6">
        <v>18950</v>
      </c>
      <c r="E17" t="n" s="6">
        <v>21540</v>
      </c>
      <c r="F17" t="n" s="6">
        <v>9215</v>
      </c>
    </row>
    <row r="18" spans="1:6">
      <c r="A18" t="s" s="4">
        <v>52</v>
      </c>
      <c r="B18" t="n" s="6">
        <v>6000</v>
      </c>
      <c r="C18" t="n" s="6">
        <v>5000</v>
      </c>
      <c r="D18" t="n" s="6">
        <v>15325</v>
      </c>
      <c r="E18" t="n" s="6">
        <v>18125</v>
      </c>
      <c r="F18" t="n" s="6">
        <v>18000</v>
      </c>
    </row>
    <row r="19" spans="1:6">
      <c r="A19" t="s" s="4">
        <v>1040</v>
      </c>
      <c r="B19" t="n" s="6">
        <v>2000</v>
      </c>
      <c r="C19" t="n" s="6">
        <v>3000</v>
      </c>
      <c r="D19" t="n" s="6">
        <v>9625</v>
      </c>
      <c r="E19" t="n" s="6">
        <v>5752</v>
      </c>
      <c r="F19" t="n" s="6">
        <v>-325</v>
      </c>
    </row>
    <row r="20" spans="1:6">
      <c r="A20" t="s" s="4">
        <v>1042</v>
      </c>
    </row>
    <row r="21" spans="1:6">
      <c r="A21" t="s" s="3">
        <v>1038</v>
      </c>
    </row>
    <row r="22" spans="1:6">
      <c r="A22" t="s" s="4">
        <v>49</v>
      </c>
      <c r="B22" t="n" s="6">
        <v>-5000</v>
      </c>
      <c r="C22" t="n" s="6">
        <v>0</v>
      </c>
    </row>
    <row r="23" spans="1:6">
      <c r="A23" t="s" s="4">
        <v>11</v>
      </c>
    </row>
    <row r="24" spans="1:6">
      <c r="A24" t="s" s="3">
        <v>1038</v>
      </c>
    </row>
    <row r="25" spans="1:6">
      <c r="A25" t="s" s="4">
        <v>49</v>
      </c>
      <c r="B25" t="n" s="6">
        <v>806000</v>
      </c>
      <c r="C25" t="n" s="6">
        <v>299000</v>
      </c>
      <c r="D25" t="n" s="6">
        <v>1296613</v>
      </c>
      <c r="E25" t="n" s="6">
        <v>1388899</v>
      </c>
      <c r="F25" t="n" s="6">
        <v>1474612</v>
      </c>
    </row>
    <row r="26" spans="1:6">
      <c r="A26" t="s" s="4">
        <v>52</v>
      </c>
      <c r="B26" t="n" s="6">
        <v>57000</v>
      </c>
      <c r="C26" t="n" s="6">
        <v>26000</v>
      </c>
      <c r="D26" t="n" s="6">
        <v>90897</v>
      </c>
      <c r="E26" t="n" s="6">
        <v>104730</v>
      </c>
      <c r="F26" t="n" s="6">
        <v>118178</v>
      </c>
    </row>
    <row r="27" spans="1:6">
      <c r="A27" t="s" s="4">
        <v>1040</v>
      </c>
      <c r="B27" t="n" s="7">
        <v>9000</v>
      </c>
      <c r="C27" t="n" s="7">
        <v>16000</v>
      </c>
      <c r="D27" t="n" s="7">
        <v>41963</v>
      </c>
      <c r="E27" t="n" s="7">
        <v>40660</v>
      </c>
      <c r="F27" t="n" s="7">
        <v>59909</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t="s" s="1">
        <v>1043</v>
      </c>
      <c r="B1" t="s" s="2">
        <v>1</v>
      </c>
      <c r="C1" t="s" s="2">
        <v>45</v>
      </c>
      <c r="F1" t="s" s="2">
        <v>379</v>
      </c>
    </row>
    <row r="2" spans="1:6">
      <c r="B2" t="s" s="2">
        <v>2</v>
      </c>
      <c r="C2" t="s" s="2">
        <v>16</v>
      </c>
      <c r="D2" t="s" s="2">
        <v>17</v>
      </c>
      <c r="E2" t="s" s="2">
        <v>47</v>
      </c>
      <c r="F2" t="s" s="2">
        <v>17</v>
      </c>
    </row>
    <row r="3" spans="1:6">
      <c r="A3" t="s" s="3">
        <v>1038</v>
      </c>
    </row>
    <row r="4" spans="1:6">
      <c r="A4" t="s" s="4">
        <v>54</v>
      </c>
      <c r="B4" t="n" s="7">
        <v>22000</v>
      </c>
      <c r="C4" t="n" s="7">
        <v>134486</v>
      </c>
      <c r="D4" t="n" s="7">
        <v>1378</v>
      </c>
      <c r="E4" t="n" s="7">
        <v>102404</v>
      </c>
      <c r="F4" t="n" s="7">
        <v>103782</v>
      </c>
    </row>
    <row r="5" spans="1:6">
      <c r="A5" t="s" s="4">
        <v>56</v>
      </c>
      <c r="C5" t="n" s="6">
        <v>0</v>
      </c>
      <c r="D5" t="n" s="7">
        <v>3971</v>
      </c>
      <c r="E5" t="n" s="6">
        <v>60594</v>
      </c>
    </row>
    <row r="6" spans="1:6">
      <c r="A6" t="s" s="4">
        <v>1002</v>
      </c>
    </row>
    <row r="7" spans="1:6">
      <c r="A7" t="s" s="3">
        <v>1038</v>
      </c>
    </row>
    <row r="8" spans="1:6">
      <c r="A8" t="s" s="4">
        <v>54</v>
      </c>
      <c r="C8" t="n" s="7">
        <v>134500</v>
      </c>
      <c r="E8" t="n" s="6">
        <v>102400</v>
      </c>
    </row>
    <row r="9" spans="1:6">
      <c r="A9" t="s" s="4">
        <v>56</v>
      </c>
      <c r="E9" t="n" s="6">
        <v>60600</v>
      </c>
    </row>
    <row r="10" spans="1:6">
      <c r="A10" t="s" s="4">
        <v>1041</v>
      </c>
    </row>
    <row r="11" spans="1:6">
      <c r="A11" t="s" s="3">
        <v>1038</v>
      </c>
    </row>
    <row r="12" spans="1:6">
      <c r="A12" t="s" s="4">
        <v>1044</v>
      </c>
      <c r="E12" t="n" s="7">
        <v>147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45</v>
      </c>
      <c r="B1" t="s" s="2">
        <v>1</v>
      </c>
      <c r="C1" t="s" s="2">
        <v>45</v>
      </c>
    </row>
    <row r="2" spans="1:3">
      <c r="B2" t="s" s="2">
        <v>2</v>
      </c>
      <c r="C2" t="s" s="2">
        <v>16</v>
      </c>
    </row>
    <row r="3" spans="1:3">
      <c r="A3" t="s" s="3">
        <v>1046</v>
      </c>
    </row>
    <row r="4" spans="1:3">
      <c r="A4" t="s" s="4">
        <v>1047</v>
      </c>
      <c r="B4" t="s" s="4">
        <v>714</v>
      </c>
      <c r="C4" t="s" s="4">
        <v>714</v>
      </c>
    </row>
    <row r="5" spans="1:3">
      <c r="A5" t="s" s="4">
        <v>1048</v>
      </c>
    </row>
    <row r="6" spans="1:3">
      <c r="A6" t="s" s="3">
        <v>1046</v>
      </c>
    </row>
    <row r="7" spans="1:3">
      <c r="A7" t="s" s="4">
        <v>560</v>
      </c>
      <c r="B7" t="s" s="4">
        <v>564</v>
      </c>
      <c r="C7" t="s" s="4">
        <v>564</v>
      </c>
    </row>
    <row r="8" spans="1:3">
      <c r="A8" t="s" s="4">
        <v>1049</v>
      </c>
      <c r="C8" t="n" s="6">
        <v>2019</v>
      </c>
    </row>
    <row r="9" spans="1:3">
      <c r="A9" t="s" s="4">
        <v>663</v>
      </c>
    </row>
    <row r="10" spans="1:3">
      <c r="A10" t="s" s="3">
        <v>1046</v>
      </c>
    </row>
    <row r="11" spans="1:3">
      <c r="A11" t="s" s="4">
        <v>560</v>
      </c>
      <c r="B11" t="s" s="4">
        <v>568</v>
      </c>
      <c r="C11" t="s" s="4">
        <v>568</v>
      </c>
    </row>
    <row r="12" spans="1:3">
      <c r="A12" t="s" s="4">
        <v>1049</v>
      </c>
      <c r="C12" t="n" s="6">
        <v>2019</v>
      </c>
    </row>
    <row r="13" spans="1:3">
      <c r="A13" t="s" s="4">
        <v>675</v>
      </c>
    </row>
    <row r="14" spans="1:3">
      <c r="A14" t="s" s="3">
        <v>1046</v>
      </c>
    </row>
    <row r="15" spans="1:3">
      <c r="A15" t="s" s="4">
        <v>560</v>
      </c>
      <c r="B15" t="s" s="4">
        <v>579</v>
      </c>
      <c r="C15" t="s" s="4">
        <v>579</v>
      </c>
    </row>
    <row r="16" spans="1:3">
      <c r="A16" t="s" s="4">
        <v>1049</v>
      </c>
      <c r="C16" t="n" s="6">
        <v>2016</v>
      </c>
    </row>
    <row r="17" spans="1:3">
      <c r="A17" t="s" s="4">
        <v>1050</v>
      </c>
    </row>
    <row r="18" spans="1:3">
      <c r="A18" t="s" s="3">
        <v>1046</v>
      </c>
    </row>
    <row r="19" spans="1:3">
      <c r="A19" t="s" s="4">
        <v>560</v>
      </c>
      <c r="B19" t="s" s="4">
        <v>5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22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t="s" s="1">
        <v>1051</v>
      </c>
      <c r="C1" t="s" s="2">
        <v>2</v>
      </c>
      <c r="E1" t="s" s="2">
        <v>16</v>
      </c>
      <c r="G1" t="s" s="2">
        <v>46</v>
      </c>
      <c r="H1" t="s" s="2">
        <v>17</v>
      </c>
      <c r="I1" t="s" s="2">
        <v>47</v>
      </c>
      <c r="J1" t="s" s="2">
        <v>546</v>
      </c>
    </row>
    <row r="2" spans="1:10">
      <c r="A2" t="s" s="3">
        <v>1052</v>
      </c>
    </row>
    <row r="3" spans="1:10">
      <c r="A3" t="s" s="4">
        <v>19</v>
      </c>
      <c r="C3" t="n" s="7">
        <v>14000</v>
      </c>
      <c r="E3" t="n" s="7">
        <v>5541</v>
      </c>
      <c r="G3" t="n" s="7">
        <v>4000</v>
      </c>
      <c r="H3" t="n" s="7">
        <v>11240</v>
      </c>
      <c r="I3" t="n" s="7">
        <v>61470</v>
      </c>
      <c r="J3" t="n" s="7">
        <v>94795</v>
      </c>
    </row>
    <row r="4" spans="1:10">
      <c r="A4" t="s" s="4">
        <v>20</v>
      </c>
      <c r="C4" t="n" s="6">
        <v>280000</v>
      </c>
      <c r="E4" t="n" s="6">
        <v>87866</v>
      </c>
      <c r="H4" t="n" s="6">
        <v>104624</v>
      </c>
    </row>
    <row r="5" spans="1:10">
      <c r="A5" t="s" s="4">
        <v>21</v>
      </c>
      <c r="C5" t="n" s="6">
        <v>536000</v>
      </c>
      <c r="E5" t="n" s="6">
        <v>110724</v>
      </c>
      <c r="H5" t="n" s="6">
        <v>137687</v>
      </c>
    </row>
    <row r="6" spans="1:10">
      <c r="A6" t="s" s="4">
        <v>22</v>
      </c>
      <c r="C6" t="n" s="6">
        <v>0</v>
      </c>
      <c r="E6" t="n" s="6">
        <v>60964</v>
      </c>
      <c r="H6" t="n" s="6">
        <v>50</v>
      </c>
    </row>
    <row r="7" spans="1:10">
      <c r="A7" t="s" s="4">
        <v>23</v>
      </c>
      <c r="C7" t="n" s="6">
        <v>30000</v>
      </c>
      <c r="E7" t="n" s="6">
        <v>10812</v>
      </c>
      <c r="H7" t="n" s="6">
        <v>20621</v>
      </c>
    </row>
    <row r="8" spans="1:10">
      <c r="A8" t="s" s="4">
        <v>24</v>
      </c>
      <c r="C8" t="n" s="6">
        <v>860000</v>
      </c>
      <c r="E8" t="n" s="6">
        <v>275907</v>
      </c>
      <c r="H8" t="n" s="6">
        <v>274222</v>
      </c>
    </row>
    <row r="9" spans="1:10">
      <c r="A9" t="s" s="4">
        <v>25</v>
      </c>
      <c r="C9" t="n" s="6">
        <v>2053000</v>
      </c>
      <c r="E9" t="n" s="6">
        <v>530537</v>
      </c>
      <c r="H9" t="n" s="6">
        <v>742946</v>
      </c>
    </row>
    <row r="10" spans="1:10">
      <c r="A10" t="s" s="4">
        <v>1053</v>
      </c>
      <c r="C10" t="n" s="6">
        <v>138000</v>
      </c>
      <c r="E10" t="n" s="6">
        <v>94497</v>
      </c>
      <c r="H10" t="n" s="6">
        <v>104760</v>
      </c>
    </row>
    <row r="11" spans="1:10">
      <c r="A11" t="s" s="4">
        <v>27</v>
      </c>
      <c r="C11" t="n" s="6">
        <v>3051000</v>
      </c>
      <c r="E11" t="n" s="6">
        <v>900941</v>
      </c>
      <c r="H11" t="n" s="6">
        <v>1121928</v>
      </c>
    </row>
    <row r="12" spans="1:10">
      <c r="A12" t="s" s="3">
        <v>1054</v>
      </c>
    </row>
    <row r="13" spans="1:10">
      <c r="A13" t="s" s="4">
        <v>29</v>
      </c>
      <c r="C13" t="n" s="6">
        <v>206000</v>
      </c>
      <c r="E13" t="n" s="6">
        <v>62814</v>
      </c>
      <c r="H13" t="n" s="6">
        <v>88412</v>
      </c>
    </row>
    <row r="14" spans="1:10">
      <c r="A14" t="s" s="4">
        <v>30</v>
      </c>
      <c r="C14" t="n" s="6">
        <v>243000</v>
      </c>
      <c r="E14" t="n" s="6">
        <v>205513</v>
      </c>
      <c r="H14" t="n" s="6">
        <v>122435</v>
      </c>
    </row>
    <row r="15" spans="1:10">
      <c r="A15" t="s" s="4">
        <v>31</v>
      </c>
      <c r="C15" t="n" s="6">
        <v>13000</v>
      </c>
      <c r="E15" t="n" s="6">
        <v>30000</v>
      </c>
      <c r="H15" t="n" s="6">
        <v>13310</v>
      </c>
    </row>
    <row r="16" spans="1:10">
      <c r="A16" t="s" s="4">
        <v>32</v>
      </c>
      <c r="C16" t="n" s="6">
        <v>0</v>
      </c>
      <c r="E16" t="n" s="6">
        <v>2198</v>
      </c>
      <c r="H16" t="n" s="6">
        <v>0</v>
      </c>
    </row>
    <row r="17" spans="1:10">
      <c r="A17" t="s" s="4">
        <v>33</v>
      </c>
      <c r="C17" t="n" s="6">
        <v>462000</v>
      </c>
      <c r="E17" t="n" s="6">
        <v>300525</v>
      </c>
      <c r="H17" t="n" s="6">
        <v>224157</v>
      </c>
    </row>
    <row r="18" spans="1:10">
      <c r="A18" t="s" s="4">
        <v>34</v>
      </c>
      <c r="C18" t="n" s="6">
        <v>2810000</v>
      </c>
      <c r="E18" t="n" s="6">
        <v>1320211</v>
      </c>
      <c r="H18" t="n" s="6">
        <v>1258472</v>
      </c>
    </row>
    <row r="19" spans="1:10">
      <c r="A19" t="s" s="4">
        <v>481</v>
      </c>
      <c r="C19" t="n" s="6">
        <v>585000</v>
      </c>
      <c r="E19" t="n" s="6">
        <v>60522</v>
      </c>
      <c r="H19" t="n" s="6">
        <v>50425</v>
      </c>
    </row>
    <row r="20" spans="1:10">
      <c r="A20" t="s" s="4">
        <v>1055</v>
      </c>
      <c r="C20" t="n" s="6">
        <v>-806000</v>
      </c>
      <c r="E20" t="n" s="6">
        <v>-780317</v>
      </c>
      <c r="G20" t="n" s="6">
        <v>-502000</v>
      </c>
      <c r="H20" t="n" s="6">
        <v>-411126</v>
      </c>
      <c r="I20" t="n" s="6">
        <v>-220599</v>
      </c>
      <c r="J20" t="n" s="6">
        <v>-61184</v>
      </c>
    </row>
    <row r="21" spans="1:10">
      <c r="A21" t="s" s="4">
        <v>43</v>
      </c>
      <c r="C21" t="n" s="6">
        <v>3051000</v>
      </c>
      <c r="E21" t="n" s="6">
        <v>900941</v>
      </c>
      <c r="H21" t="n" s="6">
        <v>1121928</v>
      </c>
    </row>
    <row r="22" spans="1:10">
      <c r="A22" t="s" s="4">
        <v>11</v>
      </c>
    </row>
    <row r="23" spans="1:10">
      <c r="A23" t="s" s="3">
        <v>1052</v>
      </c>
    </row>
    <row r="24" spans="1:10">
      <c r="A24" t="s" s="4">
        <v>19</v>
      </c>
      <c r="C24" t="n" s="6">
        <v>14000</v>
      </c>
      <c r="E24" t="n" s="6">
        <v>5541</v>
      </c>
      <c r="G24" t="n" s="6">
        <v>4000</v>
      </c>
      <c r="H24" t="n" s="6">
        <v>11240</v>
      </c>
      <c r="I24" t="n" s="6">
        <v>61470</v>
      </c>
      <c r="J24" t="n" s="6">
        <v>94795</v>
      </c>
    </row>
    <row r="25" spans="1:10">
      <c r="A25" t="s" s="4">
        <v>20</v>
      </c>
      <c r="C25" t="n" s="6">
        <v>280000</v>
      </c>
      <c r="E25" t="n" s="6">
        <v>87866</v>
      </c>
      <c r="H25" t="n" s="6">
        <v>104624</v>
      </c>
    </row>
    <row r="26" spans="1:10">
      <c r="A26" t="s" s="4">
        <v>21</v>
      </c>
      <c r="C26" t="n" s="6">
        <v>536000</v>
      </c>
      <c r="E26" t="n" s="6">
        <v>110724</v>
      </c>
      <c r="H26" t="n" s="6">
        <v>137687</v>
      </c>
    </row>
    <row r="27" spans="1:10">
      <c r="A27" t="s" s="4">
        <v>22</v>
      </c>
      <c r="E27" t="n" s="6">
        <v>60964</v>
      </c>
      <c r="H27" t="n" s="6">
        <v>50</v>
      </c>
    </row>
    <row r="28" spans="1:10">
      <c r="A28" t="s" s="4">
        <v>23</v>
      </c>
      <c r="C28" t="n" s="6">
        <v>30000</v>
      </c>
      <c r="E28" t="n" s="6">
        <v>10812</v>
      </c>
      <c r="H28" t="n" s="6">
        <v>20621</v>
      </c>
    </row>
    <row r="29" spans="1:10">
      <c r="A29" t="s" s="4">
        <v>24</v>
      </c>
      <c r="C29" t="n" s="6">
        <v>860000</v>
      </c>
      <c r="E29" t="n" s="6">
        <v>275907</v>
      </c>
      <c r="H29" t="n" s="6">
        <v>274222</v>
      </c>
    </row>
    <row r="30" spans="1:10">
      <c r="A30" t="s" s="4">
        <v>25</v>
      </c>
      <c r="C30" t="n" s="6">
        <v>2053000</v>
      </c>
      <c r="E30" t="n" s="6">
        <v>530537</v>
      </c>
      <c r="H30" t="n" s="6">
        <v>742946</v>
      </c>
    </row>
    <row r="31" spans="1:10">
      <c r="A31" t="s" s="4">
        <v>1056</v>
      </c>
      <c r="E31" t="n" s="6">
        <v>0</v>
      </c>
    </row>
    <row r="32" spans="1:10">
      <c r="A32" t="s" s="4">
        <v>1053</v>
      </c>
      <c r="C32" t="n" s="6">
        <v>138000</v>
      </c>
      <c r="D32" t="s" s="4">
        <v>517</v>
      </c>
      <c r="E32" t="n" s="6">
        <v>94497</v>
      </c>
      <c r="H32" t="n" s="6">
        <v>104760</v>
      </c>
    </row>
    <row r="33" spans="1:10">
      <c r="A33" t="s" s="4">
        <v>27</v>
      </c>
      <c r="C33" t="n" s="6">
        <v>3051000</v>
      </c>
      <c r="E33" t="n" s="6">
        <v>900941</v>
      </c>
      <c r="H33" t="n" s="6">
        <v>1121928</v>
      </c>
    </row>
    <row r="34" spans="1:10">
      <c r="A34" t="s" s="3">
        <v>1054</v>
      </c>
    </row>
    <row r="35" spans="1:10">
      <c r="A35" t="s" s="4">
        <v>29</v>
      </c>
      <c r="C35" t="n" s="6">
        <v>206000</v>
      </c>
      <c r="E35" t="n" s="6">
        <v>62814</v>
      </c>
      <c r="H35" t="n" s="6">
        <v>88412</v>
      </c>
    </row>
    <row r="36" spans="1:10">
      <c r="A36" t="s" s="4">
        <v>30</v>
      </c>
      <c r="C36" t="n" s="6">
        <v>243000</v>
      </c>
      <c r="E36" t="n" s="6">
        <v>205513</v>
      </c>
      <c r="H36" t="n" s="6">
        <v>122435</v>
      </c>
    </row>
    <row r="37" spans="1:10">
      <c r="A37" t="s" s="4">
        <v>31</v>
      </c>
      <c r="C37" t="n" s="6">
        <v>13000</v>
      </c>
      <c r="E37" t="n" s="6">
        <v>30000</v>
      </c>
      <c r="H37" t="n" s="6">
        <v>13310</v>
      </c>
    </row>
    <row r="38" spans="1:10">
      <c r="A38" t="s" s="4">
        <v>32</v>
      </c>
      <c r="E38" t="n" s="6">
        <v>2198</v>
      </c>
    </row>
    <row r="39" spans="1:10">
      <c r="A39" t="s" s="4">
        <v>33</v>
      </c>
      <c r="C39" t="n" s="6">
        <v>462000</v>
      </c>
      <c r="E39" t="n" s="6">
        <v>300525</v>
      </c>
      <c r="H39" t="n" s="6">
        <v>224157</v>
      </c>
    </row>
    <row r="40" spans="1:10">
      <c r="A40" t="s" s="4">
        <v>34</v>
      </c>
      <c r="C40" t="n" s="6">
        <v>2810000</v>
      </c>
      <c r="D40" t="s" s="4">
        <v>1057</v>
      </c>
      <c r="E40" t="n" s="6">
        <v>1320211</v>
      </c>
      <c r="H40" t="n" s="6">
        <v>1258472</v>
      </c>
    </row>
    <row r="41" spans="1:10">
      <c r="A41" t="s" s="4">
        <v>481</v>
      </c>
      <c r="C41" t="n" s="6">
        <v>585000</v>
      </c>
      <c r="E41" t="n" s="6">
        <v>60522</v>
      </c>
      <c r="H41" t="n" s="6">
        <v>50425</v>
      </c>
    </row>
    <row r="42" spans="1:10">
      <c r="A42" t="s" s="4">
        <v>1055</v>
      </c>
      <c r="C42" t="n" s="6">
        <v>-806000</v>
      </c>
      <c r="E42" t="n" s="6">
        <v>-780317</v>
      </c>
      <c r="H42" t="n" s="6">
        <v>-411126</v>
      </c>
    </row>
    <row r="43" spans="1:10">
      <c r="A43" t="s" s="4">
        <v>43</v>
      </c>
      <c r="C43" t="n" s="6">
        <v>3051000</v>
      </c>
      <c r="E43" t="n" s="6">
        <v>900941</v>
      </c>
      <c r="H43" t="n" s="6">
        <v>1121928</v>
      </c>
    </row>
    <row r="44" spans="1:10">
      <c r="A44" t="s" s="4">
        <v>1058</v>
      </c>
    </row>
    <row r="45" spans="1:10">
      <c r="A45" t="s" s="3">
        <v>1052</v>
      </c>
    </row>
    <row r="46" spans="1:10">
      <c r="A46" t="s" s="4">
        <v>19</v>
      </c>
      <c r="C46" t="n" s="6">
        <v>0</v>
      </c>
      <c r="E46" t="n" s="6">
        <v>0</v>
      </c>
      <c r="H46" t="n" s="6">
        <v>0</v>
      </c>
    </row>
    <row r="47" spans="1:10">
      <c r="A47" t="s" s="4">
        <v>20</v>
      </c>
      <c r="C47" t="n" s="6">
        <v>0</v>
      </c>
    </row>
    <row r="48" spans="1:10">
      <c r="A48" t="s" s="4">
        <v>21</v>
      </c>
      <c r="C48" t="n" s="6">
        <v>0</v>
      </c>
    </row>
    <row r="49" spans="1:10">
      <c r="A49" t="s" s="4">
        <v>22</v>
      </c>
      <c r="E49" t="n" s="6">
        <v>0</v>
      </c>
    </row>
    <row r="50" spans="1:10">
      <c r="A50" t="s" s="4">
        <v>23</v>
      </c>
      <c r="C50" t="n" s="6">
        <v>0</v>
      </c>
    </row>
    <row r="51" spans="1:10">
      <c r="A51" t="s" s="4">
        <v>24</v>
      </c>
      <c r="C51" t="n" s="6">
        <v>0</v>
      </c>
    </row>
    <row r="52" spans="1:10">
      <c r="A52" t="s" s="4">
        <v>25</v>
      </c>
      <c r="C52" t="n" s="6">
        <v>0</v>
      </c>
    </row>
    <row r="53" spans="1:10">
      <c r="A53" t="s" s="4">
        <v>1056</v>
      </c>
      <c r="C53" t="n" s="6">
        <v>1380000</v>
      </c>
      <c r="E53" t="n" s="6">
        <v>1396872</v>
      </c>
      <c r="H53" t="n" s="6">
        <v>1335323</v>
      </c>
    </row>
    <row r="54" spans="1:10">
      <c r="A54" t="s" s="4">
        <v>1053</v>
      </c>
      <c r="C54" t="n" s="6">
        <v>0</v>
      </c>
    </row>
    <row r="55" spans="1:10">
      <c r="A55" t="s" s="4">
        <v>27</v>
      </c>
      <c r="C55" t="n" s="6">
        <v>1380000</v>
      </c>
      <c r="E55" t="n" s="6">
        <v>1396872</v>
      </c>
      <c r="H55" t="n" s="6">
        <v>1335323</v>
      </c>
    </row>
    <row r="56" spans="1:10">
      <c r="A56" t="s" s="3">
        <v>1054</v>
      </c>
    </row>
    <row r="57" spans="1:10">
      <c r="A57" t="s" s="4">
        <v>30</v>
      </c>
      <c r="C57" t="n" s="6">
        <v>43000</v>
      </c>
      <c r="E57" t="n" s="6">
        <v>77581</v>
      </c>
      <c r="H57" t="n" s="6">
        <v>58847</v>
      </c>
    </row>
    <row r="58" spans="1:10">
      <c r="A58" t="s" s="4">
        <v>31</v>
      </c>
      <c r="H58" t="n" s="6">
        <v>13310</v>
      </c>
    </row>
    <row r="59" spans="1:10">
      <c r="A59" t="s" s="4">
        <v>32</v>
      </c>
      <c r="E59" t="n" s="6">
        <v>0</v>
      </c>
    </row>
    <row r="60" spans="1:10">
      <c r="A60" t="s" s="4">
        <v>33</v>
      </c>
      <c r="C60" t="n" s="6">
        <v>43000</v>
      </c>
      <c r="E60" t="n" s="6">
        <v>77581</v>
      </c>
      <c r="H60" t="n" s="6">
        <v>72157</v>
      </c>
    </row>
    <row r="61" spans="1:10">
      <c r="A61" t="s" s="4">
        <v>1059</v>
      </c>
      <c r="E61" t="n" s="6">
        <v>0</v>
      </c>
    </row>
    <row r="62" spans="1:10">
      <c r="A62" t="s" s="4">
        <v>1060</v>
      </c>
      <c r="C62" t="n" s="6">
        <v>187000</v>
      </c>
      <c r="E62" t="n" s="6">
        <v>802702</v>
      </c>
      <c r="F62" t="s" s="4">
        <v>1061</v>
      </c>
      <c r="H62" t="n" s="6">
        <v>439125</v>
      </c>
    </row>
    <row r="63" spans="1:10">
      <c r="A63" t="s" s="4">
        <v>34</v>
      </c>
      <c r="C63" t="n" s="6">
        <v>1956000</v>
      </c>
      <c r="D63" t="s" s="4">
        <v>1057</v>
      </c>
      <c r="E63" t="n" s="6">
        <v>1296906</v>
      </c>
      <c r="F63" t="s" s="4">
        <v>1062</v>
      </c>
      <c r="H63" t="n" s="6">
        <v>1235167</v>
      </c>
    </row>
    <row r="64" spans="1:10">
      <c r="A64" t="s" s="4">
        <v>481</v>
      </c>
      <c r="C64" t="n" s="6">
        <v>0</v>
      </c>
      <c r="E64" t="n" s="6">
        <v>0</v>
      </c>
    </row>
    <row r="65" spans="1:10">
      <c r="A65" t="s" s="4">
        <v>1055</v>
      </c>
      <c r="C65" t="n" s="6">
        <v>-806000</v>
      </c>
      <c r="E65" t="n" s="6">
        <v>-780317</v>
      </c>
      <c r="H65" t="n" s="6">
        <v>-411126</v>
      </c>
    </row>
    <row r="66" spans="1:10">
      <c r="A66" t="s" s="4">
        <v>43</v>
      </c>
      <c r="C66" t="n" s="6">
        <v>1380000</v>
      </c>
      <c r="E66" t="n" s="6">
        <v>1396872</v>
      </c>
      <c r="H66" t="n" s="6">
        <v>1335323</v>
      </c>
    </row>
    <row r="67" spans="1:10">
      <c r="A67" t="s" s="4">
        <v>1063</v>
      </c>
    </row>
    <row r="68" spans="1:10">
      <c r="A68" t="s" s="3">
        <v>1052</v>
      </c>
    </row>
    <row r="69" spans="1:10">
      <c r="A69" t="s" s="4">
        <v>19</v>
      </c>
      <c r="C69" t="n" s="6">
        <v>5000</v>
      </c>
      <c r="E69" t="n" s="6">
        <v>5526</v>
      </c>
      <c r="G69" t="n" s="6">
        <v>4000</v>
      </c>
      <c r="H69" t="n" s="6">
        <v>11230</v>
      </c>
      <c r="I69" t="n" s="6">
        <v>61453</v>
      </c>
      <c r="J69" t="n" s="6">
        <v>94722</v>
      </c>
    </row>
    <row r="70" spans="1:10">
      <c r="A70" t="s" s="4">
        <v>20</v>
      </c>
      <c r="C70" t="n" s="6">
        <v>86000</v>
      </c>
      <c r="E70" t="n" s="6">
        <v>87866</v>
      </c>
      <c r="H70" t="n" s="6">
        <v>104624</v>
      </c>
    </row>
    <row r="71" spans="1:10">
      <c r="A71" t="s" s="4">
        <v>21</v>
      </c>
      <c r="C71" t="n" s="6">
        <v>121000</v>
      </c>
      <c r="E71" t="n" s="6">
        <v>110724</v>
      </c>
      <c r="H71" t="n" s="6">
        <v>137687</v>
      </c>
    </row>
    <row r="72" spans="1:10">
      <c r="A72" t="s" s="4">
        <v>22</v>
      </c>
      <c r="E72" t="n" s="6">
        <v>60014</v>
      </c>
      <c r="H72" t="n" s="6">
        <v>50</v>
      </c>
    </row>
    <row r="73" spans="1:10">
      <c r="A73" t="s" s="4">
        <v>23</v>
      </c>
      <c r="C73" t="n" s="6">
        <v>8000</v>
      </c>
      <c r="E73" t="n" s="6">
        <v>9308</v>
      </c>
      <c r="H73" t="n" s="6">
        <v>20616</v>
      </c>
    </row>
    <row r="74" spans="1:10">
      <c r="A74" t="s" s="4">
        <v>24</v>
      </c>
      <c r="C74" t="n" s="6">
        <v>220000</v>
      </c>
      <c r="E74" t="n" s="6">
        <v>273438</v>
      </c>
      <c r="H74" t="n" s="6">
        <v>274207</v>
      </c>
    </row>
    <row r="75" spans="1:10">
      <c r="A75" t="s" s="4">
        <v>25</v>
      </c>
      <c r="C75" t="n" s="6">
        <v>494000</v>
      </c>
      <c r="E75" t="n" s="6">
        <v>507619</v>
      </c>
      <c r="H75" t="n" s="6">
        <v>724063</v>
      </c>
    </row>
    <row r="76" spans="1:10">
      <c r="A76" t="s" s="4">
        <v>1056</v>
      </c>
      <c r="C76" t="n" s="6">
        <v>8000</v>
      </c>
      <c r="E76" t="n" s="6">
        <v>2335</v>
      </c>
      <c r="H76" t="n" s="6">
        <v>1393</v>
      </c>
    </row>
    <row r="77" spans="1:10">
      <c r="A77" t="s" s="4">
        <v>1053</v>
      </c>
      <c r="C77" t="n" s="6">
        <v>87000</v>
      </c>
      <c r="D77" t="s" s="4">
        <v>517</v>
      </c>
      <c r="E77" t="n" s="6">
        <v>93311</v>
      </c>
      <c r="F77" t="s" s="4">
        <v>1064</v>
      </c>
      <c r="H77" t="n" s="6">
        <v>103424</v>
      </c>
    </row>
    <row r="78" spans="1:10">
      <c r="A78" t="s" s="4">
        <v>27</v>
      </c>
      <c r="C78" t="n" s="6">
        <v>809000</v>
      </c>
      <c r="E78" t="n" s="6">
        <v>876703</v>
      </c>
      <c r="H78" t="n" s="6">
        <v>1103087</v>
      </c>
    </row>
    <row r="79" spans="1:10">
      <c r="A79" t="s" s="3">
        <v>1054</v>
      </c>
    </row>
    <row r="80" spans="1:10">
      <c r="A80" t="s" s="4">
        <v>29</v>
      </c>
      <c r="C80" t="n" s="6">
        <v>52000</v>
      </c>
      <c r="E80" t="n" s="6">
        <v>62799</v>
      </c>
      <c r="H80" t="n" s="6">
        <v>88397</v>
      </c>
    </row>
    <row r="81" spans="1:10">
      <c r="A81" t="s" s="4">
        <v>30</v>
      </c>
      <c r="C81" t="n" s="6">
        <v>69000</v>
      </c>
      <c r="E81" t="n" s="6">
        <v>127432</v>
      </c>
      <c r="H81" t="n" s="6">
        <v>63462</v>
      </c>
    </row>
    <row r="82" spans="1:10">
      <c r="A82" t="s" s="4">
        <v>31</v>
      </c>
      <c r="C82" t="n" s="6">
        <v>0</v>
      </c>
    </row>
    <row r="83" spans="1:10">
      <c r="A83" t="s" s="4">
        <v>32</v>
      </c>
      <c r="E83" t="n" s="6">
        <v>2198</v>
      </c>
    </row>
    <row r="84" spans="1:10">
      <c r="A84" t="s" s="4">
        <v>33</v>
      </c>
      <c r="C84" t="n" s="6">
        <v>121000</v>
      </c>
      <c r="E84" t="n" s="6">
        <v>192429</v>
      </c>
      <c r="H84" t="n" s="6">
        <v>151859</v>
      </c>
    </row>
    <row r="85" spans="1:10">
      <c r="A85" t="s" s="4">
        <v>1059</v>
      </c>
      <c r="C85" t="n" s="6">
        <v>1399000</v>
      </c>
      <c r="E85" t="n" s="6">
        <v>1423289</v>
      </c>
      <c r="H85" t="n" s="6">
        <v>1335323</v>
      </c>
    </row>
    <row r="86" spans="1:10">
      <c r="A86" t="s" s="4">
        <v>1060</v>
      </c>
      <c r="C86" t="n" s="6">
        <v>14000</v>
      </c>
      <c r="E86" t="n" s="6">
        <v>13341</v>
      </c>
      <c r="F86" t="s" s="4">
        <v>1061</v>
      </c>
      <c r="H86" t="n" s="6">
        <v>12124</v>
      </c>
    </row>
    <row r="87" spans="1:10">
      <c r="A87" t="s" s="4">
        <v>34</v>
      </c>
      <c r="E87" t="n" s="6">
        <v>0</v>
      </c>
    </row>
    <row r="88" spans="1:10">
      <c r="A88" t="s" s="4">
        <v>481</v>
      </c>
      <c r="C88" t="n" s="6">
        <v>53000</v>
      </c>
      <c r="E88" t="n" s="6">
        <v>52599</v>
      </c>
      <c r="H88" t="n" s="6">
        <v>42502</v>
      </c>
    </row>
    <row r="89" spans="1:10">
      <c r="A89" t="s" s="4">
        <v>1055</v>
      </c>
      <c r="C89" t="n" s="6">
        <v>-778000</v>
      </c>
      <c r="E89" t="n" s="6">
        <v>-804955</v>
      </c>
      <c r="H89" t="n" s="6">
        <v>-438721</v>
      </c>
    </row>
    <row r="90" spans="1:10">
      <c r="A90" t="s" s="4">
        <v>43</v>
      </c>
      <c r="C90" t="n" s="6">
        <v>809000</v>
      </c>
      <c r="E90" t="n" s="6">
        <v>876703</v>
      </c>
      <c r="H90" t="n" s="6">
        <v>1103087</v>
      </c>
    </row>
    <row r="91" spans="1:10">
      <c r="A91" t="s" s="4">
        <v>1065</v>
      </c>
    </row>
    <row r="92" spans="1:10">
      <c r="A92" t="s" s="3">
        <v>1052</v>
      </c>
    </row>
    <row r="93" spans="1:10">
      <c r="A93" t="s" s="4">
        <v>19</v>
      </c>
      <c r="C93" t="n" s="6">
        <v>0</v>
      </c>
      <c r="E93" t="n" s="6">
        <v>0</v>
      </c>
      <c r="G93" t="n" s="6">
        <v>0</v>
      </c>
      <c r="H93" t="n" s="6">
        <v>0</v>
      </c>
    </row>
    <row r="94" spans="1:10">
      <c r="A94" t="s" s="4">
        <v>20</v>
      </c>
      <c r="C94" t="n" s="6">
        <v>0</v>
      </c>
      <c r="E94" t="n" s="6">
        <v>0</v>
      </c>
    </row>
    <row r="95" spans="1:10">
      <c r="A95" t="s" s="4">
        <v>21</v>
      </c>
      <c r="C95" t="n" s="6">
        <v>0</v>
      </c>
      <c r="E95" t="n" s="6">
        <v>0</v>
      </c>
    </row>
    <row r="96" spans="1:10">
      <c r="A96" t="s" s="4">
        <v>22</v>
      </c>
      <c r="E96" t="n" s="6">
        <v>0</v>
      </c>
    </row>
    <row r="97" spans="1:10">
      <c r="A97" t="s" s="4">
        <v>23</v>
      </c>
      <c r="C97" t="n" s="6">
        <v>0</v>
      </c>
      <c r="E97" t="n" s="6">
        <v>0</v>
      </c>
    </row>
    <row r="98" spans="1:10">
      <c r="A98" t="s" s="4">
        <v>24</v>
      </c>
      <c r="C98" t="n" s="6">
        <v>0</v>
      </c>
      <c r="E98" t="n" s="6">
        <v>0</v>
      </c>
    </row>
    <row r="99" spans="1:10">
      <c r="A99" t="s" s="4">
        <v>25</v>
      </c>
      <c r="C99" t="n" s="6">
        <v>0</v>
      </c>
      <c r="E99" t="n" s="6">
        <v>0</v>
      </c>
    </row>
    <row r="100" spans="1:10">
      <c r="A100" t="s" s="4">
        <v>1056</v>
      </c>
      <c r="C100" t="n" s="6">
        <v>0</v>
      </c>
      <c r="E100" t="n" s="6">
        <v>0</v>
      </c>
    </row>
    <row r="101" spans="1:10">
      <c r="A101" t="s" s="4">
        <v>1053</v>
      </c>
      <c r="C101" t="n" s="6">
        <v>0</v>
      </c>
      <c r="E101" t="n" s="6">
        <v>0</v>
      </c>
    </row>
    <row r="102" spans="1:10">
      <c r="A102" t="s" s="4">
        <v>27</v>
      </c>
      <c r="C102" t="n" s="6">
        <v>0</v>
      </c>
      <c r="E102" t="n" s="6">
        <v>0</v>
      </c>
    </row>
    <row r="103" spans="1:10">
      <c r="A103" t="s" s="3">
        <v>1054</v>
      </c>
    </row>
    <row r="104" spans="1:10">
      <c r="A104" t="s" s="4">
        <v>29</v>
      </c>
      <c r="C104" t="n" s="6">
        <v>0</v>
      </c>
    </row>
    <row r="105" spans="1:10">
      <c r="A105" t="s" s="4">
        <v>30</v>
      </c>
      <c r="C105" t="n" s="6">
        <v>0</v>
      </c>
    </row>
    <row r="106" spans="1:10">
      <c r="A106" t="s" s="4">
        <v>31</v>
      </c>
      <c r="C106" t="n" s="6">
        <v>0</v>
      </c>
    </row>
    <row r="107" spans="1:10">
      <c r="A107" t="s" s="4">
        <v>32</v>
      </c>
      <c r="E107" t="n" s="6">
        <v>0</v>
      </c>
    </row>
    <row r="108" spans="1:10">
      <c r="A108" t="s" s="4">
        <v>33</v>
      </c>
      <c r="C108" t="n" s="6">
        <v>0</v>
      </c>
      <c r="E108" t="n" s="6">
        <v>0</v>
      </c>
    </row>
    <row r="109" spans="1:10">
      <c r="A109" t="s" s="4">
        <v>1059</v>
      </c>
      <c r="C109" t="n" s="6">
        <v>0</v>
      </c>
    </row>
    <row r="110" spans="1:10">
      <c r="A110" t="s" s="4">
        <v>1060</v>
      </c>
      <c r="C110" t="n" s="6">
        <v>0</v>
      </c>
    </row>
    <row r="111" spans="1:10">
      <c r="A111" t="s" s="4">
        <v>34</v>
      </c>
      <c r="C111" t="n" s="6">
        <v>0</v>
      </c>
      <c r="E111" t="n" s="6">
        <v>0</v>
      </c>
    </row>
    <row r="112" spans="1:10">
      <c r="A112" t="s" s="4">
        <v>481</v>
      </c>
      <c r="C112" t="n" s="6">
        <v>0</v>
      </c>
    </row>
    <row r="113" spans="1:10">
      <c r="A113" t="s" s="4">
        <v>1055</v>
      </c>
      <c r="C113" t="n" s="6">
        <v>0</v>
      </c>
    </row>
    <row r="114" spans="1:10">
      <c r="A114" t="s" s="4">
        <v>43</v>
      </c>
      <c r="C114" t="n" s="6">
        <v>0</v>
      </c>
      <c r="E114" t="n" s="6">
        <v>0</v>
      </c>
    </row>
    <row r="115" spans="1:10">
      <c r="A115" t="s" s="4">
        <v>1066</v>
      </c>
    </row>
    <row r="116" spans="1:10">
      <c r="A116" t="s" s="3">
        <v>1052</v>
      </c>
    </row>
    <row r="117" spans="1:10">
      <c r="A117" t="s" s="4">
        <v>19</v>
      </c>
      <c r="E117" t="n" s="6">
        <v>15</v>
      </c>
      <c r="H117" t="n" s="6">
        <v>10</v>
      </c>
    </row>
    <row r="118" spans="1:10">
      <c r="A118" t="s" s="4">
        <v>20</v>
      </c>
      <c r="C118" t="n" s="6">
        <v>0</v>
      </c>
      <c r="E118" t="n" s="6">
        <v>0</v>
      </c>
    </row>
    <row r="119" spans="1:10">
      <c r="A119" t="s" s="4">
        <v>21</v>
      </c>
      <c r="C119" t="n" s="6">
        <v>0</v>
      </c>
      <c r="E119" t="n" s="6">
        <v>0</v>
      </c>
    </row>
    <row r="120" spans="1:10">
      <c r="A120" t="s" s="4">
        <v>22</v>
      </c>
      <c r="E120" t="n" s="6">
        <v>950</v>
      </c>
    </row>
    <row r="121" spans="1:10">
      <c r="A121" t="s" s="4">
        <v>23</v>
      </c>
      <c r="E121" t="n" s="6">
        <v>1504</v>
      </c>
    </row>
    <row r="122" spans="1:10">
      <c r="A122" t="s" s="4">
        <v>24</v>
      </c>
      <c r="E122" t="n" s="6">
        <v>2469</v>
      </c>
    </row>
    <row r="123" spans="1:10">
      <c r="A123" t="s" s="4">
        <v>25</v>
      </c>
      <c r="C123" t="n" s="6">
        <v>23000</v>
      </c>
      <c r="E123" t="n" s="6">
        <v>23206</v>
      </c>
    </row>
    <row r="124" spans="1:10">
      <c r="A124" t="s" s="4">
        <v>1056</v>
      </c>
      <c r="C124" t="n" s="6">
        <v>31000</v>
      </c>
      <c r="E124" t="n" s="6">
        <v>57570</v>
      </c>
    </row>
    <row r="125" spans="1:10">
      <c r="A125" t="s" s="4">
        <v>1053</v>
      </c>
      <c r="C125" t="n" s="6">
        <v>1000</v>
      </c>
      <c r="D125" t="s" s="4">
        <v>517</v>
      </c>
      <c r="E125" t="n" s="6">
        <v>1186</v>
      </c>
      <c r="F125" t="s" s="4">
        <v>1064</v>
      </c>
    </row>
    <row r="126" spans="1:10">
      <c r="A126" t="s" s="4">
        <v>27</v>
      </c>
      <c r="C126" t="n" s="6">
        <v>55000</v>
      </c>
      <c r="E126" t="n" s="6">
        <v>84431</v>
      </c>
    </row>
    <row r="127" spans="1:10">
      <c r="A127" t="s" s="3">
        <v>1054</v>
      </c>
    </row>
    <row r="128" spans="1:10">
      <c r="A128" t="s" s="4">
        <v>29</v>
      </c>
      <c r="C128" t="n" s="6">
        <v>0</v>
      </c>
      <c r="E128" t="n" s="6">
        <v>15</v>
      </c>
    </row>
    <row r="129" spans="1:10">
      <c r="A129" t="s" s="4">
        <v>30</v>
      </c>
      <c r="C129" t="n" s="6">
        <v>0</v>
      </c>
      <c r="E129" t="n" s="6">
        <v>500</v>
      </c>
    </row>
    <row r="130" spans="1:10">
      <c r="A130" t="s" s="4">
        <v>31</v>
      </c>
      <c r="C130" t="n" s="6">
        <v>0</v>
      </c>
      <c r="E130" t="n" s="6">
        <v>30000</v>
      </c>
    </row>
    <row r="131" spans="1:10">
      <c r="A131" t="s" s="4">
        <v>32</v>
      </c>
      <c r="E131" t="n" s="6">
        <v>0</v>
      </c>
    </row>
    <row r="132" spans="1:10">
      <c r="A132" t="s" s="4">
        <v>33</v>
      </c>
      <c r="E132" t="n" s="6">
        <v>30515</v>
      </c>
    </row>
    <row r="133" spans="1:10">
      <c r="A133" t="s" s="4">
        <v>1059</v>
      </c>
      <c r="C133" t="n" s="6">
        <v>35000</v>
      </c>
      <c r="E133" t="n" s="6">
        <v>33488</v>
      </c>
    </row>
    <row r="134" spans="1:10">
      <c r="A134" t="s" s="4">
        <v>1060</v>
      </c>
      <c r="C134" t="n" s="6">
        <v>0</v>
      </c>
    </row>
    <row r="135" spans="1:10">
      <c r="A135" t="s" s="4">
        <v>34</v>
      </c>
      <c r="C135" t="n" s="6">
        <v>23000</v>
      </c>
      <c r="D135" t="s" s="4">
        <v>1057</v>
      </c>
      <c r="E135" t="n" s="6">
        <v>23305</v>
      </c>
      <c r="F135" t="s" s="4">
        <v>1062</v>
      </c>
    </row>
    <row r="136" spans="1:10">
      <c r="A136" t="s" s="4">
        <v>481</v>
      </c>
      <c r="C136" t="n" s="6">
        <v>8000</v>
      </c>
      <c r="E136" t="n" s="6">
        <v>8142</v>
      </c>
    </row>
    <row r="137" spans="1:10">
      <c r="A137" t="s" s="4">
        <v>1055</v>
      </c>
      <c r="C137" t="n" s="6">
        <v>-11000</v>
      </c>
      <c r="E137" t="n" s="6">
        <v>-11019</v>
      </c>
    </row>
    <row r="138" spans="1:10">
      <c r="A138" t="s" s="4">
        <v>43</v>
      </c>
      <c r="C138" t="n" s="6">
        <v>55000</v>
      </c>
      <c r="E138" t="n" s="6">
        <v>84431</v>
      </c>
    </row>
    <row r="139" spans="1:10">
      <c r="A139" t="s" s="4">
        <v>1067</v>
      </c>
    </row>
    <row r="140" spans="1:10">
      <c r="A140" t="s" s="3">
        <v>1052</v>
      </c>
    </row>
    <row r="141" spans="1:10">
      <c r="A141" t="s" s="4">
        <v>19</v>
      </c>
      <c r="E141" t="n" s="6">
        <v>5</v>
      </c>
      <c r="H141" t="n" s="6">
        <v>0</v>
      </c>
    </row>
    <row r="142" spans="1:10">
      <c r="A142" t="s" s="4">
        <v>22</v>
      </c>
      <c r="E142" t="n" s="6">
        <v>950</v>
      </c>
    </row>
    <row r="143" spans="1:10">
      <c r="A143" t="s" s="4">
        <v>23</v>
      </c>
      <c r="E143" t="n" s="6">
        <v>1500</v>
      </c>
    </row>
    <row r="144" spans="1:10">
      <c r="A144" t="s" s="4">
        <v>24</v>
      </c>
      <c r="E144" t="n" s="6">
        <v>2455</v>
      </c>
    </row>
    <row r="145" spans="1:10">
      <c r="A145" t="s" s="4">
        <v>25</v>
      </c>
      <c r="E145" t="n" s="6">
        <v>23206</v>
      </c>
      <c r="H145" t="n" s="6">
        <v>19171</v>
      </c>
    </row>
    <row r="146" spans="1:10">
      <c r="A146" t="s" s="4">
        <v>1056</v>
      </c>
      <c r="E146" t="n" s="6">
        <v>26417</v>
      </c>
    </row>
    <row r="147" spans="1:10">
      <c r="A147" t="s" s="4">
        <v>1053</v>
      </c>
      <c r="E147" t="n" s="6">
        <v>1101</v>
      </c>
      <c r="H147" t="n" s="6">
        <v>1251</v>
      </c>
    </row>
    <row r="148" spans="1:10">
      <c r="A148" t="s" s="4">
        <v>27</v>
      </c>
      <c r="E148" t="n" s="6">
        <v>53179</v>
      </c>
      <c r="H148" t="n" s="6">
        <v>20422</v>
      </c>
    </row>
    <row r="149" spans="1:10">
      <c r="A149" t="s" s="3">
        <v>1054</v>
      </c>
    </row>
    <row r="150" spans="1:10">
      <c r="A150" t="s" s="4">
        <v>30</v>
      </c>
      <c r="E150" t="n" s="6">
        <v>374</v>
      </c>
    </row>
    <row r="151" spans="1:10">
      <c r="A151" t="s" s="4">
        <v>31</v>
      </c>
      <c r="E151" t="n" s="6">
        <v>30000</v>
      </c>
    </row>
    <row r="152" spans="1:10">
      <c r="A152" t="s" s="4">
        <v>33</v>
      </c>
      <c r="E152" t="n" s="6">
        <v>30374</v>
      </c>
    </row>
    <row r="153" spans="1:10">
      <c r="A153" t="s" s="4">
        <v>1059</v>
      </c>
      <c r="E153" t="n" s="6">
        <v>33488</v>
      </c>
      <c r="H153" t="n" s="6">
        <v>32546</v>
      </c>
    </row>
    <row r="154" spans="1:10">
      <c r="A154" t="s" s="4">
        <v>1055</v>
      </c>
      <c r="E154" t="n" s="6">
        <v>-10683</v>
      </c>
      <c r="H154" t="n" s="6">
        <v>-12124</v>
      </c>
    </row>
    <row r="155" spans="1:10">
      <c r="A155" t="s" s="4">
        <v>43</v>
      </c>
      <c r="E155" t="n" s="6">
        <v>53179</v>
      </c>
      <c r="H155" t="n" s="6">
        <v>20422</v>
      </c>
    </row>
    <row r="156" spans="1:10">
      <c r="A156" t="s" s="4">
        <v>1068</v>
      </c>
    </row>
    <row r="157" spans="1:10">
      <c r="A157" t="s" s="3">
        <v>1052</v>
      </c>
    </row>
    <row r="158" spans="1:10">
      <c r="A158" t="s" s="4">
        <v>19</v>
      </c>
      <c r="E158" t="n" s="6">
        <v>10</v>
      </c>
      <c r="H158" t="n" s="6">
        <v>10</v>
      </c>
      <c r="I158" t="n" s="7">
        <v>17</v>
      </c>
      <c r="J158" t="n" s="7">
        <v>73</v>
      </c>
    </row>
    <row r="159" spans="1:10">
      <c r="A159" t="s" s="4">
        <v>23</v>
      </c>
      <c r="E159" t="n" s="6">
        <v>4</v>
      </c>
      <c r="H159" t="n" s="6">
        <v>5</v>
      </c>
    </row>
    <row r="160" spans="1:10">
      <c r="A160" t="s" s="4">
        <v>24</v>
      </c>
      <c r="E160" t="n" s="6">
        <v>14</v>
      </c>
      <c r="H160" t="n" s="6">
        <v>15</v>
      </c>
    </row>
    <row r="161" spans="1:10">
      <c r="A161" t="s" s="4">
        <v>1056</v>
      </c>
      <c r="E161" t="n" s="6">
        <v>31153</v>
      </c>
      <c r="H161" t="n" s="6">
        <v>31153</v>
      </c>
    </row>
    <row r="162" spans="1:10">
      <c r="A162" t="s" s="4">
        <v>1053</v>
      </c>
      <c r="E162" t="n" s="6">
        <v>85</v>
      </c>
      <c r="H162" t="n" s="6">
        <v>85</v>
      </c>
    </row>
    <row r="163" spans="1:10">
      <c r="A163" t="s" s="4">
        <v>27</v>
      </c>
      <c r="E163" t="n" s="6">
        <v>31252</v>
      </c>
      <c r="H163" t="n" s="6">
        <v>31253</v>
      </c>
    </row>
    <row r="164" spans="1:10">
      <c r="A164" t="s" s="3">
        <v>1054</v>
      </c>
    </row>
    <row r="165" spans="1:10">
      <c r="A165" t="s" s="4">
        <v>29</v>
      </c>
      <c r="E165" t="n" s="6">
        <v>15</v>
      </c>
      <c r="H165" t="n" s="6">
        <v>15</v>
      </c>
    </row>
    <row r="166" spans="1:10">
      <c r="A166" t="s" s="4">
        <v>30</v>
      </c>
      <c r="E166" t="n" s="6">
        <v>126</v>
      </c>
      <c r="H166" t="n" s="6">
        <v>126</v>
      </c>
    </row>
    <row r="167" spans="1:10">
      <c r="A167" t="s" s="4">
        <v>33</v>
      </c>
      <c r="E167" t="n" s="6">
        <v>141</v>
      </c>
      <c r="H167" t="n" s="6">
        <v>141</v>
      </c>
    </row>
    <row r="168" spans="1:10">
      <c r="A168" t="s" s="4">
        <v>34</v>
      </c>
      <c r="E168" t="n" s="6">
        <v>23305</v>
      </c>
      <c r="H168" t="n" s="6">
        <v>23305</v>
      </c>
    </row>
    <row r="169" spans="1:10">
      <c r="A169" t="s" s="4">
        <v>481</v>
      </c>
      <c r="E169" t="n" s="6">
        <v>8142</v>
      </c>
      <c r="H169" t="n" s="6">
        <v>8087</v>
      </c>
    </row>
    <row r="170" spans="1:10">
      <c r="A170" t="s" s="4">
        <v>1055</v>
      </c>
      <c r="E170" t="n" s="6">
        <v>-336</v>
      </c>
      <c r="H170" t="n" s="6">
        <v>-280</v>
      </c>
    </row>
    <row r="171" spans="1:10">
      <c r="A171" t="s" s="4">
        <v>43</v>
      </c>
      <c r="E171" t="n" s="6">
        <v>31252</v>
      </c>
      <c r="H171" t="n" s="6">
        <v>31253</v>
      </c>
    </row>
    <row r="172" spans="1:10">
      <c r="A172" t="s" s="4">
        <v>1069</v>
      </c>
    </row>
    <row r="173" spans="1:10">
      <c r="A173" t="s" s="3">
        <v>1052</v>
      </c>
    </row>
    <row r="174" spans="1:10">
      <c r="A174" t="s" s="4">
        <v>19</v>
      </c>
      <c r="C174" t="n" s="6">
        <v>0</v>
      </c>
      <c r="E174" t="n" s="6">
        <v>0</v>
      </c>
      <c r="G174" t="n" s="7">
        <v>0</v>
      </c>
      <c r="H174" t="n" s="6">
        <v>0</v>
      </c>
    </row>
    <row r="175" spans="1:10">
      <c r="A175" t="s" s="4">
        <v>20</v>
      </c>
      <c r="C175" t="n" s="6">
        <v>0</v>
      </c>
      <c r="E175" t="n" s="6">
        <v>0</v>
      </c>
    </row>
    <row r="176" spans="1:10">
      <c r="A176" t="s" s="4">
        <v>21</v>
      </c>
      <c r="C176" t="n" s="6">
        <v>0</v>
      </c>
      <c r="E176" t="n" s="6">
        <v>0</v>
      </c>
    </row>
    <row r="177" spans="1:10">
      <c r="A177" t="s" s="4">
        <v>22</v>
      </c>
      <c r="E177" t="n" s="6">
        <v>0</v>
      </c>
    </row>
    <row r="178" spans="1:10">
      <c r="A178" t="s" s="4">
        <v>23</v>
      </c>
      <c r="C178" t="n" s="6">
        <v>0</v>
      </c>
      <c r="E178" t="n" s="6">
        <v>0</v>
      </c>
    </row>
    <row r="179" spans="1:10">
      <c r="A179" t="s" s="4">
        <v>24</v>
      </c>
      <c r="C179" t="n" s="6">
        <v>0</v>
      </c>
      <c r="E179" t="n" s="6">
        <v>0</v>
      </c>
    </row>
    <row r="180" spans="1:10">
      <c r="A180" t="s" s="4">
        <v>25</v>
      </c>
      <c r="C180" t="n" s="6">
        <v>0</v>
      </c>
      <c r="E180" t="n" s="6">
        <v>-288</v>
      </c>
      <c r="H180" t="n" s="6">
        <v>-288</v>
      </c>
    </row>
    <row r="181" spans="1:10">
      <c r="A181" t="s" s="4">
        <v>1056</v>
      </c>
      <c r="C181" t="n" s="6">
        <v>-1438000</v>
      </c>
      <c r="E181" t="n" s="6">
        <v>-1456777</v>
      </c>
      <c r="H181" t="n" s="6">
        <v>-1367869</v>
      </c>
    </row>
    <row r="182" spans="1:10">
      <c r="A182" t="s" s="4">
        <v>1053</v>
      </c>
      <c r="C182" t="n" s="6">
        <v>-5000</v>
      </c>
      <c r="D182" t="s" s="4">
        <v>517</v>
      </c>
      <c r="E182" t="n" s="6">
        <v>0</v>
      </c>
    </row>
    <row r="183" spans="1:10">
      <c r="A183" t="s" s="4">
        <v>27</v>
      </c>
      <c r="C183" t="n" s="6">
        <v>-1443000</v>
      </c>
      <c r="E183" t="n" s="6">
        <v>-1457065</v>
      </c>
      <c r="H183" t="n" s="6">
        <v>-1368157</v>
      </c>
    </row>
    <row r="184" spans="1:10">
      <c r="A184" t="s" s="3">
        <v>1054</v>
      </c>
    </row>
    <row r="185" spans="1:10">
      <c r="A185" t="s" s="4">
        <v>30</v>
      </c>
      <c r="C185" t="n" s="6">
        <v>0</v>
      </c>
      <c r="E185" t="n" s="6">
        <v>0</v>
      </c>
    </row>
    <row r="186" spans="1:10">
      <c r="A186" t="s" s="4">
        <v>31</v>
      </c>
      <c r="C186" t="n" s="6">
        <v>0</v>
      </c>
    </row>
    <row r="187" spans="1:10">
      <c r="A187" t="s" s="4">
        <v>32</v>
      </c>
      <c r="E187" t="n" s="6">
        <v>0</v>
      </c>
    </row>
    <row r="188" spans="1:10">
      <c r="A188" t="s" s="4">
        <v>33</v>
      </c>
      <c r="E188" t="n" s="6">
        <v>0</v>
      </c>
    </row>
    <row r="189" spans="1:10">
      <c r="A189" t="s" s="4">
        <v>1059</v>
      </c>
      <c r="C189" t="n" s="6">
        <v>-1438000</v>
      </c>
      <c r="E189" t="n" s="6">
        <v>-1456777</v>
      </c>
      <c r="H189" t="n" s="6">
        <v>-1367869</v>
      </c>
    </row>
    <row r="190" spans="1:10">
      <c r="A190" t="s" s="4">
        <v>1060</v>
      </c>
      <c r="C190" t="n" s="6">
        <v>-201000</v>
      </c>
      <c r="E190" t="n" s="6">
        <v>-816043</v>
      </c>
      <c r="F190" t="s" s="4">
        <v>1061</v>
      </c>
      <c r="H190" t="n" s="6">
        <v>-451249</v>
      </c>
    </row>
    <row r="191" spans="1:10">
      <c r="A191" t="s" s="4">
        <v>34</v>
      </c>
      <c r="C191" t="n" s="6">
        <v>-5000</v>
      </c>
      <c r="D191" t="s" s="4">
        <v>1057</v>
      </c>
      <c r="E191" t="n" s="6">
        <v>0</v>
      </c>
    </row>
    <row r="192" spans="1:10">
      <c r="A192" t="s" s="4">
        <v>481</v>
      </c>
      <c r="C192" t="n" s="6">
        <v>0</v>
      </c>
      <c r="E192" t="n" s="6">
        <v>-219</v>
      </c>
      <c r="H192" t="n" s="6">
        <v>-164</v>
      </c>
    </row>
    <row r="193" spans="1:10">
      <c r="A193" t="s" s="4">
        <v>1055</v>
      </c>
      <c r="C193" t="n" s="6">
        <v>201000</v>
      </c>
      <c r="E193" t="n" s="6">
        <v>815974</v>
      </c>
      <c r="H193" t="n" s="6">
        <v>451125</v>
      </c>
    </row>
    <row r="194" spans="1:10">
      <c r="A194" t="s" s="4">
        <v>43</v>
      </c>
      <c r="C194" t="n" s="6">
        <v>-1443000</v>
      </c>
      <c r="E194" t="n" s="6">
        <v>-1457065</v>
      </c>
      <c r="H194" t="n" s="7">
        <v>-1368157</v>
      </c>
    </row>
    <row r="195" spans="1:10">
      <c r="A195" t="s" s="4">
        <v>1070</v>
      </c>
    </row>
    <row r="196" spans="1:10">
      <c r="A196" t="s" s="3">
        <v>1052</v>
      </c>
    </row>
    <row r="197" spans="1:10">
      <c r="A197" t="s" s="4">
        <v>19</v>
      </c>
      <c r="C197" t="n" s="6">
        <v>9000</v>
      </c>
    </row>
    <row r="198" spans="1:10">
      <c r="A198" t="s" s="4">
        <v>20</v>
      </c>
      <c r="C198" t="n" s="6">
        <v>194000</v>
      </c>
    </row>
    <row r="199" spans="1:10">
      <c r="A199" t="s" s="4">
        <v>21</v>
      </c>
      <c r="C199" t="n" s="6">
        <v>415000</v>
      </c>
    </row>
    <row r="200" spans="1:10">
      <c r="A200" t="s" s="4">
        <v>22</v>
      </c>
      <c r="E200" t="n" s="6">
        <v>0</v>
      </c>
    </row>
    <row r="201" spans="1:10">
      <c r="A201" t="s" s="4">
        <v>23</v>
      </c>
      <c r="C201" t="n" s="6">
        <v>22000</v>
      </c>
    </row>
    <row r="202" spans="1:10">
      <c r="A202" t="s" s="4">
        <v>24</v>
      </c>
      <c r="C202" t="n" s="6">
        <v>640000</v>
      </c>
      <c r="E202" t="n" s="6">
        <v>0</v>
      </c>
    </row>
    <row r="203" spans="1:10">
      <c r="A203" t="s" s="4">
        <v>25</v>
      </c>
      <c r="C203" t="n" s="6">
        <v>1536000</v>
      </c>
    </row>
    <row r="204" spans="1:10">
      <c r="A204" t="s" s="4">
        <v>1056</v>
      </c>
      <c r="C204" t="n" s="6">
        <v>19000</v>
      </c>
    </row>
    <row r="205" spans="1:10">
      <c r="A205" t="s" s="4">
        <v>1053</v>
      </c>
      <c r="B205" t="s" s="4">
        <v>517</v>
      </c>
      <c r="C205" t="n" s="6">
        <v>55000</v>
      </c>
    </row>
    <row r="206" spans="1:10">
      <c r="A206" t="s" s="4">
        <v>27</v>
      </c>
      <c r="C206" t="n" s="6">
        <v>2250000</v>
      </c>
    </row>
    <row r="207" spans="1:10">
      <c r="A207" t="s" s="3">
        <v>1054</v>
      </c>
    </row>
    <row r="208" spans="1:10">
      <c r="A208" t="s" s="4">
        <v>29</v>
      </c>
      <c r="C208" t="n" s="6">
        <v>154000</v>
      </c>
    </row>
    <row r="209" spans="1:10">
      <c r="A209" t="s" s="4">
        <v>30</v>
      </c>
      <c r="C209" t="n" s="6">
        <v>131000</v>
      </c>
      <c r="E209" t="n" s="6">
        <v>0</v>
      </c>
    </row>
    <row r="210" spans="1:10">
      <c r="A210" t="s" s="4">
        <v>31</v>
      </c>
      <c r="C210" t="n" s="6">
        <v>13000</v>
      </c>
    </row>
    <row r="211" spans="1:10">
      <c r="A211" t="s" s="4">
        <v>32</v>
      </c>
      <c r="E211" t="n" s="6">
        <v>0</v>
      </c>
    </row>
    <row r="212" spans="1:10">
      <c r="A212" t="s" s="4">
        <v>33</v>
      </c>
      <c r="C212" t="n" s="6">
        <v>298000</v>
      </c>
    </row>
    <row r="213" spans="1:10">
      <c r="A213" t="s" s="4">
        <v>1059</v>
      </c>
      <c r="C213" t="n" s="6">
        <v>4000</v>
      </c>
    </row>
    <row r="214" spans="1:10">
      <c r="A214" t="s" s="4">
        <v>1060</v>
      </c>
      <c r="C214" t="n" s="6">
        <v>0</v>
      </c>
    </row>
    <row r="215" spans="1:10">
      <c r="A215" t="s" s="4">
        <v>34</v>
      </c>
      <c r="C215" t="n" s="6">
        <v>836000</v>
      </c>
      <c r="D215" t="s" s="4">
        <v>1057</v>
      </c>
      <c r="E215" t="n" s="6">
        <v>0</v>
      </c>
    </row>
    <row r="216" spans="1:10">
      <c r="A216" t="s" s="4">
        <v>481</v>
      </c>
      <c r="C216" t="n" s="6">
        <v>524000</v>
      </c>
      <c r="E216" t="n" s="7">
        <v>0</v>
      </c>
    </row>
    <row r="217" spans="1:10">
      <c r="A217" t="s" s="4">
        <v>1055</v>
      </c>
      <c r="C217" t="n" s="6">
        <v>588000</v>
      </c>
    </row>
    <row r="218" spans="1:10">
      <c r="A218" t="s" s="4">
        <v>43</v>
      </c>
      <c r="C218" t="n" s="7">
        <v>2250000</v>
      </c>
    </row>
    <row r="219" spans="1:10">
      <c r="A219" t="n"/>
    </row>
    <row r="220" spans="1:10">
      <c r="A220" t="s" s="4">
        <v>517</v>
      </c>
      <c r="B220" t="s" s="4">
        <v>520</v>
      </c>
    </row>
    <row r="221" spans="1:10">
      <c r="A221" t="s" s="4">
        <v>1057</v>
      </c>
      <c r="B221" t="s" s="4">
        <v>599</v>
      </c>
    </row>
    <row r="222" spans="1:10">
      <c r="A222" t="s" s="4">
        <v>1061</v>
      </c>
      <c r="B222" t="s" s="4">
        <v>1071</v>
      </c>
    </row>
    <row r="223" spans="1:10">
      <c r="A223" t="s" s="4">
        <v>1062</v>
      </c>
      <c r="B223" t="s" s="4">
        <v>520</v>
      </c>
    </row>
    <row r="224" spans="1:10">
      <c r="A224" t="s" s="4">
        <v>1064</v>
      </c>
      <c r="B224" t="s" s="4">
        <v>520</v>
      </c>
    </row>
  </sheetData>
  <mergeCells count="9">
    <mergeCell ref="A1:B1"/>
    <mergeCell ref="C1:D1"/>
    <mergeCell ref="E1:F1"/>
    <mergeCell ref="A219:I219"/>
    <mergeCell ref="B220:I220"/>
    <mergeCell ref="B221:I221"/>
    <mergeCell ref="B222:I222"/>
    <mergeCell ref="B223:I223"/>
    <mergeCell ref="B224:I22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72</v>
      </c>
      <c r="B1" t="s" s="2">
        <v>2</v>
      </c>
      <c r="C1" t="s" s="2">
        <v>16</v>
      </c>
      <c r="D1" t="s" s="2">
        <v>17</v>
      </c>
    </row>
    <row r="2" spans="1:4">
      <c r="A2" t="s" s="4">
        <v>603</v>
      </c>
    </row>
    <row r="3" spans="1:4">
      <c r="A3" t="s" s="3">
        <v>1046</v>
      </c>
    </row>
    <row r="4" spans="1:4">
      <c r="A4" t="s" s="4">
        <v>1073</v>
      </c>
      <c r="C4" t="n" s="7">
        <v>23305</v>
      </c>
      <c r="D4" t="n" s="7">
        <v>23305</v>
      </c>
    </row>
    <row r="5" spans="1:4">
      <c r="A5" t="s" s="4">
        <v>11</v>
      </c>
    </row>
    <row r="6" spans="1:4">
      <c r="A6" t="s" s="3">
        <v>1046</v>
      </c>
    </row>
    <row r="7" spans="1:4">
      <c r="A7" t="s" s="4">
        <v>1073</v>
      </c>
      <c r="B7" t="n" s="7">
        <v>23000</v>
      </c>
      <c r="C7" t="n" s="6">
        <v>23305</v>
      </c>
      <c r="D7" t="n" s="6">
        <v>23305</v>
      </c>
    </row>
    <row r="8" spans="1:4">
      <c r="A8" t="s" s="4">
        <v>1074</v>
      </c>
    </row>
    <row r="9" spans="1:4">
      <c r="A9" t="s" s="3">
        <v>1046</v>
      </c>
    </row>
    <row r="10" spans="1:4">
      <c r="A10" t="s" s="4">
        <v>1073</v>
      </c>
      <c r="C10" t="n" s="7">
        <v>23305</v>
      </c>
      <c r="D10" t="n" s="7">
        <v>233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t="s" s="1">
        <v>1075</v>
      </c>
      <c r="B1" t="s" s="2">
        <v>1</v>
      </c>
      <c r="D1" t="s" s="2">
        <v>45</v>
      </c>
      <c r="G1" t="s" s="2">
        <v>379</v>
      </c>
    </row>
    <row r="2" spans="1:7">
      <c r="B2" t="s" s="2">
        <v>2</v>
      </c>
      <c r="C2" t="s" s="2">
        <v>46</v>
      </c>
      <c r="D2" t="s" s="2">
        <v>16</v>
      </c>
      <c r="E2" t="s" s="2">
        <v>17</v>
      </c>
      <c r="F2" t="s" s="2">
        <v>47</v>
      </c>
      <c r="G2" t="s" s="2">
        <v>17</v>
      </c>
    </row>
    <row r="3" spans="1:7">
      <c r="A3" t="s" s="3">
        <v>1046</v>
      </c>
    </row>
    <row r="4" spans="1:7">
      <c r="A4" t="s" s="4">
        <v>49</v>
      </c>
      <c r="B4" t="n" s="7">
        <v>806000</v>
      </c>
      <c r="C4" t="n" s="7">
        <v>299000</v>
      </c>
      <c r="D4" t="n" s="7">
        <v>1296613</v>
      </c>
      <c r="E4" t="n" s="7">
        <v>1388899</v>
      </c>
      <c r="F4" t="n" s="7">
        <v>1474612</v>
      </c>
    </row>
    <row r="5" spans="1:7">
      <c r="A5" t="s" s="4">
        <v>1076</v>
      </c>
      <c r="B5" t="n" s="6">
        <v>728000</v>
      </c>
      <c r="C5" t="n" s="6">
        <v>302000</v>
      </c>
      <c r="D5" t="n" s="6">
        <v>1176002</v>
      </c>
      <c r="E5" t="n" s="6">
        <v>1179085</v>
      </c>
      <c r="F5" t="n" s="6">
        <v>1272630</v>
      </c>
    </row>
    <row r="6" spans="1:7">
      <c r="A6" t="s" s="4">
        <v>52</v>
      </c>
      <c r="B6" t="n" s="6">
        <v>57000</v>
      </c>
      <c r="C6" t="n" s="6">
        <v>26000</v>
      </c>
      <c r="D6" t="n" s="6">
        <v>90897</v>
      </c>
      <c r="E6" t="n" s="6">
        <v>104730</v>
      </c>
      <c r="F6" t="n" s="6">
        <v>118178</v>
      </c>
    </row>
    <row r="7" spans="1:7">
      <c r="A7" t="s" s="4">
        <v>53</v>
      </c>
      <c r="B7" t="n" s="6">
        <v>55000</v>
      </c>
      <c r="C7" t="n" s="6">
        <v>18000</v>
      </c>
      <c r="D7" t="n" s="6">
        <v>69945</v>
      </c>
      <c r="E7" t="n" s="6">
        <v>73777</v>
      </c>
      <c r="F7" t="n" s="6">
        <v>74364</v>
      </c>
    </row>
    <row r="8" spans="1:7">
      <c r="A8" t="s" s="4">
        <v>54</v>
      </c>
      <c r="B8" t="n" s="6">
        <v>22000</v>
      </c>
      <c r="D8" t="n" s="6">
        <v>134486</v>
      </c>
      <c r="E8" t="n" s="6">
        <v>1378</v>
      </c>
      <c r="F8" t="n" s="6">
        <v>102404</v>
      </c>
      <c r="G8" t="n" s="7">
        <v>103782</v>
      </c>
    </row>
    <row r="9" spans="1:7">
      <c r="A9" t="s" s="4">
        <v>56</v>
      </c>
      <c r="D9" t="n" s="6">
        <v>0</v>
      </c>
      <c r="E9" t="n" s="6">
        <v>-3971</v>
      </c>
      <c r="F9" t="n" s="6">
        <v>-60594</v>
      </c>
    </row>
    <row r="10" spans="1:7">
      <c r="A10" t="s" s="4">
        <v>58</v>
      </c>
      <c r="D10" t="n" s="6">
        <v>-1517</v>
      </c>
      <c r="E10" t="n" s="6">
        <v>-1539</v>
      </c>
      <c r="F10" t="n" s="6">
        <v>-1523</v>
      </c>
    </row>
    <row r="11" spans="1:7">
      <c r="A11" t="s" s="4">
        <v>59</v>
      </c>
      <c r="B11" t="n" s="6">
        <v>66000</v>
      </c>
      <c r="C11" t="n" s="6">
        <v>34000</v>
      </c>
      <c r="D11" t="n" s="6">
        <v>143846</v>
      </c>
      <c r="E11" t="n" s="6">
        <v>138626</v>
      </c>
      <c r="F11" t="n" s="6">
        <v>127943</v>
      </c>
    </row>
    <row r="12" spans="1:7">
      <c r="A12" t="s" s="4">
        <v>60</v>
      </c>
      <c r="B12" t="n" s="6">
        <v>0</v>
      </c>
      <c r="C12" t="n" s="6">
        <v>10000</v>
      </c>
      <c r="D12" t="n" s="6">
        <v>38898</v>
      </c>
      <c r="E12" t="n" s="6">
        <v>7965</v>
      </c>
      <c r="F12" t="n" s="6">
        <v>7380</v>
      </c>
    </row>
    <row r="13" spans="1:7">
      <c r="A13" t="s" s="4">
        <v>61</v>
      </c>
      <c r="B13" t="n" s="6">
        <v>-122000</v>
      </c>
      <c r="C13" t="n" s="6">
        <v>-91000</v>
      </c>
      <c r="D13" t="n" s="6">
        <v>-355944</v>
      </c>
      <c r="E13" t="n" s="6">
        <v>-111152</v>
      </c>
      <c r="F13" t="n" s="6">
        <v>-166170</v>
      </c>
    </row>
    <row r="14" spans="1:7">
      <c r="A14" t="s" s="4">
        <v>82</v>
      </c>
      <c r="B14" t="n" s="6">
        <v>0</v>
      </c>
      <c r="C14" t="n" s="6">
        <v>0</v>
      </c>
      <c r="D14" t="n" s="6">
        <v>-15682</v>
      </c>
      <c r="E14" t="n" s="6">
        <v>13838</v>
      </c>
      <c r="F14" t="n" s="6">
        <v>3385</v>
      </c>
    </row>
    <row r="15" spans="1:7">
      <c r="A15" t="s" s="4">
        <v>72</v>
      </c>
      <c r="B15" t="n" s="6">
        <v>-122000</v>
      </c>
      <c r="C15" t="n" s="6">
        <v>-91000</v>
      </c>
      <c r="D15" t="n" s="6">
        <v>-371626</v>
      </c>
      <c r="E15" t="n" s="6">
        <v>-97314</v>
      </c>
      <c r="F15" t="n" s="6">
        <v>-162785</v>
      </c>
    </row>
    <row r="16" spans="1:7">
      <c r="A16" t="s" s="4">
        <v>11</v>
      </c>
    </row>
    <row r="17" spans="1:7">
      <c r="A17" t="s" s="3">
        <v>1046</v>
      </c>
    </row>
    <row r="18" spans="1:7">
      <c r="A18" t="s" s="4">
        <v>49</v>
      </c>
      <c r="B18" t="n" s="6">
        <v>806000</v>
      </c>
      <c r="C18" t="n" s="6">
        <v>299000</v>
      </c>
      <c r="D18" t="n" s="6">
        <v>1296613</v>
      </c>
      <c r="E18" t="n" s="6">
        <v>1388899</v>
      </c>
      <c r="F18" t="n" s="6">
        <v>1474612</v>
      </c>
    </row>
    <row r="19" spans="1:7">
      <c r="A19" t="s" s="4">
        <v>1076</v>
      </c>
      <c r="B19" t="n" s="6">
        <v>728000</v>
      </c>
      <c r="C19" t="n" s="6">
        <v>302000</v>
      </c>
      <c r="D19" t="n" s="6">
        <v>1176002</v>
      </c>
      <c r="E19" t="n" s="6">
        <v>1179085</v>
      </c>
      <c r="F19" t="n" s="6">
        <v>1272630</v>
      </c>
    </row>
    <row r="20" spans="1:7">
      <c r="A20" t="s" s="4">
        <v>52</v>
      </c>
      <c r="B20" t="n" s="6">
        <v>57000</v>
      </c>
      <c r="C20" t="n" s="6">
        <v>26000</v>
      </c>
      <c r="D20" t="n" s="6">
        <v>90897</v>
      </c>
      <c r="E20" t="n" s="6">
        <v>104730</v>
      </c>
      <c r="F20" t="n" s="6">
        <v>118178</v>
      </c>
    </row>
    <row r="21" spans="1:7">
      <c r="A21" t="s" s="4">
        <v>53</v>
      </c>
      <c r="B21" t="n" s="6">
        <v>55000</v>
      </c>
      <c r="C21" t="n" s="6">
        <v>18000</v>
      </c>
      <c r="D21" t="n" s="6">
        <v>69945</v>
      </c>
      <c r="E21" t="n" s="6">
        <v>73777</v>
      </c>
      <c r="F21" t="n" s="6">
        <v>74364</v>
      </c>
    </row>
    <row r="22" spans="1:7">
      <c r="A22" t="s" s="4">
        <v>54</v>
      </c>
      <c r="B22" t="n" s="6">
        <v>22000</v>
      </c>
      <c r="D22" t="n" s="6">
        <v>134486</v>
      </c>
      <c r="E22" t="n" s="6">
        <v>1378</v>
      </c>
      <c r="F22" t="n" s="6">
        <v>102404</v>
      </c>
    </row>
    <row r="23" spans="1:7">
      <c r="A23" t="s" s="4">
        <v>56</v>
      </c>
      <c r="B23" t="n" s="6">
        <v>0</v>
      </c>
      <c r="E23" t="n" s="6">
        <v>-3971</v>
      </c>
      <c r="F23" t="n" s="6">
        <v>-60594</v>
      </c>
    </row>
    <row r="24" spans="1:7">
      <c r="A24" t="s" s="4">
        <v>58</v>
      </c>
      <c r="B24" t="n" s="6">
        <v>0</v>
      </c>
      <c r="C24" t="n" s="6">
        <v>0</v>
      </c>
      <c r="D24" t="n" s="6">
        <v>-1517</v>
      </c>
      <c r="E24" t="n" s="6">
        <v>-1539</v>
      </c>
      <c r="F24" t="n" s="6">
        <v>-1523</v>
      </c>
    </row>
    <row r="25" spans="1:7">
      <c r="A25" t="s" s="4">
        <v>59</v>
      </c>
      <c r="B25" t="n" s="6">
        <v>66000</v>
      </c>
      <c r="C25" t="n" s="6">
        <v>34000</v>
      </c>
      <c r="D25" t="n" s="6">
        <v>143846</v>
      </c>
      <c r="E25" t="n" s="6">
        <v>138626</v>
      </c>
      <c r="F25" t="n" s="6">
        <v>127943</v>
      </c>
    </row>
    <row r="26" spans="1:7">
      <c r="A26" t="s" s="4">
        <v>60</v>
      </c>
      <c r="C26" t="n" s="6">
        <v>10000</v>
      </c>
      <c r="D26" t="n" s="6">
        <v>38898</v>
      </c>
      <c r="E26" t="n" s="6">
        <v>7965</v>
      </c>
      <c r="F26" t="n" s="6">
        <v>7380</v>
      </c>
    </row>
    <row r="27" spans="1:7">
      <c r="A27" t="s" s="4">
        <v>1077</v>
      </c>
      <c r="B27" t="n" s="6">
        <v>0</v>
      </c>
      <c r="C27" t="n" s="6">
        <v>0</v>
      </c>
      <c r="D27" t="n" s="6">
        <v>0</v>
      </c>
      <c r="E27" t="n" s="6">
        <v>0</v>
      </c>
      <c r="F27" t="n" s="6">
        <v>0</v>
      </c>
    </row>
    <row r="28" spans="1:7">
      <c r="A28" t="s" s="4">
        <v>61</v>
      </c>
      <c r="B28" t="n" s="6">
        <v>-122000</v>
      </c>
      <c r="C28" t="n" s="6">
        <v>-91000</v>
      </c>
      <c r="D28" t="n" s="6">
        <v>-355944</v>
      </c>
      <c r="E28" t="n" s="6">
        <v>-111152</v>
      </c>
      <c r="F28" t="n" s="6">
        <v>-166170</v>
      </c>
    </row>
    <row r="29" spans="1:7">
      <c r="A29" t="s" s="4">
        <v>82</v>
      </c>
      <c r="B29" t="n" s="6">
        <v>0</v>
      </c>
      <c r="C29" t="n" s="6">
        <v>0</v>
      </c>
      <c r="D29" t="n" s="6">
        <v>-15682</v>
      </c>
      <c r="E29" t="n" s="6">
        <v>13838</v>
      </c>
      <c r="F29" t="n" s="6">
        <v>3385</v>
      </c>
    </row>
    <row r="30" spans="1:7">
      <c r="A30" t="s" s="4">
        <v>72</v>
      </c>
      <c r="B30" t="n" s="6">
        <v>-122000</v>
      </c>
      <c r="C30" t="n" s="6">
        <v>-91000</v>
      </c>
      <c r="D30" t="n" s="6">
        <v>-371626</v>
      </c>
      <c r="E30" t="n" s="6">
        <v>-97314</v>
      </c>
      <c r="F30" t="n" s="6">
        <v>-162785</v>
      </c>
    </row>
    <row r="31" spans="1:7">
      <c r="A31" t="s" s="4">
        <v>1058</v>
      </c>
    </row>
    <row r="32" spans="1:7">
      <c r="A32" t="s" s="3">
        <v>1046</v>
      </c>
    </row>
    <row r="33" spans="1:7">
      <c r="A33" t="s" s="4">
        <v>49</v>
      </c>
      <c r="C33" t="n" s="6">
        <v>0</v>
      </c>
      <c r="D33" t="n" s="6">
        <v>0</v>
      </c>
      <c r="E33" t="n" s="6">
        <v>0</v>
      </c>
      <c r="F33" t="n" s="6">
        <v>0</v>
      </c>
    </row>
    <row r="34" spans="1:7">
      <c r="A34" t="s" s="4">
        <v>1076</v>
      </c>
      <c r="C34" t="n" s="6">
        <v>0</v>
      </c>
      <c r="E34" t="n" s="6">
        <v>0</v>
      </c>
      <c r="F34" t="n" s="6">
        <v>0</v>
      </c>
    </row>
    <row r="35" spans="1:7">
      <c r="A35" t="s" s="4">
        <v>52</v>
      </c>
      <c r="C35" t="n" s="6">
        <v>0</v>
      </c>
      <c r="E35" t="n" s="6">
        <v>0</v>
      </c>
      <c r="F35" t="n" s="6">
        <v>0</v>
      </c>
    </row>
    <row r="36" spans="1:7">
      <c r="A36" t="s" s="4">
        <v>53</v>
      </c>
      <c r="C36" t="n" s="6">
        <v>0</v>
      </c>
      <c r="D36" t="n" s="6">
        <v>0</v>
      </c>
      <c r="E36" t="n" s="6">
        <v>0</v>
      </c>
      <c r="F36" t="n" s="6">
        <v>0</v>
      </c>
    </row>
    <row r="37" spans="1:7">
      <c r="A37" t="s" s="4">
        <v>54</v>
      </c>
      <c r="E37" t="n" s="6">
        <v>0</v>
      </c>
      <c r="F37" t="n" s="6">
        <v>0</v>
      </c>
    </row>
    <row r="38" spans="1:7">
      <c r="A38" t="s" s="4">
        <v>56</v>
      </c>
      <c r="F38" t="n" s="6">
        <v>0</v>
      </c>
    </row>
    <row r="39" spans="1:7">
      <c r="A39" t="s" s="4">
        <v>58</v>
      </c>
      <c r="B39" t="n" s="6">
        <v>-47000</v>
      </c>
      <c r="C39" t="n" s="6">
        <v>-35000</v>
      </c>
      <c r="D39" t="n" s="6">
        <v>-141246</v>
      </c>
      <c r="E39" t="n" s="6">
        <v>-138298</v>
      </c>
      <c r="F39" t="n" s="6">
        <v>-129801</v>
      </c>
    </row>
    <row r="40" spans="1:7">
      <c r="A40" t="s" s="4">
        <v>59</v>
      </c>
      <c r="B40" t="n" s="6">
        <v>47000</v>
      </c>
      <c r="C40" t="n" s="6">
        <v>35000</v>
      </c>
      <c r="D40" t="n" s="6">
        <v>141246</v>
      </c>
      <c r="E40" t="n" s="6">
        <v>138298</v>
      </c>
      <c r="F40" t="n" s="6">
        <v>129801</v>
      </c>
    </row>
    <row r="41" spans="1:7">
      <c r="A41" t="s" s="4">
        <v>60</v>
      </c>
      <c r="D41" t="n" s="6">
        <v>0</v>
      </c>
      <c r="E41" t="n" s="6">
        <v>2800</v>
      </c>
      <c r="F41" t="n" s="6">
        <v>8244</v>
      </c>
    </row>
    <row r="42" spans="1:7">
      <c r="A42" t="s" s="4">
        <v>1077</v>
      </c>
      <c r="B42" t="n" s="6">
        <v>-122000</v>
      </c>
      <c r="C42" t="n" s="6">
        <v>-91000</v>
      </c>
      <c r="D42" t="n" s="6">
        <v>-355944</v>
      </c>
      <c r="E42" t="n" s="6">
        <v>-108352</v>
      </c>
      <c r="F42" t="n" s="6">
        <v>-157926</v>
      </c>
    </row>
    <row r="43" spans="1:7">
      <c r="A43" t="s" s="4">
        <v>61</v>
      </c>
      <c r="B43" t="n" s="7">
        <v>-122000</v>
      </c>
      <c r="C43" t="n" s="6">
        <v>-91000</v>
      </c>
      <c r="D43" t="n" s="6">
        <v>-355944</v>
      </c>
      <c r="E43" t="n" s="6">
        <v>-111152</v>
      </c>
      <c r="F43" t="n" s="6">
        <v>-166170</v>
      </c>
    </row>
    <row r="44" spans="1:7">
      <c r="A44" t="s" s="4">
        <v>82</v>
      </c>
      <c r="C44" t="n" s="6">
        <v>0</v>
      </c>
      <c r="D44" t="n" s="6">
        <v>-15682</v>
      </c>
      <c r="E44" t="n" s="6">
        <v>13838</v>
      </c>
      <c r="F44" t="n" s="6">
        <v>3385</v>
      </c>
    </row>
    <row r="45" spans="1:7">
      <c r="A45" t="s" s="4">
        <v>72</v>
      </c>
      <c r="B45" t="n" s="7">
        <v>-122000</v>
      </c>
      <c r="C45" t="n" s="6">
        <v>-91000</v>
      </c>
      <c r="D45" t="n" s="6">
        <v>-371626</v>
      </c>
      <c r="E45" t="n" s="6">
        <v>-97314</v>
      </c>
      <c r="F45" t="n" s="6">
        <v>-162785</v>
      </c>
    </row>
    <row r="46" spans="1:7">
      <c r="A46" t="s" s="4">
        <v>1065</v>
      </c>
    </row>
    <row r="47" spans="1:7">
      <c r="A47" t="s" s="3">
        <v>1046</v>
      </c>
    </row>
    <row r="48" spans="1:7">
      <c r="A48" t="s" s="4">
        <v>49</v>
      </c>
      <c r="B48" t="n" s="6">
        <v>0</v>
      </c>
      <c r="C48" t="n" s="6">
        <v>0</v>
      </c>
    </row>
    <row r="49" spans="1:7">
      <c r="A49" t="s" s="4">
        <v>1076</v>
      </c>
      <c r="B49" t="n" s="6">
        <v>0</v>
      </c>
      <c r="C49" t="n" s="6">
        <v>0</v>
      </c>
    </row>
    <row r="50" spans="1:7">
      <c r="A50" t="s" s="4">
        <v>52</v>
      </c>
      <c r="B50" t="n" s="6">
        <v>0</v>
      </c>
      <c r="C50" t="n" s="6">
        <v>0</v>
      </c>
    </row>
    <row r="51" spans="1:7">
      <c r="A51" t="s" s="4">
        <v>53</v>
      </c>
      <c r="B51" t="n" s="6">
        <v>0</v>
      </c>
      <c r="C51" t="n" s="6">
        <v>0</v>
      </c>
    </row>
    <row r="52" spans="1:7">
      <c r="A52" t="s" s="4">
        <v>54</v>
      </c>
      <c r="B52" t="n" s="6">
        <v>0</v>
      </c>
    </row>
    <row r="53" spans="1:7">
      <c r="A53" t="s" s="4">
        <v>56</v>
      </c>
      <c r="B53" t="n" s="6">
        <v>0</v>
      </c>
    </row>
    <row r="54" spans="1:7">
      <c r="A54" t="s" s="4">
        <v>58</v>
      </c>
      <c r="B54" t="n" s="6">
        <v>0</v>
      </c>
      <c r="C54" t="n" s="6">
        <v>0</v>
      </c>
    </row>
    <row r="55" spans="1:7">
      <c r="A55" t="s" s="4">
        <v>59</v>
      </c>
      <c r="B55" t="n" s="6">
        <v>0</v>
      </c>
      <c r="C55" t="n" s="6">
        <v>0</v>
      </c>
    </row>
    <row r="56" spans="1:7">
      <c r="A56" t="s" s="4">
        <v>60</v>
      </c>
      <c r="C56" t="n" s="6">
        <v>0</v>
      </c>
    </row>
    <row r="57" spans="1:7">
      <c r="A57" t="s" s="4">
        <v>1077</v>
      </c>
      <c r="B57" t="n" s="6">
        <v>0</v>
      </c>
      <c r="C57" t="n" s="6">
        <v>0</v>
      </c>
    </row>
    <row r="58" spans="1:7">
      <c r="A58" t="s" s="4">
        <v>61</v>
      </c>
      <c r="B58" t="n" s="6">
        <v>0</v>
      </c>
      <c r="C58" t="n" s="6">
        <v>0</v>
      </c>
    </row>
    <row r="59" spans="1:7">
      <c r="A59" t="s" s="4">
        <v>82</v>
      </c>
      <c r="B59" t="n" s="6">
        <v>0</v>
      </c>
      <c r="C59" t="n" s="6">
        <v>0</v>
      </c>
    </row>
    <row r="60" spans="1:7">
      <c r="A60" t="s" s="4">
        <v>72</v>
      </c>
      <c r="B60" t="n" s="6">
        <v>0</v>
      </c>
      <c r="C60" t="n" s="6">
        <v>0</v>
      </c>
    </row>
    <row r="61" spans="1:7">
      <c r="A61" t="s" s="4">
        <v>1063</v>
      </c>
    </row>
    <row r="62" spans="1:7">
      <c r="A62" t="s" s="3">
        <v>1046</v>
      </c>
    </row>
    <row r="63" spans="1:7">
      <c r="A63" t="s" s="4">
        <v>49</v>
      </c>
      <c r="B63" t="n" s="6">
        <v>258000</v>
      </c>
      <c r="C63" t="n" s="6">
        <v>299000</v>
      </c>
      <c r="D63" t="n" s="6">
        <v>1296613</v>
      </c>
      <c r="E63" t="n" s="6">
        <v>1388899</v>
      </c>
      <c r="F63" t="n" s="6">
        <v>1474612</v>
      </c>
    </row>
    <row r="64" spans="1:7">
      <c r="A64" t="s" s="4">
        <v>1076</v>
      </c>
      <c r="B64" t="n" s="6">
        <v>239000</v>
      </c>
      <c r="C64" t="n" s="6">
        <v>302000</v>
      </c>
      <c r="D64" t="n" s="6">
        <v>1177981</v>
      </c>
      <c r="E64" t="n" s="6">
        <v>1179085</v>
      </c>
      <c r="F64" t="n" s="6">
        <v>1272630</v>
      </c>
    </row>
    <row r="65" spans="1:7">
      <c r="A65" t="s" s="4">
        <v>52</v>
      </c>
      <c r="B65" t="n" s="6">
        <v>17000</v>
      </c>
      <c r="C65" t="n" s="6">
        <v>26000</v>
      </c>
      <c r="D65" t="n" s="6">
        <v>89509</v>
      </c>
      <c r="E65" t="n" s="6">
        <v>103655</v>
      </c>
      <c r="F65" t="n" s="6">
        <v>117014</v>
      </c>
    </row>
    <row r="66" spans="1:7">
      <c r="A66" t="s" s="4">
        <v>53</v>
      </c>
      <c r="B66" t="n" s="6">
        <v>27000</v>
      </c>
      <c r="C66" t="n" s="6">
        <v>18000</v>
      </c>
      <c r="D66" t="n" s="6">
        <v>71336</v>
      </c>
      <c r="E66" t="n" s="6">
        <v>75452</v>
      </c>
      <c r="F66" t="n" s="6">
        <v>76039</v>
      </c>
    </row>
    <row r="67" spans="1:7">
      <c r="A67" t="s" s="4">
        <v>54</v>
      </c>
      <c r="B67" t="n" s="6">
        <v>15000</v>
      </c>
      <c r="D67" t="n" s="6">
        <v>134486</v>
      </c>
      <c r="E67" t="n" s="6">
        <v>1378</v>
      </c>
      <c r="F67" t="n" s="6">
        <v>102404</v>
      </c>
    </row>
    <row r="68" spans="1:7">
      <c r="A68" t="s" s="4">
        <v>56</v>
      </c>
      <c r="B68" t="n" s="6">
        <v>-12000</v>
      </c>
      <c r="E68" t="n" s="6">
        <v>-3971</v>
      </c>
      <c r="F68" t="n" s="6">
        <v>-60594</v>
      </c>
    </row>
    <row r="69" spans="1:7">
      <c r="A69" t="s" s="4">
        <v>58</v>
      </c>
      <c r="B69" t="n" s="6">
        <v>0</v>
      </c>
      <c r="C69" t="n" s="6">
        <v>0</v>
      </c>
      <c r="D69" t="n" s="6">
        <v>-1517</v>
      </c>
      <c r="E69" t="n" s="6">
        <v>-1539</v>
      </c>
      <c r="F69" t="n" s="6">
        <v>-1523</v>
      </c>
    </row>
    <row r="70" spans="1:7">
      <c r="A70" t="s" s="4">
        <v>59</v>
      </c>
      <c r="B70" t="n" s="6">
        <v>47000</v>
      </c>
      <c r="C70" t="n" s="6">
        <v>34000</v>
      </c>
      <c r="D70" t="n" s="6">
        <v>139385</v>
      </c>
      <c r="E70" t="n" s="6">
        <v>137083</v>
      </c>
      <c r="F70" t="n" s="6">
        <v>126399</v>
      </c>
    </row>
    <row r="71" spans="1:7">
      <c r="A71" t="s" s="4">
        <v>60</v>
      </c>
      <c r="C71" t="n" s="6">
        <v>10000</v>
      </c>
      <c r="D71" t="n" s="6">
        <v>38898</v>
      </c>
      <c r="E71" t="n" s="6">
        <v>5165</v>
      </c>
      <c r="F71" t="n" s="6">
        <v>-864</v>
      </c>
    </row>
    <row r="72" spans="1:7">
      <c r="A72" t="s" s="4">
        <v>1077</v>
      </c>
      <c r="C72" t="n" s="6">
        <v>0</v>
      </c>
      <c r="E72" t="n" s="6">
        <v>0</v>
      </c>
      <c r="F72" t="n" s="6">
        <v>0</v>
      </c>
    </row>
    <row r="73" spans="1:7">
      <c r="A73" t="s" s="4">
        <v>61</v>
      </c>
      <c r="B73" t="n" s="7">
        <v>-75000</v>
      </c>
      <c r="C73" t="n" s="6">
        <v>-91000</v>
      </c>
      <c r="D73" t="n" s="6">
        <v>-353465</v>
      </c>
      <c r="E73" t="n" s="6">
        <v>-107409</v>
      </c>
      <c r="F73" t="n" s="6">
        <v>-156893</v>
      </c>
    </row>
    <row r="74" spans="1:7">
      <c r="A74" t="s" s="4">
        <v>82</v>
      </c>
      <c r="C74" t="n" s="6">
        <v>0</v>
      </c>
      <c r="D74" t="n" s="6">
        <v>-15682</v>
      </c>
      <c r="E74" t="n" s="6">
        <v>13838</v>
      </c>
      <c r="F74" t="n" s="6">
        <v>3385</v>
      </c>
    </row>
    <row r="75" spans="1:7">
      <c r="A75" t="s" s="4">
        <v>72</v>
      </c>
      <c r="B75" t="n" s="7">
        <v>-75000</v>
      </c>
      <c r="C75" t="n" s="6">
        <v>-91000</v>
      </c>
      <c r="D75" t="n" s="6">
        <v>-369147</v>
      </c>
      <c r="E75" t="n" s="6">
        <v>-93571</v>
      </c>
      <c r="F75" t="n" s="6">
        <v>-153508</v>
      </c>
    </row>
    <row r="76" spans="1:7">
      <c r="A76" t="s" s="4">
        <v>1067</v>
      </c>
    </row>
    <row r="77" spans="1:7">
      <c r="A77" t="s" s="3">
        <v>1046</v>
      </c>
    </row>
    <row r="78" spans="1:7">
      <c r="A78" t="s" s="4">
        <v>49</v>
      </c>
      <c r="D78" t="n" s="6">
        <v>3098</v>
      </c>
      <c r="E78" t="n" s="6">
        <v>0</v>
      </c>
      <c r="F78" t="n" s="6">
        <v>0</v>
      </c>
    </row>
    <row r="79" spans="1:7">
      <c r="A79" t="s" s="4">
        <v>1076</v>
      </c>
      <c r="D79" t="n" s="6">
        <v>1119</v>
      </c>
      <c r="E79" t="n" s="6">
        <v>0</v>
      </c>
      <c r="F79" t="n" s="6">
        <v>0</v>
      </c>
    </row>
    <row r="80" spans="1:7">
      <c r="A80" t="s" s="4">
        <v>52</v>
      </c>
      <c r="D80" t="n" s="6">
        <v>1388</v>
      </c>
      <c r="E80" t="n" s="6">
        <v>1075</v>
      </c>
      <c r="F80" t="n" s="6">
        <v>1164</v>
      </c>
    </row>
    <row r="81" spans="1:7">
      <c r="A81" t="s" s="4">
        <v>53</v>
      </c>
      <c r="D81" t="n" s="6">
        <v>-1422</v>
      </c>
      <c r="E81" t="n" s="6">
        <v>-1707</v>
      </c>
      <c r="F81" t="n" s="6">
        <v>-1707</v>
      </c>
    </row>
    <row r="82" spans="1:7">
      <c r="A82" t="s" s="4">
        <v>54</v>
      </c>
      <c r="E82" t="n" s="6">
        <v>0</v>
      </c>
      <c r="F82" t="n" s="6">
        <v>0</v>
      </c>
    </row>
    <row r="83" spans="1:7">
      <c r="A83" t="s" s="4">
        <v>56</v>
      </c>
      <c r="F83" t="n" s="6">
        <v>0</v>
      </c>
    </row>
    <row r="84" spans="1:7">
      <c r="A84" t="s" s="4">
        <v>58</v>
      </c>
      <c r="E84" t="n" s="6">
        <v>0</v>
      </c>
      <c r="F84" t="n" s="6">
        <v>0</v>
      </c>
    </row>
    <row r="85" spans="1:7">
      <c r="A85" t="s" s="4">
        <v>59</v>
      </c>
      <c r="D85" t="n" s="6">
        <v>4492</v>
      </c>
      <c r="E85" t="n" s="6">
        <v>1574</v>
      </c>
      <c r="F85" t="n" s="6">
        <v>1575</v>
      </c>
    </row>
    <row r="86" spans="1:7">
      <c r="A86" t="s" s="4">
        <v>60</v>
      </c>
      <c r="D86" t="n" s="6">
        <v>0</v>
      </c>
      <c r="E86" t="n" s="6">
        <v>0</v>
      </c>
      <c r="F86" t="n" s="6">
        <v>0</v>
      </c>
    </row>
    <row r="87" spans="1:7">
      <c r="A87" t="s" s="4">
        <v>1077</v>
      </c>
      <c r="E87" t="n" s="6">
        <v>0</v>
      </c>
      <c r="F87" t="n" s="6">
        <v>0</v>
      </c>
    </row>
    <row r="88" spans="1:7">
      <c r="A88" t="s" s="4">
        <v>61</v>
      </c>
      <c r="D88" t="n" s="6">
        <v>-2479</v>
      </c>
      <c r="E88" t="n" s="6">
        <v>-942</v>
      </c>
      <c r="F88" t="n" s="6">
        <v>-1032</v>
      </c>
    </row>
    <row r="89" spans="1:7">
      <c r="A89" t="s" s="4">
        <v>82</v>
      </c>
      <c r="E89" t="n" s="6">
        <v>0</v>
      </c>
      <c r="F89" t="n" s="6">
        <v>0</v>
      </c>
    </row>
    <row r="90" spans="1:7">
      <c r="A90" t="s" s="4">
        <v>72</v>
      </c>
      <c r="D90" t="n" s="6">
        <v>-2479</v>
      </c>
      <c r="E90" t="n" s="6">
        <v>-942</v>
      </c>
      <c r="F90" t="n" s="6">
        <v>-1032</v>
      </c>
    </row>
    <row r="91" spans="1:7">
      <c r="A91" t="s" s="4">
        <v>1068</v>
      </c>
    </row>
    <row r="92" spans="1:7">
      <c r="A92" t="s" s="3">
        <v>1046</v>
      </c>
    </row>
    <row r="93" spans="1:7">
      <c r="A93" t="s" s="4">
        <v>49</v>
      </c>
      <c r="D93" t="n" s="6">
        <v>0</v>
      </c>
      <c r="E93" t="n" s="6">
        <v>0</v>
      </c>
      <c r="F93" t="n" s="6">
        <v>0</v>
      </c>
    </row>
    <row r="94" spans="1:7">
      <c r="A94" t="s" s="4">
        <v>1076</v>
      </c>
      <c r="E94" t="n" s="6">
        <v>0</v>
      </c>
      <c r="F94" t="n" s="6">
        <v>0</v>
      </c>
    </row>
    <row r="95" spans="1:7">
      <c r="A95" t="s" s="4">
        <v>52</v>
      </c>
      <c r="D95" t="n" s="6">
        <v>55</v>
      </c>
      <c r="E95" t="n" s="6">
        <v>55</v>
      </c>
      <c r="F95" t="n" s="6">
        <v>55</v>
      </c>
    </row>
    <row r="96" spans="1:7">
      <c r="A96" t="s" s="4">
        <v>53</v>
      </c>
      <c r="D96" t="n" s="6">
        <v>31</v>
      </c>
      <c r="E96" t="n" s="6">
        <v>32</v>
      </c>
      <c r="F96" t="n" s="6">
        <v>32</v>
      </c>
    </row>
    <row r="97" spans="1:7">
      <c r="A97" t="s" s="4">
        <v>54</v>
      </c>
      <c r="D97" t="n" s="6">
        <v>0</v>
      </c>
      <c r="E97" t="n" s="6">
        <v>0</v>
      </c>
      <c r="F97" t="n" s="6">
        <v>0</v>
      </c>
    </row>
    <row r="98" spans="1:7">
      <c r="A98" t="s" s="4">
        <v>56</v>
      </c>
      <c r="F98" t="n" s="6">
        <v>0</v>
      </c>
    </row>
    <row r="99" spans="1:7">
      <c r="A99" t="s" s="4">
        <v>58</v>
      </c>
      <c r="D99" t="n" s="6">
        <v>-1546</v>
      </c>
      <c r="E99" t="n" s="6">
        <v>-1546</v>
      </c>
      <c r="F99" t="n" s="6">
        <v>-1546</v>
      </c>
    </row>
    <row r="100" spans="1:7">
      <c r="A100" t="s" s="4">
        <v>59</v>
      </c>
      <c r="D100" t="n" s="6">
        <v>1515</v>
      </c>
      <c r="E100" t="n" s="6">
        <v>1515</v>
      </c>
      <c r="F100" t="n" s="6">
        <v>1515</v>
      </c>
    </row>
    <row r="101" spans="1:7">
      <c r="A101" t="s" s="4">
        <v>60</v>
      </c>
      <c r="D101" t="n" s="6">
        <v>0</v>
      </c>
      <c r="E101" t="n" s="6">
        <v>0</v>
      </c>
      <c r="F101" t="n" s="6">
        <v>0</v>
      </c>
    </row>
    <row r="102" spans="1:7">
      <c r="A102" t="s" s="4">
        <v>1077</v>
      </c>
      <c r="F102" t="n" s="6">
        <v>0</v>
      </c>
    </row>
    <row r="103" spans="1:7">
      <c r="A103" t="s" s="4">
        <v>61</v>
      </c>
      <c r="D103" t="n" s="6">
        <v>-55</v>
      </c>
      <c r="E103" t="n" s="6">
        <v>-56</v>
      </c>
      <c r="F103" t="n" s="6">
        <v>-56</v>
      </c>
    </row>
    <row r="104" spans="1:7">
      <c r="A104" t="s" s="4">
        <v>82</v>
      </c>
      <c r="E104" t="n" s="6">
        <v>0</v>
      </c>
      <c r="F104" t="n" s="6">
        <v>0</v>
      </c>
    </row>
    <row r="105" spans="1:7">
      <c r="A105" t="s" s="4">
        <v>72</v>
      </c>
      <c r="D105" t="n" s="6">
        <v>-55</v>
      </c>
      <c r="E105" t="n" s="6">
        <v>-56</v>
      </c>
      <c r="F105" t="n" s="6">
        <v>-56</v>
      </c>
    </row>
    <row r="106" spans="1:7">
      <c r="A106" t="s" s="4">
        <v>1066</v>
      </c>
    </row>
    <row r="107" spans="1:7">
      <c r="A107" t="s" s="3">
        <v>1046</v>
      </c>
    </row>
    <row r="108" spans="1:7">
      <c r="A108" t="s" s="4">
        <v>49</v>
      </c>
      <c r="B108" t="n" s="6">
        <v>1000</v>
      </c>
      <c r="C108" t="n" s="6">
        <v>0</v>
      </c>
    </row>
    <row r="109" spans="1:7">
      <c r="A109" t="s" s="4">
        <v>1076</v>
      </c>
      <c r="B109" t="n" s="6">
        <v>0</v>
      </c>
      <c r="C109" t="n" s="6">
        <v>0</v>
      </c>
    </row>
    <row r="110" spans="1:7">
      <c r="A110" t="s" s="4">
        <v>52</v>
      </c>
      <c r="B110" t="n" s="6">
        <v>0</v>
      </c>
      <c r="C110" t="n" s="6">
        <v>0</v>
      </c>
    </row>
    <row r="111" spans="1:7">
      <c r="A111" t="s" s="4">
        <v>53</v>
      </c>
      <c r="B111" t="n" s="6">
        <v>0</v>
      </c>
      <c r="C111" t="n" s="6">
        <v>0</v>
      </c>
    </row>
    <row r="112" spans="1:7">
      <c r="A112" t="s" s="4">
        <v>58</v>
      </c>
      <c r="B112" t="n" s="6">
        <v>0</v>
      </c>
      <c r="C112" t="n" s="6">
        <v>0</v>
      </c>
    </row>
    <row r="113" spans="1:7">
      <c r="A113" t="s" s="4">
        <v>59</v>
      </c>
      <c r="B113" t="n" s="6">
        <v>1000</v>
      </c>
      <c r="C113" t="n" s="6">
        <v>0</v>
      </c>
    </row>
    <row r="114" spans="1:7">
      <c r="A114" t="s" s="4">
        <v>60</v>
      </c>
      <c r="C114" t="n" s="6">
        <v>0</v>
      </c>
    </row>
    <row r="115" spans="1:7">
      <c r="A115" t="s" s="4">
        <v>1077</v>
      </c>
      <c r="C115" t="n" s="6">
        <v>0</v>
      </c>
    </row>
    <row r="116" spans="1:7">
      <c r="A116" t="s" s="4">
        <v>61</v>
      </c>
      <c r="B116" t="n" s="6">
        <v>0</v>
      </c>
      <c r="C116" t="n" s="6">
        <v>0</v>
      </c>
    </row>
    <row r="117" spans="1:7">
      <c r="A117" t="s" s="4">
        <v>72</v>
      </c>
      <c r="B117" t="n" s="6">
        <v>0</v>
      </c>
      <c r="C117" t="n" s="6">
        <v>0</v>
      </c>
    </row>
    <row r="118" spans="1:7">
      <c r="A118" t="s" s="4">
        <v>1069</v>
      </c>
    </row>
    <row r="119" spans="1:7">
      <c r="A119" t="s" s="3">
        <v>1046</v>
      </c>
    </row>
    <row r="120" spans="1:7">
      <c r="A120" t="s" s="4">
        <v>49</v>
      </c>
      <c r="B120" t="n" s="6">
        <v>-6000</v>
      </c>
      <c r="C120" t="n" s="6">
        <v>0</v>
      </c>
      <c r="D120" t="n" s="6">
        <v>-3098</v>
      </c>
      <c r="E120" t="n" s="6">
        <v>0</v>
      </c>
      <c r="F120" t="n" s="6">
        <v>0</v>
      </c>
    </row>
    <row r="121" spans="1:7">
      <c r="A121" t="s" s="4">
        <v>1076</v>
      </c>
      <c r="B121" t="n" s="6">
        <v>-6000</v>
      </c>
      <c r="C121" t="n" s="6">
        <v>0</v>
      </c>
      <c r="D121" t="n" s="6">
        <v>-3098</v>
      </c>
      <c r="F121" t="n" s="6">
        <v>0</v>
      </c>
    </row>
    <row r="122" spans="1:7">
      <c r="A122" t="s" s="4">
        <v>52</v>
      </c>
      <c r="B122" t="n" s="6">
        <v>0</v>
      </c>
      <c r="C122" t="n" s="6">
        <v>0</v>
      </c>
      <c r="D122" t="n" s="6">
        <v>-55</v>
      </c>
      <c r="E122" t="n" s="6">
        <v>-55</v>
      </c>
      <c r="F122" t="n" s="6">
        <v>-55</v>
      </c>
    </row>
    <row r="123" spans="1:7">
      <c r="A123" t="s" s="4">
        <v>53</v>
      </c>
      <c r="C123" t="n" s="6">
        <v>0</v>
      </c>
      <c r="D123" t="n" s="6">
        <v>0</v>
      </c>
      <c r="E123" t="n" s="6">
        <v>0</v>
      </c>
      <c r="F123" t="n" s="6">
        <v>0</v>
      </c>
    </row>
    <row r="124" spans="1:7">
      <c r="A124" t="s" s="4">
        <v>54</v>
      </c>
      <c r="D124" t="n" s="6">
        <v>0</v>
      </c>
      <c r="F124" t="n" s="6">
        <v>0</v>
      </c>
    </row>
    <row r="125" spans="1:7">
      <c r="A125" t="s" s="4">
        <v>56</v>
      </c>
      <c r="F125" t="n" s="6">
        <v>0</v>
      </c>
    </row>
    <row r="126" spans="1:7">
      <c r="A126" t="s" s="4">
        <v>58</v>
      </c>
      <c r="B126" t="n" s="6">
        <v>47000</v>
      </c>
      <c r="C126" t="n" s="6">
        <v>35000</v>
      </c>
      <c r="D126" t="n" s="6">
        <v>142792</v>
      </c>
      <c r="E126" t="n" s="6">
        <v>139844</v>
      </c>
      <c r="F126" t="n" s="6">
        <v>131347</v>
      </c>
    </row>
    <row r="127" spans="1:7">
      <c r="A127" t="s" s="4">
        <v>59</v>
      </c>
      <c r="B127" t="n" s="6">
        <v>-47000</v>
      </c>
      <c r="C127" t="n" s="6">
        <v>-35000</v>
      </c>
      <c r="D127" t="n" s="6">
        <v>-142792</v>
      </c>
      <c r="E127" t="n" s="6">
        <v>-139844</v>
      </c>
      <c r="F127" t="n" s="6">
        <v>-131347</v>
      </c>
    </row>
    <row r="128" spans="1:7">
      <c r="A128" t="s" s="4">
        <v>60</v>
      </c>
      <c r="C128" t="n" s="6">
        <v>0</v>
      </c>
      <c r="D128" t="n" s="6">
        <v>0</v>
      </c>
      <c r="E128" t="n" s="6">
        <v>0</v>
      </c>
      <c r="F128" t="n" s="6">
        <v>0</v>
      </c>
    </row>
    <row r="129" spans="1:7">
      <c r="A129" t="s" s="4">
        <v>1077</v>
      </c>
      <c r="B129" t="n" s="6">
        <v>122000</v>
      </c>
      <c r="C129" t="n" s="6">
        <v>91000</v>
      </c>
      <c r="D129" t="n" s="6">
        <v>355944</v>
      </c>
      <c r="E129" t="n" s="6">
        <v>108352</v>
      </c>
      <c r="F129" t="n" s="6">
        <v>157926</v>
      </c>
    </row>
    <row r="130" spans="1:7">
      <c r="A130" t="s" s="4">
        <v>61</v>
      </c>
      <c r="B130" t="n" s="7">
        <v>122000</v>
      </c>
      <c r="C130" t="n" s="6">
        <v>91000</v>
      </c>
      <c r="D130" t="n" s="6">
        <v>355999</v>
      </c>
      <c r="E130" t="n" s="6">
        <v>108407</v>
      </c>
      <c r="F130" t="n" s="6">
        <v>157981</v>
      </c>
    </row>
    <row r="131" spans="1:7">
      <c r="A131" t="s" s="4">
        <v>82</v>
      </c>
      <c r="C131" t="n" s="6">
        <v>0</v>
      </c>
      <c r="D131" t="n" s="6">
        <v>15682</v>
      </c>
      <c r="E131" t="n" s="6">
        <v>-13838</v>
      </c>
      <c r="F131" t="n" s="6">
        <v>-3385</v>
      </c>
    </row>
    <row r="132" spans="1:7">
      <c r="A132" t="s" s="4">
        <v>72</v>
      </c>
      <c r="B132" t="n" s="7">
        <v>122000</v>
      </c>
      <c r="C132" t="n" s="6">
        <v>91000</v>
      </c>
      <c r="D132" t="n" s="6">
        <v>371681</v>
      </c>
      <c r="E132" t="n" s="7">
        <v>94569</v>
      </c>
      <c r="F132" t="n" s="7">
        <v>154596</v>
      </c>
    </row>
    <row r="133" spans="1:7">
      <c r="A133" t="s" s="4">
        <v>458</v>
      </c>
    </row>
    <row r="134" spans="1:7">
      <c r="A134" t="s" s="3">
        <v>1046</v>
      </c>
    </row>
    <row r="135" spans="1:7">
      <c r="A135" t="s" s="4">
        <v>60</v>
      </c>
      <c r="D135" t="n" s="7">
        <v>38898</v>
      </c>
    </row>
    <row r="136" spans="1:7">
      <c r="A136" t="s" s="4">
        <v>1070</v>
      </c>
    </row>
    <row r="137" spans="1:7">
      <c r="A137" t="s" s="3">
        <v>1046</v>
      </c>
    </row>
    <row r="138" spans="1:7">
      <c r="A138" t="s" s="4">
        <v>49</v>
      </c>
      <c r="B138" t="n" s="6">
        <v>553000</v>
      </c>
      <c r="C138" t="n" s="6">
        <v>0</v>
      </c>
    </row>
    <row r="139" spans="1:7">
      <c r="A139" t="s" s="4">
        <v>1076</v>
      </c>
      <c r="B139" t="n" s="6">
        <v>495000</v>
      </c>
      <c r="C139" t="n" s="6">
        <v>0</v>
      </c>
    </row>
    <row r="140" spans="1:7">
      <c r="A140" t="s" s="4">
        <v>52</v>
      </c>
      <c r="B140" t="n" s="6">
        <v>40000</v>
      </c>
      <c r="C140" t="n" s="6">
        <v>0</v>
      </c>
    </row>
    <row r="141" spans="1:7">
      <c r="A141" t="s" s="4">
        <v>53</v>
      </c>
      <c r="B141" t="n" s="6">
        <v>28000</v>
      </c>
      <c r="C141" t="n" s="6">
        <v>0</v>
      </c>
    </row>
    <row r="142" spans="1:7">
      <c r="A142" t="s" s="4">
        <v>54</v>
      </c>
      <c r="B142" t="n" s="6">
        <v>7000</v>
      </c>
    </row>
    <row r="143" spans="1:7">
      <c r="A143" t="s" s="4">
        <v>56</v>
      </c>
      <c r="B143" t="n" s="6">
        <v>12000</v>
      </c>
    </row>
    <row r="144" spans="1:7">
      <c r="A144" t="s" s="4">
        <v>58</v>
      </c>
      <c r="C144" t="n" s="6">
        <v>0</v>
      </c>
    </row>
    <row r="145" spans="1:7">
      <c r="A145" t="s" s="4">
        <v>59</v>
      </c>
      <c r="B145" t="n" s="6">
        <v>18000</v>
      </c>
      <c r="C145" t="n" s="6">
        <v>0</v>
      </c>
    </row>
    <row r="146" spans="1:7">
      <c r="A146" t="s" s="4">
        <v>60</v>
      </c>
      <c r="C146" t="n" s="6">
        <v>0</v>
      </c>
    </row>
    <row r="147" spans="1:7">
      <c r="A147" t="s" s="4">
        <v>1077</v>
      </c>
      <c r="C147" t="n" s="6">
        <v>0</v>
      </c>
    </row>
    <row r="148" spans="1:7">
      <c r="A148" t="s" s="4">
        <v>61</v>
      </c>
      <c r="B148" t="n" s="6">
        <v>-47000</v>
      </c>
      <c r="C148" t="n" s="6">
        <v>0</v>
      </c>
    </row>
    <row r="149" spans="1:7">
      <c r="A149" t="s" s="4">
        <v>72</v>
      </c>
      <c r="B149" t="n" s="7">
        <v>-47000</v>
      </c>
      <c r="C149" t="n" s="7">
        <v>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34</v>
      </c>
    </row>
    <row r="4" spans="1:2">
      <c r="A4" t="s" s="4">
        <v>146</v>
      </c>
      <c r="B4" t="s" s="4">
        <v>1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078</v>
      </c>
      <c r="B1" t="s" s="2">
        <v>1</v>
      </c>
      <c r="D1" t="s" s="2">
        <v>45</v>
      </c>
    </row>
    <row r="2" spans="1:6">
      <c r="B2" t="s" s="2">
        <v>2</v>
      </c>
      <c r="C2" t="s" s="2">
        <v>46</v>
      </c>
      <c r="D2" t="s" s="2">
        <v>16</v>
      </c>
      <c r="E2" t="s" s="2">
        <v>17</v>
      </c>
      <c r="F2" t="s" s="2">
        <v>47</v>
      </c>
    </row>
    <row r="3" spans="1:6">
      <c r="A3" t="s" s="3">
        <v>1046</v>
      </c>
    </row>
    <row r="4" spans="1:6">
      <c r="A4" t="s" s="4">
        <v>1079</v>
      </c>
      <c r="B4" t="n" s="7">
        <v>-204000</v>
      </c>
      <c r="C4" t="n" s="7">
        <v>-96000</v>
      </c>
      <c r="D4" t="n" s="7">
        <v>-58343</v>
      </c>
      <c r="E4" t="n" s="7">
        <v>-27462</v>
      </c>
      <c r="F4" t="n" s="7">
        <v>11302</v>
      </c>
    </row>
    <row r="5" spans="1:6">
      <c r="A5" t="s" s="3">
        <v>103</v>
      </c>
    </row>
    <row r="6" spans="1:6">
      <c r="A6" t="s" s="4">
        <v>105</v>
      </c>
      <c r="B6" t="n" s="6">
        <v>51000</v>
      </c>
      <c r="C6" t="n" s="6">
        <v>0</v>
      </c>
      <c r="D6" t="n" s="6">
        <v>809</v>
      </c>
      <c r="E6" t="n" s="6">
        <v>28397</v>
      </c>
      <c r="F6" t="n" s="6">
        <v>1731</v>
      </c>
    </row>
    <row r="7" spans="1:6">
      <c r="A7" t="s" s="4">
        <v>104</v>
      </c>
      <c r="D7" t="n" s="6">
        <v>0</v>
      </c>
      <c r="E7" t="n" s="6">
        <v>0</v>
      </c>
      <c r="F7" t="n" s="6">
        <v>51003</v>
      </c>
    </row>
    <row r="8" spans="1:6">
      <c r="A8" t="s" s="4">
        <v>1080</v>
      </c>
      <c r="B8" t="n" s="6">
        <v>2000</v>
      </c>
      <c r="C8" t="n" s="6">
        <v>2000</v>
      </c>
      <c r="D8" t="n" s="6">
        <v>844</v>
      </c>
      <c r="E8" t="n" s="6">
        <v>-1492</v>
      </c>
      <c r="F8" t="n" s="6">
        <v>106</v>
      </c>
    </row>
    <row r="9" spans="1:6">
      <c r="A9" t="s" s="4">
        <v>107</v>
      </c>
      <c r="B9" t="n" s="6">
        <v>-9000</v>
      </c>
      <c r="C9" t="n" s="6">
        <v>-16000</v>
      </c>
      <c r="D9" t="n" s="6">
        <v>-41963</v>
      </c>
      <c r="E9" t="n" s="6">
        <v>-40660</v>
      </c>
      <c r="F9" t="n" s="6">
        <v>-59909</v>
      </c>
    </row>
    <row r="10" spans="1:6">
      <c r="A10" t="s" s="4">
        <v>108</v>
      </c>
      <c r="B10" t="n" s="6">
        <v>0</v>
      </c>
      <c r="C10" t="n" s="6">
        <v>5000</v>
      </c>
      <c r="D10" t="n" s="6">
        <v>15020</v>
      </c>
      <c r="E10" t="n" s="6">
        <v>0</v>
      </c>
      <c r="F10" t="n" s="6">
        <v>0</v>
      </c>
    </row>
    <row r="11" spans="1:6">
      <c r="A11" t="s" s="4">
        <v>109</v>
      </c>
      <c r="B11" t="n" s="6">
        <v>-128000</v>
      </c>
      <c r="C11" t="n" s="6">
        <v>0</v>
      </c>
    </row>
    <row r="12" spans="1:6">
      <c r="A12" t="s" s="4">
        <v>1081</v>
      </c>
      <c r="B12" t="n" s="6">
        <v>5000</v>
      </c>
      <c r="C12" t="n" s="6">
        <v>0</v>
      </c>
    </row>
    <row r="13" spans="1:6">
      <c r="A13" t="s" s="4">
        <v>111</v>
      </c>
      <c r="B13" t="n" s="6">
        <v>167000</v>
      </c>
      <c r="C13" t="n" s="6">
        <v>-9000</v>
      </c>
      <c r="D13" t="n" s="6">
        <v>-25290</v>
      </c>
      <c r="E13" t="n" s="6">
        <v>-13755</v>
      </c>
      <c r="F13" t="n" s="6">
        <v>-7069</v>
      </c>
    </row>
    <row r="14" spans="1:6">
      <c r="A14" t="s" s="3">
        <v>112</v>
      </c>
    </row>
    <row r="15" spans="1:6">
      <c r="A15" t="s" s="4">
        <v>113</v>
      </c>
      <c r="B15" t="n" s="6">
        <v>317000</v>
      </c>
      <c r="C15" t="n" s="6">
        <v>135000</v>
      </c>
      <c r="D15" t="n" s="6">
        <v>433449</v>
      </c>
      <c r="E15" t="n" s="6">
        <v>145000</v>
      </c>
      <c r="F15" t="n" s="6">
        <v>112500</v>
      </c>
    </row>
    <row r="16" spans="1:6">
      <c r="A16" t="s" s="4">
        <v>114</v>
      </c>
      <c r="B16" t="n" s="6">
        <v>-272000</v>
      </c>
      <c r="C16" t="n" s="6">
        <v>-37000</v>
      </c>
      <c r="D16" t="n" s="6">
        <v>-340449</v>
      </c>
      <c r="E16" t="n" s="6">
        <v>-145000</v>
      </c>
      <c r="F16" t="n" s="6">
        <v>-112500</v>
      </c>
    </row>
    <row r="17" spans="1:6">
      <c r="A17" t="s" s="4">
        <v>115</v>
      </c>
      <c r="D17" t="n" s="6">
        <v>0</v>
      </c>
      <c r="E17" t="n" s="6">
        <v>0</v>
      </c>
      <c r="F17" t="n" s="6">
        <v>-341191</v>
      </c>
    </row>
    <row r="18" spans="1:6">
      <c r="A18" t="s" s="4">
        <v>118</v>
      </c>
      <c r="D18" t="n" s="6">
        <v>0</v>
      </c>
      <c r="E18" t="n" s="6">
        <v>-8653</v>
      </c>
      <c r="F18" t="n" s="6">
        <v>0</v>
      </c>
    </row>
    <row r="19" spans="1:6">
      <c r="A19" t="s" s="4">
        <v>117</v>
      </c>
      <c r="D19" t="n" s="6">
        <v>-13310</v>
      </c>
      <c r="E19" t="n" s="6">
        <v>0</v>
      </c>
      <c r="F19" t="n" s="6">
        <v>-354984</v>
      </c>
    </row>
    <row r="20" spans="1:6">
      <c r="A20" t="s" s="4">
        <v>116</v>
      </c>
      <c r="D20" t="n" s="6">
        <v>-2435</v>
      </c>
      <c r="E20" t="n" s="6">
        <v>-220</v>
      </c>
      <c r="F20" t="n" s="6">
        <v>-24459</v>
      </c>
    </row>
    <row r="21" spans="1:6">
      <c r="A21" t="s" s="4">
        <v>119</v>
      </c>
      <c r="D21" t="n" s="6">
        <v>717</v>
      </c>
      <c r="E21" t="n" s="6">
        <v>0</v>
      </c>
      <c r="F21" t="n" s="6">
        <v>776</v>
      </c>
    </row>
    <row r="22" spans="1:6">
      <c r="A22" t="s" s="4">
        <v>80</v>
      </c>
      <c r="D22" t="n" s="6">
        <v>-38</v>
      </c>
      <c r="E22" t="n" s="6">
        <v>-140</v>
      </c>
      <c r="F22" t="n" s="6">
        <v>-82</v>
      </c>
    </row>
    <row r="23" spans="1:6">
      <c r="A23" t="s" s="4">
        <v>1082</v>
      </c>
      <c r="B23" t="n" s="6">
        <v>0</v>
      </c>
    </row>
    <row r="24" spans="1:6">
      <c r="A24" t="s" s="4">
        <v>120</v>
      </c>
      <c r="B24" t="n" s="6">
        <v>45000</v>
      </c>
      <c r="C24" t="n" s="6">
        <v>98000</v>
      </c>
      <c r="D24" t="n" s="6">
        <v>77934</v>
      </c>
      <c r="E24" t="n" s="6">
        <v>-9013</v>
      </c>
      <c r="F24" t="n" s="6">
        <v>-37558</v>
      </c>
    </row>
    <row r="25" spans="1:6">
      <c r="A25" t="s" s="4">
        <v>121</v>
      </c>
      <c r="B25" t="n" s="6">
        <v>8000</v>
      </c>
      <c r="C25" t="n" s="6">
        <v>-7000</v>
      </c>
      <c r="D25" t="n" s="6">
        <v>-5699</v>
      </c>
      <c r="E25" t="n" s="6">
        <v>-50230</v>
      </c>
      <c r="F25" t="n" s="6">
        <v>-33325</v>
      </c>
    </row>
    <row r="26" spans="1:6">
      <c r="A26" t="s" s="4">
        <v>122</v>
      </c>
      <c r="B26" t="n" s="6">
        <v>5541</v>
      </c>
      <c r="C26" t="n" s="6">
        <v>11240</v>
      </c>
      <c r="D26" t="n" s="6">
        <v>11240</v>
      </c>
      <c r="E26" t="n" s="6">
        <v>61470</v>
      </c>
      <c r="F26" t="n" s="6">
        <v>94795</v>
      </c>
    </row>
    <row r="27" spans="1:6">
      <c r="A27" t="s" s="4">
        <v>123</v>
      </c>
      <c r="B27" t="n" s="6">
        <v>14000</v>
      </c>
      <c r="C27" t="n" s="6">
        <v>4000</v>
      </c>
      <c r="D27" t="n" s="6">
        <v>5541</v>
      </c>
      <c r="E27" t="n" s="6">
        <v>11240</v>
      </c>
      <c r="F27" t="n" s="6">
        <v>61470</v>
      </c>
    </row>
    <row r="28" spans="1:6">
      <c r="A28" t="s" s="4">
        <v>11</v>
      </c>
    </row>
    <row r="29" spans="1:6">
      <c r="A29" t="s" s="3">
        <v>1046</v>
      </c>
    </row>
    <row r="30" spans="1:6">
      <c r="A30" t="s" s="4">
        <v>1079</v>
      </c>
      <c r="B30" t="n" s="6">
        <v>-204000</v>
      </c>
      <c r="C30" t="n" s="6">
        <v>-96000</v>
      </c>
      <c r="D30" t="n" s="6">
        <v>-58343</v>
      </c>
      <c r="E30" t="n" s="6">
        <v>-27462</v>
      </c>
      <c r="F30" t="n" s="6">
        <v>11302</v>
      </c>
    </row>
    <row r="31" spans="1:6">
      <c r="A31" t="s" s="3">
        <v>103</v>
      </c>
    </row>
    <row r="32" spans="1:6">
      <c r="A32" t="s" s="4">
        <v>105</v>
      </c>
      <c r="B32" t="n" s="6">
        <v>51000</v>
      </c>
      <c r="D32" t="n" s="6">
        <v>809</v>
      </c>
      <c r="E32" t="n" s="6">
        <v>28397</v>
      </c>
      <c r="F32" t="n" s="6">
        <v>1731</v>
      </c>
    </row>
    <row r="33" spans="1:6">
      <c r="A33" t="s" s="4">
        <v>104</v>
      </c>
      <c r="F33" t="n" s="6">
        <v>51003</v>
      </c>
    </row>
    <row r="34" spans="1:6">
      <c r="A34" t="s" s="4">
        <v>1080</v>
      </c>
      <c r="B34" t="n" s="6">
        <v>2000</v>
      </c>
      <c r="C34" t="n" s="6">
        <v>2000</v>
      </c>
      <c r="D34" t="n" s="6">
        <v>844</v>
      </c>
      <c r="E34" t="n" s="6">
        <v>-1492</v>
      </c>
      <c r="F34" t="n" s="6">
        <v>106</v>
      </c>
    </row>
    <row r="35" spans="1:6">
      <c r="A35" t="s" s="4">
        <v>107</v>
      </c>
      <c r="B35" t="n" s="6">
        <v>-9000</v>
      </c>
      <c r="C35" t="n" s="6">
        <v>-16000</v>
      </c>
      <c r="D35" t="n" s="6">
        <v>-41963</v>
      </c>
      <c r="E35" t="n" s="6">
        <v>-40660</v>
      </c>
      <c r="F35" t="n" s="6">
        <v>-59909</v>
      </c>
    </row>
    <row r="36" spans="1:6">
      <c r="A36" t="s" s="4">
        <v>108</v>
      </c>
      <c r="C36" t="n" s="6">
        <v>5000</v>
      </c>
      <c r="D36" t="n" s="6">
        <v>15020</v>
      </c>
    </row>
    <row r="37" spans="1:6">
      <c r="A37" t="s" s="4">
        <v>1083</v>
      </c>
      <c r="B37" t="n" s="6">
        <v>0</v>
      </c>
    </row>
    <row r="38" spans="1:6">
      <c r="A38" t="s" s="4">
        <v>1084</v>
      </c>
      <c r="B38" t="n" s="6">
        <v>0</v>
      </c>
      <c r="C38" t="n" s="6">
        <v>0</v>
      </c>
      <c r="E38" t="n" s="6">
        <v>0</v>
      </c>
    </row>
    <row r="39" spans="1:6">
      <c r="A39" t="s" s="4">
        <v>109</v>
      </c>
      <c r="B39" t="n" s="6">
        <v>-128000</v>
      </c>
    </row>
    <row r="40" spans="1:6">
      <c r="A40" t="s" s="4">
        <v>1081</v>
      </c>
      <c r="B40" t="n" s="6">
        <v>5000</v>
      </c>
    </row>
    <row r="41" spans="1:6">
      <c r="A41" t="s" s="4">
        <v>111</v>
      </c>
      <c r="B41" t="n" s="6">
        <v>167000</v>
      </c>
      <c r="C41" t="n" s="6">
        <v>-9000</v>
      </c>
      <c r="D41" t="n" s="6">
        <v>-25290</v>
      </c>
      <c r="E41" t="n" s="6">
        <v>-13755</v>
      </c>
      <c r="F41" t="n" s="6">
        <v>-7069</v>
      </c>
    </row>
    <row r="42" spans="1:6">
      <c r="A42" t="s" s="3">
        <v>112</v>
      </c>
    </row>
    <row r="43" spans="1:6">
      <c r="A43" t="s" s="4">
        <v>113</v>
      </c>
      <c r="B43" t="n" s="6">
        <v>317000</v>
      </c>
      <c r="C43" t="n" s="6">
        <v>135000</v>
      </c>
      <c r="D43" t="n" s="6">
        <v>433449</v>
      </c>
      <c r="E43" t="n" s="6">
        <v>145000</v>
      </c>
      <c r="F43" t="n" s="6">
        <v>112500</v>
      </c>
    </row>
    <row r="44" spans="1:6">
      <c r="A44" t="s" s="4">
        <v>114</v>
      </c>
      <c r="B44" t="n" s="6">
        <v>-272000</v>
      </c>
      <c r="C44" t="n" s="6">
        <v>-37000</v>
      </c>
      <c r="D44" t="n" s="6">
        <v>-340449</v>
      </c>
      <c r="E44" t="n" s="6">
        <v>-145000</v>
      </c>
      <c r="F44" t="n" s="6">
        <v>-112500</v>
      </c>
    </row>
    <row r="45" spans="1:6">
      <c r="A45" t="s" s="4">
        <v>115</v>
      </c>
      <c r="F45" t="n" s="6">
        <v>-341191</v>
      </c>
    </row>
    <row r="46" spans="1:6">
      <c r="A46" t="s" s="4">
        <v>118</v>
      </c>
      <c r="B46" t="n" s="6">
        <v>0</v>
      </c>
      <c r="E46" t="n" s="6">
        <v>-8653</v>
      </c>
    </row>
    <row r="47" spans="1:6">
      <c r="A47" t="s" s="4">
        <v>117</v>
      </c>
      <c r="D47" t="n" s="6">
        <v>-13310</v>
      </c>
      <c r="F47" t="n" s="6">
        <v>-354984</v>
      </c>
    </row>
    <row r="48" spans="1:6">
      <c r="A48" t="s" s="4">
        <v>116</v>
      </c>
      <c r="D48" t="n" s="6">
        <v>-2435</v>
      </c>
      <c r="E48" t="n" s="6">
        <v>-220</v>
      </c>
      <c r="F48" t="n" s="6">
        <v>-24459</v>
      </c>
    </row>
    <row r="49" spans="1:6">
      <c r="A49" t="s" s="4">
        <v>119</v>
      </c>
      <c r="D49" t="n" s="6">
        <v>717</v>
      </c>
      <c r="F49" t="n" s="6">
        <v>776</v>
      </c>
    </row>
    <row r="50" spans="1:6">
      <c r="A50" t="s" s="4">
        <v>80</v>
      </c>
      <c r="D50" t="n" s="6">
        <v>-38</v>
      </c>
      <c r="E50" t="n" s="6">
        <v>-140</v>
      </c>
      <c r="F50" t="n" s="6">
        <v>-82</v>
      </c>
    </row>
    <row r="51" spans="1:6">
      <c r="A51" t="s" s="4">
        <v>1082</v>
      </c>
      <c r="B51" t="n" s="6">
        <v>0</v>
      </c>
      <c r="C51" t="n" s="6">
        <v>0</v>
      </c>
      <c r="E51" t="n" s="6">
        <v>0</v>
      </c>
    </row>
    <row r="52" spans="1:6">
      <c r="A52" t="s" s="4">
        <v>120</v>
      </c>
      <c r="B52" t="n" s="6">
        <v>45000</v>
      </c>
      <c r="C52" t="n" s="6">
        <v>98000</v>
      </c>
      <c r="D52" t="n" s="6">
        <v>77934</v>
      </c>
      <c r="E52" t="n" s="6">
        <v>-9013</v>
      </c>
      <c r="F52" t="n" s="6">
        <v>-37558</v>
      </c>
    </row>
    <row r="53" spans="1:6">
      <c r="A53" t="s" s="4">
        <v>121</v>
      </c>
      <c r="B53" t="n" s="6">
        <v>8000</v>
      </c>
      <c r="C53" t="n" s="6">
        <v>-7000</v>
      </c>
      <c r="D53" t="n" s="6">
        <v>-5699</v>
      </c>
      <c r="E53" t="n" s="6">
        <v>-50230</v>
      </c>
      <c r="F53" t="n" s="6">
        <v>-33325</v>
      </c>
    </row>
    <row r="54" spans="1:6">
      <c r="A54" t="s" s="4">
        <v>122</v>
      </c>
      <c r="B54" t="n" s="6">
        <v>5541</v>
      </c>
      <c r="C54" t="n" s="6">
        <v>11240</v>
      </c>
      <c r="D54" t="n" s="6">
        <v>11240</v>
      </c>
      <c r="E54" t="n" s="6">
        <v>61470</v>
      </c>
      <c r="F54" t="n" s="6">
        <v>94795</v>
      </c>
    </row>
    <row r="55" spans="1:6">
      <c r="A55" t="s" s="4">
        <v>123</v>
      </c>
      <c r="B55" t="n" s="6">
        <v>14000</v>
      </c>
      <c r="C55" t="n" s="6">
        <v>4000</v>
      </c>
      <c r="D55" t="n" s="6">
        <v>5541</v>
      </c>
      <c r="E55" t="n" s="6">
        <v>11240</v>
      </c>
      <c r="F55" t="n" s="6">
        <v>61470</v>
      </c>
    </row>
    <row r="56" spans="1:6">
      <c r="A56" t="s" s="4">
        <v>1058</v>
      </c>
    </row>
    <row r="57" spans="1:6">
      <c r="A57" t="s" s="3">
        <v>103</v>
      </c>
    </row>
    <row r="58" spans="1:6">
      <c r="A58" t="s" s="4">
        <v>108</v>
      </c>
      <c r="C58" t="n" s="6">
        <v>0</v>
      </c>
      <c r="D58" t="n" s="6">
        <v>0</v>
      </c>
    </row>
    <row r="59" spans="1:6">
      <c r="A59" t="s" s="4">
        <v>1083</v>
      </c>
      <c r="B59" t="n" s="6">
        <v>73000</v>
      </c>
      <c r="E59" t="n" s="6">
        <v>8653</v>
      </c>
    </row>
    <row r="60" spans="1:6">
      <c r="A60" t="s" s="4">
        <v>1085</v>
      </c>
      <c r="B60" t="n" s="6">
        <v>-178000</v>
      </c>
      <c r="C60" t="n" s="6">
        <v>-135000</v>
      </c>
      <c r="D60" t="n" s="6">
        <v>-326680</v>
      </c>
      <c r="E60" t="n" s="6">
        <v>-145000</v>
      </c>
      <c r="F60" t="n" s="6">
        <v>-454467</v>
      </c>
    </row>
    <row r="61" spans="1:6">
      <c r="A61" t="s" s="4">
        <v>1084</v>
      </c>
      <c r="B61" t="n" s="6">
        <v>74000</v>
      </c>
      <c r="C61" t="n" s="6">
        <v>37000</v>
      </c>
      <c r="D61" t="n" s="6">
        <v>276311</v>
      </c>
      <c r="E61" t="n" s="6">
        <v>145360</v>
      </c>
      <c r="F61" t="n" s="6">
        <v>492025</v>
      </c>
    </row>
    <row r="62" spans="1:6">
      <c r="A62" t="s" s="4">
        <v>109</v>
      </c>
      <c r="B62" t="n" s="6">
        <v>0</v>
      </c>
    </row>
    <row r="63" spans="1:6">
      <c r="A63" t="s" s="4">
        <v>1081</v>
      </c>
      <c r="B63" t="n" s="6">
        <v>0</v>
      </c>
    </row>
    <row r="64" spans="1:6">
      <c r="A64" t="s" s="4">
        <v>111</v>
      </c>
      <c r="B64" t="n" s="6">
        <v>-31000</v>
      </c>
      <c r="C64" t="n" s="6">
        <v>-98000</v>
      </c>
      <c r="D64" t="n" s="6">
        <v>-50369</v>
      </c>
      <c r="E64" t="n" s="6">
        <v>9013</v>
      </c>
      <c r="F64" t="n" s="6">
        <v>37558</v>
      </c>
    </row>
    <row r="65" spans="1:6">
      <c r="A65" t="s" s="3">
        <v>112</v>
      </c>
    </row>
    <row r="66" spans="1:6">
      <c r="A66" t="s" s="4">
        <v>113</v>
      </c>
      <c r="B66" t="n" s="6">
        <v>75000</v>
      </c>
      <c r="C66" t="n" s="6">
        <v>135000</v>
      </c>
      <c r="D66" t="n" s="6">
        <v>298250</v>
      </c>
      <c r="E66" t="n" s="6">
        <v>145000</v>
      </c>
      <c r="F66" t="n" s="6">
        <v>112500</v>
      </c>
    </row>
    <row r="67" spans="1:6">
      <c r="A67" t="s" s="4">
        <v>114</v>
      </c>
      <c r="B67" t="n" s="6">
        <v>-44000</v>
      </c>
      <c r="C67" t="n" s="6">
        <v>-37000</v>
      </c>
      <c r="D67" t="n" s="6">
        <v>-235250</v>
      </c>
      <c r="E67" t="n" s="6">
        <v>-145000</v>
      </c>
      <c r="F67" t="n" s="6">
        <v>-112500</v>
      </c>
    </row>
    <row r="68" spans="1:6">
      <c r="A68" t="s" s="4">
        <v>115</v>
      </c>
      <c r="F68" t="n" s="6">
        <v>-341191</v>
      </c>
    </row>
    <row r="69" spans="1:6">
      <c r="A69" t="s" s="4">
        <v>118</v>
      </c>
      <c r="B69" t="n" s="6">
        <v>0</v>
      </c>
      <c r="E69" t="n" s="6">
        <v>-8653</v>
      </c>
    </row>
    <row r="70" spans="1:6">
      <c r="A70" t="s" s="4">
        <v>117</v>
      </c>
      <c r="D70" t="n" s="6">
        <v>-13310</v>
      </c>
      <c r="F70" t="n" s="6">
        <v>-354984</v>
      </c>
    </row>
    <row r="71" spans="1:6">
      <c r="A71" t="s" s="4">
        <v>116</v>
      </c>
      <c r="E71" t="n" s="6">
        <v>-220</v>
      </c>
      <c r="F71" t="n" s="6">
        <v>-24459</v>
      </c>
    </row>
    <row r="72" spans="1:6">
      <c r="A72" t="s" s="4">
        <v>119</v>
      </c>
      <c r="D72" t="n" s="6">
        <v>717</v>
      </c>
      <c r="F72" t="n" s="6">
        <v>776</v>
      </c>
    </row>
    <row r="73" spans="1:6">
      <c r="A73" t="s" s="4">
        <v>80</v>
      </c>
      <c r="D73" t="n" s="6">
        <v>-38</v>
      </c>
      <c r="E73" t="n" s="6">
        <v>-140</v>
      </c>
      <c r="F73" t="n" s="6">
        <v>-82</v>
      </c>
    </row>
    <row r="74" spans="1:6">
      <c r="A74" t="s" s="4">
        <v>1082</v>
      </c>
      <c r="B74" t="n" s="6">
        <v>0</v>
      </c>
      <c r="C74" t="n" s="6">
        <v>0</v>
      </c>
      <c r="E74" t="n" s="6">
        <v>0</v>
      </c>
    </row>
    <row r="75" spans="1:6">
      <c r="A75" t="s" s="4">
        <v>120</v>
      </c>
      <c r="B75" t="n" s="6">
        <v>31000</v>
      </c>
      <c r="C75" t="n" s="6">
        <v>98000</v>
      </c>
      <c r="D75" t="n" s="6">
        <v>50369</v>
      </c>
      <c r="E75" t="n" s="6">
        <v>-9013</v>
      </c>
      <c r="F75" t="n" s="6">
        <v>-37558</v>
      </c>
    </row>
    <row r="76" spans="1:6">
      <c r="A76" t="s" s="4">
        <v>122</v>
      </c>
      <c r="B76" t="n" s="6">
        <v>0</v>
      </c>
      <c r="C76" t="n" s="6">
        <v>0</v>
      </c>
      <c r="D76" t="n" s="6">
        <v>0</v>
      </c>
    </row>
    <row r="77" spans="1:6">
      <c r="A77" t="s" s="4">
        <v>123</v>
      </c>
      <c r="B77" t="n" s="6">
        <v>0</v>
      </c>
      <c r="D77" t="n" s="6">
        <v>0</v>
      </c>
      <c r="E77" t="n" s="6">
        <v>0</v>
      </c>
    </row>
    <row r="78" spans="1:6">
      <c r="A78" t="s" s="4">
        <v>1065</v>
      </c>
    </row>
    <row r="79" spans="1:6">
      <c r="A79" t="s" s="3">
        <v>1046</v>
      </c>
    </row>
    <row r="80" spans="1:6">
      <c r="A80" t="s" s="4">
        <v>1079</v>
      </c>
      <c r="B80" t="n" s="6">
        <v>0</v>
      </c>
      <c r="C80" t="n" s="6">
        <v>0</v>
      </c>
    </row>
    <row r="81" spans="1:6">
      <c r="A81" t="s" s="3">
        <v>103</v>
      </c>
    </row>
    <row r="82" spans="1:6">
      <c r="A82" t="s" s="4">
        <v>105</v>
      </c>
      <c r="B82" t="n" s="6">
        <v>0</v>
      </c>
    </row>
    <row r="83" spans="1:6">
      <c r="A83" t="s" s="4">
        <v>1080</v>
      </c>
      <c r="B83" t="n" s="6">
        <v>0</v>
      </c>
      <c r="C83" t="n" s="6">
        <v>0</v>
      </c>
    </row>
    <row r="84" spans="1:6">
      <c r="A84" t="s" s="4">
        <v>107</v>
      </c>
      <c r="B84" t="n" s="6">
        <v>0</v>
      </c>
      <c r="C84" t="n" s="6">
        <v>0</v>
      </c>
    </row>
    <row r="85" spans="1:6">
      <c r="A85" t="s" s="4">
        <v>108</v>
      </c>
      <c r="C85" t="n" s="6">
        <v>0</v>
      </c>
    </row>
    <row r="86" spans="1:6">
      <c r="A86" t="s" s="4">
        <v>1085</v>
      </c>
      <c r="B86" t="n" s="6">
        <v>0</v>
      </c>
      <c r="C86" t="n" s="6">
        <v>0</v>
      </c>
    </row>
    <row r="87" spans="1:6">
      <c r="A87" t="s" s="4">
        <v>1084</v>
      </c>
      <c r="B87" t="n" s="6">
        <v>0</v>
      </c>
      <c r="C87" t="n" s="6">
        <v>0</v>
      </c>
    </row>
    <row r="88" spans="1:6">
      <c r="A88" t="s" s="4">
        <v>109</v>
      </c>
      <c r="B88" t="n" s="6">
        <v>0</v>
      </c>
    </row>
    <row r="89" spans="1:6">
      <c r="A89" t="s" s="4">
        <v>1081</v>
      </c>
      <c r="B89" t="n" s="6">
        <v>0</v>
      </c>
    </row>
    <row r="90" spans="1:6">
      <c r="A90" t="s" s="4">
        <v>111</v>
      </c>
      <c r="B90" t="n" s="6">
        <v>0</v>
      </c>
      <c r="C90" t="n" s="6">
        <v>0</v>
      </c>
    </row>
    <row r="91" spans="1:6">
      <c r="A91" t="s" s="3">
        <v>112</v>
      </c>
    </row>
    <row r="92" spans="1:6">
      <c r="A92" t="s" s="4">
        <v>113</v>
      </c>
      <c r="B92" t="n" s="6">
        <v>0</v>
      </c>
      <c r="C92" t="n" s="6">
        <v>0</v>
      </c>
    </row>
    <row r="93" spans="1:6">
      <c r="A93" t="s" s="4">
        <v>114</v>
      </c>
      <c r="B93" t="n" s="6">
        <v>0</v>
      </c>
      <c r="C93" t="n" s="6">
        <v>0</v>
      </c>
    </row>
    <row r="94" spans="1:6">
      <c r="A94" t="s" s="4">
        <v>118</v>
      </c>
      <c r="B94" t="n" s="6">
        <v>0</v>
      </c>
    </row>
    <row r="95" spans="1:6">
      <c r="A95" t="s" s="4">
        <v>1086</v>
      </c>
      <c r="B95" t="n" s="6">
        <v>0</v>
      </c>
      <c r="C95" t="n" s="6">
        <v>0</v>
      </c>
    </row>
    <row r="96" spans="1:6">
      <c r="A96" t="s" s="4">
        <v>1082</v>
      </c>
      <c r="C96" t="n" s="6">
        <v>0</v>
      </c>
    </row>
    <row r="97" spans="1:6">
      <c r="A97" t="s" s="4">
        <v>120</v>
      </c>
      <c r="B97" t="n" s="6">
        <v>0</v>
      </c>
      <c r="C97" t="n" s="6">
        <v>0</v>
      </c>
    </row>
    <row r="98" spans="1:6">
      <c r="A98" t="s" s="4">
        <v>121</v>
      </c>
      <c r="B98" t="n" s="6">
        <v>0</v>
      </c>
      <c r="C98" t="n" s="6">
        <v>0</v>
      </c>
    </row>
    <row r="99" spans="1:6">
      <c r="A99" t="s" s="4">
        <v>122</v>
      </c>
      <c r="B99" t="n" s="6">
        <v>0</v>
      </c>
      <c r="C99" t="n" s="6">
        <v>0</v>
      </c>
      <c r="D99" t="n" s="6">
        <v>0</v>
      </c>
    </row>
    <row r="100" spans="1:6">
      <c r="A100" t="s" s="4">
        <v>123</v>
      </c>
      <c r="B100" t="n" s="6">
        <v>0</v>
      </c>
      <c r="C100" t="n" s="6">
        <v>0</v>
      </c>
      <c r="D100" t="n" s="6">
        <v>0</v>
      </c>
      <c r="E100" t="n" s="6">
        <v>0</v>
      </c>
    </row>
    <row r="101" spans="1:6">
      <c r="A101" t="s" s="4">
        <v>1063</v>
      </c>
    </row>
    <row r="102" spans="1:6">
      <c r="A102" t="s" s="3">
        <v>1046</v>
      </c>
    </row>
    <row r="103" spans="1:6">
      <c r="A103" t="s" s="4">
        <v>1079</v>
      </c>
      <c r="B103" t="n" s="6">
        <v>-124000</v>
      </c>
      <c r="C103" t="n" s="6">
        <v>-96000</v>
      </c>
      <c r="D103" t="n" s="6">
        <v>-60051</v>
      </c>
      <c r="E103" t="n" s="6">
        <v>-27609</v>
      </c>
      <c r="F103" t="n" s="6">
        <v>9449</v>
      </c>
    </row>
    <row r="104" spans="1:6">
      <c r="A104" t="s" s="3">
        <v>103</v>
      </c>
    </row>
    <row r="105" spans="1:6">
      <c r="A105" t="s" s="4">
        <v>105</v>
      </c>
      <c r="B105" t="n" s="6">
        <v>50000</v>
      </c>
      <c r="D105" t="n" s="6">
        <v>766</v>
      </c>
      <c r="E105" t="n" s="6">
        <v>28397</v>
      </c>
      <c r="F105" t="n" s="6">
        <v>1731</v>
      </c>
    </row>
    <row r="106" spans="1:6">
      <c r="A106" t="s" s="4">
        <v>104</v>
      </c>
      <c r="F106" t="n" s="6">
        <v>51003</v>
      </c>
    </row>
    <row r="107" spans="1:6">
      <c r="A107" t="s" s="4">
        <v>1080</v>
      </c>
      <c r="B107" t="n" s="6">
        <v>2000</v>
      </c>
      <c r="C107" t="n" s="6">
        <v>2000</v>
      </c>
      <c r="D107" t="n" s="6">
        <v>2222</v>
      </c>
      <c r="E107" t="n" s="6">
        <v>-1338</v>
      </c>
      <c r="F107" t="n" s="6">
        <v>184</v>
      </c>
    </row>
    <row r="108" spans="1:6">
      <c r="A108" t="s" s="4">
        <v>107</v>
      </c>
      <c r="B108" t="n" s="6">
        <v>-3000</v>
      </c>
      <c r="C108" t="n" s="6">
        <v>-16000</v>
      </c>
      <c r="D108" t="n" s="6">
        <v>-41743</v>
      </c>
      <c r="E108" t="n" s="6">
        <v>-40660</v>
      </c>
      <c r="F108" t="n" s="6">
        <v>-68585</v>
      </c>
    </row>
    <row r="109" spans="1:6">
      <c r="A109" t="s" s="4">
        <v>108</v>
      </c>
      <c r="C109" t="n" s="6">
        <v>5000</v>
      </c>
      <c r="D109" t="n" s="6">
        <v>15020</v>
      </c>
    </row>
    <row r="110" spans="1:6">
      <c r="A110" t="s" s="4">
        <v>1085</v>
      </c>
      <c r="C110" t="n" s="6">
        <v>0</v>
      </c>
    </row>
    <row r="111" spans="1:6">
      <c r="A111" t="s" s="4">
        <v>1084</v>
      </c>
      <c r="B111" t="n" s="6">
        <v>0</v>
      </c>
      <c r="C111" t="n" s="6">
        <v>0</v>
      </c>
      <c r="D111" t="n" s="6">
        <v>0</v>
      </c>
      <c r="F111" t="n" s="6">
        <v>10507</v>
      </c>
    </row>
    <row r="112" spans="1:6">
      <c r="A112" t="s" s="4">
        <v>109</v>
      </c>
      <c r="B112" t="n" s="6">
        <v>0</v>
      </c>
    </row>
    <row r="113" spans="1:6">
      <c r="A113" t="s" s="4">
        <v>1081</v>
      </c>
      <c r="B113" t="n" s="6">
        <v>0</v>
      </c>
    </row>
    <row r="114" spans="1:6">
      <c r="A114" t="s" s="4">
        <v>111</v>
      </c>
      <c r="B114" t="n" s="6">
        <v>49000</v>
      </c>
      <c r="C114" t="n" s="6">
        <v>-9000</v>
      </c>
      <c r="D114" t="n" s="6">
        <v>-23735</v>
      </c>
      <c r="E114" t="n" s="6">
        <v>-13601</v>
      </c>
      <c r="F114" t="n" s="6">
        <v>-5160</v>
      </c>
    </row>
    <row r="115" spans="1:6">
      <c r="A115" t="s" s="3">
        <v>112</v>
      </c>
    </row>
    <row r="116" spans="1:6">
      <c r="A116" t="s" s="4">
        <v>113</v>
      </c>
      <c r="C116" t="n" s="6">
        <v>0</v>
      </c>
    </row>
    <row r="117" spans="1:6">
      <c r="A117" t="s" s="4">
        <v>114</v>
      </c>
      <c r="C117" t="n" s="6">
        <v>0</v>
      </c>
    </row>
    <row r="118" spans="1:6">
      <c r="A118" t="s" s="4">
        <v>118</v>
      </c>
      <c r="B118" t="n" s="6">
        <v>0</v>
      </c>
      <c r="E118" t="n" s="6">
        <v>-8653</v>
      </c>
    </row>
    <row r="119" spans="1:6">
      <c r="A119" t="s" s="4">
        <v>119</v>
      </c>
      <c r="D119" t="n" s="6">
        <v>0</v>
      </c>
    </row>
    <row r="120" spans="1:6">
      <c r="A120" t="s" s="4">
        <v>1086</v>
      </c>
      <c r="B120" t="n" s="6">
        <v>148000</v>
      </c>
      <c r="C120" t="n" s="6">
        <v>135000</v>
      </c>
      <c r="D120" t="n" s="6">
        <v>326680</v>
      </c>
      <c r="E120" t="n" s="6">
        <v>145000</v>
      </c>
      <c r="F120" t="n" s="6">
        <v>454467</v>
      </c>
    </row>
    <row r="121" spans="1:6">
      <c r="A121" t="s" s="4">
        <v>1082</v>
      </c>
      <c r="B121" t="n" s="6">
        <v>-74000</v>
      </c>
      <c r="C121" t="n" s="6">
        <v>-37000</v>
      </c>
      <c r="D121" t="n" s="6">
        <v>-248598</v>
      </c>
      <c r="E121" t="n" s="6">
        <v>-145360</v>
      </c>
      <c r="F121" t="n" s="6">
        <v>-492025</v>
      </c>
    </row>
    <row r="122" spans="1:6">
      <c r="A122" t="s" s="4">
        <v>120</v>
      </c>
      <c r="B122" t="n" s="6">
        <v>74000</v>
      </c>
      <c r="C122" t="n" s="6">
        <v>98000</v>
      </c>
      <c r="D122" t="n" s="6">
        <v>78082</v>
      </c>
      <c r="E122" t="n" s="6">
        <v>-9013</v>
      </c>
      <c r="F122" t="n" s="6">
        <v>-37558</v>
      </c>
    </row>
    <row r="123" spans="1:6">
      <c r="A123" t="s" s="4">
        <v>121</v>
      </c>
      <c r="B123" t="n" s="6">
        <v>-1000</v>
      </c>
      <c r="C123" t="n" s="6">
        <v>-7000</v>
      </c>
      <c r="D123" t="n" s="6">
        <v>-5704</v>
      </c>
      <c r="E123" t="n" s="6">
        <v>-50223</v>
      </c>
      <c r="F123" t="n" s="6">
        <v>-33269</v>
      </c>
    </row>
    <row r="124" spans="1:6">
      <c r="A124" t="s" s="4">
        <v>122</v>
      </c>
      <c r="B124" t="n" s="6">
        <v>5526</v>
      </c>
      <c r="C124" t="n" s="6">
        <v>11230</v>
      </c>
      <c r="D124" t="n" s="6">
        <v>11230</v>
      </c>
      <c r="E124" t="n" s="6">
        <v>61453</v>
      </c>
      <c r="F124" t="n" s="6">
        <v>94722</v>
      </c>
    </row>
    <row r="125" spans="1:6">
      <c r="A125" t="s" s="4">
        <v>123</v>
      </c>
      <c r="B125" t="n" s="6">
        <v>5000</v>
      </c>
      <c r="C125" t="n" s="6">
        <v>4000</v>
      </c>
      <c r="D125" t="n" s="6">
        <v>5526</v>
      </c>
      <c r="E125" t="n" s="6">
        <v>11230</v>
      </c>
      <c r="F125" t="n" s="6">
        <v>61453</v>
      </c>
    </row>
    <row r="126" spans="1:6">
      <c r="A126" t="s" s="4">
        <v>1067</v>
      </c>
    </row>
    <row r="127" spans="1:6">
      <c r="A127" t="s" s="3">
        <v>1046</v>
      </c>
    </row>
    <row r="128" spans="1:6">
      <c r="A128" t="s" s="4">
        <v>1079</v>
      </c>
      <c r="D128" t="n" s="6">
        <v>1708</v>
      </c>
      <c r="E128" t="n" s="6">
        <v>154</v>
      </c>
      <c r="F128" t="n" s="6">
        <v>1909</v>
      </c>
    </row>
    <row r="129" spans="1:6">
      <c r="A129" t="s" s="3">
        <v>103</v>
      </c>
    </row>
    <row r="130" spans="1:6">
      <c r="A130" t="s" s="4">
        <v>105</v>
      </c>
      <c r="D130" t="n" s="6">
        <v>43</v>
      </c>
    </row>
    <row r="131" spans="1:6">
      <c r="A131" t="s" s="4">
        <v>1080</v>
      </c>
      <c r="D131" t="n" s="6">
        <v>-1378</v>
      </c>
      <c r="E131" t="n" s="6">
        <v>-154</v>
      </c>
      <c r="F131" t="n" s="6">
        <v>-78</v>
      </c>
    </row>
    <row r="132" spans="1:6">
      <c r="A132" t="s" s="4">
        <v>107</v>
      </c>
      <c r="D132" t="n" s="6">
        <v>-220</v>
      </c>
      <c r="F132" t="n" s="6">
        <v>8676</v>
      </c>
    </row>
    <row r="133" spans="1:6">
      <c r="A133" t="s" s="4">
        <v>108</v>
      </c>
      <c r="D133" t="n" s="6">
        <v>0</v>
      </c>
    </row>
    <row r="134" spans="1:6">
      <c r="A134" t="s" s="4">
        <v>1084</v>
      </c>
      <c r="D134" t="n" s="6">
        <v>0</v>
      </c>
    </row>
    <row r="135" spans="1:6">
      <c r="A135" t="s" s="4">
        <v>111</v>
      </c>
      <c r="D135" t="n" s="6">
        <v>-1555</v>
      </c>
      <c r="E135" t="n" s="6">
        <v>-154</v>
      </c>
      <c r="F135" t="n" s="6">
        <v>8598</v>
      </c>
    </row>
    <row r="136" spans="1:6">
      <c r="A136" t="s" s="3">
        <v>112</v>
      </c>
    </row>
    <row r="137" spans="1:6">
      <c r="A137" t="s" s="4">
        <v>113</v>
      </c>
      <c r="D137" t="n" s="6">
        <v>135199</v>
      </c>
    </row>
    <row r="138" spans="1:6">
      <c r="A138" t="s" s="4">
        <v>114</v>
      </c>
      <c r="D138" t="n" s="6">
        <v>-105199</v>
      </c>
    </row>
    <row r="139" spans="1:6">
      <c r="A139" t="s" s="4">
        <v>118</v>
      </c>
      <c r="D139" t="n" s="6">
        <v>-1296</v>
      </c>
    </row>
    <row r="140" spans="1:6">
      <c r="A140" t="s" s="4">
        <v>116</v>
      </c>
      <c r="D140" t="n" s="6">
        <v>-2435</v>
      </c>
    </row>
    <row r="141" spans="1:6">
      <c r="A141" t="s" s="4">
        <v>119</v>
      </c>
      <c r="D141" t="n" s="6">
        <v>0</v>
      </c>
    </row>
    <row r="142" spans="1:6">
      <c r="A142" t="s" s="4">
        <v>80</v>
      </c>
      <c r="F142" t="n" s="6">
        <v>-10507</v>
      </c>
    </row>
    <row r="143" spans="1:6">
      <c r="A143" t="s" s="4">
        <v>1082</v>
      </c>
      <c r="D143" t="n" s="6">
        <v>-26417</v>
      </c>
    </row>
    <row r="144" spans="1:6">
      <c r="A144" t="s" s="4">
        <v>120</v>
      </c>
      <c r="D144" t="n" s="6">
        <v>-148</v>
      </c>
      <c r="F144" t="n" s="6">
        <v>-10507</v>
      </c>
    </row>
    <row r="145" spans="1:6">
      <c r="A145" t="s" s="4">
        <v>121</v>
      </c>
      <c r="D145" t="n" s="6">
        <v>5</v>
      </c>
    </row>
    <row r="146" spans="1:6">
      <c r="A146" t="s" s="4">
        <v>122</v>
      </c>
      <c r="B146" t="n" s="6">
        <v>5</v>
      </c>
      <c r="C146" t="n" s="6">
        <v>0</v>
      </c>
      <c r="D146" t="n" s="6">
        <v>0</v>
      </c>
    </row>
    <row r="147" spans="1:6">
      <c r="A147" t="s" s="4">
        <v>123</v>
      </c>
      <c r="D147" t="n" s="6">
        <v>5</v>
      </c>
      <c r="E147" t="n" s="6">
        <v>0</v>
      </c>
    </row>
    <row r="148" spans="1:6">
      <c r="A148" t="s" s="4">
        <v>1068</v>
      </c>
    </row>
    <row r="149" spans="1:6">
      <c r="A149" t="s" s="3">
        <v>1046</v>
      </c>
    </row>
    <row r="150" spans="1:6">
      <c r="A150" t="s" s="4">
        <v>1079</v>
      </c>
      <c r="D150" t="n" s="6">
        <v>0</v>
      </c>
      <c r="E150" t="n" s="6">
        <v>-7</v>
      </c>
      <c r="F150" t="n" s="6">
        <v>-56</v>
      </c>
    </row>
    <row r="151" spans="1:6">
      <c r="A151" t="s" s="3">
        <v>103</v>
      </c>
    </row>
    <row r="152" spans="1:6">
      <c r="A152" t="s" s="4">
        <v>108</v>
      </c>
      <c r="D152" t="n" s="6">
        <v>0</v>
      </c>
    </row>
    <row r="153" spans="1:6">
      <c r="A153" t="s" s="4">
        <v>1084</v>
      </c>
      <c r="D153" t="n" s="6">
        <v>0</v>
      </c>
    </row>
    <row r="154" spans="1:6">
      <c r="A154" t="s" s="4">
        <v>111</v>
      </c>
      <c r="D154" t="n" s="6">
        <v>0</v>
      </c>
    </row>
    <row r="155" spans="1:6">
      <c r="A155" t="s" s="3">
        <v>112</v>
      </c>
    </row>
    <row r="156" spans="1:6">
      <c r="A156" t="s" s="4">
        <v>119</v>
      </c>
      <c r="D156" t="n" s="6">
        <v>0</v>
      </c>
    </row>
    <row r="157" spans="1:6">
      <c r="A157" t="s" s="4">
        <v>120</v>
      </c>
      <c r="D157" t="n" s="6">
        <v>0</v>
      </c>
    </row>
    <row r="158" spans="1:6">
      <c r="A158" t="s" s="4">
        <v>121</v>
      </c>
      <c r="E158" t="n" s="6">
        <v>-7</v>
      </c>
      <c r="F158" t="n" s="6">
        <v>-56</v>
      </c>
    </row>
    <row r="159" spans="1:6">
      <c r="A159" t="s" s="4">
        <v>122</v>
      </c>
      <c r="B159" t="n" s="6">
        <v>10</v>
      </c>
      <c r="C159" t="n" s="6">
        <v>10</v>
      </c>
      <c r="D159" t="n" s="6">
        <v>10</v>
      </c>
      <c r="E159" t="n" s="6">
        <v>17</v>
      </c>
      <c r="F159" t="n" s="6">
        <v>73</v>
      </c>
    </row>
    <row r="160" spans="1:6">
      <c r="A160" t="s" s="4">
        <v>123</v>
      </c>
      <c r="D160" t="n" s="6">
        <v>10</v>
      </c>
      <c r="E160" t="n" s="6">
        <v>10</v>
      </c>
      <c r="F160" t="n" s="6">
        <v>17</v>
      </c>
    </row>
    <row r="161" spans="1:6">
      <c r="A161" t="s" s="4">
        <v>1066</v>
      </c>
    </row>
    <row r="162" spans="1:6">
      <c r="A162" t="s" s="3">
        <v>1046</v>
      </c>
    </row>
    <row r="163" spans="1:6">
      <c r="A163" t="s" s="4">
        <v>1079</v>
      </c>
      <c r="C163" t="n" s="6">
        <v>0</v>
      </c>
    </row>
    <row r="164" spans="1:6">
      <c r="A164" t="s" s="3">
        <v>103</v>
      </c>
    </row>
    <row r="165" spans="1:6">
      <c r="A165" t="s" s="4">
        <v>1080</v>
      </c>
      <c r="C165" t="n" s="6">
        <v>0</v>
      </c>
    </row>
    <row r="166" spans="1:6">
      <c r="A166" t="s" s="4">
        <v>108</v>
      </c>
      <c r="C166" t="n" s="6">
        <v>0</v>
      </c>
    </row>
    <row r="167" spans="1:6">
      <c r="A167" t="s" s="4">
        <v>1085</v>
      </c>
      <c r="C167" t="n" s="6">
        <v>0</v>
      </c>
    </row>
    <row r="168" spans="1:6">
      <c r="A168" t="s" s="4">
        <v>1084</v>
      </c>
      <c r="B168" t="n" s="6">
        <v>0</v>
      </c>
      <c r="C168" t="n" s="6">
        <v>0</v>
      </c>
    </row>
    <row r="169" spans="1:6">
      <c r="A169" t="s" s="4">
        <v>109</v>
      </c>
      <c r="B169" t="n" s="6">
        <v>0</v>
      </c>
    </row>
    <row r="170" spans="1:6">
      <c r="A170" t="s" s="4">
        <v>1081</v>
      </c>
      <c r="B170" t="n" s="6">
        <v>0</v>
      </c>
    </row>
    <row r="171" spans="1:6">
      <c r="A171" t="s" s="3">
        <v>112</v>
      </c>
    </row>
    <row r="172" spans="1:6">
      <c r="A172" t="s" s="4">
        <v>113</v>
      </c>
      <c r="C172" t="n" s="6">
        <v>0</v>
      </c>
    </row>
    <row r="173" spans="1:6">
      <c r="A173" t="s" s="4">
        <v>114</v>
      </c>
      <c r="B173" t="n" s="6">
        <v>-30000</v>
      </c>
      <c r="C173" t="n" s="6">
        <v>0</v>
      </c>
    </row>
    <row r="174" spans="1:6">
      <c r="A174" t="s" s="4">
        <v>118</v>
      </c>
      <c r="B174" t="n" s="6">
        <v>0</v>
      </c>
    </row>
    <row r="175" spans="1:6">
      <c r="A175" t="s" s="4">
        <v>1086</v>
      </c>
      <c r="B175" t="n" s="6">
        <v>30000</v>
      </c>
      <c r="C175" t="n" s="6">
        <v>0</v>
      </c>
    </row>
    <row r="176" spans="1:6">
      <c r="A176" t="s" s="4">
        <v>1082</v>
      </c>
      <c r="C176" t="n" s="6">
        <v>0</v>
      </c>
    </row>
    <row r="177" spans="1:6">
      <c r="A177" t="s" s="4">
        <v>122</v>
      </c>
      <c r="B177" t="n" s="6">
        <v>15</v>
      </c>
      <c r="C177" t="n" s="6">
        <v>10</v>
      </c>
      <c r="D177" t="n" s="6">
        <v>10</v>
      </c>
    </row>
    <row r="178" spans="1:6">
      <c r="A178" t="s" s="4">
        <v>123</v>
      </c>
      <c r="D178" t="n" s="6">
        <v>15</v>
      </c>
      <c r="E178" t="n" s="6">
        <v>10</v>
      </c>
    </row>
    <row r="179" spans="1:6">
      <c r="A179" t="s" s="4">
        <v>1069</v>
      </c>
    </row>
    <row r="180" spans="1:6">
      <c r="A180" t="s" s="3">
        <v>1046</v>
      </c>
    </row>
    <row r="181" spans="1:6">
      <c r="A181" t="s" s="4">
        <v>1079</v>
      </c>
      <c r="B181" t="n" s="6">
        <v>0</v>
      </c>
      <c r="C181" t="n" s="6">
        <v>0</v>
      </c>
    </row>
    <row r="182" spans="1:6">
      <c r="A182" t="s" s="3">
        <v>103</v>
      </c>
    </row>
    <row r="183" spans="1:6">
      <c r="A183" t="s" s="4">
        <v>105</v>
      </c>
      <c r="B183" t="n" s="6">
        <v>0</v>
      </c>
      <c r="D183" t="n" s="6">
        <v>0</v>
      </c>
    </row>
    <row r="184" spans="1:6">
      <c r="A184" t="s" s="4">
        <v>1080</v>
      </c>
      <c r="B184" t="n" s="6">
        <v>0</v>
      </c>
      <c r="C184" t="n" s="6">
        <v>0</v>
      </c>
      <c r="D184" t="n" s="6">
        <v>0</v>
      </c>
    </row>
    <row r="185" spans="1:6">
      <c r="A185" t="s" s="4">
        <v>107</v>
      </c>
      <c r="B185" t="n" s="6">
        <v>0</v>
      </c>
      <c r="C185" t="n" s="6">
        <v>0</v>
      </c>
      <c r="D185" t="n" s="6">
        <v>0</v>
      </c>
    </row>
    <row r="186" spans="1:6">
      <c r="A186" t="s" s="4">
        <v>108</v>
      </c>
      <c r="C186" t="n" s="6">
        <v>0</v>
      </c>
      <c r="D186" t="n" s="6">
        <v>0</v>
      </c>
    </row>
    <row r="187" spans="1:6">
      <c r="A187" t="s" s="4">
        <v>1083</v>
      </c>
      <c r="B187" t="n" s="6">
        <v>-73000</v>
      </c>
      <c r="E187" t="n" s="6">
        <v>-8653</v>
      </c>
    </row>
    <row r="188" spans="1:6">
      <c r="A188" t="s" s="4">
        <v>1085</v>
      </c>
      <c r="B188" t="n" s="6">
        <v>178000</v>
      </c>
      <c r="C188" t="n" s="6">
        <v>135000</v>
      </c>
      <c r="D188" t="n" s="6">
        <v>326680</v>
      </c>
      <c r="E188" t="n" s="6">
        <v>145000</v>
      </c>
      <c r="F188" t="n" s="6">
        <v>454467</v>
      </c>
    </row>
    <row r="189" spans="1:6">
      <c r="A189" t="s" s="4">
        <v>1084</v>
      </c>
      <c r="B189" t="n" s="6">
        <v>-74000</v>
      </c>
      <c r="C189" t="n" s="6">
        <v>-37000</v>
      </c>
      <c r="D189" t="n" s="6">
        <v>-276311</v>
      </c>
      <c r="E189" t="n" s="6">
        <v>-145360</v>
      </c>
      <c r="F189" t="n" s="6">
        <v>-502532</v>
      </c>
    </row>
    <row r="190" spans="1:6">
      <c r="A190" t="s" s="4">
        <v>109</v>
      </c>
      <c r="B190" t="n" s="6">
        <v>0</v>
      </c>
    </row>
    <row r="191" spans="1:6">
      <c r="A191" t="s" s="4">
        <v>1081</v>
      </c>
      <c r="B191" t="n" s="6">
        <v>0</v>
      </c>
    </row>
    <row r="192" spans="1:6">
      <c r="A192" t="s" s="4">
        <v>111</v>
      </c>
      <c r="B192" t="n" s="6">
        <v>31000</v>
      </c>
      <c r="C192" t="n" s="6">
        <v>98000</v>
      </c>
      <c r="D192" t="n" s="6">
        <v>50369</v>
      </c>
      <c r="E192" t="n" s="6">
        <v>-9013</v>
      </c>
      <c r="F192" t="n" s="6">
        <v>-48065</v>
      </c>
    </row>
    <row r="193" spans="1:6">
      <c r="A193" t="s" s="3">
        <v>112</v>
      </c>
    </row>
    <row r="194" spans="1:6">
      <c r="A194" t="s" s="4">
        <v>113</v>
      </c>
      <c r="C194" t="n" s="6">
        <v>0</v>
      </c>
    </row>
    <row r="195" spans="1:6">
      <c r="A195" t="s" s="4">
        <v>114</v>
      </c>
      <c r="B195" t="n" s="6">
        <v>0</v>
      </c>
      <c r="C195" t="n" s="6">
        <v>0</v>
      </c>
    </row>
    <row r="196" spans="1:6">
      <c r="A196" t="s" s="4">
        <v>118</v>
      </c>
      <c r="B196" t="n" s="6">
        <v>73000</v>
      </c>
      <c r="D196" t="n" s="6">
        <v>1296</v>
      </c>
      <c r="E196" t="n" s="6">
        <v>8653</v>
      </c>
    </row>
    <row r="197" spans="1:6">
      <c r="A197" t="s" s="4">
        <v>80</v>
      </c>
      <c r="F197" t="n" s="6">
        <v>10507</v>
      </c>
    </row>
    <row r="198" spans="1:6">
      <c r="A198" t="s" s="4">
        <v>1086</v>
      </c>
      <c r="B198" t="n" s="6">
        <v>-178000</v>
      </c>
      <c r="C198" t="n" s="6">
        <v>-135000</v>
      </c>
      <c r="D198" t="n" s="6">
        <v>-326680</v>
      </c>
      <c r="E198" t="n" s="6">
        <v>-145000</v>
      </c>
      <c r="F198" t="n" s="6">
        <v>-454467</v>
      </c>
    </row>
    <row r="199" spans="1:6">
      <c r="A199" t="s" s="4">
        <v>1082</v>
      </c>
      <c r="B199" t="n" s="6">
        <v>74000</v>
      </c>
      <c r="C199" t="n" s="6">
        <v>37000</v>
      </c>
      <c r="D199" t="n" s="6">
        <v>275015</v>
      </c>
      <c r="E199" t="n" s="6">
        <v>145360</v>
      </c>
      <c r="F199" t="n" s="6">
        <v>492025</v>
      </c>
    </row>
    <row r="200" spans="1:6">
      <c r="A200" t="s" s="4">
        <v>120</v>
      </c>
      <c r="B200" t="n" s="6">
        <v>-31000</v>
      </c>
      <c r="C200" t="n" s="6">
        <v>-98000</v>
      </c>
      <c r="D200" t="n" s="6">
        <v>-50369</v>
      </c>
      <c r="E200" t="n" s="6">
        <v>9013</v>
      </c>
      <c r="F200" t="n" s="7">
        <v>48065</v>
      </c>
    </row>
    <row r="201" spans="1:6">
      <c r="A201" t="s" s="4">
        <v>121</v>
      </c>
      <c r="B201" t="n" s="6">
        <v>0</v>
      </c>
      <c r="C201" t="n" s="6">
        <v>0</v>
      </c>
    </row>
    <row r="202" spans="1:6">
      <c r="A202" t="s" s="4">
        <v>122</v>
      </c>
      <c r="B202" t="n" s="6">
        <v>0</v>
      </c>
      <c r="C202" t="n" s="6">
        <v>0</v>
      </c>
      <c r="D202" t="n" s="6">
        <v>0</v>
      </c>
    </row>
    <row r="203" spans="1:6">
      <c r="A203" t="s" s="4">
        <v>123</v>
      </c>
      <c r="B203" t="n" s="6">
        <v>0</v>
      </c>
      <c r="C203" t="n" s="6">
        <v>0</v>
      </c>
      <c r="D203" t="n" s="7">
        <v>0</v>
      </c>
      <c r="E203" t="n" s="7">
        <v>0</v>
      </c>
    </row>
    <row r="204" spans="1:6">
      <c r="A204" t="s" s="4">
        <v>1070</v>
      </c>
    </row>
    <row r="205" spans="1:6">
      <c r="A205" t="s" s="3">
        <v>1046</v>
      </c>
    </row>
    <row r="206" spans="1:6">
      <c r="A206" t="s" s="4">
        <v>1079</v>
      </c>
      <c r="B206" t="n" s="6">
        <v>-80000</v>
      </c>
    </row>
    <row r="207" spans="1:6">
      <c r="A207" t="s" s="3">
        <v>103</v>
      </c>
    </row>
    <row r="208" spans="1:6">
      <c r="A208" t="s" s="4">
        <v>105</v>
      </c>
      <c r="B208" t="n" s="6">
        <v>1000</v>
      </c>
    </row>
    <row r="209" spans="1:6">
      <c r="A209" t="s" s="4">
        <v>1080</v>
      </c>
      <c r="B209" t="n" s="6">
        <v>0</v>
      </c>
    </row>
    <row r="210" spans="1:6">
      <c r="A210" t="s" s="4">
        <v>107</v>
      </c>
      <c r="B210" t="n" s="6">
        <v>-6000</v>
      </c>
    </row>
    <row r="211" spans="1:6">
      <c r="A211" t="s" s="4">
        <v>108</v>
      </c>
      <c r="C211" t="n" s="6">
        <v>0</v>
      </c>
    </row>
    <row r="212" spans="1:6">
      <c r="A212" t="s" s="4">
        <v>1085</v>
      </c>
      <c r="C212" t="n" s="6">
        <v>0</v>
      </c>
    </row>
    <row r="213" spans="1:6">
      <c r="A213" t="s" s="4">
        <v>1084</v>
      </c>
      <c r="B213" t="n" s="6">
        <v>0</v>
      </c>
      <c r="C213" t="n" s="6">
        <v>0</v>
      </c>
    </row>
    <row r="214" spans="1:6">
      <c r="A214" t="s" s="4">
        <v>109</v>
      </c>
      <c r="B214" t="n" s="6">
        <v>-128000</v>
      </c>
    </row>
    <row r="215" spans="1:6">
      <c r="A215" t="s" s="4">
        <v>1081</v>
      </c>
      <c r="B215" t="n" s="6">
        <v>5000</v>
      </c>
    </row>
    <row r="216" spans="1:6">
      <c r="A216" t="s" s="4">
        <v>111</v>
      </c>
      <c r="B216" t="n" s="6">
        <v>118000</v>
      </c>
    </row>
    <row r="217" spans="1:6">
      <c r="A217" t="s" s="3">
        <v>112</v>
      </c>
    </row>
    <row r="218" spans="1:6">
      <c r="A218" t="s" s="4">
        <v>113</v>
      </c>
      <c r="B218" t="n" s="6">
        <v>242000</v>
      </c>
      <c r="C218" t="n" s="6">
        <v>0</v>
      </c>
    </row>
    <row r="219" spans="1:6">
      <c r="A219" t="s" s="4">
        <v>114</v>
      </c>
      <c r="B219" t="n" s="6">
        <v>-198000</v>
      </c>
      <c r="C219" t="n" s="6">
        <v>0</v>
      </c>
    </row>
    <row r="220" spans="1:6">
      <c r="A220" t="s" s="4">
        <v>118</v>
      </c>
      <c r="B220" t="n" s="6">
        <v>-73000</v>
      </c>
    </row>
    <row r="221" spans="1:6">
      <c r="A221" t="s" s="4">
        <v>1086</v>
      </c>
      <c r="C221" t="n" s="6">
        <v>0</v>
      </c>
    </row>
    <row r="222" spans="1:6">
      <c r="A222" t="s" s="4">
        <v>1082</v>
      </c>
      <c r="B222" t="n" s="6">
        <v>0</v>
      </c>
      <c r="C222" t="n" s="7">
        <v>0</v>
      </c>
    </row>
    <row r="223" spans="1:6">
      <c r="A223" t="s" s="4">
        <v>120</v>
      </c>
      <c r="B223" t="n" s="6">
        <v>-29000</v>
      </c>
    </row>
    <row r="224" spans="1:6">
      <c r="A224" t="s" s="4">
        <v>121</v>
      </c>
      <c r="B224" t="n" s="6">
        <v>9000</v>
      </c>
    </row>
    <row r="225" spans="1:6">
      <c r="A225" t="s" s="4">
        <v>123</v>
      </c>
      <c r="B225" t="n" s="7">
        <v>90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7"/>
    <col customWidth="1" max="3" min="3" width="24"/>
  </cols>
  <sheetData>
    <row r="1" spans="1:3">
      <c r="A1" t="s" s="1">
        <v>1087</v>
      </c>
      <c r="B1" t="s" s="2">
        <v>453</v>
      </c>
      <c r="C1" t="s" s="2">
        <v>1088</v>
      </c>
    </row>
    <row r="2" spans="1:3">
      <c r="A2" t="s" s="3">
        <v>456</v>
      </c>
    </row>
    <row r="3" spans="1:3">
      <c r="A3" t="s" s="4">
        <v>1089</v>
      </c>
      <c r="B3" t="n" s="6">
        <v>2</v>
      </c>
    </row>
    <row r="4" spans="1:3">
      <c r="A4" t="s" s="4">
        <v>458</v>
      </c>
    </row>
    <row r="5" spans="1:3">
      <c r="A5" t="s" s="3">
        <v>456</v>
      </c>
    </row>
    <row r="6" spans="1:3">
      <c r="A6" t="s" s="4">
        <v>460</v>
      </c>
      <c r="B6" t="n" s="7">
        <v>650000000</v>
      </c>
    </row>
    <row r="7" spans="1:3">
      <c r="A7" t="s" s="4">
        <v>1090</v>
      </c>
      <c r="B7" t="n" s="6">
        <v>13607693</v>
      </c>
    </row>
    <row r="8" spans="1:3">
      <c r="A8" t="s" s="4">
        <v>1091</v>
      </c>
      <c r="B8" t="n" s="7">
        <v>800000000</v>
      </c>
    </row>
    <row r="9" spans="1:3">
      <c r="A9" t="s" s="4">
        <v>466</v>
      </c>
    </row>
    <row r="10" spans="1:3">
      <c r="A10" t="s" s="3">
        <v>456</v>
      </c>
    </row>
    <row r="11" spans="1:3">
      <c r="A11" t="s" s="4">
        <v>467</v>
      </c>
      <c r="B11" t="n" s="6">
        <v>750000000</v>
      </c>
    </row>
    <row r="12" spans="1:3">
      <c r="A12" t="s" s="4">
        <v>1091</v>
      </c>
      <c r="B12" t="n" s="6">
        <v>734000000</v>
      </c>
    </row>
    <row r="13" spans="1:3">
      <c r="A13" t="s" s="4">
        <v>468</v>
      </c>
    </row>
    <row r="14" spans="1:3">
      <c r="A14" t="s" s="3">
        <v>456</v>
      </c>
    </row>
    <row r="15" spans="1:3">
      <c r="A15" t="s" s="4">
        <v>469</v>
      </c>
      <c r="B15" t="n" s="6">
        <v>350000000</v>
      </c>
    </row>
    <row r="16" spans="1:3">
      <c r="A16" t="s" s="4">
        <v>1091</v>
      </c>
      <c r="B16" t="n" s="6">
        <v>100000000</v>
      </c>
    </row>
    <row r="17" spans="1:3">
      <c r="A17" t="s" s="4">
        <v>1092</v>
      </c>
    </row>
    <row r="18" spans="1:3">
      <c r="A18" t="s" s="3">
        <v>456</v>
      </c>
    </row>
    <row r="19" spans="1:3">
      <c r="A19" t="s" s="4">
        <v>1089</v>
      </c>
      <c r="C19" t="n" s="6">
        <v>2</v>
      </c>
    </row>
    <row r="20" spans="1:3">
      <c r="A20" t="s" s="4">
        <v>1093</v>
      </c>
    </row>
    <row r="21" spans="1:3">
      <c r="A21" t="s" s="3">
        <v>456</v>
      </c>
    </row>
    <row r="22" spans="1:3">
      <c r="A22" t="s" s="4">
        <v>460</v>
      </c>
      <c r="B22" t="n" s="7">
        <v>650000000</v>
      </c>
    </row>
    <row r="23" spans="1:3">
      <c r="A23" t="s" s="4">
        <v>1090</v>
      </c>
      <c r="B23" t="n" s="6">
        <v>13607693</v>
      </c>
    </row>
    <row r="24" spans="1:3">
      <c r="A24" t="s" s="4">
        <v>1094</v>
      </c>
    </row>
    <row r="25" spans="1:3">
      <c r="A25" t="s" s="3">
        <v>456</v>
      </c>
    </row>
    <row r="26" spans="1:3">
      <c r="A26" t="s" s="4">
        <v>467</v>
      </c>
      <c r="B26" t="n" s="7">
        <v>750000000</v>
      </c>
    </row>
    <row r="27" spans="1:3">
      <c r="A27" t="s" s="4">
        <v>1091</v>
      </c>
      <c r="B27" t="n" s="6">
        <v>734000000</v>
      </c>
    </row>
    <row r="28" spans="1:3">
      <c r="A28" t="s" s="4">
        <v>1095</v>
      </c>
      <c r="B28" t="n" s="6">
        <v>3000000</v>
      </c>
    </row>
    <row r="29" spans="1:3">
      <c r="A29" t="s" s="4">
        <v>1096</v>
      </c>
    </row>
    <row r="30" spans="1:3">
      <c r="A30" t="s" s="3">
        <v>456</v>
      </c>
    </row>
    <row r="31" spans="1:3">
      <c r="A31" t="s" s="4">
        <v>469</v>
      </c>
      <c r="B31" t="n" s="6">
        <v>350000000</v>
      </c>
    </row>
    <row r="32" spans="1:3">
      <c r="A32" t="s" s="4">
        <v>1091</v>
      </c>
      <c r="B32" t="n" s="7">
        <v>10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97</v>
      </c>
      <c r="B1" t="s" s="2">
        <v>45</v>
      </c>
    </row>
    <row r="2" spans="1:4">
      <c r="B2" t="s" s="2">
        <v>16</v>
      </c>
      <c r="C2" t="s" s="2">
        <v>17</v>
      </c>
      <c r="D2" t="s" s="2">
        <v>47</v>
      </c>
    </row>
    <row r="3" spans="1:4">
      <c r="A3" t="s" s="3">
        <v>1098</v>
      </c>
    </row>
    <row r="4" spans="1:4">
      <c r="A4" t="s" s="4">
        <v>1099</v>
      </c>
      <c r="B4" t="n" s="7">
        <v>743</v>
      </c>
      <c r="C4" t="n" s="7">
        <v>1006</v>
      </c>
      <c r="D4" t="n" s="7">
        <v>908</v>
      </c>
    </row>
    <row r="5" spans="1:4">
      <c r="A5" t="s" s="4">
        <v>1100</v>
      </c>
      <c r="B5" t="n" s="6">
        <v>-125</v>
      </c>
      <c r="C5" t="n" s="6">
        <v>263</v>
      </c>
      <c r="D5" t="n" s="6">
        <v>98</v>
      </c>
    </row>
    <row r="6" spans="1:4">
      <c r="A6" t="s" s="4">
        <v>1101</v>
      </c>
      <c r="B6" t="n" s="6">
        <v>0</v>
      </c>
      <c r="C6" t="n" s="6">
        <v>-526</v>
      </c>
      <c r="D6" t="n" s="6">
        <v>0</v>
      </c>
    </row>
    <row r="7" spans="1:4">
      <c r="A7" t="s" s="4">
        <v>1102</v>
      </c>
      <c r="B7" t="n" s="7">
        <v>618</v>
      </c>
      <c r="C7" t="n" s="7">
        <v>743</v>
      </c>
      <c r="D7" t="n" s="7">
        <v>10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148</v>
      </c>
      <c r="B1" t="s" s="2">
        <v>1</v>
      </c>
      <c r="C1" t="s" s="2">
        <v>45</v>
      </c>
    </row>
    <row r="2" spans="1:3">
      <c r="B2" t="s" s="2">
        <v>2</v>
      </c>
      <c r="C2" t="s" s="2">
        <v>16</v>
      </c>
    </row>
    <row r="3" spans="1:3">
      <c r="A3" t="s" s="3">
        <v>149</v>
      </c>
    </row>
    <row r="4" spans="1:3">
      <c r="A4" t="s" s="4">
        <v>148</v>
      </c>
      <c r="B4" t="s" s="4">
        <v>150</v>
      </c>
      <c r="C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45</v>
      </c>
    </row>
    <row r="2" spans="1:2">
      <c r="B2" t="s" s="2">
        <v>16</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155</v>
      </c>
      <c r="B1" t="s" s="2">
        <v>1</v>
      </c>
      <c r="C1" t="s" s="2">
        <v>45</v>
      </c>
    </row>
    <row r="2" spans="1:3">
      <c r="B2" t="s" s="2">
        <v>2</v>
      </c>
      <c r="C2" t="s" s="2">
        <v>16</v>
      </c>
    </row>
    <row r="3" spans="1:3">
      <c r="A3" t="s" s="3">
        <v>156</v>
      </c>
    </row>
    <row r="4" spans="1:3">
      <c r="A4" t="s" s="4">
        <v>155</v>
      </c>
      <c r="B4" t="s" s="4">
        <v>157</v>
      </c>
      <c r="C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45</v>
      </c>
    </row>
    <row r="2" spans="1:2">
      <c r="B2" t="s" s="2">
        <v>16</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162</v>
      </c>
      <c r="B1" t="s" s="2">
        <v>1</v>
      </c>
      <c r="C1" t="s" s="2">
        <v>45</v>
      </c>
    </row>
    <row r="2" spans="1:3">
      <c r="B2" t="s" s="2">
        <v>2</v>
      </c>
      <c r="C2" t="s" s="2">
        <v>16</v>
      </c>
    </row>
    <row r="3" spans="1:3">
      <c r="A3" t="s" s="3">
        <v>163</v>
      </c>
    </row>
    <row r="4" spans="1:3">
      <c r="A4" t="s" s="4">
        <v>162</v>
      </c>
      <c r="B4" t="s" s="4">
        <v>164</v>
      </c>
      <c r="C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45</v>
      </c>
    </row>
    <row r="2" spans="1:2">
      <c r="B2" t="s" s="2">
        <v>16</v>
      </c>
    </row>
    <row r="3" spans="1:2">
      <c r="A3" t="s" s="3">
        <v>160</v>
      </c>
    </row>
    <row r="4" spans="1:2">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168</v>
      </c>
      <c r="B1" t="s" s="2">
        <v>1</v>
      </c>
      <c r="C1" t="s" s="2">
        <v>45</v>
      </c>
    </row>
    <row r="2" spans="1:3">
      <c r="B2" t="s" s="2">
        <v>2</v>
      </c>
      <c r="C2" t="s" s="2">
        <v>16</v>
      </c>
    </row>
    <row r="3" spans="1:3">
      <c r="A3" t="s" s="3">
        <v>169</v>
      </c>
    </row>
    <row r="4" spans="1:3">
      <c r="A4" t="s" s="4">
        <v>168</v>
      </c>
      <c r="B4" t="s" s="4">
        <v>170</v>
      </c>
      <c r="C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2</v>
      </c>
      <c r="B1" t="s" s="2">
        <v>45</v>
      </c>
    </row>
    <row r="2" spans="1:2">
      <c r="B2" t="s" s="2">
        <v>16</v>
      </c>
    </row>
    <row r="3" spans="1:2">
      <c r="A3" t="s" s="3">
        <v>173</v>
      </c>
    </row>
    <row r="4" spans="1:2">
      <c r="A4" t="s" s="4">
        <v>172</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15</v>
      </c>
      <c r="B1" t="s" s="2">
        <v>2</v>
      </c>
      <c r="C1" t="s" s="2">
        <v>16</v>
      </c>
      <c r="D1" t="s" s="2">
        <v>17</v>
      </c>
    </row>
    <row r="2" spans="1:4">
      <c r="A2" t="s" s="3">
        <v>18</v>
      </c>
    </row>
    <row r="3" spans="1:4">
      <c r="A3" t="s" s="4">
        <v>19</v>
      </c>
      <c r="B3" t="n" s="7">
        <v>14000</v>
      </c>
      <c r="C3" t="n" s="7">
        <v>5541</v>
      </c>
      <c r="D3" t="n" s="7">
        <v>11240</v>
      </c>
    </row>
    <row r="4" spans="1:4">
      <c r="A4" t="s" s="4">
        <v>20</v>
      </c>
      <c r="B4" t="n" s="6">
        <v>280000</v>
      </c>
      <c r="C4" t="n" s="6">
        <v>87866</v>
      </c>
      <c r="D4" t="n" s="6">
        <v>104624</v>
      </c>
    </row>
    <row r="5" spans="1:4">
      <c r="A5" t="s" s="4">
        <v>21</v>
      </c>
      <c r="B5" t="n" s="6">
        <v>536000</v>
      </c>
      <c r="C5" t="n" s="6">
        <v>110724</v>
      </c>
      <c r="D5" t="n" s="6">
        <v>137687</v>
      </c>
    </row>
    <row r="6" spans="1:4">
      <c r="A6" t="s" s="4">
        <v>22</v>
      </c>
      <c r="B6" t="n" s="6">
        <v>0</v>
      </c>
      <c r="C6" t="n" s="6">
        <v>60964</v>
      </c>
      <c r="D6" t="n" s="6">
        <v>50</v>
      </c>
    </row>
    <row r="7" spans="1:4">
      <c r="A7" t="s" s="4">
        <v>23</v>
      </c>
      <c r="B7" t="n" s="6">
        <v>30000</v>
      </c>
      <c r="C7" t="n" s="6">
        <v>10812</v>
      </c>
      <c r="D7" t="n" s="6">
        <v>20621</v>
      </c>
    </row>
    <row r="8" spans="1:4">
      <c r="A8" t="s" s="4">
        <v>24</v>
      </c>
      <c r="B8" t="n" s="6">
        <v>860000</v>
      </c>
      <c r="C8" t="n" s="6">
        <v>275907</v>
      </c>
      <c r="D8" t="n" s="6">
        <v>274222</v>
      </c>
    </row>
    <row r="9" spans="1:4">
      <c r="A9" t="s" s="4">
        <v>25</v>
      </c>
      <c r="B9" t="n" s="6">
        <v>2053000</v>
      </c>
      <c r="C9" t="n" s="6">
        <v>530537</v>
      </c>
      <c r="D9" t="n" s="6">
        <v>742946</v>
      </c>
    </row>
    <row r="10" spans="1:4">
      <c r="A10" t="s" s="4">
        <v>26</v>
      </c>
      <c r="B10" t="n" s="6">
        <v>138000</v>
      </c>
      <c r="C10" t="n" s="6">
        <v>94497</v>
      </c>
      <c r="D10" t="n" s="6">
        <v>104760</v>
      </c>
    </row>
    <row r="11" spans="1:4">
      <c r="A11" t="s" s="4">
        <v>27</v>
      </c>
      <c r="B11" t="n" s="6">
        <v>3051000</v>
      </c>
      <c r="C11" t="n" s="6">
        <v>900941</v>
      </c>
      <c r="D11" t="n" s="6">
        <v>1121928</v>
      </c>
    </row>
    <row r="12" spans="1:4">
      <c r="A12" t="s" s="3">
        <v>28</v>
      </c>
    </row>
    <row r="13" spans="1:4">
      <c r="A13" t="s" s="4">
        <v>29</v>
      </c>
      <c r="B13" t="n" s="6">
        <v>206000</v>
      </c>
      <c r="C13" t="n" s="6">
        <v>62814</v>
      </c>
      <c r="D13" t="n" s="6">
        <v>88412</v>
      </c>
    </row>
    <row r="14" spans="1:4">
      <c r="A14" t="s" s="4">
        <v>30</v>
      </c>
      <c r="B14" t="n" s="6">
        <v>243000</v>
      </c>
      <c r="C14" t="n" s="6">
        <v>205513</v>
      </c>
      <c r="D14" t="n" s="6">
        <v>122435</v>
      </c>
    </row>
    <row r="15" spans="1:4">
      <c r="A15" t="s" s="4">
        <v>31</v>
      </c>
      <c r="B15" t="n" s="6">
        <v>13000</v>
      </c>
      <c r="C15" t="n" s="6">
        <v>30000</v>
      </c>
      <c r="D15" t="n" s="6">
        <v>13310</v>
      </c>
    </row>
    <row r="16" spans="1:4">
      <c r="A16" t="s" s="4">
        <v>32</v>
      </c>
      <c r="B16" t="n" s="6">
        <v>0</v>
      </c>
      <c r="C16" t="n" s="6">
        <v>2198</v>
      </c>
      <c r="D16" t="n" s="6">
        <v>0</v>
      </c>
    </row>
    <row r="17" spans="1:4">
      <c r="A17" t="s" s="4">
        <v>33</v>
      </c>
      <c r="B17" t="n" s="6">
        <v>462000</v>
      </c>
      <c r="C17" t="n" s="6">
        <v>300525</v>
      </c>
      <c r="D17" t="n" s="6">
        <v>224157</v>
      </c>
    </row>
    <row r="18" spans="1:4">
      <c r="A18" t="s" s="4">
        <v>34</v>
      </c>
      <c r="B18" t="n" s="6">
        <v>2810000</v>
      </c>
      <c r="C18" t="n" s="6">
        <v>1320211</v>
      </c>
      <c r="D18" t="n" s="6">
        <v>1258472</v>
      </c>
    </row>
    <row r="19" spans="1:4">
      <c r="A19" t="s" s="4">
        <v>35</v>
      </c>
      <c r="B19" t="n" s="6">
        <v>585000</v>
      </c>
      <c r="C19" t="n" s="6">
        <v>60522</v>
      </c>
      <c r="D19" t="n" s="6">
        <v>50425</v>
      </c>
    </row>
    <row r="20" spans="1:4">
      <c r="A20" t="s" s="4">
        <v>36</v>
      </c>
      <c r="B20" t="n" s="6">
        <v>3857000</v>
      </c>
      <c r="C20" t="n" s="6">
        <v>1681258</v>
      </c>
      <c r="D20" t="n" s="6">
        <v>1533054</v>
      </c>
    </row>
    <row r="21" spans="1:4">
      <c r="A21" t="s" s="4">
        <v>37</v>
      </c>
      <c r="B21" t="n" s="6">
        <v>0</v>
      </c>
      <c r="C21" t="n" s="6">
        <v>0</v>
      </c>
      <c r="D21" t="n" s="6">
        <v>0</v>
      </c>
    </row>
    <row r="22" spans="1:4">
      <c r="A22" t="s" s="3">
        <v>38</v>
      </c>
    </row>
    <row r="23" spans="1:4">
      <c r="A23" t="s" s="4">
        <v>39</v>
      </c>
      <c r="B23" t="n" s="6">
        <v>330000</v>
      </c>
      <c r="C23" t="n" s="6">
        <v>233962</v>
      </c>
      <c r="D23" t="n" s="6">
        <v>231489</v>
      </c>
    </row>
    <row r="24" spans="1:4">
      <c r="A24" t="s" s="4">
        <v>40</v>
      </c>
      <c r="B24" t="n" s="6">
        <v>-1109000</v>
      </c>
      <c r="C24" t="n" s="6">
        <v>-987162</v>
      </c>
      <c r="D24" t="n" s="6">
        <v>-631180</v>
      </c>
    </row>
    <row r="25" spans="1:4">
      <c r="A25" t="s" s="4">
        <v>41</v>
      </c>
      <c r="B25" t="n" s="6">
        <v>-27000</v>
      </c>
      <c r="C25" t="n" s="6">
        <v>-27117</v>
      </c>
      <c r="D25" t="n" s="6">
        <v>-11435</v>
      </c>
    </row>
    <row r="26" spans="1:4">
      <c r="A26" t="s" s="4">
        <v>42</v>
      </c>
      <c r="B26" t="n" s="6">
        <v>-806000</v>
      </c>
      <c r="C26" t="n" s="6">
        <v>-780317</v>
      </c>
      <c r="D26" t="n" s="6">
        <v>-411126</v>
      </c>
    </row>
    <row r="27" spans="1:4">
      <c r="A27" t="s" s="4">
        <v>43</v>
      </c>
      <c r="B27" t="n" s="7">
        <v>3051000</v>
      </c>
      <c r="C27" t="n" s="7">
        <v>900941</v>
      </c>
      <c r="D27" t="n" s="7">
        <v>1121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5</v>
      </c>
      <c r="B1" t="s" s="2">
        <v>45</v>
      </c>
    </row>
    <row r="2" spans="1:2">
      <c r="B2" t="s" s="2">
        <v>16</v>
      </c>
    </row>
    <row r="3" spans="1:2">
      <c r="A3" t="s" s="3">
        <v>176</v>
      </c>
    </row>
    <row r="4" spans="1:2">
      <c r="A4" t="s" s="4">
        <v>175</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178</v>
      </c>
      <c r="B1" t="s" s="2">
        <v>1</v>
      </c>
      <c r="C1" t="s" s="2">
        <v>45</v>
      </c>
    </row>
    <row r="2" spans="1:3">
      <c r="B2" t="s" s="2">
        <v>2</v>
      </c>
      <c r="C2" t="s" s="2">
        <v>16</v>
      </c>
    </row>
    <row r="3" spans="1:3">
      <c r="A3" t="s" s="3">
        <v>179</v>
      </c>
    </row>
    <row r="4" spans="1:3">
      <c r="A4" t="s" s="4">
        <v>178</v>
      </c>
      <c r="B4" t="s" s="4">
        <v>180</v>
      </c>
      <c r="C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182</v>
      </c>
      <c r="B1" t="s" s="2">
        <v>1</v>
      </c>
      <c r="C1" t="s" s="2">
        <v>45</v>
      </c>
    </row>
    <row r="2" spans="1:3">
      <c r="B2" t="s" s="2">
        <v>2</v>
      </c>
      <c r="C2" t="s" s="2">
        <v>16</v>
      </c>
    </row>
    <row r="3" spans="1:3">
      <c r="A3" t="s" s="3">
        <v>183</v>
      </c>
    </row>
    <row r="4" spans="1:3">
      <c r="A4" t="s" s="4">
        <v>182</v>
      </c>
      <c r="B4" t="s" s="4">
        <v>184</v>
      </c>
      <c r="C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186</v>
      </c>
      <c r="B1" t="s" s="2">
        <v>1</v>
      </c>
      <c r="C1" t="s" s="2">
        <v>45</v>
      </c>
    </row>
    <row r="2" spans="1:3">
      <c r="B2" t="s" s="2">
        <v>2</v>
      </c>
      <c r="C2" t="s" s="2">
        <v>16</v>
      </c>
    </row>
    <row r="3" spans="1:3">
      <c r="A3" t="s" s="3">
        <v>187</v>
      </c>
    </row>
    <row r="4" spans="1:3">
      <c r="A4" t="s" s="4">
        <v>186</v>
      </c>
      <c r="B4" t="s" s="4">
        <v>188</v>
      </c>
      <c r="C4"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t="s" s="1">
        <v>190</v>
      </c>
      <c r="B1" t="s" s="2">
        <v>1</v>
      </c>
      <c r="C1" t="s" s="2">
        <v>45</v>
      </c>
    </row>
    <row r="2" spans="1:3">
      <c r="B2" t="s" s="2">
        <v>2</v>
      </c>
      <c r="C2" t="s" s="2">
        <v>16</v>
      </c>
    </row>
    <row r="3" spans="1:3">
      <c r="A3" t="s" s="3">
        <v>191</v>
      </c>
    </row>
    <row r="4" spans="1:3">
      <c r="A4" t="s" s="4">
        <v>190</v>
      </c>
      <c r="B4" t="s" s="4">
        <v>192</v>
      </c>
      <c r="C4"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194</v>
      </c>
      <c r="B1" t="s" s="2">
        <v>1</v>
      </c>
      <c r="C1" t="s" s="2">
        <v>45</v>
      </c>
    </row>
    <row r="2" spans="1:3">
      <c r="B2" t="s" s="2">
        <v>2</v>
      </c>
      <c r="C2" t="s" s="2">
        <v>16</v>
      </c>
    </row>
    <row r="3" spans="1:3">
      <c r="A3" t="s" s="3">
        <v>195</v>
      </c>
    </row>
    <row r="4" spans="1:3">
      <c r="A4" t="s" s="4">
        <v>194</v>
      </c>
      <c r="B4" t="s" s="4">
        <v>196</v>
      </c>
      <c r="C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98</v>
      </c>
      <c r="B1" t="s" s="2">
        <v>1</v>
      </c>
      <c r="C1" t="s" s="2">
        <v>45</v>
      </c>
    </row>
    <row r="2" spans="1:3">
      <c r="B2" t="s" s="2">
        <v>2</v>
      </c>
      <c r="C2" t="s" s="2">
        <v>16</v>
      </c>
    </row>
    <row r="3" spans="1:3">
      <c r="A3" t="s" s="3">
        <v>199</v>
      </c>
    </row>
    <row r="4" spans="1:3">
      <c r="A4" t="s" s="4">
        <v>198</v>
      </c>
      <c r="B4" t="s" s="4">
        <v>200</v>
      </c>
      <c r="C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202</v>
      </c>
      <c r="B1" t="s" s="2">
        <v>1</v>
      </c>
      <c r="C1" t="s" s="2">
        <v>45</v>
      </c>
    </row>
    <row r="2" spans="1:3">
      <c r="B2" t="s" s="2">
        <v>2</v>
      </c>
      <c r="C2" t="s" s="2">
        <v>16</v>
      </c>
    </row>
    <row r="3" spans="1:3">
      <c r="A3" t="s" s="3">
        <v>203</v>
      </c>
    </row>
    <row r="4" spans="1:3">
      <c r="A4" t="s" s="4">
        <v>202</v>
      </c>
      <c r="B4" t="s" s="4">
        <v>204</v>
      </c>
      <c r="C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206</v>
      </c>
      <c r="B1" t="s" s="2">
        <v>1</v>
      </c>
      <c r="C1" t="s" s="2">
        <v>45</v>
      </c>
    </row>
    <row r="2" spans="1:3">
      <c r="B2" t="s" s="2">
        <v>2</v>
      </c>
      <c r="C2" t="s" s="2">
        <v>16</v>
      </c>
    </row>
    <row r="3" spans="1:3">
      <c r="A3" t="s" s="3">
        <v>207</v>
      </c>
    </row>
    <row r="4" spans="1:3">
      <c r="A4" t="s" s="4">
        <v>206</v>
      </c>
      <c r="B4" t="s" s="4">
        <v>208</v>
      </c>
      <c r="C4" t="s"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45</v>
      </c>
    </row>
    <row r="2" spans="1:2">
      <c r="B2" t="s" s="2">
        <v>16</v>
      </c>
    </row>
    <row r="3" spans="1:2">
      <c r="A3" t="s" s="3">
        <v>211</v>
      </c>
    </row>
    <row r="4" spans="1:2">
      <c r="A4" t="s" s="4">
        <v>210</v>
      </c>
      <c r="B4"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4</v>
      </c>
      <c r="B1" t="s" s="2">
        <v>1</v>
      </c>
      <c r="D1" t="s" s="2">
        <v>45</v>
      </c>
    </row>
    <row r="2" spans="1:6">
      <c r="B2" t="s" s="2">
        <v>2</v>
      </c>
      <c r="C2" t="s" s="2">
        <v>46</v>
      </c>
      <c r="D2" t="s" s="2">
        <v>16</v>
      </c>
      <c r="E2" t="s" s="2">
        <v>17</v>
      </c>
      <c r="F2" t="s" s="2">
        <v>47</v>
      </c>
    </row>
    <row r="3" spans="1:6">
      <c r="A3" t="s" s="3">
        <v>48</v>
      </c>
    </row>
    <row r="4" spans="1:6">
      <c r="A4" t="s" s="4">
        <v>49</v>
      </c>
      <c r="B4" t="n" s="7">
        <v>806000</v>
      </c>
      <c r="C4" t="n" s="7">
        <v>299000</v>
      </c>
      <c r="D4" t="n" s="7">
        <v>1296613</v>
      </c>
      <c r="E4" t="n" s="7">
        <v>1388899</v>
      </c>
      <c r="F4" t="n" s="7">
        <v>1474612</v>
      </c>
    </row>
    <row r="5" spans="1:6">
      <c r="A5" t="s" s="3">
        <v>50</v>
      </c>
    </row>
    <row r="6" spans="1:6">
      <c r="A6" t="s" s="4">
        <v>51</v>
      </c>
      <c r="B6" t="n" s="6">
        <v>728000</v>
      </c>
      <c r="C6" t="n" s="6">
        <v>302000</v>
      </c>
      <c r="D6" t="n" s="6">
        <v>1176002</v>
      </c>
      <c r="E6" t="n" s="6">
        <v>1179085</v>
      </c>
      <c r="F6" t="n" s="6">
        <v>1272630</v>
      </c>
    </row>
    <row r="7" spans="1:6">
      <c r="A7" t="s" s="4">
        <v>52</v>
      </c>
      <c r="B7" t="n" s="6">
        <v>57000</v>
      </c>
      <c r="C7" t="n" s="6">
        <v>26000</v>
      </c>
      <c r="D7" t="n" s="6">
        <v>90897</v>
      </c>
      <c r="E7" t="n" s="6">
        <v>104730</v>
      </c>
      <c r="F7" t="n" s="6">
        <v>118178</v>
      </c>
    </row>
    <row r="8" spans="1:6">
      <c r="A8" t="s" s="4">
        <v>53</v>
      </c>
      <c r="B8" t="n" s="6">
        <v>55000</v>
      </c>
      <c r="C8" t="n" s="6">
        <v>18000</v>
      </c>
      <c r="D8" t="n" s="6">
        <v>69945</v>
      </c>
      <c r="E8" t="n" s="6">
        <v>73777</v>
      </c>
      <c r="F8" t="n" s="6">
        <v>74364</v>
      </c>
    </row>
    <row r="9" spans="1:6">
      <c r="A9" t="s" s="4">
        <v>54</v>
      </c>
      <c r="B9" t="n" s="6">
        <v>22000</v>
      </c>
      <c r="D9" t="n" s="6">
        <v>134486</v>
      </c>
      <c r="E9" t="n" s="6">
        <v>1378</v>
      </c>
      <c r="F9" t="n" s="6">
        <v>102404</v>
      </c>
    </row>
    <row r="10" spans="1:6">
      <c r="A10" t="s" s="4">
        <v>55</v>
      </c>
      <c r="B10" t="n" s="6">
        <v>862000</v>
      </c>
      <c r="C10" t="n" s="6">
        <v>346000</v>
      </c>
      <c r="D10" t="n" s="6">
        <v>1471330</v>
      </c>
      <c r="E10" t="n" s="6">
        <v>1358970</v>
      </c>
      <c r="F10" t="n" s="6">
        <v>1567576</v>
      </c>
    </row>
    <row r="11" spans="1:6">
      <c r="A11" t="s" s="4">
        <v>56</v>
      </c>
      <c r="D11" t="n" s="6">
        <v>0</v>
      </c>
      <c r="E11" t="n" s="6">
        <v>-3971</v>
      </c>
      <c r="F11" t="n" s="6">
        <v>-60594</v>
      </c>
    </row>
    <row r="12" spans="1:6">
      <c r="A12" t="s" s="4">
        <v>57</v>
      </c>
      <c r="B12" t="n" s="6">
        <v>-56000</v>
      </c>
      <c r="C12" t="n" s="6">
        <v>-47000</v>
      </c>
      <c r="D12" t="n" s="6">
        <v>-174717</v>
      </c>
      <c r="E12" t="n" s="6">
        <v>33900</v>
      </c>
      <c r="F12" t="n" s="6">
        <v>-32370</v>
      </c>
    </row>
    <row r="13" spans="1:6">
      <c r="A13" t="s" s="4">
        <v>58</v>
      </c>
      <c r="D13" t="n" s="6">
        <v>-1517</v>
      </c>
      <c r="E13" t="n" s="6">
        <v>-1539</v>
      </c>
      <c r="F13" t="n" s="6">
        <v>-1523</v>
      </c>
    </row>
    <row r="14" spans="1:6">
      <c r="A14" t="s" s="4">
        <v>59</v>
      </c>
      <c r="B14" t="n" s="6">
        <v>66000</v>
      </c>
      <c r="C14" t="n" s="6">
        <v>34000</v>
      </c>
      <c r="D14" t="n" s="6">
        <v>143846</v>
      </c>
      <c r="E14" t="n" s="6">
        <v>138626</v>
      </c>
      <c r="F14" t="n" s="6">
        <v>127943</v>
      </c>
    </row>
    <row r="15" spans="1:6">
      <c r="A15" t="s" s="4">
        <v>60</v>
      </c>
      <c r="B15" t="n" s="6">
        <v>0</v>
      </c>
      <c r="C15" t="n" s="6">
        <v>10000</v>
      </c>
      <c r="D15" t="n" s="6">
        <v>38898</v>
      </c>
      <c r="E15" t="n" s="6">
        <v>7965</v>
      </c>
      <c r="F15" t="n" s="6">
        <v>7380</v>
      </c>
    </row>
    <row r="16" spans="1:6">
      <c r="A16" t="s" s="4">
        <v>61</v>
      </c>
      <c r="B16" t="n" s="7">
        <v>-122000</v>
      </c>
      <c r="C16" t="n" s="7">
        <v>-91000</v>
      </c>
      <c r="D16" t="n" s="7">
        <v>-355944</v>
      </c>
      <c r="E16" t="n" s="7">
        <v>-111152</v>
      </c>
      <c r="F16" t="n" s="7">
        <v>-166170</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3</v>
      </c>
      <c r="B1" t="s" s="2">
        <v>45</v>
      </c>
    </row>
    <row r="2" spans="1:2">
      <c r="B2" t="s" s="2">
        <v>16</v>
      </c>
    </row>
    <row r="3" spans="1:2">
      <c r="A3" t="s" s="3">
        <v>214</v>
      </c>
    </row>
    <row r="4" spans="1:2">
      <c r="A4" t="s" s="4">
        <v>213</v>
      </c>
      <c r="B4"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r="1" spans="1:2">
      <c r="A1" t="s" s="1">
        <v>216</v>
      </c>
      <c r="B1" t="s" s="2">
        <v>45</v>
      </c>
    </row>
    <row r="2" spans="1:2">
      <c r="B2" t="s" s="2">
        <v>16</v>
      </c>
    </row>
    <row r="3" spans="1:2">
      <c r="A3" t="s" s="3">
        <v>137</v>
      </c>
    </row>
    <row r="4" spans="1:2">
      <c r="A4" t="s" s="4">
        <v>217</v>
      </c>
      <c r="B4" t="s" s="4">
        <v>218</v>
      </c>
    </row>
    <row r="5" spans="1:2">
      <c r="A5" t="s" s="4">
        <v>219</v>
      </c>
      <c r="B5" t="s" s="4">
        <v>220</v>
      </c>
    </row>
    <row r="6" spans="1:2">
      <c r="A6" t="s" s="4">
        <v>221</v>
      </c>
      <c r="B6" t="s" s="4">
        <v>222</v>
      </c>
    </row>
    <row r="7" spans="1:2">
      <c r="A7" t="s" s="4">
        <v>223</v>
      </c>
      <c r="B7" t="s" s="4">
        <v>224</v>
      </c>
    </row>
    <row r="8" spans="1:2">
      <c r="A8" t="s" s="4">
        <v>225</v>
      </c>
      <c r="B8" t="s" s="4">
        <v>226</v>
      </c>
    </row>
    <row r="9" spans="1:2">
      <c r="A9" t="s" s="4">
        <v>227</v>
      </c>
      <c r="B9" t="s" s="4">
        <v>228</v>
      </c>
    </row>
    <row r="10" spans="1:2">
      <c r="A10" t="s" s="4">
        <v>229</v>
      </c>
      <c r="B10" t="s" s="4">
        <v>230</v>
      </c>
    </row>
    <row r="11" spans="1:2">
      <c r="A11" t="s" s="4">
        <v>231</v>
      </c>
      <c r="B11" t="s" s="4">
        <v>232</v>
      </c>
    </row>
    <row r="12" spans="1:2">
      <c r="A12" t="s" s="4">
        <v>233</v>
      </c>
      <c r="B12" t="s" s="4">
        <v>234</v>
      </c>
    </row>
    <row r="13" spans="1:2">
      <c r="A13" t="s" s="4">
        <v>235</v>
      </c>
      <c r="B13" t="s" s="4">
        <v>236</v>
      </c>
    </row>
    <row r="14" spans="1:2">
      <c r="A14" t="s" s="4">
        <v>237</v>
      </c>
      <c r="B14" t="s" s="4">
        <v>238</v>
      </c>
    </row>
    <row r="15" spans="1:2">
      <c r="A15" t="s" s="4">
        <v>239</v>
      </c>
      <c r="B15" t="s" s="4">
        <v>240</v>
      </c>
    </row>
    <row r="16" spans="1:2">
      <c r="A16" t="s" s="4">
        <v>241</v>
      </c>
      <c r="B16" t="s" s="4">
        <v>242</v>
      </c>
    </row>
    <row r="17" spans="1:2">
      <c r="A17" t="s" s="4">
        <v>243</v>
      </c>
      <c r="B17" t="s" s="4">
        <v>244</v>
      </c>
    </row>
    <row r="18" spans="1:2">
      <c r="A18" t="s" s="4">
        <v>245</v>
      </c>
      <c r="B18" t="s" s="4">
        <v>246</v>
      </c>
    </row>
    <row r="19" spans="1:2">
      <c r="A19" t="s" s="4">
        <v>247</v>
      </c>
      <c r="B19" t="s" s="4">
        <v>248</v>
      </c>
    </row>
    <row r="20" spans="1:2">
      <c r="A20" t="s" s="4">
        <v>249</v>
      </c>
      <c r="B20" t="s" s="4">
        <v>250</v>
      </c>
    </row>
    <row r="21" spans="1:2">
      <c r="A21" t="s" s="4">
        <v>251</v>
      </c>
      <c r="B21" t="s" s="4">
        <v>252</v>
      </c>
    </row>
    <row r="22" spans="1:2">
      <c r="A22" t="s" s="4">
        <v>253</v>
      </c>
      <c r="B22" t="s" s="4">
        <v>254</v>
      </c>
    </row>
    <row r="23" spans="1:2">
      <c r="A23" t="s" s="4">
        <v>255</v>
      </c>
      <c r="B23" t="s" s="4">
        <v>256</v>
      </c>
    </row>
    <row r="24" spans="1:2">
      <c r="A24" t="s" s="4">
        <v>257</v>
      </c>
      <c r="B24"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t="s" s="1">
        <v>259</v>
      </c>
      <c r="B1" t="s" s="2">
        <v>1</v>
      </c>
      <c r="C1" t="s" s="2">
        <v>45</v>
      </c>
    </row>
    <row r="2" spans="1:3">
      <c r="B2" t="s" s="2">
        <v>2</v>
      </c>
      <c r="C2" t="s" s="2">
        <v>16</v>
      </c>
    </row>
    <row r="3" spans="1:3">
      <c r="A3" t="s" s="3">
        <v>137</v>
      </c>
    </row>
    <row r="4" spans="1:3">
      <c r="A4" t="s" s="4">
        <v>260</v>
      </c>
      <c r="C4" t="s" s="4">
        <v>261</v>
      </c>
    </row>
    <row r="5" spans="1:3">
      <c r="A5" t="s" s="4">
        <v>262</v>
      </c>
      <c r="B5" t="s" s="4">
        <v>263</v>
      </c>
      <c r="C5" t="s" s="4">
        <v>264</v>
      </c>
    </row>
    <row r="6" spans="1:3">
      <c r="A6" t="s" s="4">
        <v>265</v>
      </c>
      <c r="C6" t="s"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267</v>
      </c>
      <c r="B1" t="s" s="2">
        <v>1</v>
      </c>
      <c r="C1" t="s" s="2">
        <v>45</v>
      </c>
    </row>
    <row r="2" spans="1:3">
      <c r="B2" t="s" s="2">
        <v>2</v>
      </c>
      <c r="C2" t="s" s="2">
        <v>16</v>
      </c>
    </row>
    <row r="3" spans="1:3">
      <c r="A3" t="s" s="3">
        <v>144</v>
      </c>
    </row>
    <row r="4" spans="1:3">
      <c r="A4" t="s" s="4">
        <v>268</v>
      </c>
      <c r="B4" t="s" s="4">
        <v>269</v>
      </c>
      <c r="C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271</v>
      </c>
      <c r="B1" t="s" s="2">
        <v>1</v>
      </c>
      <c r="C1" t="s" s="2">
        <v>45</v>
      </c>
    </row>
    <row r="2" spans="1:3">
      <c r="B2" t="s" s="2">
        <v>2</v>
      </c>
      <c r="C2" t="s" s="2">
        <v>16</v>
      </c>
    </row>
    <row r="3" spans="1:3">
      <c r="A3" t="s" s="3">
        <v>149</v>
      </c>
    </row>
    <row r="4" spans="1:3">
      <c r="A4" t="s" s="4">
        <v>272</v>
      </c>
      <c r="B4" t="s" s="4">
        <v>273</v>
      </c>
    </row>
    <row r="5" spans="1:3">
      <c r="A5" t="s" s="4">
        <v>274</v>
      </c>
      <c r="B5" t="s" s="4">
        <v>275</v>
      </c>
    </row>
    <row r="6" spans="1:3">
      <c r="A6" t="s" s="4">
        <v>276</v>
      </c>
      <c r="B6" t="s" s="4">
        <v>277</v>
      </c>
    </row>
    <row r="7" spans="1:3">
      <c r="A7" t="s" s="4">
        <v>278</v>
      </c>
      <c r="C7" t="s"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80</v>
      </c>
      <c r="B1" t="s" s="2">
        <v>1</v>
      </c>
      <c r="C1" t="s" s="2">
        <v>45</v>
      </c>
    </row>
    <row r="2" spans="1:3">
      <c r="B2" t="s" s="2">
        <v>2</v>
      </c>
      <c r="C2" t="s" s="2">
        <v>16</v>
      </c>
    </row>
    <row r="3" spans="1:3">
      <c r="A3" t="s" s="3">
        <v>179</v>
      </c>
    </row>
    <row r="4" spans="1:3">
      <c r="A4" t="s" s="4">
        <v>281</v>
      </c>
      <c r="B4" t="s" s="4">
        <v>282</v>
      </c>
      <c r="C4" t="s" s="4">
        <v>283</v>
      </c>
    </row>
    <row r="5" spans="1:3">
      <c r="A5" t="s" s="4">
        <v>284</v>
      </c>
      <c r="B5" t="s" s="4">
        <v>285</v>
      </c>
      <c r="C5" t="s"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7</v>
      </c>
      <c r="B1" t="s" s="2">
        <v>45</v>
      </c>
    </row>
    <row r="2" spans="1:2">
      <c r="B2" t="s" s="2">
        <v>16</v>
      </c>
    </row>
    <row r="3" spans="1:2">
      <c r="A3" t="s" s="3">
        <v>153</v>
      </c>
    </row>
    <row r="4" spans="1:2">
      <c r="A4" t="s" s="4">
        <v>243</v>
      </c>
      <c r="B4" t="s"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89</v>
      </c>
      <c r="B1" t="s" s="2">
        <v>1</v>
      </c>
      <c r="C1" t="s" s="2">
        <v>45</v>
      </c>
    </row>
    <row r="2" spans="1:3">
      <c r="B2" t="s" s="2">
        <v>2</v>
      </c>
      <c r="C2" t="s" s="2">
        <v>16</v>
      </c>
    </row>
    <row r="3" spans="1:3">
      <c r="A3" t="s" s="3">
        <v>156</v>
      </c>
    </row>
    <row r="4" spans="1:3">
      <c r="A4" t="s" s="4">
        <v>290</v>
      </c>
      <c r="B4" t="s" s="4">
        <v>291</v>
      </c>
      <c r="C4" t="s" s="4">
        <v>292</v>
      </c>
    </row>
    <row r="5" spans="1:3">
      <c r="A5" t="s" s="4">
        <v>293</v>
      </c>
      <c r="B5" t="s" s="4">
        <v>294</v>
      </c>
      <c r="C5"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6</v>
      </c>
      <c r="B1" t="s" s="2">
        <v>45</v>
      </c>
    </row>
    <row r="2" spans="1:2">
      <c r="B2" t="s" s="2">
        <v>16</v>
      </c>
    </row>
    <row r="3" spans="1:2">
      <c r="A3" t="s" s="3">
        <v>160</v>
      </c>
    </row>
    <row r="4" spans="1:2">
      <c r="A4" t="s" s="4">
        <v>297</v>
      </c>
      <c r="B4" t="s" s="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99</v>
      </c>
      <c r="B1" t="s" s="2">
        <v>1</v>
      </c>
      <c r="C1" t="s" s="2">
        <v>45</v>
      </c>
    </row>
    <row r="2" spans="1:3">
      <c r="B2" t="s" s="2">
        <v>2</v>
      </c>
      <c r="C2" t="s" s="2">
        <v>16</v>
      </c>
    </row>
    <row r="3" spans="1:3">
      <c r="A3" t="s" s="3">
        <v>163</v>
      </c>
    </row>
    <row r="4" spans="1:3">
      <c r="A4" t="s" s="4">
        <v>300</v>
      </c>
      <c r="B4" t="s" s="4">
        <v>301</v>
      </c>
      <c r="C4" t="s" s="4">
        <v>302</v>
      </c>
    </row>
    <row r="5" spans="1:3">
      <c r="A5" t="s" s="4">
        <v>303</v>
      </c>
      <c r="B5" t="s" s="4">
        <v>304</v>
      </c>
      <c r="C5" t="s" s="4">
        <v>305</v>
      </c>
    </row>
    <row r="6" spans="1:3">
      <c r="A6" t="s" s="4">
        <v>306</v>
      </c>
      <c r="C6" t="s"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r="A1" t="s" s="1">
        <v>62</v>
      </c>
      <c r="B1" t="s" s="2">
        <v>1</v>
      </c>
      <c r="D1" t="s" s="2">
        <v>45</v>
      </c>
    </row>
    <row r="2" spans="1:6">
      <c r="B2" t="s" s="2">
        <v>2</v>
      </c>
      <c r="C2" t="s" s="2">
        <v>46</v>
      </c>
      <c r="D2" t="s" s="2">
        <v>16</v>
      </c>
      <c r="E2" t="s" s="2">
        <v>17</v>
      </c>
      <c r="F2" t="s" s="2">
        <v>47</v>
      </c>
    </row>
    <row r="3" spans="1:6">
      <c r="A3" t="s" s="3">
        <v>63</v>
      </c>
    </row>
    <row r="4" spans="1:6">
      <c r="A4" t="s" s="4">
        <v>61</v>
      </c>
      <c r="B4" t="n" s="7">
        <v>-122000</v>
      </c>
      <c r="C4" t="n" s="7">
        <v>-91000</v>
      </c>
      <c r="D4" t="n" s="7">
        <v>-355944</v>
      </c>
      <c r="E4" t="n" s="7">
        <v>-111152</v>
      </c>
      <c r="F4" t="n" s="7">
        <v>-166170</v>
      </c>
    </row>
    <row r="5" spans="1:6">
      <c r="A5" t="s" s="3">
        <v>64</v>
      </c>
    </row>
    <row r="6" spans="1:6">
      <c r="A6" t="s" s="4">
        <v>65</v>
      </c>
      <c r="D6" t="n" s="6">
        <v>0</v>
      </c>
      <c r="E6" t="n" s="6">
        <v>0</v>
      </c>
      <c r="F6" t="n" s="6">
        <v>-1365</v>
      </c>
    </row>
    <row r="7" spans="1:6">
      <c r="A7" t="s" s="4">
        <v>66</v>
      </c>
      <c r="D7" t="n" s="6">
        <v>0</v>
      </c>
      <c r="E7" t="n" s="6">
        <v>335</v>
      </c>
      <c r="F7" t="n" s="6">
        <v>5856</v>
      </c>
    </row>
    <row r="8" spans="1:6">
      <c r="A8" t="s" s="3">
        <v>67</v>
      </c>
    </row>
    <row r="9" spans="1:6">
      <c r="A9" t="s" s="4">
        <v>68</v>
      </c>
      <c r="D9" t="n" s="6">
        <v>-17045</v>
      </c>
      <c r="E9" t="n" s="6">
        <v>11221</v>
      </c>
      <c r="F9" t="n" s="6">
        <v>-4185</v>
      </c>
    </row>
    <row r="10" spans="1:6">
      <c r="A10" t="s" s="4">
        <v>69</v>
      </c>
      <c r="B10" t="n" s="6">
        <v>0</v>
      </c>
      <c r="C10" t="n" s="6">
        <v>0</v>
      </c>
      <c r="D10" t="n" s="6">
        <v>1363</v>
      </c>
      <c r="E10" t="n" s="6">
        <v>2282</v>
      </c>
      <c r="F10" t="n" s="6">
        <v>2960</v>
      </c>
    </row>
    <row r="11" spans="1:6">
      <c r="A11" t="s" s="4">
        <v>70</v>
      </c>
      <c r="D11" t="n" s="6">
        <v>0</v>
      </c>
      <c r="E11" t="n" s="6">
        <v>0</v>
      </c>
      <c r="F11" t="n" s="6">
        <v>119</v>
      </c>
    </row>
    <row r="12" spans="1:6">
      <c r="A12" t="s" s="4">
        <v>71</v>
      </c>
      <c r="B12" t="n" s="6">
        <v>0</v>
      </c>
      <c r="C12" t="n" s="6">
        <v>0</v>
      </c>
      <c r="D12" t="n" s="6">
        <v>-15682</v>
      </c>
      <c r="E12" t="n" s="6">
        <v>13838</v>
      </c>
      <c r="F12" t="n" s="6">
        <v>3385</v>
      </c>
    </row>
    <row r="13" spans="1:6">
      <c r="A13" t="s" s="4">
        <v>72</v>
      </c>
      <c r="B13" t="n" s="7">
        <v>-122000</v>
      </c>
      <c r="C13" t="n" s="7">
        <v>-91000</v>
      </c>
      <c r="D13" t="n" s="7">
        <v>-371626</v>
      </c>
      <c r="E13" t="n" s="7">
        <v>-97314</v>
      </c>
      <c r="F13" t="n" s="7">
        <v>-16278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8</v>
      </c>
      <c r="B1" t="s" s="2">
        <v>45</v>
      </c>
    </row>
    <row r="2" spans="1:2">
      <c r="B2" t="s" s="2">
        <v>16</v>
      </c>
    </row>
    <row r="3" spans="1:2">
      <c r="A3" t="s" s="3">
        <v>160</v>
      </c>
    </row>
    <row r="4" spans="1:2">
      <c r="A4" t="s" s="4">
        <v>309</v>
      </c>
      <c r="B4" t="s" s="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11</v>
      </c>
      <c r="B1" t="s" s="2">
        <v>1</v>
      </c>
      <c r="C1" t="s" s="2">
        <v>45</v>
      </c>
    </row>
    <row r="2" spans="1:3">
      <c r="B2" t="s" s="2">
        <v>2</v>
      </c>
      <c r="C2" t="s" s="2">
        <v>16</v>
      </c>
    </row>
    <row r="3" spans="1:3">
      <c r="A3" t="s" s="3">
        <v>169</v>
      </c>
    </row>
    <row r="4" spans="1:3">
      <c r="A4" t="s" s="4">
        <v>312</v>
      </c>
      <c r="B4" t="s" s="4">
        <v>313</v>
      </c>
      <c r="C4" t="s" s="4">
        <v>314</v>
      </c>
    </row>
    <row r="5" spans="1:3">
      <c r="A5" t="s" s="4">
        <v>315</v>
      </c>
      <c r="C5" t="s" s="4">
        <v>316</v>
      </c>
    </row>
    <row r="6" spans="1:3">
      <c r="A6" t="s" s="4">
        <v>317</v>
      </c>
      <c r="C6" t="s" s="4">
        <v>318</v>
      </c>
    </row>
    <row r="7" spans="1:3">
      <c r="A7" t="s" s="4">
        <v>319</v>
      </c>
      <c r="C7" t="s" s="4">
        <v>320</v>
      </c>
    </row>
    <row r="8" spans="1:3">
      <c r="A8" t="s" s="4">
        <v>321</v>
      </c>
      <c r="C8" t="s" s="4">
        <v>322</v>
      </c>
    </row>
    <row r="9" spans="1:3">
      <c r="A9" t="s" s="4">
        <v>323</v>
      </c>
      <c r="C9" t="s" s="4">
        <v>324</v>
      </c>
    </row>
    <row r="10" spans="1:3">
      <c r="A10" t="s" s="4">
        <v>325</v>
      </c>
      <c r="C10" t="s"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327</v>
      </c>
      <c r="B1" t="s" s="2">
        <v>45</v>
      </c>
    </row>
    <row r="2" spans="1:2">
      <c r="B2" t="s" s="2">
        <v>16</v>
      </c>
    </row>
    <row r="3" spans="1:2">
      <c r="A3" t="s" s="3">
        <v>173</v>
      </c>
    </row>
    <row r="4" spans="1:2">
      <c r="A4" t="s" s="4">
        <v>328</v>
      </c>
      <c r="B4" t="s" s="4">
        <v>329</v>
      </c>
    </row>
    <row r="5" spans="1:2">
      <c r="A5" t="s" s="4">
        <v>330</v>
      </c>
      <c r="B5" t="s"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32</v>
      </c>
      <c r="B1" t="s" s="2">
        <v>45</v>
      </c>
    </row>
    <row r="2" spans="1:2">
      <c r="B2" t="s" s="2">
        <v>16</v>
      </c>
    </row>
    <row r="3" spans="1:2">
      <c r="A3" t="s" s="3">
        <v>176</v>
      </c>
    </row>
    <row r="4" spans="1:2">
      <c r="A4" t="s" s="4">
        <v>333</v>
      </c>
      <c r="B4" t="s" s="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t="s" s="1">
        <v>335</v>
      </c>
      <c r="B1" t="s" s="2">
        <v>1</v>
      </c>
      <c r="C1" t="s" s="2">
        <v>45</v>
      </c>
    </row>
    <row r="2" spans="1:3">
      <c r="B2" t="s" s="2">
        <v>2</v>
      </c>
      <c r="C2" t="s" s="2">
        <v>16</v>
      </c>
    </row>
    <row r="3" spans="1:3">
      <c r="A3" t="s" s="3">
        <v>183</v>
      </c>
    </row>
    <row r="4" spans="1:3">
      <c r="A4" t="s" s="4">
        <v>336</v>
      </c>
      <c r="B4" t="s" s="4">
        <v>337</v>
      </c>
      <c r="C4" t="s" s="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339</v>
      </c>
      <c r="B1" t="s" s="2">
        <v>1</v>
      </c>
      <c r="C1" t="s" s="2">
        <v>45</v>
      </c>
    </row>
    <row r="2" spans="1:3">
      <c r="B2" t="s" s="2">
        <v>2</v>
      </c>
      <c r="C2" t="s" s="2">
        <v>16</v>
      </c>
    </row>
    <row r="3" spans="1:3">
      <c r="A3" t="s" s="3">
        <v>191</v>
      </c>
    </row>
    <row r="4" spans="1:3">
      <c r="A4" t="s" s="4">
        <v>340</v>
      </c>
      <c r="B4" t="s" s="4">
        <v>341</v>
      </c>
      <c r="C4" t="s" s="4">
        <v>342</v>
      </c>
    </row>
    <row r="5" spans="1:3">
      <c r="A5" t="s" s="4">
        <v>343</v>
      </c>
      <c r="B5" t="s" s="4">
        <v>344</v>
      </c>
      <c r="C5" t="s" s="4">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6</v>
      </c>
      <c r="B1" t="s" s="2">
        <v>45</v>
      </c>
    </row>
    <row r="2" spans="1:2">
      <c r="B2" t="s" s="2">
        <v>16</v>
      </c>
    </row>
    <row r="3" spans="1:2">
      <c r="A3" t="s" s="3">
        <v>195</v>
      </c>
    </row>
    <row r="4" spans="1:2">
      <c r="A4" t="s" s="4">
        <v>347</v>
      </c>
      <c r="B4" t="s" s="4">
        <v>348</v>
      </c>
    </row>
    <row r="5" spans="1:2">
      <c r="A5" t="s" s="4">
        <v>349</v>
      </c>
      <c r="B5" t="s" s="4">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t="s" s="1">
        <v>351</v>
      </c>
      <c r="B1" t="s" s="2">
        <v>1</v>
      </c>
      <c r="C1" t="s" s="2">
        <v>45</v>
      </c>
    </row>
    <row r="2" spans="1:3">
      <c r="B2" t="s" s="2">
        <v>2</v>
      </c>
      <c r="C2" t="s" s="2">
        <v>16</v>
      </c>
    </row>
    <row r="3" spans="1:3">
      <c r="A3" t="s" s="3">
        <v>199</v>
      </c>
    </row>
    <row r="4" spans="1:3">
      <c r="A4" t="s" s="4">
        <v>352</v>
      </c>
      <c r="B4" t="s" s="4">
        <v>353</v>
      </c>
      <c r="C4" t="s" s="4">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355</v>
      </c>
      <c r="B1" t="s" s="2">
        <v>1</v>
      </c>
      <c r="C1" t="s" s="2">
        <v>45</v>
      </c>
    </row>
    <row r="2" spans="1:3">
      <c r="B2" t="s" s="2">
        <v>2</v>
      </c>
      <c r="C2" t="s" s="2">
        <v>16</v>
      </c>
    </row>
    <row r="3" spans="1:3">
      <c r="A3" t="s" s="3">
        <v>203</v>
      </c>
    </row>
    <row r="4" spans="1:3">
      <c r="A4" t="s" s="4">
        <v>356</v>
      </c>
      <c r="B4" t="s" s="4">
        <v>357</v>
      </c>
      <c r="C4" t="s" s="4">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359</v>
      </c>
      <c r="B1" t="s" s="2">
        <v>1</v>
      </c>
      <c r="C1" t="s" s="2">
        <v>45</v>
      </c>
    </row>
    <row r="2" spans="1:3">
      <c r="B2" t="s" s="2">
        <v>2</v>
      </c>
      <c r="C2" t="s" s="2">
        <v>16</v>
      </c>
    </row>
    <row r="3" spans="1:3">
      <c r="A3" t="s" s="3">
        <v>207</v>
      </c>
    </row>
    <row r="4" spans="1:3">
      <c r="A4" t="s" s="4">
        <v>360</v>
      </c>
      <c r="B4" t="s" s="4">
        <v>361</v>
      </c>
      <c r="C4" t="s" s="4">
        <v>362</v>
      </c>
    </row>
    <row r="5" spans="1:3">
      <c r="A5" t="s" s="4">
        <v>363</v>
      </c>
      <c r="B5" t="s" s="4">
        <v>364</v>
      </c>
      <c r="C5" t="s" s="4">
        <v>365</v>
      </c>
    </row>
    <row r="6" spans="1:3">
      <c r="A6" t="s" s="4">
        <v>366</v>
      </c>
      <c r="B6" t="s" s="4">
        <v>367</v>
      </c>
      <c r="C6" t="s" s="4">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7"/>
    <col customWidth="1" max="5" min="5" width="46"/>
  </cols>
  <sheetData>
    <row r="1" spans="1:5">
      <c r="A1" t="s" s="1">
        <v>73</v>
      </c>
      <c r="B1" t="s" s="2">
        <v>74</v>
      </c>
      <c r="C1" t="s" s="2">
        <v>75</v>
      </c>
      <c r="D1" t="s" s="2">
        <v>76</v>
      </c>
      <c r="E1" t="s" s="2">
        <v>77</v>
      </c>
    </row>
    <row r="2" spans="1:5">
      <c r="A2" t="s" s="4">
        <v>78</v>
      </c>
      <c r="B2" t="n" s="7">
        <v>-61184</v>
      </c>
      <c r="C2" t="n" s="7">
        <v>321110</v>
      </c>
      <c r="D2" t="n" s="7">
        <v>-353636</v>
      </c>
      <c r="E2" t="n" s="7">
        <v>-28658</v>
      </c>
    </row>
    <row r="3" spans="1:5">
      <c r="A3" t="s" s="3">
        <v>79</v>
      </c>
    </row>
    <row r="4" spans="1:5">
      <c r="A4" t="s" s="4">
        <v>80</v>
      </c>
      <c r="B4" t="n" s="6">
        <v>-82</v>
      </c>
      <c r="D4" t="n" s="6">
        <v>-82</v>
      </c>
    </row>
    <row r="5" spans="1:5">
      <c r="A5" t="s" s="4">
        <v>81</v>
      </c>
      <c r="B5" t="n" s="6">
        <v>776</v>
      </c>
      <c r="C5" t="n" s="6">
        <v>776</v>
      </c>
    </row>
    <row r="6" spans="1:5">
      <c r="A6" t="s" s="4">
        <v>61</v>
      </c>
      <c r="B6" t="n" s="6">
        <v>-166170</v>
      </c>
      <c r="D6" t="n" s="6">
        <v>-166170</v>
      </c>
    </row>
    <row r="7" spans="1:5">
      <c r="A7" t="s" s="4">
        <v>82</v>
      </c>
      <c r="B7" t="n" s="6">
        <v>3385</v>
      </c>
      <c r="E7" t="n" s="6">
        <v>3385</v>
      </c>
    </row>
    <row r="8" spans="1:5">
      <c r="A8" t="s" s="4">
        <v>83</v>
      </c>
      <c r="B8" t="n" s="6">
        <v>2676</v>
      </c>
      <c r="C8" t="n" s="6">
        <v>2676</v>
      </c>
    </row>
    <row r="9" spans="1:5">
      <c r="A9" t="s" s="4">
        <v>84</v>
      </c>
      <c r="B9" t="n" s="6">
        <v>-220599</v>
      </c>
      <c r="C9" t="n" s="6">
        <v>324562</v>
      </c>
      <c r="D9" t="n" s="6">
        <v>-519888</v>
      </c>
      <c r="E9" t="n" s="6">
        <v>-25273</v>
      </c>
    </row>
    <row r="10" spans="1:5">
      <c r="A10" t="s" s="3">
        <v>79</v>
      </c>
    </row>
    <row r="11" spans="1:5">
      <c r="A11" t="s" s="4">
        <v>80</v>
      </c>
      <c r="B11" t="n" s="6">
        <v>-140</v>
      </c>
      <c r="D11" t="n" s="6">
        <v>-140</v>
      </c>
    </row>
    <row r="12" spans="1:5">
      <c r="A12" t="s" s="4">
        <v>81</v>
      </c>
      <c r="B12" t="n" s="6">
        <v>-94878</v>
      </c>
      <c r="C12" t="n" s="6">
        <v>-94878</v>
      </c>
    </row>
    <row r="13" spans="1:5">
      <c r="A13" t="s" s="4">
        <v>61</v>
      </c>
      <c r="B13" t="n" s="6">
        <v>-111152</v>
      </c>
      <c r="D13" t="n" s="6">
        <v>-111152</v>
      </c>
    </row>
    <row r="14" spans="1:5">
      <c r="A14" t="s" s="4">
        <v>82</v>
      </c>
      <c r="B14" t="n" s="6">
        <v>13838</v>
      </c>
      <c r="E14" t="n" s="6">
        <v>13838</v>
      </c>
    </row>
    <row r="15" spans="1:5">
      <c r="A15" t="s" s="4">
        <v>83</v>
      </c>
      <c r="B15" t="n" s="6">
        <v>1805</v>
      </c>
      <c r="C15" t="n" s="6">
        <v>1805</v>
      </c>
    </row>
    <row r="16" spans="1:5">
      <c r="A16" t="s" s="4">
        <v>85</v>
      </c>
      <c r="B16" t="n" s="6">
        <v>-411126</v>
      </c>
      <c r="C16" t="n" s="6">
        <v>231489</v>
      </c>
      <c r="D16" t="n" s="6">
        <v>-631180</v>
      </c>
      <c r="E16" t="n" s="6">
        <v>-11435</v>
      </c>
    </row>
    <row r="17" spans="1:5">
      <c r="A17" t="s" s="3">
        <v>79</v>
      </c>
    </row>
    <row r="18" spans="1:5">
      <c r="A18" t="s" s="4">
        <v>61</v>
      </c>
      <c r="B18" t="n" s="6">
        <v>-91000</v>
      </c>
      <c r="D18" t="n" s="6">
        <v>-91000</v>
      </c>
    </row>
    <row r="19" spans="1:5">
      <c r="A19" t="s" s="4">
        <v>82</v>
      </c>
      <c r="B19" t="n" s="6">
        <v>0</v>
      </c>
      <c r="E19" t="n" s="6">
        <v>0</v>
      </c>
    </row>
    <row r="20" spans="1:5">
      <c r="A20" t="s" s="4">
        <v>83</v>
      </c>
      <c r="B20" t="n" s="6">
        <v>0</v>
      </c>
      <c r="C20" t="n" s="6">
        <v>0</v>
      </c>
    </row>
    <row r="21" spans="1:5">
      <c r="A21" t="s" s="4">
        <v>86</v>
      </c>
      <c r="B21" t="n" s="6">
        <v>-502000</v>
      </c>
      <c r="C21" t="n" s="6">
        <v>231000</v>
      </c>
      <c r="D21" t="n" s="6">
        <v>-722000</v>
      </c>
      <c r="E21" t="n" s="6">
        <v>-11000</v>
      </c>
    </row>
    <row r="22" spans="1:5">
      <c r="A22" t="s" s="4">
        <v>87</v>
      </c>
      <c r="B22" t="n" s="6">
        <v>-411126</v>
      </c>
      <c r="C22" t="n" s="6">
        <v>231489</v>
      </c>
      <c r="D22" t="n" s="6">
        <v>-631180</v>
      </c>
      <c r="E22" t="n" s="6">
        <v>-11435</v>
      </c>
    </row>
    <row r="23" spans="1:5">
      <c r="A23" t="s" s="3">
        <v>79</v>
      </c>
    </row>
    <row r="24" spans="1:5">
      <c r="A24" t="s" s="4">
        <v>80</v>
      </c>
      <c r="B24" t="n" s="6">
        <v>-38</v>
      </c>
      <c r="D24" t="n" s="6">
        <v>-38</v>
      </c>
    </row>
    <row r="25" spans="1:5">
      <c r="A25" t="s" s="4">
        <v>81</v>
      </c>
      <c r="B25" t="n" s="6">
        <v>717</v>
      </c>
      <c r="C25" t="n" s="6">
        <v>717</v>
      </c>
    </row>
    <row r="26" spans="1:5">
      <c r="A26" t="s" s="4">
        <v>61</v>
      </c>
      <c r="B26" t="n" s="6">
        <v>-355944</v>
      </c>
      <c r="D26" t="n" s="6">
        <v>-355944</v>
      </c>
    </row>
    <row r="27" spans="1:5">
      <c r="A27" t="s" s="4">
        <v>82</v>
      </c>
      <c r="B27" t="n" s="6">
        <v>-15682</v>
      </c>
      <c r="E27" t="n" s="6">
        <v>-15682</v>
      </c>
    </row>
    <row r="28" spans="1:5">
      <c r="A28" t="s" s="4">
        <v>83</v>
      </c>
      <c r="B28" t="n" s="6">
        <v>1756</v>
      </c>
      <c r="C28" t="n" s="6">
        <v>1756</v>
      </c>
    </row>
    <row r="29" spans="1:5">
      <c r="A29" t="s" s="4">
        <v>88</v>
      </c>
      <c r="B29" t="n" s="6">
        <v>-780317</v>
      </c>
      <c r="C29" t="n" s="6">
        <v>233962</v>
      </c>
      <c r="D29" t="n" s="6">
        <v>-987162</v>
      </c>
      <c r="E29" t="n" s="6">
        <v>-27117</v>
      </c>
    </row>
    <row r="30" spans="1:5">
      <c r="A30" t="s" s="3">
        <v>79</v>
      </c>
    </row>
    <row r="31" spans="1:5">
      <c r="A31" t="s" s="4">
        <v>81</v>
      </c>
      <c r="B31" t="n" s="6">
        <v>95000</v>
      </c>
      <c r="C31" t="n" s="6">
        <v>95000</v>
      </c>
    </row>
    <row r="32" spans="1:5">
      <c r="A32" t="s" s="4">
        <v>61</v>
      </c>
      <c r="B32" t="n" s="6">
        <v>-122000</v>
      </c>
      <c r="D32" t="n" s="6">
        <v>-122000</v>
      </c>
    </row>
    <row r="33" spans="1:5">
      <c r="A33" t="s" s="4">
        <v>82</v>
      </c>
      <c r="B33" t="n" s="6">
        <v>0</v>
      </c>
      <c r="E33" t="n" s="6">
        <v>0</v>
      </c>
    </row>
    <row r="34" spans="1:5">
      <c r="A34" t="s" s="4">
        <v>83</v>
      </c>
      <c r="B34" t="n" s="6">
        <v>1000</v>
      </c>
      <c r="C34" t="n" s="6">
        <v>1000</v>
      </c>
    </row>
    <row r="35" spans="1:5">
      <c r="A35" t="s" s="4">
        <v>89</v>
      </c>
      <c r="B35" t="n" s="7">
        <v>-806000</v>
      </c>
      <c r="C35" t="n" s="7">
        <v>330000</v>
      </c>
      <c r="D35" t="n" s="7">
        <v>-1109000</v>
      </c>
      <c r="E35" t="n" s="7">
        <v>-2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t="s" s="1">
        <v>369</v>
      </c>
      <c r="B1" t="s" s="2">
        <v>1</v>
      </c>
      <c r="C1" t="s" s="2">
        <v>45</v>
      </c>
    </row>
    <row r="2" spans="1:3">
      <c r="B2" t="s" s="2">
        <v>370</v>
      </c>
      <c r="C2" t="s" s="2">
        <v>371</v>
      </c>
    </row>
    <row r="3" spans="1:3">
      <c r="A3" t="s" s="3">
        <v>372</v>
      </c>
    </row>
    <row r="4" spans="1:3">
      <c r="A4" t="s" s="4">
        <v>373</v>
      </c>
      <c r="B4" t="n" s="7">
        <v>2800</v>
      </c>
      <c r="C4" t="n" s="7">
        <v>1300</v>
      </c>
    </row>
    <row r="5" spans="1:3">
      <c r="A5" t="s" s="4">
        <v>374</v>
      </c>
      <c r="B5" t="n" s="6">
        <v>2</v>
      </c>
      <c r="C5" t="n" s="6">
        <v>2</v>
      </c>
    </row>
    <row r="6" spans="1:3">
      <c r="A6" t="s" s="4">
        <v>375</v>
      </c>
    </row>
    <row r="7" spans="1:3">
      <c r="A7" t="s" s="3">
        <v>372</v>
      </c>
    </row>
    <row r="8" spans="1:3">
      <c r="A8" t="s" s="4">
        <v>376</v>
      </c>
      <c r="B8" t="n" s="7">
        <v>35</v>
      </c>
      <c r="C8" t="n" s="8">
        <v>66.90000000000001</v>
      </c>
    </row>
    <row r="9" spans="1:3">
      <c r="A9" t="s" s="4">
        <v>377</v>
      </c>
    </row>
    <row r="10" spans="1:3">
      <c r="A10" t="s" s="3">
        <v>372</v>
      </c>
    </row>
    <row r="11" spans="1:3">
      <c r="A11" t="s" s="4">
        <v>376</v>
      </c>
      <c r="B11" t="n" s="7">
        <v>1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0"/>
    <col customWidth="1" max="10" min="10" width="21"/>
  </cols>
  <sheetData>
    <row r="1" spans="1:10">
      <c r="A1" t="s" s="1">
        <v>378</v>
      </c>
      <c r="B1" t="s" s="2">
        <v>1</v>
      </c>
      <c r="F1" t="s" s="2">
        <v>45</v>
      </c>
      <c r="J1" t="s" s="2">
        <v>379</v>
      </c>
    </row>
    <row r="2" spans="1:10">
      <c r="B2" t="s" s="2">
        <v>370</v>
      </c>
      <c r="C2" t="s" s="2">
        <v>380</v>
      </c>
      <c r="D2" t="s" s="2">
        <v>381</v>
      </c>
      <c r="E2" t="s" s="2">
        <v>382</v>
      </c>
      <c r="F2" t="s" s="2">
        <v>371</v>
      </c>
      <c r="G2" t="s" s="2">
        <v>382</v>
      </c>
      <c r="H2" t="s" s="2">
        <v>383</v>
      </c>
      <c r="I2" t="s" s="2">
        <v>384</v>
      </c>
      <c r="J2" t="s" s="2">
        <v>382</v>
      </c>
    </row>
    <row r="3" spans="1:10">
      <c r="A3" t="s" s="3">
        <v>385</v>
      </c>
    </row>
    <row r="4" spans="1:10">
      <c r="A4" t="s" s="4">
        <v>386</v>
      </c>
      <c r="I4" t="n" s="6">
        <v>14</v>
      </c>
    </row>
    <row r="5" spans="1:10">
      <c r="A5" t="s" s="4">
        <v>374</v>
      </c>
      <c r="B5" t="n" s="6">
        <v>2</v>
      </c>
      <c r="F5" t="n" s="6">
        <v>2</v>
      </c>
    </row>
    <row r="6" spans="1:10">
      <c r="A6" t="s" s="4">
        <v>387</v>
      </c>
      <c r="B6" t="n" s="7">
        <v>2800000</v>
      </c>
      <c r="F6" t="n" s="7">
        <v>1300000</v>
      </c>
    </row>
    <row r="7" spans="1:10">
      <c r="A7" t="s" s="4">
        <v>388</v>
      </c>
      <c r="D7" t="n" s="7">
        <v>1000</v>
      </c>
      <c r="F7" t="n" s="6">
        <v>1900</v>
      </c>
      <c r="G7" t="n" s="7">
        <v>1300</v>
      </c>
    </row>
    <row r="8" spans="1:10">
      <c r="A8" t="s" s="4">
        <v>389</v>
      </c>
      <c r="F8" t="n" s="6">
        <v>6300</v>
      </c>
      <c r="G8" t="n" s="6">
        <v>1600</v>
      </c>
      <c r="H8" t="n" s="7">
        <v>3693</v>
      </c>
    </row>
    <row r="9" spans="1:10">
      <c r="A9" t="s" s="4">
        <v>54</v>
      </c>
      <c r="B9" t="n" s="6">
        <v>22000</v>
      </c>
      <c r="F9" t="n" s="6">
        <v>134486</v>
      </c>
      <c r="G9" t="n" s="6">
        <v>1378</v>
      </c>
      <c r="H9" t="n" s="6">
        <v>102404</v>
      </c>
      <c r="J9" t="n" s="7">
        <v>103782</v>
      </c>
    </row>
    <row r="10" spans="1:10">
      <c r="A10" t="s" s="4">
        <v>390</v>
      </c>
      <c r="E10" t="n" s="7">
        <v>100700</v>
      </c>
      <c r="F10" t="n" s="7">
        <v>84000</v>
      </c>
      <c r="G10" t="n" s="6">
        <v>100700</v>
      </c>
      <c r="J10" t="n" s="6">
        <v>100700</v>
      </c>
    </row>
    <row r="11" spans="1:10">
      <c r="A11" t="s" s="4">
        <v>391</v>
      </c>
      <c r="F11" t="s" s="4">
        <v>392</v>
      </c>
    </row>
    <row r="12" spans="1:10">
      <c r="A12" t="s" s="4">
        <v>393</v>
      </c>
      <c r="E12" t="n" s="6">
        <v>700</v>
      </c>
      <c r="F12" t="n" s="7">
        <v>600</v>
      </c>
      <c r="G12" t="n" s="6">
        <v>700</v>
      </c>
      <c r="J12" t="n" s="6">
        <v>700</v>
      </c>
    </row>
    <row r="13" spans="1:10">
      <c r="A13" t="s" s="4">
        <v>394</v>
      </c>
      <c r="F13" t="n" s="6">
        <v>-100</v>
      </c>
      <c r="G13" t="n" s="6">
        <v>300</v>
      </c>
      <c r="H13" t="n" s="6">
        <v>100</v>
      </c>
    </row>
    <row r="14" spans="1:10">
      <c r="A14" t="s" s="4">
        <v>395</v>
      </c>
    </row>
    <row r="15" spans="1:10">
      <c r="A15" t="s" s="3">
        <v>385</v>
      </c>
    </row>
    <row r="16" spans="1:10">
      <c r="A16" t="s" s="4">
        <v>396</v>
      </c>
      <c r="F16" t="n" s="7">
        <v>500</v>
      </c>
    </row>
    <row r="17" spans="1:10">
      <c r="A17" t="s" s="4">
        <v>397</v>
      </c>
    </row>
    <row r="18" spans="1:10">
      <c r="A18" t="s" s="3">
        <v>385</v>
      </c>
    </row>
    <row r="19" spans="1:10">
      <c r="A19" t="s" s="4">
        <v>389</v>
      </c>
      <c r="C19" t="n" s="7">
        <v>6300</v>
      </c>
      <c r="E19" t="n" s="6">
        <v>1600</v>
      </c>
      <c r="H19" t="n" s="6">
        <v>3700</v>
      </c>
    </row>
    <row r="20" spans="1:10">
      <c r="A20" t="s" s="4">
        <v>398</v>
      </c>
    </row>
    <row r="21" spans="1:10">
      <c r="A21" t="s" s="3">
        <v>385</v>
      </c>
    </row>
    <row r="22" spans="1:10">
      <c r="A22" t="s" s="4">
        <v>399</v>
      </c>
      <c r="F22" t="s" s="4">
        <v>400</v>
      </c>
    </row>
    <row r="23" spans="1:10">
      <c r="A23" t="s" s="4">
        <v>401</v>
      </c>
    </row>
    <row r="24" spans="1:10">
      <c r="A24" t="s" s="3">
        <v>385</v>
      </c>
    </row>
    <row r="25" spans="1:10">
      <c r="A25" t="s" s="4">
        <v>399</v>
      </c>
      <c r="F25" t="s" s="4">
        <v>402</v>
      </c>
    </row>
    <row r="26" spans="1:10">
      <c r="A26" t="s" s="4">
        <v>403</v>
      </c>
    </row>
    <row r="27" spans="1:10">
      <c r="A27" t="s" s="3">
        <v>385</v>
      </c>
    </row>
    <row r="28" spans="1:10">
      <c r="A28" t="s" s="4">
        <v>404</v>
      </c>
      <c r="H28" t="n" s="6">
        <v>66500</v>
      </c>
    </row>
    <row r="29" spans="1:10">
      <c r="A29" t="s" s="4">
        <v>405</v>
      </c>
    </row>
    <row r="30" spans="1:10">
      <c r="A30" t="s" s="3">
        <v>385</v>
      </c>
    </row>
    <row r="31" spans="1:10">
      <c r="A31" t="s" s="4">
        <v>406</v>
      </c>
      <c r="B31" t="n" s="6">
        <v>1000</v>
      </c>
      <c r="E31" t="n" s="7">
        <v>800</v>
      </c>
      <c r="F31" t="n" s="7">
        <v>800</v>
      </c>
      <c r="G31" t="n" s="6">
        <v>800</v>
      </c>
      <c r="J31" t="n" s="6">
        <v>800</v>
      </c>
    </row>
    <row r="32" spans="1:10">
      <c r="A32" t="s" s="4">
        <v>407</v>
      </c>
    </row>
    <row r="33" spans="1:10">
      <c r="A33" t="s" s="3">
        <v>385</v>
      </c>
    </row>
    <row r="34" spans="1:10">
      <c r="A34" t="s" s="4">
        <v>376</v>
      </c>
      <c r="B34" t="n" s="6">
        <v>35000</v>
      </c>
      <c r="F34" t="n" s="6">
        <v>66900</v>
      </c>
    </row>
    <row r="35" spans="1:10">
      <c r="A35" t="s" s="4">
        <v>408</v>
      </c>
    </row>
    <row r="36" spans="1:10">
      <c r="A36" t="s" s="3">
        <v>385</v>
      </c>
    </row>
    <row r="37" spans="1:10">
      <c r="A37" t="s" s="4">
        <v>54</v>
      </c>
      <c r="G37" t="n" s="7">
        <v>0</v>
      </c>
      <c r="H37" t="n" s="7">
        <v>66521</v>
      </c>
      <c r="J37" t="n" s="6">
        <v>66521</v>
      </c>
    </row>
    <row r="38" spans="1:10">
      <c r="A38" t="s" s="4">
        <v>409</v>
      </c>
    </row>
    <row r="39" spans="1:10">
      <c r="A39" t="s" s="3">
        <v>385</v>
      </c>
    </row>
    <row r="40" spans="1:10">
      <c r="A40" t="s" s="4">
        <v>54</v>
      </c>
      <c r="B40" t="n" s="6">
        <v>9000</v>
      </c>
      <c r="F40" t="n" s="6">
        <v>134486</v>
      </c>
      <c r="J40" t="n" s="6">
        <v>144000</v>
      </c>
    </row>
    <row r="41" spans="1:10">
      <c r="A41" t="s" s="4">
        <v>410</v>
      </c>
    </row>
    <row r="42" spans="1:10">
      <c r="A42" t="s" s="3">
        <v>385</v>
      </c>
    </row>
    <row r="43" spans="1:10">
      <c r="A43" t="s" s="4">
        <v>54</v>
      </c>
      <c r="B43" t="n" s="7">
        <v>0</v>
      </c>
      <c r="F43" t="n" s="7">
        <v>88728</v>
      </c>
      <c r="J43" t="n" s="7">
        <v>89000</v>
      </c>
    </row>
  </sheetData>
  <mergeCells count="3">
    <mergeCell ref="A1:A2"/>
    <mergeCell ref="B1:E1"/>
    <mergeCell ref="F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t="s" s="1">
        <v>411</v>
      </c>
      <c r="B1" t="s" s="2">
        <v>45</v>
      </c>
    </row>
    <row r="2" spans="1:2">
      <c r="B2" t="s" s="2">
        <v>16</v>
      </c>
    </row>
    <row r="3" spans="1:2">
      <c r="A3" t="s" s="4">
        <v>412</v>
      </c>
    </row>
    <row r="4" spans="1:2">
      <c r="A4" t="s" s="3">
        <v>413</v>
      </c>
    </row>
    <row r="5" spans="1:2">
      <c r="A5" t="s" s="4">
        <v>414</v>
      </c>
      <c r="B5" t="s" s="4">
        <v>415</v>
      </c>
    </row>
    <row r="6" spans="1:2">
      <c r="A6" t="s" s="4">
        <v>416</v>
      </c>
    </row>
    <row r="7" spans="1:2">
      <c r="A7" t="s" s="3">
        <v>413</v>
      </c>
    </row>
    <row r="8" spans="1:2">
      <c r="A8" t="s" s="4">
        <v>414</v>
      </c>
      <c r="B8" t="s" s="4">
        <v>417</v>
      </c>
    </row>
    <row r="9" spans="1:2">
      <c r="A9" t="s" s="4">
        <v>418</v>
      </c>
    </row>
    <row r="10" spans="1:2">
      <c r="A10" t="s" s="3">
        <v>413</v>
      </c>
    </row>
    <row r="11" spans="1:2">
      <c r="A11" t="s" s="4">
        <v>414</v>
      </c>
      <c r="B11" t="s" s="4">
        <v>402</v>
      </c>
    </row>
    <row r="12" spans="1:2">
      <c r="A12" t="s" s="4">
        <v>419</v>
      </c>
    </row>
    <row r="13" spans="1:2">
      <c r="A13" t="s" s="3">
        <v>413</v>
      </c>
    </row>
    <row r="14" spans="1:2">
      <c r="A14" t="s" s="4">
        <v>414</v>
      </c>
      <c r="B14" t="s" s="4">
        <v>420</v>
      </c>
    </row>
    <row r="15" spans="1:2">
      <c r="A15" t="s" s="4">
        <v>421</v>
      </c>
    </row>
    <row r="16" spans="1:2">
      <c r="A16" t="s" s="3">
        <v>413</v>
      </c>
    </row>
    <row r="17" spans="1:2">
      <c r="A17" t="s" s="4">
        <v>414</v>
      </c>
      <c r="B17" t="s" s="4">
        <v>420</v>
      </c>
    </row>
    <row r="18" spans="1:2">
      <c r="A18" t="s" s="4">
        <v>422</v>
      </c>
    </row>
    <row r="19" spans="1:2">
      <c r="A19" t="s" s="3">
        <v>413</v>
      </c>
    </row>
    <row r="20" spans="1:2">
      <c r="A20" t="s" s="4">
        <v>414</v>
      </c>
      <c r="B20" t="s" s="4">
        <v>423</v>
      </c>
    </row>
    <row r="21" spans="1:2">
      <c r="A21" t="s" s="4">
        <v>424</v>
      </c>
    </row>
    <row r="22" spans="1:2">
      <c r="A22" t="s" s="3">
        <v>413</v>
      </c>
    </row>
    <row r="23" spans="1:2">
      <c r="A23" t="s" s="4">
        <v>414</v>
      </c>
      <c r="B23" t="s" s="4">
        <v>417</v>
      </c>
    </row>
    <row r="24" spans="1:2">
      <c r="A24" t="s" s="4">
        <v>425</v>
      </c>
    </row>
    <row r="25" spans="1:2">
      <c r="A25" t="s" s="3">
        <v>413</v>
      </c>
    </row>
    <row r="26" spans="1:2">
      <c r="A26" t="s" s="4">
        <v>414</v>
      </c>
      <c r="B26" t="s" s="4">
        <v>402</v>
      </c>
    </row>
    <row r="27" spans="1:2">
      <c r="A27" t="s" s="4">
        <v>426</v>
      </c>
    </row>
    <row r="28" spans="1:2">
      <c r="A28" t="s" s="3">
        <v>413</v>
      </c>
    </row>
    <row r="29" spans="1:2">
      <c r="A29" t="s" s="4">
        <v>414</v>
      </c>
      <c r="B29" t="s" s="4">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28</v>
      </c>
      <c r="B1" t="s" s="2">
        <v>1</v>
      </c>
      <c r="D1" t="s" s="2">
        <v>45</v>
      </c>
    </row>
    <row r="2" spans="1:5">
      <c r="B2" t="s" s="2">
        <v>2</v>
      </c>
      <c r="C2" t="s" s="2">
        <v>46</v>
      </c>
      <c r="D2" t="s" s="2">
        <v>16</v>
      </c>
      <c r="E2" t="s" s="2">
        <v>17</v>
      </c>
    </row>
    <row r="3" spans="1:5">
      <c r="A3" t="s" s="3">
        <v>429</v>
      </c>
    </row>
    <row r="4" spans="1:5">
      <c r="A4" t="s" s="4">
        <v>430</v>
      </c>
      <c r="B4" t="n" s="7">
        <v>7968</v>
      </c>
      <c r="C4" t="n" s="7">
        <v>13194</v>
      </c>
      <c r="D4" t="n" s="7">
        <v>13194</v>
      </c>
      <c r="E4" t="n" s="7">
        <v>11854</v>
      </c>
    </row>
    <row r="5" spans="1:5">
      <c r="A5" t="s" s="4">
        <v>431</v>
      </c>
      <c r="B5" t="n" s="6">
        <v>0</v>
      </c>
      <c r="C5" t="n" s="6">
        <v>-3000</v>
      </c>
      <c r="D5" t="n" s="6">
        <v>-3733</v>
      </c>
      <c r="E5" t="n" s="6">
        <v>-190</v>
      </c>
    </row>
    <row r="6" spans="1:5">
      <c r="A6" t="s" s="4">
        <v>32</v>
      </c>
      <c r="B6" t="n" s="6">
        <v>0</v>
      </c>
      <c r="D6" t="n" s="6">
        <v>-2198</v>
      </c>
      <c r="E6" t="n" s="6">
        <v>0</v>
      </c>
    </row>
    <row r="7" spans="1:5">
      <c r="A7" t="s" s="4">
        <v>432</v>
      </c>
      <c r="D7" t="n" s="6">
        <v>683</v>
      </c>
      <c r="E7" t="n" s="6">
        <v>887</v>
      </c>
    </row>
    <row r="8" spans="1:5">
      <c r="A8" t="s" s="4">
        <v>433</v>
      </c>
      <c r="D8" t="n" s="6">
        <v>-262</v>
      </c>
      <c r="E8" t="n" s="6">
        <v>-903</v>
      </c>
    </row>
    <row r="9" spans="1:5">
      <c r="A9" t="s" s="4">
        <v>434</v>
      </c>
      <c r="B9" t="n" s="6">
        <v>9000</v>
      </c>
      <c r="C9" t="n" s="6">
        <v>0</v>
      </c>
      <c r="D9" t="n" s="6">
        <v>0</v>
      </c>
      <c r="E9" t="n" s="6">
        <v>1546</v>
      </c>
    </row>
    <row r="10" spans="1:5">
      <c r="A10" t="s" s="4">
        <v>435</v>
      </c>
      <c r="B10" t="n" s="6">
        <v>17000</v>
      </c>
      <c r="C10" t="n" s="6">
        <v>10000</v>
      </c>
      <c r="D10" t="n" s="6">
        <v>7968</v>
      </c>
      <c r="E10" t="n" s="6">
        <v>13194</v>
      </c>
    </row>
    <row r="11" spans="1:5">
      <c r="A11" t="s" s="4">
        <v>436</v>
      </c>
      <c r="B11" t="n" s="6">
        <v>-2000</v>
      </c>
      <c r="C11" t="n" s="6">
        <v>-1000</v>
      </c>
      <c r="D11" t="n" s="6">
        <v>-453</v>
      </c>
      <c r="E11" t="n" s="6">
        <v>-486</v>
      </c>
    </row>
    <row r="12" spans="1:5">
      <c r="A12" t="s" s="4">
        <v>437</v>
      </c>
      <c r="B12" t="n" s="7">
        <v>15000</v>
      </c>
      <c r="C12" t="n" s="7">
        <v>9000</v>
      </c>
      <c r="D12" t="n" s="6">
        <v>7515</v>
      </c>
      <c r="E12" t="n" s="6">
        <v>12708</v>
      </c>
    </row>
    <row r="13" spans="1:5">
      <c r="A13" t="s" s="4">
        <v>438</v>
      </c>
    </row>
    <row r="14" spans="1:5">
      <c r="A14" t="s" s="3">
        <v>429</v>
      </c>
    </row>
    <row r="15" spans="1:5">
      <c r="A15" t="s" s="4">
        <v>32</v>
      </c>
      <c r="D15" t="n" s="7">
        <v>-1914</v>
      </c>
      <c r="E15"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39</v>
      </c>
      <c r="B1" t="s" s="2">
        <v>1</v>
      </c>
      <c r="D1" t="s" s="2">
        <v>45</v>
      </c>
    </row>
    <row r="2" spans="1:6">
      <c r="B2" t="s" s="2">
        <v>2</v>
      </c>
      <c r="C2" t="s" s="2">
        <v>46</v>
      </c>
      <c r="D2" t="s" s="2">
        <v>16</v>
      </c>
      <c r="E2" t="s" s="2">
        <v>17</v>
      </c>
      <c r="F2" t="s" s="2">
        <v>47</v>
      </c>
    </row>
    <row r="3" spans="1:6">
      <c r="A3" t="s" s="3">
        <v>440</v>
      </c>
    </row>
    <row r="4" spans="1:6">
      <c r="A4" t="s" s="4">
        <v>441</v>
      </c>
      <c r="B4" t="n" s="7">
        <v>-27117</v>
      </c>
      <c r="C4" t="n" s="7">
        <v>-11435</v>
      </c>
      <c r="D4" t="n" s="7">
        <v>-11435</v>
      </c>
      <c r="E4" t="n" s="7">
        <v>-25273</v>
      </c>
    </row>
    <row r="5" spans="1:6">
      <c r="A5" t="s" s="4">
        <v>442</v>
      </c>
      <c r="D5" t="n" s="6">
        <v>1363</v>
      </c>
      <c r="E5" t="n" s="6">
        <v>2617</v>
      </c>
    </row>
    <row r="6" spans="1:6">
      <c r="A6" t="s" s="4">
        <v>68</v>
      </c>
      <c r="D6" t="n" s="6">
        <v>-17045</v>
      </c>
      <c r="E6" t="n" s="6">
        <v>11221</v>
      </c>
    </row>
    <row r="7" spans="1:6">
      <c r="A7" t="s" s="4">
        <v>71</v>
      </c>
      <c r="B7" t="n" s="6">
        <v>0</v>
      </c>
      <c r="C7" t="n" s="6">
        <v>0</v>
      </c>
      <c r="D7" t="n" s="6">
        <v>-15682</v>
      </c>
      <c r="E7" t="n" s="6">
        <v>13838</v>
      </c>
      <c r="F7" t="n" s="7">
        <v>3385</v>
      </c>
    </row>
    <row r="8" spans="1:6">
      <c r="A8" t="s" s="4">
        <v>443</v>
      </c>
      <c r="B8" t="n" s="6">
        <v>-27000</v>
      </c>
      <c r="D8" t="n" s="6">
        <v>-27117</v>
      </c>
      <c r="E8" t="n" s="6">
        <v>-11435</v>
      </c>
      <c r="F8" t="n" s="6">
        <v>-25273</v>
      </c>
    </row>
    <row r="9" spans="1:6">
      <c r="A9" t="s" s="4">
        <v>444</v>
      </c>
    </row>
    <row r="10" spans="1:6">
      <c r="A10" t="s" s="3">
        <v>440</v>
      </c>
    </row>
    <row r="11" spans="1:6">
      <c r="A11" t="s" s="4">
        <v>441</v>
      </c>
      <c r="B11" t="n" s="6">
        <v>0</v>
      </c>
      <c r="C11" t="n" s="6">
        <v>0</v>
      </c>
      <c r="D11" t="n" s="6">
        <v>0</v>
      </c>
      <c r="E11" t="n" s="6">
        <v>-335</v>
      </c>
    </row>
    <row r="12" spans="1:6">
      <c r="A12" t="s" s="4">
        <v>442</v>
      </c>
      <c r="D12" t="n" s="6">
        <v>0</v>
      </c>
      <c r="E12" t="n" s="6">
        <v>335</v>
      </c>
    </row>
    <row r="13" spans="1:6">
      <c r="A13" t="s" s="4">
        <v>71</v>
      </c>
      <c r="D13" t="n" s="6">
        <v>0</v>
      </c>
      <c r="E13" t="n" s="6">
        <v>335</v>
      </c>
    </row>
    <row r="14" spans="1:6">
      <c r="A14" t="s" s="4">
        <v>443</v>
      </c>
      <c r="D14" t="n" s="6">
        <v>0</v>
      </c>
      <c r="E14" t="n" s="6">
        <v>0</v>
      </c>
      <c r="F14" t="n" s="6">
        <v>-335</v>
      </c>
    </row>
    <row r="15" spans="1:6">
      <c r="A15" t="s" s="4">
        <v>445</v>
      </c>
    </row>
    <row r="16" spans="1:6">
      <c r="A16" t="s" s="3">
        <v>440</v>
      </c>
    </row>
    <row r="17" spans="1:6">
      <c r="A17" t="s" s="4">
        <v>441</v>
      </c>
      <c r="B17" t="n" s="7">
        <v>-27117</v>
      </c>
      <c r="C17" t="n" s="7">
        <v>-11435</v>
      </c>
      <c r="D17" t="n" s="6">
        <v>-11435</v>
      </c>
      <c r="E17" t="n" s="6">
        <v>-24938</v>
      </c>
    </row>
    <row r="18" spans="1:6">
      <c r="A18" t="s" s="4">
        <v>442</v>
      </c>
      <c r="D18" t="n" s="6">
        <v>1363</v>
      </c>
      <c r="E18" t="n" s="6">
        <v>2282</v>
      </c>
    </row>
    <row r="19" spans="1:6">
      <c r="A19" t="s" s="4">
        <v>68</v>
      </c>
      <c r="D19" t="n" s="6">
        <v>-17045</v>
      </c>
      <c r="E19" t="n" s="6">
        <v>11221</v>
      </c>
    </row>
    <row r="20" spans="1:6">
      <c r="A20" t="s" s="4">
        <v>71</v>
      </c>
      <c r="D20" t="n" s="6">
        <v>-15682</v>
      </c>
      <c r="E20" t="n" s="6">
        <v>13503</v>
      </c>
    </row>
    <row r="21" spans="1:6">
      <c r="A21" t="s" s="4">
        <v>443</v>
      </c>
      <c r="D21" t="n" s="7">
        <v>-27117</v>
      </c>
      <c r="E21" t="n" s="7">
        <v>-11435</v>
      </c>
      <c r="F21" t="n" s="7">
        <v>-2493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t="s" s="1">
        <v>446</v>
      </c>
      <c r="B1" t="s" s="2">
        <v>2</v>
      </c>
      <c r="C1" t="s" s="2">
        <v>16</v>
      </c>
      <c r="D1" t="s" s="2">
        <v>17</v>
      </c>
    </row>
    <row r="2" spans="1:4">
      <c r="A2" t="s" s="3">
        <v>144</v>
      </c>
    </row>
    <row r="3" spans="1:4">
      <c r="A3" t="s" s="4">
        <v>447</v>
      </c>
      <c r="B3" t="n" s="7">
        <v>110000</v>
      </c>
      <c r="C3" t="n" s="7">
        <v>13337</v>
      </c>
      <c r="D3" t="n" s="7">
        <v>25843</v>
      </c>
    </row>
    <row r="4" spans="1:4">
      <c r="A4" t="s" s="4">
        <v>448</v>
      </c>
      <c r="B4" t="n" s="6">
        <v>11000</v>
      </c>
      <c r="C4" t="n" s="6">
        <v>5779</v>
      </c>
      <c r="D4" t="n" s="6">
        <v>6602</v>
      </c>
    </row>
    <row r="5" spans="1:4">
      <c r="A5" t="s" s="4">
        <v>449</v>
      </c>
      <c r="B5" t="n" s="6">
        <v>66000</v>
      </c>
      <c r="C5" t="n" s="6">
        <v>9274</v>
      </c>
      <c r="D5" t="n" s="6">
        <v>14738</v>
      </c>
    </row>
    <row r="6" spans="1:4">
      <c r="A6" t="s" s="4">
        <v>450</v>
      </c>
      <c r="B6" t="n" s="6">
        <v>271000</v>
      </c>
      <c r="C6" t="n" s="6">
        <v>62477</v>
      </c>
      <c r="D6" t="n" s="6">
        <v>60919</v>
      </c>
    </row>
    <row r="7" spans="1:4">
      <c r="A7" t="s" s="4">
        <v>451</v>
      </c>
      <c r="B7" t="n" s="6">
        <v>78000</v>
      </c>
      <c r="C7" t="n" s="6">
        <v>19857</v>
      </c>
      <c r="D7" t="n" s="6">
        <v>29585</v>
      </c>
    </row>
    <row r="8" spans="1:4">
      <c r="A8" t="s" s="4">
        <v>21</v>
      </c>
      <c r="B8" t="n" s="7">
        <v>536000</v>
      </c>
      <c r="C8" t="n" s="7">
        <v>110724</v>
      </c>
      <c r="D8" t="n" s="7">
        <v>1376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s>
  <sheetData>
    <row r="1" spans="1:5">
      <c r="A1" t="s" s="1">
        <v>452</v>
      </c>
      <c r="B1" t="s" s="2">
        <v>453</v>
      </c>
      <c r="C1" t="s" s="2">
        <v>454</v>
      </c>
      <c r="D1" t="s" s="2">
        <v>381</v>
      </c>
      <c r="E1" t="s" s="2">
        <v>455</v>
      </c>
    </row>
    <row r="2" spans="1:5">
      <c r="A2" t="s" s="3">
        <v>456</v>
      </c>
    </row>
    <row r="3" spans="1:5">
      <c r="A3" t="s" s="4">
        <v>457</v>
      </c>
      <c r="B3" t="n" s="6">
        <v>2</v>
      </c>
    </row>
    <row r="4" spans="1:5">
      <c r="A4" t="s" s="4">
        <v>458</v>
      </c>
    </row>
    <row r="5" spans="1:5">
      <c r="A5" t="s" s="3">
        <v>456</v>
      </c>
    </row>
    <row r="6" spans="1:5">
      <c r="A6" t="s" s="4">
        <v>459</v>
      </c>
      <c r="C6" t="n" s="7">
        <v>10000000</v>
      </c>
      <c r="D6" t="n" s="7">
        <v>10000000</v>
      </c>
    </row>
    <row r="7" spans="1:5">
      <c r="A7" t="s" s="4">
        <v>460</v>
      </c>
      <c r="B7" t="n" s="7">
        <v>650000000</v>
      </c>
    </row>
    <row r="8" spans="1:5">
      <c r="A8" t="s" s="4">
        <v>461</v>
      </c>
      <c r="B8" t="n" s="6">
        <v>13607693</v>
      </c>
    </row>
    <row r="9" spans="1:5">
      <c r="A9" t="s" s="4">
        <v>462</v>
      </c>
      <c r="B9" t="n" s="7">
        <v>800000000</v>
      </c>
    </row>
    <row r="10" spans="1:5">
      <c r="A10" t="s" s="4">
        <v>463</v>
      </c>
      <c r="B10" t="n" s="6">
        <v>46000000</v>
      </c>
    </row>
    <row r="11" spans="1:5">
      <c r="A11" t="s" s="4">
        <v>464</v>
      </c>
      <c r="B11" t="n" s="6">
        <v>663000000</v>
      </c>
    </row>
    <row r="12" spans="1:5">
      <c r="A12" t="s" s="4">
        <v>465</v>
      </c>
      <c r="B12" t="n" s="6">
        <v>709000000</v>
      </c>
    </row>
    <row r="13" spans="1:5">
      <c r="A13" t="s" s="4">
        <v>466</v>
      </c>
    </row>
    <row r="14" spans="1:5">
      <c r="A14" t="s" s="3">
        <v>456</v>
      </c>
    </row>
    <row r="15" spans="1:5">
      <c r="A15" t="s" s="4">
        <v>467</v>
      </c>
      <c r="B15" t="n" s="6">
        <v>750000000</v>
      </c>
    </row>
    <row r="16" spans="1:5">
      <c r="A16" t="s" s="4">
        <v>462</v>
      </c>
      <c r="B16" t="n" s="6">
        <v>734000000</v>
      </c>
    </row>
    <row r="17" spans="1:5">
      <c r="A17" t="s" s="4">
        <v>468</v>
      </c>
    </row>
    <row r="18" spans="1:5">
      <c r="A18" t="s" s="3">
        <v>456</v>
      </c>
    </row>
    <row r="19" spans="1:5">
      <c r="A19" t="s" s="4">
        <v>469</v>
      </c>
      <c r="B19" t="n" s="6">
        <v>350000000</v>
      </c>
    </row>
    <row r="20" spans="1:5">
      <c r="A20" t="s" s="4">
        <v>462</v>
      </c>
      <c r="B20" t="n" s="7">
        <v>100000000</v>
      </c>
    </row>
    <row r="21" spans="1:5">
      <c r="A21" t="s" s="4">
        <v>470</v>
      </c>
    </row>
    <row r="22" spans="1:5">
      <c r="A22" t="s" s="3">
        <v>456</v>
      </c>
    </row>
    <row r="23" spans="1:5">
      <c r="A23" t="s" s="4">
        <v>471</v>
      </c>
      <c r="E23" t="n" s="6">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472</v>
      </c>
      <c r="B1" t="s" s="2">
        <v>473</v>
      </c>
    </row>
    <row r="2" spans="1:2">
      <c r="A2" t="s" s="3">
        <v>456</v>
      </c>
    </row>
    <row r="3" spans="1:2">
      <c r="A3" t="s" s="4">
        <v>474</v>
      </c>
      <c r="B3" t="n" s="7">
        <v>128</v>
      </c>
    </row>
    <row r="4" spans="1:2">
      <c r="A4" t="s" s="4">
        <v>475</v>
      </c>
      <c r="B4" t="n" s="6">
        <v>581</v>
      </c>
    </row>
    <row r="5" spans="1:2">
      <c r="A5" t="s" s="4">
        <v>476</v>
      </c>
      <c r="B5" t="n" s="6">
        <v>1570</v>
      </c>
    </row>
    <row r="6" spans="1:2">
      <c r="A6" t="s" s="4">
        <v>477</v>
      </c>
      <c r="B6" t="n" s="6">
        <v>47</v>
      </c>
    </row>
    <row r="7" spans="1:2">
      <c r="A7" t="s" s="4">
        <v>478</v>
      </c>
      <c r="B7" t="n" s="6">
        <v>-277</v>
      </c>
    </row>
    <row r="8" spans="1:2">
      <c r="A8" t="s" s="4">
        <v>479</v>
      </c>
      <c r="B8" t="n" s="6">
        <v>-3</v>
      </c>
    </row>
    <row r="9" spans="1:2">
      <c r="A9" t="s" s="4">
        <v>480</v>
      </c>
      <c r="B9" t="n" s="6">
        <v>-479</v>
      </c>
    </row>
    <row r="10" spans="1:2">
      <c r="A10" t="s" s="4">
        <v>481</v>
      </c>
      <c r="B10" t="n" s="6">
        <v>-58</v>
      </c>
    </row>
    <row r="11" spans="1:2">
      <c r="A11" t="s" s="4">
        <v>34</v>
      </c>
      <c r="B11" t="n" s="6">
        <v>-800</v>
      </c>
    </row>
    <row r="12" spans="1:2">
      <c r="A12" t="s" s="4">
        <v>482</v>
      </c>
      <c r="B12" t="n" s="7">
        <v>7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3</v>
      </c>
      <c r="B1" t="s" s="2">
        <v>1</v>
      </c>
    </row>
    <row r="2" spans="1:3">
      <c r="B2" t="s" s="2">
        <v>2</v>
      </c>
      <c r="C2" t="s" s="2">
        <v>46</v>
      </c>
    </row>
    <row r="3" spans="1:3">
      <c r="A3" t="s" s="3">
        <v>456</v>
      </c>
    </row>
    <row r="4" spans="1:3">
      <c r="A4" t="s" s="4">
        <v>484</v>
      </c>
      <c r="B4" t="n" s="7">
        <v>838</v>
      </c>
      <c r="C4" t="n" s="7">
        <v>882</v>
      </c>
    </row>
    <row r="5" spans="1:3">
      <c r="A5" t="s" s="4">
        <v>485</v>
      </c>
      <c r="B5" t="n" s="7">
        <v>-100</v>
      </c>
      <c r="C5" t="n" s="7">
        <v>-167</v>
      </c>
    </row>
    <row r="6" spans="1:3">
      <c r="A6" t="s" s="4">
        <v>486</v>
      </c>
      <c r="B6" t="n" s="9">
        <v>-1.23</v>
      </c>
      <c r="C6" t="n" s="9">
        <v>-2.05</v>
      </c>
    </row>
    <row r="7" spans="1:3">
      <c r="A7" t="s" s="4">
        <v>487</v>
      </c>
      <c r="B7" t="n" s="6">
        <v>81551070</v>
      </c>
      <c r="C7" t="n" s="6">
        <v>814034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t="s" s="1">
        <v>488</v>
      </c>
      <c r="B1" t="s" s="2">
        <v>1</v>
      </c>
      <c r="E1" t="s" s="2">
        <v>45</v>
      </c>
    </row>
    <row r="2" spans="1:7">
      <c r="B2" t="s" s="2">
        <v>2</v>
      </c>
      <c r="C2" t="s" s="2">
        <v>16</v>
      </c>
      <c r="D2" t="s" s="2">
        <v>46</v>
      </c>
      <c r="E2" t="s" s="2">
        <v>16</v>
      </c>
      <c r="F2" t="s" s="2">
        <v>17</v>
      </c>
      <c r="G2" t="s" s="2">
        <v>47</v>
      </c>
    </row>
    <row r="3" spans="1:7">
      <c r="A3" t="s" s="3">
        <v>456</v>
      </c>
    </row>
    <row r="4" spans="1:7">
      <c r="A4" t="s" s="4">
        <v>489</v>
      </c>
      <c r="B4" t="n" s="7">
        <v>0</v>
      </c>
      <c r="D4" t="n" s="7">
        <v>10000</v>
      </c>
      <c r="E4" t="n" s="7">
        <v>38898</v>
      </c>
      <c r="F4" t="n" s="7">
        <v>7965</v>
      </c>
      <c r="G4" t="n" s="7">
        <v>7380</v>
      </c>
    </row>
    <row r="5" spans="1:7">
      <c r="A5" t="s" s="4">
        <v>490</v>
      </c>
      <c r="C5" t="n" s="7">
        <v>102600</v>
      </c>
    </row>
    <row r="6" spans="1:7">
      <c r="A6" t="s" s="4">
        <v>491</v>
      </c>
      <c r="G6" t="n" s="6">
        <v>60600</v>
      </c>
    </row>
    <row r="7" spans="1:7">
      <c r="A7" t="s" s="4">
        <v>104</v>
      </c>
      <c r="E7" t="n" s="6">
        <v>0</v>
      </c>
      <c r="F7" t="n" s="7">
        <v>0</v>
      </c>
      <c r="G7" t="n" s="7">
        <v>51003</v>
      </c>
    </row>
    <row r="8" spans="1:7">
      <c r="A8" t="s" s="4">
        <v>458</v>
      </c>
    </row>
    <row r="9" spans="1:7">
      <c r="A9" t="s" s="3">
        <v>456</v>
      </c>
    </row>
    <row r="10" spans="1:7">
      <c r="A10" t="s" s="4">
        <v>489</v>
      </c>
      <c r="E10" t="n" s="7">
        <v>38898</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0</v>
      </c>
      <c r="B1" t="s" s="2">
        <v>1</v>
      </c>
      <c r="D1" t="s" s="2">
        <v>45</v>
      </c>
    </row>
    <row r="2" spans="1:6">
      <c r="B2" t="s" s="2">
        <v>2</v>
      </c>
      <c r="C2" t="s" s="2">
        <v>46</v>
      </c>
      <c r="D2" t="s" s="2">
        <v>16</v>
      </c>
      <c r="E2" t="s" s="2">
        <v>17</v>
      </c>
      <c r="F2" t="s" s="2">
        <v>47</v>
      </c>
    </row>
    <row r="3" spans="1:6">
      <c r="A3" t="s" s="3">
        <v>91</v>
      </c>
    </row>
    <row r="4" spans="1:6">
      <c r="A4" t="s" s="4">
        <v>61</v>
      </c>
      <c r="B4" t="n" s="7">
        <v>-122000</v>
      </c>
      <c r="C4" t="n" s="7">
        <v>-91000</v>
      </c>
      <c r="D4" t="n" s="7">
        <v>-355944</v>
      </c>
      <c r="E4" t="n" s="7">
        <v>-111152</v>
      </c>
      <c r="F4" t="n" s="7">
        <v>-166170</v>
      </c>
    </row>
    <row r="5" spans="1:6">
      <c r="A5" t="s" s="3">
        <v>92</v>
      </c>
    </row>
    <row r="6" spans="1:6">
      <c r="A6" t="s" s="4">
        <v>52</v>
      </c>
      <c r="D6" t="n" s="6">
        <v>90897</v>
      </c>
      <c r="E6" t="n" s="6">
        <v>104730</v>
      </c>
      <c r="F6" t="n" s="6">
        <v>118178</v>
      </c>
    </row>
    <row r="7" spans="1:6">
      <c r="A7" t="s" s="4">
        <v>93</v>
      </c>
      <c r="D7" t="n" s="6">
        <v>102604</v>
      </c>
      <c r="E7" t="n" s="6">
        <v>0</v>
      </c>
      <c r="F7" t="n" s="6">
        <v>73683</v>
      </c>
    </row>
    <row r="8" spans="1:6">
      <c r="A8" t="s" s="4">
        <v>94</v>
      </c>
      <c r="D8" t="n" s="6">
        <v>0</v>
      </c>
      <c r="E8" t="n" s="6">
        <v>0</v>
      </c>
      <c r="F8" t="n" s="6">
        <v>8244</v>
      </c>
    </row>
    <row r="9" spans="1:6">
      <c r="A9" t="s" s="4">
        <v>95</v>
      </c>
      <c r="B9" t="n" s="6">
        <v>1000</v>
      </c>
      <c r="C9" t="n" s="6">
        <v>1000</v>
      </c>
      <c r="D9" t="n" s="6">
        <v>8078</v>
      </c>
      <c r="E9" t="n" s="6">
        <v>5368</v>
      </c>
      <c r="F9" t="n" s="6">
        <v>4957</v>
      </c>
    </row>
    <row r="10" spans="1:6">
      <c r="A10" t="s" s="4">
        <v>96</v>
      </c>
      <c r="D10" t="n" s="6">
        <v>638</v>
      </c>
      <c r="E10" t="n" s="6">
        <v>572</v>
      </c>
      <c r="F10" t="n" s="6">
        <v>1421</v>
      </c>
    </row>
    <row r="11" spans="1:6">
      <c r="A11" t="s" s="4">
        <v>83</v>
      </c>
      <c r="D11" t="n" s="6">
        <v>1756</v>
      </c>
      <c r="E11" t="n" s="6">
        <v>1805</v>
      </c>
      <c r="F11" t="n" s="6">
        <v>2676</v>
      </c>
    </row>
    <row r="12" spans="1:6">
      <c r="A12" t="s" s="4">
        <v>97</v>
      </c>
      <c r="D12" t="n" s="6">
        <v>-59</v>
      </c>
      <c r="E12" t="n" s="6">
        <v>-4021</v>
      </c>
      <c r="F12" t="n" s="6">
        <v>-45742</v>
      </c>
    </row>
    <row r="13" spans="1:6">
      <c r="A13" t="s" s="4">
        <v>98</v>
      </c>
      <c r="D13" t="n" s="6">
        <v>6300</v>
      </c>
      <c r="E13" t="n" s="6">
        <v>1600</v>
      </c>
      <c r="F13" t="n" s="6">
        <v>3693</v>
      </c>
    </row>
    <row r="14" spans="1:6">
      <c r="A14" t="s" s="4">
        <v>99</v>
      </c>
      <c r="D14" t="n" s="6">
        <v>2030</v>
      </c>
      <c r="E14" t="n" s="6">
        <v>-792</v>
      </c>
      <c r="F14" t="n" s="6">
        <v>-4992</v>
      </c>
    </row>
    <row r="15" spans="1:6">
      <c r="A15" t="s" s="3">
        <v>100</v>
      </c>
    </row>
    <row r="16" spans="1:6">
      <c r="A16" t="s" s="4">
        <v>101</v>
      </c>
      <c r="D16" t="n" s="6">
        <v>16757</v>
      </c>
      <c r="E16" t="n" s="6">
        <v>-3610</v>
      </c>
      <c r="F16" t="n" s="6">
        <v>27199</v>
      </c>
    </row>
    <row r="17" spans="1:6">
      <c r="A17" t="s" s="4">
        <v>21</v>
      </c>
      <c r="D17" t="n" s="6">
        <v>17213</v>
      </c>
      <c r="E17" t="n" s="6">
        <v>-6176</v>
      </c>
      <c r="F17" t="n" s="6">
        <v>28269</v>
      </c>
    </row>
    <row r="18" spans="1:6">
      <c r="A18" t="s" s="4">
        <v>23</v>
      </c>
      <c r="D18" t="n" s="6">
        <v>-15470</v>
      </c>
      <c r="E18" t="n" s="6">
        <v>5177</v>
      </c>
      <c r="F18" t="n" s="6">
        <v>-8969</v>
      </c>
    </row>
    <row r="19" spans="1:6">
      <c r="A19" t="s" s="4">
        <v>29</v>
      </c>
      <c r="D19" t="n" s="6">
        <v>-21752</v>
      </c>
      <c r="E19" t="n" s="6">
        <v>-8059</v>
      </c>
      <c r="F19" t="n" s="6">
        <v>-18719</v>
      </c>
    </row>
    <row r="20" spans="1:6">
      <c r="A20" t="s" s="4">
        <v>30</v>
      </c>
      <c r="D20" t="n" s="6">
        <v>88609</v>
      </c>
      <c r="E20" t="n" s="6">
        <v>-12904</v>
      </c>
      <c r="F20" t="n" s="6">
        <v>-12426</v>
      </c>
    </row>
    <row r="21" spans="1:6">
      <c r="A21" t="s" s="4">
        <v>102</v>
      </c>
      <c r="B21" t="n" s="6">
        <v>-204000</v>
      </c>
      <c r="C21" t="n" s="6">
        <v>-96000</v>
      </c>
      <c r="D21" t="n" s="6">
        <v>-58343</v>
      </c>
      <c r="E21" t="n" s="6">
        <v>-27462</v>
      </c>
      <c r="F21" t="n" s="6">
        <v>11302</v>
      </c>
    </row>
    <row r="22" spans="1:6">
      <c r="A22" t="s" s="3">
        <v>103</v>
      </c>
    </row>
    <row r="23" spans="1:6">
      <c r="A23" t="s" s="4">
        <v>104</v>
      </c>
      <c r="D23" t="n" s="6">
        <v>0</v>
      </c>
      <c r="E23" t="n" s="6">
        <v>0</v>
      </c>
      <c r="F23" t="n" s="6">
        <v>51003</v>
      </c>
    </row>
    <row r="24" spans="1:6">
      <c r="A24" t="s" s="4">
        <v>105</v>
      </c>
      <c r="B24" t="n" s="6">
        <v>51000</v>
      </c>
      <c r="C24" t="n" s="6">
        <v>0</v>
      </c>
      <c r="D24" t="n" s="6">
        <v>809</v>
      </c>
      <c r="E24" t="n" s="6">
        <v>28397</v>
      </c>
      <c r="F24" t="n" s="6">
        <v>1731</v>
      </c>
    </row>
    <row r="25" spans="1:6">
      <c r="A25" t="s" s="4">
        <v>106</v>
      </c>
      <c r="B25" t="n" s="6">
        <v>2000</v>
      </c>
      <c r="C25" t="n" s="6">
        <v>2000</v>
      </c>
      <c r="D25" t="n" s="6">
        <v>844</v>
      </c>
      <c r="E25" t="n" s="6">
        <v>-1492</v>
      </c>
      <c r="F25" t="n" s="6">
        <v>106</v>
      </c>
    </row>
    <row r="26" spans="1:6">
      <c r="A26" t="s" s="4">
        <v>107</v>
      </c>
      <c r="B26" t="n" s="6">
        <v>-9000</v>
      </c>
      <c r="C26" t="n" s="6">
        <v>-16000</v>
      </c>
      <c r="D26" t="n" s="6">
        <v>-41963</v>
      </c>
      <c r="E26" t="n" s="6">
        <v>-40660</v>
      </c>
      <c r="F26" t="n" s="6">
        <v>-59909</v>
      </c>
    </row>
    <row r="27" spans="1:6">
      <c r="A27" t="s" s="4">
        <v>108</v>
      </c>
      <c r="B27" t="n" s="6">
        <v>0</v>
      </c>
      <c r="C27" t="n" s="6">
        <v>5000</v>
      </c>
      <c r="D27" t="n" s="6">
        <v>15020</v>
      </c>
      <c r="E27" t="n" s="6">
        <v>0</v>
      </c>
      <c r="F27" t="n" s="6">
        <v>0</v>
      </c>
    </row>
    <row r="28" spans="1:6">
      <c r="A28" t="s" s="4">
        <v>109</v>
      </c>
      <c r="B28" t="n" s="6">
        <v>-128000</v>
      </c>
      <c r="C28" t="n" s="6">
        <v>0</v>
      </c>
    </row>
    <row r="29" spans="1:6">
      <c r="A29" t="s" s="4">
        <v>110</v>
      </c>
      <c r="B29" t="n" s="6">
        <v>5000</v>
      </c>
      <c r="C29" t="n" s="6">
        <v>0</v>
      </c>
    </row>
    <row r="30" spans="1:6">
      <c r="A30" t="s" s="4">
        <v>111</v>
      </c>
      <c r="B30" t="n" s="6">
        <v>167000</v>
      </c>
      <c r="C30" t="n" s="6">
        <v>-9000</v>
      </c>
      <c r="D30" t="n" s="6">
        <v>-25290</v>
      </c>
      <c r="E30" t="n" s="6">
        <v>-13755</v>
      </c>
      <c r="F30" t="n" s="6">
        <v>-7069</v>
      </c>
    </row>
    <row r="31" spans="1:6">
      <c r="A31" t="s" s="3">
        <v>112</v>
      </c>
    </row>
    <row r="32" spans="1:6">
      <c r="A32" t="s" s="4">
        <v>113</v>
      </c>
      <c r="B32" t="n" s="6">
        <v>317000</v>
      </c>
      <c r="C32" t="n" s="6">
        <v>135000</v>
      </c>
      <c r="D32" t="n" s="6">
        <v>433449</v>
      </c>
      <c r="E32" t="n" s="6">
        <v>145000</v>
      </c>
      <c r="F32" t="n" s="6">
        <v>112500</v>
      </c>
    </row>
    <row r="33" spans="1:6">
      <c r="A33" t="s" s="4">
        <v>114</v>
      </c>
      <c r="B33" t="n" s="6">
        <v>-272000</v>
      </c>
      <c r="C33" t="n" s="6">
        <v>-37000</v>
      </c>
      <c r="D33" t="n" s="6">
        <v>-340449</v>
      </c>
      <c r="E33" t="n" s="6">
        <v>-145000</v>
      </c>
      <c r="F33" t="n" s="6">
        <v>-112500</v>
      </c>
    </row>
    <row r="34" spans="1:6">
      <c r="A34" t="s" s="4">
        <v>115</v>
      </c>
      <c r="D34" t="n" s="6">
        <v>0</v>
      </c>
      <c r="E34" t="n" s="6">
        <v>0</v>
      </c>
      <c r="F34" t="n" s="6">
        <v>341191</v>
      </c>
    </row>
    <row r="35" spans="1:6">
      <c r="A35" t="s" s="4">
        <v>116</v>
      </c>
      <c r="D35" t="n" s="6">
        <v>-2435</v>
      </c>
      <c r="E35" t="n" s="6">
        <v>-220</v>
      </c>
      <c r="F35" t="n" s="6">
        <v>-24459</v>
      </c>
    </row>
    <row r="36" spans="1:6">
      <c r="A36" t="s" s="4">
        <v>117</v>
      </c>
      <c r="D36" t="n" s="6">
        <v>-13310</v>
      </c>
      <c r="E36" t="n" s="6">
        <v>0</v>
      </c>
      <c r="F36" t="n" s="6">
        <v>-354984</v>
      </c>
    </row>
    <row r="37" spans="1:6">
      <c r="A37" t="s" s="4">
        <v>118</v>
      </c>
      <c r="D37" t="n" s="6">
        <v>0</v>
      </c>
      <c r="E37" t="n" s="6">
        <v>-8653</v>
      </c>
      <c r="F37" t="n" s="6">
        <v>0</v>
      </c>
    </row>
    <row r="38" spans="1:6">
      <c r="A38" t="s" s="4">
        <v>119</v>
      </c>
      <c r="D38" t="n" s="6">
        <v>717</v>
      </c>
      <c r="E38" t="n" s="6">
        <v>0</v>
      </c>
      <c r="F38" t="n" s="6">
        <v>776</v>
      </c>
    </row>
    <row r="39" spans="1:6">
      <c r="A39" t="s" s="4">
        <v>80</v>
      </c>
      <c r="D39" t="n" s="6">
        <v>-38</v>
      </c>
      <c r="E39" t="n" s="6">
        <v>-140</v>
      </c>
      <c r="F39" t="n" s="6">
        <v>-82</v>
      </c>
    </row>
    <row r="40" spans="1:6">
      <c r="A40" t="s" s="4">
        <v>120</v>
      </c>
      <c r="B40" t="n" s="6">
        <v>45000</v>
      </c>
      <c r="C40" t="n" s="6">
        <v>98000</v>
      </c>
      <c r="D40" t="n" s="6">
        <v>77934</v>
      </c>
      <c r="E40" t="n" s="6">
        <v>-9013</v>
      </c>
      <c r="F40" t="n" s="6">
        <v>-37558</v>
      </c>
    </row>
    <row r="41" spans="1:6">
      <c r="A41" t="s" s="4">
        <v>121</v>
      </c>
      <c r="B41" t="n" s="6">
        <v>8000</v>
      </c>
      <c r="C41" t="n" s="6">
        <v>-7000</v>
      </c>
      <c r="D41" t="n" s="6">
        <v>-5699</v>
      </c>
      <c r="E41" t="n" s="6">
        <v>-50230</v>
      </c>
      <c r="F41" t="n" s="6">
        <v>-33325</v>
      </c>
    </row>
    <row r="42" spans="1:6">
      <c r="A42" t="s" s="4">
        <v>122</v>
      </c>
      <c r="B42" t="n" s="6">
        <v>5541</v>
      </c>
      <c r="C42" t="n" s="6">
        <v>11240</v>
      </c>
      <c r="D42" t="n" s="6">
        <v>11240</v>
      </c>
      <c r="E42" t="n" s="6">
        <v>61470</v>
      </c>
      <c r="F42" t="n" s="6">
        <v>94795</v>
      </c>
    </row>
    <row r="43" spans="1:6">
      <c r="A43" t="s" s="4">
        <v>123</v>
      </c>
      <c r="B43" t="n" s="6">
        <v>14000</v>
      </c>
      <c r="C43" t="n" s="6">
        <v>4000</v>
      </c>
      <c r="D43" t="n" s="6">
        <v>5541</v>
      </c>
      <c r="E43" t="n" s="6">
        <v>11240</v>
      </c>
      <c r="F43" t="n" s="6">
        <v>61470</v>
      </c>
    </row>
    <row r="44" spans="1:6">
      <c r="A44" t="s" s="3">
        <v>124</v>
      </c>
    </row>
    <row r="45" spans="1:6">
      <c r="A45" t="s" s="4">
        <v>125</v>
      </c>
      <c r="B45" t="n" s="6">
        <v>85000</v>
      </c>
      <c r="C45" t="n" s="6">
        <v>66000</v>
      </c>
      <c r="D45" t="n" s="6">
        <v>118220</v>
      </c>
      <c r="E45" t="n" s="6">
        <v>130830</v>
      </c>
      <c r="F45" t="n" s="7">
        <v>114849</v>
      </c>
    </row>
    <row r="46" spans="1:6">
      <c r="A46" t="s" s="4">
        <v>126</v>
      </c>
      <c r="B46" t="n" s="6">
        <v>663000</v>
      </c>
      <c r="C46" t="n" s="6">
        <v>0</v>
      </c>
    </row>
    <row r="47" spans="1:6">
      <c r="A47" t="s" s="4">
        <v>127</v>
      </c>
      <c r="B47" t="n" s="6">
        <v>46000</v>
      </c>
      <c r="C47" t="n" s="6">
        <v>0</v>
      </c>
    </row>
    <row r="48" spans="1:6">
      <c r="A48" t="s" s="4">
        <v>128</v>
      </c>
      <c r="B48" t="n" s="6">
        <v>50000</v>
      </c>
      <c r="C48" t="n" s="6">
        <v>0</v>
      </c>
    </row>
    <row r="49" spans="1:6">
      <c r="A49" t="s" s="4">
        <v>129</v>
      </c>
      <c r="B49" t="n" s="6">
        <v>19000</v>
      </c>
      <c r="C49" t="n" s="6">
        <v>0</v>
      </c>
    </row>
    <row r="50" spans="1:6">
      <c r="A50" t="s" s="4">
        <v>130</v>
      </c>
      <c r="B50" t="n" s="6">
        <v>5000</v>
      </c>
      <c r="C50" t="n" s="6">
        <v>0</v>
      </c>
    </row>
    <row r="51" spans="1:6">
      <c r="A51" t="s" s="4">
        <v>131</v>
      </c>
      <c r="B51" t="n" s="6">
        <v>1000</v>
      </c>
      <c r="C51" t="n" s="6">
        <v>0</v>
      </c>
    </row>
    <row r="52" spans="1:6">
      <c r="A52" t="s" s="4">
        <v>132</v>
      </c>
      <c r="B52" t="n" s="7">
        <v>0</v>
      </c>
      <c r="C52" t="n" s="7">
        <v>5000</v>
      </c>
      <c r="D52" t="n" s="7">
        <v>1200</v>
      </c>
      <c r="E52" t="n" s="7">
        <v>1150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2</v>
      </c>
      <c r="B1" t="s" s="2">
        <v>2</v>
      </c>
      <c r="C1" t="s" s="2">
        <v>16</v>
      </c>
      <c r="D1" t="s" s="2">
        <v>17</v>
      </c>
    </row>
    <row r="2" spans="1:4">
      <c r="A2" t="s" s="3">
        <v>153</v>
      </c>
    </row>
    <row r="3" spans="1:4">
      <c r="A3" t="s" s="4">
        <v>23</v>
      </c>
      <c r="C3" t="n" s="7">
        <v>1353</v>
      </c>
    </row>
    <row r="4" spans="1:4">
      <c r="A4" t="s" s="4">
        <v>25</v>
      </c>
      <c r="C4" t="n" s="6">
        <v>58554</v>
      </c>
      <c r="D4" t="n" s="7">
        <v>0</v>
      </c>
    </row>
    <row r="5" spans="1:4">
      <c r="A5" t="s" s="4">
        <v>26</v>
      </c>
      <c r="C5" t="n" s="6">
        <v>1057</v>
      </c>
      <c r="D5" t="n" s="6">
        <v>50</v>
      </c>
    </row>
    <row r="6" spans="1:4">
      <c r="A6" t="s" s="4">
        <v>22</v>
      </c>
      <c r="C6" t="n" s="6">
        <v>60964</v>
      </c>
      <c r="D6" t="n" s="6">
        <v>50</v>
      </c>
    </row>
    <row r="7" spans="1:4">
      <c r="A7" t="s" s="4">
        <v>32</v>
      </c>
      <c r="B7" t="n" s="7">
        <v>0</v>
      </c>
      <c r="C7" t="n" s="7">
        <v>-2198</v>
      </c>
      <c r="D7"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93</v>
      </c>
      <c r="B1" t="s" s="2">
        <v>1</v>
      </c>
      <c r="D1" t="s" s="2">
        <v>45</v>
      </c>
    </row>
    <row r="2" spans="1:6">
      <c r="B2" t="s" s="2">
        <v>2</v>
      </c>
      <c r="C2" t="s" s="2">
        <v>46</v>
      </c>
      <c r="D2" t="s" s="2">
        <v>16</v>
      </c>
      <c r="E2" t="s" s="2">
        <v>17</v>
      </c>
      <c r="F2" t="s" s="2">
        <v>47</v>
      </c>
    </row>
    <row r="3" spans="1:6">
      <c r="A3" t="s" s="3">
        <v>169</v>
      </c>
    </row>
    <row r="4" spans="1:6">
      <c r="A4" t="s" s="4">
        <v>494</v>
      </c>
      <c r="B4" t="n" s="7">
        <v>7000000</v>
      </c>
      <c r="C4" t="n" s="7">
        <v>0</v>
      </c>
      <c r="D4" t="n" s="7">
        <v>7965000</v>
      </c>
      <c r="E4" t="n" s="7">
        <v>389000</v>
      </c>
      <c r="F4" t="n" s="7">
        <v>10700000</v>
      </c>
    </row>
    <row r="5" spans="1:6">
      <c r="A5" t="s" s="4">
        <v>495</v>
      </c>
      <c r="B5" t="n" s="7">
        <v>230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496</v>
      </c>
      <c r="B1" t="s" s="2">
        <v>2</v>
      </c>
      <c r="C1" t="s" s="2">
        <v>16</v>
      </c>
      <c r="D1" t="s" s="2">
        <v>17</v>
      </c>
    </row>
    <row r="2" spans="1:4">
      <c r="A2" t="s" s="3">
        <v>153</v>
      </c>
    </row>
    <row r="3" spans="1:4">
      <c r="A3" t="s" s="4">
        <v>497</v>
      </c>
      <c r="C3" t="n" s="7">
        <v>26358</v>
      </c>
      <c r="D3" t="n" s="7">
        <v>30547</v>
      </c>
    </row>
    <row r="4" spans="1:4">
      <c r="A4" t="s" s="4">
        <v>498</v>
      </c>
      <c r="C4" t="n" s="6">
        <v>111812</v>
      </c>
      <c r="D4" t="n" s="6">
        <v>154521</v>
      </c>
    </row>
    <row r="5" spans="1:4">
      <c r="A5" t="s" s="4">
        <v>499</v>
      </c>
      <c r="C5" t="n" s="6">
        <v>1082030</v>
      </c>
      <c r="D5" t="n" s="6">
        <v>1301368</v>
      </c>
    </row>
    <row r="6" spans="1:4">
      <c r="A6" t="s" s="4">
        <v>500</v>
      </c>
      <c r="C6" t="n" s="6">
        <v>14401</v>
      </c>
      <c r="D6" t="n" s="6">
        <v>37100</v>
      </c>
    </row>
    <row r="7" spans="1:4">
      <c r="A7" t="s" s="4">
        <v>501</v>
      </c>
      <c r="C7" t="n" s="6">
        <v>1234601</v>
      </c>
      <c r="D7" t="n" s="6">
        <v>1523536</v>
      </c>
    </row>
    <row r="8" spans="1:4">
      <c r="A8" t="s" s="4">
        <v>502</v>
      </c>
      <c r="C8" t="n" s="6">
        <v>-704064</v>
      </c>
      <c r="D8" t="n" s="6">
        <v>-780590</v>
      </c>
    </row>
    <row r="9" spans="1:4">
      <c r="A9" t="s" s="4">
        <v>25</v>
      </c>
      <c r="B9" t="n" s="7">
        <v>2053000</v>
      </c>
      <c r="C9" t="n" s="7">
        <v>530537</v>
      </c>
      <c r="D9" t="n" s="7">
        <v>7429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503</v>
      </c>
      <c r="B1" t="s" s="2">
        <v>1</v>
      </c>
      <c r="D1" t="s" s="2">
        <v>45</v>
      </c>
    </row>
    <row r="2" spans="1:6">
      <c r="B2" t="s" s="2">
        <v>2</v>
      </c>
      <c r="C2" t="s" s="2">
        <v>46</v>
      </c>
      <c r="D2" t="s" s="2">
        <v>16</v>
      </c>
      <c r="E2" t="s" s="2">
        <v>17</v>
      </c>
      <c r="F2" t="s" s="2">
        <v>47</v>
      </c>
    </row>
    <row r="3" spans="1:6">
      <c r="A3" t="s" s="3">
        <v>153</v>
      </c>
    </row>
    <row r="4" spans="1:6">
      <c r="A4" t="s" s="4">
        <v>504</v>
      </c>
      <c r="B4" t="n" s="7">
        <v>55</v>
      </c>
      <c r="C4" t="n" s="7">
        <v>26</v>
      </c>
      <c r="D4" t="n" s="8">
        <v>90.2</v>
      </c>
      <c r="E4" t="n" s="8">
        <v>103.9</v>
      </c>
      <c r="F4" t="n" s="8">
        <v>117.2</v>
      </c>
    </row>
    <row r="5" spans="1:6">
      <c r="A5" t="s" s="4">
        <v>505</v>
      </c>
      <c r="B5" t="n" s="7">
        <v>0</v>
      </c>
      <c r="C5" t="n" s="7">
        <v>5</v>
      </c>
      <c r="D5" t="n" s="8">
        <v>1.2</v>
      </c>
      <c r="E5" t="n" s="8">
        <v>11.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506</v>
      </c>
      <c r="B1" t="s" s="2">
        <v>2</v>
      </c>
      <c r="D1" t="s" s="2">
        <v>16</v>
      </c>
      <c r="E1" t="s" s="2">
        <v>17</v>
      </c>
    </row>
    <row r="2" spans="1:5">
      <c r="A2" t="s" s="3">
        <v>507</v>
      </c>
    </row>
    <row r="3" spans="1:5">
      <c r="A3" t="s" s="4">
        <v>405</v>
      </c>
      <c r="B3" t="n" s="7">
        <v>138000</v>
      </c>
      <c r="D3" t="n" s="7">
        <v>94497</v>
      </c>
      <c r="E3" t="n" s="7">
        <v>104760</v>
      </c>
    </row>
    <row r="4" spans="1:5">
      <c r="A4" t="s" s="4">
        <v>11</v>
      </c>
    </row>
    <row r="5" spans="1:5">
      <c r="A5" t="s" s="3">
        <v>508</v>
      </c>
    </row>
    <row r="6" spans="1:5">
      <c r="A6" t="s" s="4">
        <v>509</v>
      </c>
      <c r="D6" t="n" s="6">
        <v>4701</v>
      </c>
      <c r="E6" t="n" s="6">
        <v>5416</v>
      </c>
    </row>
    <row r="7" spans="1:5">
      <c r="A7" t="s" s="3">
        <v>510</v>
      </c>
    </row>
    <row r="8" spans="1:5">
      <c r="A8" t="s" s="4">
        <v>511</v>
      </c>
      <c r="B8" t="n" s="6">
        <v>10000</v>
      </c>
      <c r="D8" t="n" s="6">
        <v>9880</v>
      </c>
      <c r="E8" t="n" s="6">
        <v>16180</v>
      </c>
    </row>
    <row r="9" spans="1:5">
      <c r="A9" t="s" s="3">
        <v>507</v>
      </c>
    </row>
    <row r="10" spans="1:5">
      <c r="A10" t="s" s="4">
        <v>512</v>
      </c>
      <c r="B10" t="n" s="6">
        <v>22000</v>
      </c>
      <c r="D10" t="n" s="6">
        <v>23118</v>
      </c>
      <c r="E10" t="n" s="6">
        <v>28761</v>
      </c>
    </row>
    <row r="11" spans="1:5">
      <c r="A11" t="s" s="4">
        <v>513</v>
      </c>
      <c r="B11" t="n" s="6">
        <v>17000</v>
      </c>
      <c r="D11" t="n" s="6">
        <v>21118</v>
      </c>
      <c r="E11" t="n" s="6">
        <v>16218</v>
      </c>
    </row>
    <row r="12" spans="1:5">
      <c r="A12" t="s" s="4">
        <v>514</v>
      </c>
      <c r="B12" t="n" s="6">
        <v>6000</v>
      </c>
      <c r="D12" t="n" s="6">
        <v>2838</v>
      </c>
      <c r="E12" t="n" s="6">
        <v>3465</v>
      </c>
    </row>
    <row r="13" spans="1:5">
      <c r="A13" t="s" s="4">
        <v>515</v>
      </c>
      <c r="B13" t="n" s="6">
        <v>23000</v>
      </c>
      <c r="D13" t="n" s="6">
        <v>23305</v>
      </c>
      <c r="E13" t="n" s="6">
        <v>23305</v>
      </c>
    </row>
    <row r="14" spans="1:5">
      <c r="A14" t="s" s="4">
        <v>406</v>
      </c>
      <c r="B14" t="n" s="6">
        <v>3000</v>
      </c>
      <c r="D14" t="n" s="6">
        <v>2603</v>
      </c>
      <c r="E14" t="n" s="6">
        <v>4946</v>
      </c>
    </row>
    <row r="15" spans="1:5">
      <c r="A15" t="s" s="4">
        <v>70</v>
      </c>
      <c r="B15" t="n" s="6">
        <v>23000</v>
      </c>
      <c r="D15" t="n" s="6">
        <v>6934</v>
      </c>
      <c r="E15" t="n" s="6">
        <v>6469</v>
      </c>
    </row>
    <row r="16" spans="1:5">
      <c r="A16" t="s" s="4">
        <v>516</v>
      </c>
      <c r="B16" t="n" s="6">
        <v>94000</v>
      </c>
      <c r="D16" t="n" s="6">
        <v>79916</v>
      </c>
      <c r="E16" t="n" s="6">
        <v>83164</v>
      </c>
    </row>
    <row r="17" spans="1:5">
      <c r="A17" t="s" s="4">
        <v>405</v>
      </c>
      <c r="B17" t="n" s="6">
        <v>138000</v>
      </c>
      <c r="C17" t="s" s="4">
        <v>517</v>
      </c>
      <c r="D17" t="n" s="6">
        <v>94497</v>
      </c>
      <c r="E17" t="n" s="6">
        <v>104760</v>
      </c>
    </row>
    <row r="18" spans="1:5">
      <c r="A18" t="s" s="4">
        <v>518</v>
      </c>
    </row>
    <row r="19" spans="1:5">
      <c r="A19" t="s" s="3">
        <v>508</v>
      </c>
    </row>
    <row r="20" spans="1:5">
      <c r="A20" t="s" s="4">
        <v>509</v>
      </c>
      <c r="B20" t="n" s="7">
        <v>34000</v>
      </c>
      <c r="D20" t="n" s="6">
        <v>4520</v>
      </c>
      <c r="E20" t="n" s="6">
        <v>5120</v>
      </c>
    </row>
    <row r="21" spans="1:5">
      <c r="A21" t="s" s="4">
        <v>519</v>
      </c>
    </row>
    <row r="22" spans="1:5">
      <c r="A22" t="s" s="3">
        <v>508</v>
      </c>
    </row>
    <row r="23" spans="1:5">
      <c r="A23" t="s" s="4">
        <v>509</v>
      </c>
      <c r="D23" t="n" s="7">
        <v>181</v>
      </c>
      <c r="E23" t="n" s="7">
        <v>296</v>
      </c>
    </row>
    <row r="24" spans="1:5">
      <c r="A24" t="n"/>
    </row>
    <row r="25" spans="1:5">
      <c r="A25" t="s" s="4">
        <v>517</v>
      </c>
      <c r="B25" t="s" s="4">
        <v>520</v>
      </c>
    </row>
  </sheetData>
  <mergeCells count="3">
    <mergeCell ref="B1:C1"/>
    <mergeCell ref="A24:E24"/>
    <mergeCell ref="B25:E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521</v>
      </c>
      <c r="B1" t="s" s="2">
        <v>2</v>
      </c>
      <c r="C1" t="s" s="2">
        <v>16</v>
      </c>
      <c r="D1" t="s" s="2">
        <v>17</v>
      </c>
    </row>
    <row r="2" spans="1:4">
      <c r="A2" t="s" s="3">
        <v>522</v>
      </c>
    </row>
    <row r="3" spans="1:4">
      <c r="A3" t="s" s="4">
        <v>523</v>
      </c>
      <c r="B3" t="n" s="7">
        <v>20</v>
      </c>
      <c r="C3" t="n" s="8">
        <v>18.8</v>
      </c>
      <c r="D3" t="n" s="8">
        <v>13.6</v>
      </c>
    </row>
    <row r="4" spans="1:4">
      <c r="A4" t="s" s="4">
        <v>524</v>
      </c>
    </row>
    <row r="5" spans="1:4">
      <c r="A5" t="s" s="3">
        <v>522</v>
      </c>
    </row>
    <row r="6" spans="1:4">
      <c r="A6" t="s" s="4">
        <v>525</v>
      </c>
      <c r="B6" t="n" s="7">
        <v>9</v>
      </c>
      <c r="C6" t="n" s="10">
        <v>8.800000000000001</v>
      </c>
      <c r="D6" t="n" s="10">
        <v>8.199999999999999</v>
      </c>
    </row>
    <row r="7" spans="1:4">
      <c r="A7" t="s" s="4">
        <v>401</v>
      </c>
    </row>
    <row r="8" spans="1:4">
      <c r="A8" t="s" s="3">
        <v>522</v>
      </c>
    </row>
    <row r="9" spans="1:4">
      <c r="A9" t="s" s="4">
        <v>525</v>
      </c>
      <c r="C9" t="n" s="8">
        <v>0.9</v>
      </c>
      <c r="D9" t="n" s="8">
        <v>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t="s" s="1">
        <v>526</v>
      </c>
      <c r="B1" t="s" s="2">
        <v>1</v>
      </c>
      <c r="G1" t="s" s="2">
        <v>45</v>
      </c>
      <c r="J1" t="s" s="2">
        <v>379</v>
      </c>
    </row>
    <row r="2" spans="1:10">
      <c r="B2" t="s" s="2">
        <v>2</v>
      </c>
      <c r="C2" t="s" s="2">
        <v>527</v>
      </c>
      <c r="D2" t="s" s="2">
        <v>17</v>
      </c>
      <c r="E2" t="s" s="2">
        <v>47</v>
      </c>
      <c r="F2" t="s" s="2">
        <v>528</v>
      </c>
      <c r="G2" t="s" s="2">
        <v>16</v>
      </c>
      <c r="H2" t="s" s="2">
        <v>17</v>
      </c>
      <c r="I2" t="s" s="2">
        <v>47</v>
      </c>
      <c r="J2" t="s" s="2">
        <v>17</v>
      </c>
    </row>
    <row r="3" spans="1:10">
      <c r="A3" t="s" s="3">
        <v>522</v>
      </c>
    </row>
    <row r="4" spans="1:10">
      <c r="A4" t="s" s="4">
        <v>98</v>
      </c>
      <c r="G4" t="n" s="7">
        <v>6300</v>
      </c>
      <c r="H4" t="n" s="7">
        <v>1600</v>
      </c>
      <c r="I4" t="n" s="7">
        <v>3693</v>
      </c>
    </row>
    <row r="5" spans="1:10">
      <c r="A5" t="s" s="4">
        <v>529</v>
      </c>
      <c r="G5" t="n" s="6">
        <v>700</v>
      </c>
      <c r="H5" t="n" s="6">
        <v>800</v>
      </c>
      <c r="I5" t="n" s="6">
        <v>900</v>
      </c>
    </row>
    <row r="6" spans="1:10">
      <c r="A6" t="s" s="4">
        <v>54</v>
      </c>
      <c r="B6" t="n" s="7">
        <v>22000</v>
      </c>
      <c r="G6" t="n" s="7">
        <v>134486</v>
      </c>
      <c r="H6" t="n" s="7">
        <v>1378</v>
      </c>
      <c r="I6" t="n" s="6">
        <v>102404</v>
      </c>
      <c r="J6" t="n" s="7">
        <v>103782</v>
      </c>
    </row>
    <row r="7" spans="1:10">
      <c r="A7" t="s" s="4">
        <v>530</v>
      </c>
    </row>
    <row r="8" spans="1:10">
      <c r="A8" t="s" s="3">
        <v>522</v>
      </c>
    </row>
    <row r="9" spans="1:10">
      <c r="A9" t="s" s="4">
        <v>54</v>
      </c>
      <c r="F9" t="n" s="7">
        <v>3400</v>
      </c>
    </row>
    <row r="10" spans="1:10">
      <c r="A10" t="s" s="4">
        <v>531</v>
      </c>
    </row>
    <row r="11" spans="1:10">
      <c r="A11" t="s" s="3">
        <v>522</v>
      </c>
    </row>
    <row r="12" spans="1:10">
      <c r="A12" t="s" s="4">
        <v>54</v>
      </c>
      <c r="E12" t="n" s="7">
        <v>300</v>
      </c>
    </row>
    <row r="13" spans="1:10">
      <c r="A13" t="s" s="4">
        <v>397</v>
      </c>
    </row>
    <row r="14" spans="1:10">
      <c r="A14" t="s" s="3">
        <v>522</v>
      </c>
    </row>
    <row r="15" spans="1:10">
      <c r="A15" t="s" s="4">
        <v>98</v>
      </c>
      <c r="C15" t="n" s="7">
        <v>6300</v>
      </c>
      <c r="D15" t="n" s="7">
        <v>1600</v>
      </c>
      <c r="I15" t="n" s="7">
        <v>3700</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2</v>
      </c>
      <c r="B1" t="s" s="2">
        <v>2</v>
      </c>
      <c r="C1" t="s" s="2">
        <v>16</v>
      </c>
    </row>
    <row r="2" spans="1:3">
      <c r="A2" t="s" s="3">
        <v>533</v>
      </c>
    </row>
    <row r="3" spans="1:3">
      <c r="A3" t="s" s="4">
        <v>534</v>
      </c>
      <c r="B3" t="n" s="7">
        <v>2000</v>
      </c>
    </row>
    <row r="4" spans="1:3">
      <c r="A4" t="n" s="6">
        <v>2015</v>
      </c>
      <c r="C4" t="n" s="7">
        <v>615</v>
      </c>
    </row>
    <row r="5" spans="1:3">
      <c r="A5" t="n" s="6">
        <v>2016</v>
      </c>
      <c r="B5" t="n" s="6">
        <v>2000</v>
      </c>
      <c r="C5" t="n" s="6">
        <v>567</v>
      </c>
    </row>
    <row r="6" spans="1:3">
      <c r="A6" t="n" s="6">
        <v>2017</v>
      </c>
      <c r="B6" t="n" s="6">
        <v>2000</v>
      </c>
      <c r="C6" t="n" s="6">
        <v>400</v>
      </c>
    </row>
    <row r="7" spans="1:3">
      <c r="A7" t="n" s="6">
        <v>2018</v>
      </c>
      <c r="B7" t="n" s="6">
        <v>2000</v>
      </c>
      <c r="C7" t="n" s="6">
        <v>300</v>
      </c>
    </row>
    <row r="8" spans="1:3">
      <c r="A8" t="n" s="6">
        <v>2019</v>
      </c>
      <c r="B8" t="n" s="7">
        <v>2000</v>
      </c>
      <c r="C8" t="n" s="7">
        <v>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535</v>
      </c>
      <c r="B1" t="s" s="2">
        <v>2</v>
      </c>
      <c r="C1" t="s" s="2">
        <v>16</v>
      </c>
      <c r="D1" t="s" s="2">
        <v>17</v>
      </c>
    </row>
    <row r="2" spans="1:4">
      <c r="A2" t="s" s="3">
        <v>536</v>
      </c>
    </row>
    <row r="3" spans="1:4">
      <c r="A3" t="s" s="4">
        <v>30</v>
      </c>
      <c r="B3" t="n" s="7">
        <v>243000</v>
      </c>
      <c r="C3" t="n" s="7">
        <v>205513</v>
      </c>
      <c r="D3" t="n" s="7">
        <v>122435</v>
      </c>
    </row>
    <row r="4" spans="1:4">
      <c r="A4" t="s" s="4">
        <v>11</v>
      </c>
    </row>
    <row r="5" spans="1:4">
      <c r="A5" t="s" s="3">
        <v>536</v>
      </c>
    </row>
    <row r="6" spans="1:4">
      <c r="A6" t="s" s="4">
        <v>537</v>
      </c>
      <c r="C6" t="n" s="6">
        <v>77787</v>
      </c>
      <c r="D6" t="n" s="6">
        <v>58977</v>
      </c>
    </row>
    <row r="7" spans="1:4">
      <c r="A7" t="s" s="4">
        <v>538</v>
      </c>
      <c r="C7" t="n" s="6">
        <v>43364</v>
      </c>
      <c r="D7" t="n" s="6">
        <v>40054</v>
      </c>
    </row>
    <row r="8" spans="1:4">
      <c r="A8" t="s" s="4">
        <v>539</v>
      </c>
      <c r="C8" t="n" s="6">
        <v>25298</v>
      </c>
      <c r="D8" t="n" s="6">
        <v>0</v>
      </c>
    </row>
    <row r="9" spans="1:4">
      <c r="A9" t="s" s="4">
        <v>540</v>
      </c>
      <c r="C9" t="n" s="6">
        <v>24181</v>
      </c>
      <c r="D9" t="n" s="6">
        <v>0</v>
      </c>
    </row>
    <row r="10" spans="1:4">
      <c r="A10" t="s" s="4">
        <v>541</v>
      </c>
      <c r="C10" t="n" s="6">
        <v>11854</v>
      </c>
      <c r="D10" t="n" s="6">
        <v>11573</v>
      </c>
    </row>
    <row r="11" spans="1:4">
      <c r="A11" t="s" s="4">
        <v>542</v>
      </c>
      <c r="C11" t="n" s="6">
        <v>6268</v>
      </c>
      <c r="D11" t="n" s="6">
        <v>4959</v>
      </c>
    </row>
    <row r="12" spans="1:4">
      <c r="A12" t="s" s="4">
        <v>543</v>
      </c>
      <c r="C12" t="n" s="6">
        <v>1455</v>
      </c>
      <c r="D12" t="n" s="6">
        <v>1431</v>
      </c>
    </row>
    <row r="13" spans="1:4">
      <c r="A13" t="s" s="4">
        <v>544</v>
      </c>
      <c r="C13" t="n" s="6">
        <v>15306</v>
      </c>
      <c r="D13" t="n" s="6">
        <v>5441</v>
      </c>
    </row>
    <row r="14" spans="1:4">
      <c r="A14" t="s" s="4">
        <v>30</v>
      </c>
      <c r="B14" t="n" s="7">
        <v>243000</v>
      </c>
      <c r="C14" t="n" s="7">
        <v>205513</v>
      </c>
      <c r="D14" t="n" s="7">
        <v>1224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6"/>
    <col customWidth="1" max="5" min="5" width="16"/>
    <col customWidth="1" max="6" min="6" width="14"/>
    <col customWidth="1" max="7" min="7" width="16"/>
    <col customWidth="1" max="8" min="8" width="15"/>
    <col customWidth="1" max="9" min="9" width="14"/>
    <col customWidth="1" max="10" min="10" width="14"/>
    <col customWidth="1" max="11" min="11" width="14"/>
    <col customWidth="1" max="12" min="12" width="14"/>
  </cols>
  <sheetData>
    <row r="1" spans="1:12">
      <c r="A1" t="s" s="1">
        <v>545</v>
      </c>
      <c r="B1" t="s" s="2">
        <v>1</v>
      </c>
      <c r="E1" t="s" s="2">
        <v>45</v>
      </c>
    </row>
    <row r="2" spans="1:12">
      <c r="B2" t="s" s="2">
        <v>2</v>
      </c>
      <c r="D2" t="s" s="2">
        <v>16</v>
      </c>
      <c r="E2" t="s" s="2">
        <v>16</v>
      </c>
      <c r="F2" t="s" s="2">
        <v>17</v>
      </c>
      <c r="G2" t="s" s="2">
        <v>47</v>
      </c>
      <c r="H2" t="s" s="2">
        <v>546</v>
      </c>
      <c r="I2" t="s" s="2">
        <v>547</v>
      </c>
      <c r="J2" t="s" s="2">
        <v>548</v>
      </c>
      <c r="K2" t="s" s="2">
        <v>549</v>
      </c>
      <c r="L2" t="s" s="2">
        <v>550</v>
      </c>
    </row>
    <row r="3" spans="1:12">
      <c r="A3" t="s" s="3">
        <v>372</v>
      </c>
    </row>
    <row r="4" spans="1:12">
      <c r="A4" t="s" s="4">
        <v>551</v>
      </c>
      <c r="B4" t="n" s="7">
        <v>-13000000</v>
      </c>
      <c r="D4" t="n" s="7">
        <v>-30000000</v>
      </c>
      <c r="E4" t="n" s="7">
        <v>-30000000</v>
      </c>
      <c r="F4" t="n" s="7">
        <v>-13310000</v>
      </c>
    </row>
    <row r="5" spans="1:12">
      <c r="A5" t="s" s="4">
        <v>552</v>
      </c>
      <c r="B5" t="n" s="6">
        <v>13000000</v>
      </c>
      <c r="D5" t="n" s="6">
        <v>30000000</v>
      </c>
      <c r="E5" t="n" s="6">
        <v>30000000</v>
      </c>
    </row>
    <row r="6" spans="1:12">
      <c r="A6" t="s" s="4">
        <v>553</v>
      </c>
      <c r="B6" t="n" s="6">
        <v>2697000000</v>
      </c>
      <c r="D6" t="n" s="6">
        <v>1315000000</v>
      </c>
      <c r="E6" t="n" s="6">
        <v>1315000000</v>
      </c>
    </row>
    <row r="7" spans="1:12">
      <c r="A7" t="s" s="4">
        <v>34</v>
      </c>
      <c r="B7" t="n" s="6">
        <v>2810000000</v>
      </c>
      <c r="D7" t="n" s="6">
        <v>1320211000</v>
      </c>
      <c r="E7" t="n" s="6">
        <v>1320211000</v>
      </c>
      <c r="F7" t="n" s="6">
        <v>1258472000</v>
      </c>
    </row>
    <row r="8" spans="1:12">
      <c r="A8" t="s" s="4">
        <v>554</v>
      </c>
    </row>
    <row r="9" spans="1:12">
      <c r="A9" t="s" s="3">
        <v>372</v>
      </c>
    </row>
    <row r="10" spans="1:12">
      <c r="A10" t="s" s="4">
        <v>555</v>
      </c>
      <c r="B10" t="n" s="6">
        <v>2823000000</v>
      </c>
      <c r="D10" t="n" s="6">
        <v>1350211000</v>
      </c>
      <c r="E10" t="n" s="6">
        <v>1350211000</v>
      </c>
      <c r="F10" t="n" s="6">
        <v>1271782000</v>
      </c>
    </row>
    <row r="11" spans="1:12">
      <c r="A11" t="s" s="4">
        <v>556</v>
      </c>
      <c r="B11" t="n" s="6">
        <v>2710000000</v>
      </c>
      <c r="D11" t="n" s="6">
        <v>1344260000</v>
      </c>
      <c r="E11" t="n" s="6">
        <v>1344260000</v>
      </c>
      <c r="F11" t="n" s="6">
        <v>1264570000</v>
      </c>
    </row>
    <row r="12" spans="1:12">
      <c r="A12" t="s" s="4">
        <v>551</v>
      </c>
      <c r="B12" t="n" s="6">
        <v>-13000000</v>
      </c>
      <c r="D12" t="n" s="6">
        <v>-30000000</v>
      </c>
      <c r="E12" t="n" s="6">
        <v>-30000000</v>
      </c>
      <c r="F12" t="n" s="6">
        <v>-13310000</v>
      </c>
    </row>
    <row r="13" spans="1:12">
      <c r="A13" t="s" s="4">
        <v>552</v>
      </c>
      <c r="D13" t="n" s="6">
        <v>30000000</v>
      </c>
      <c r="E13" t="n" s="6">
        <v>30000000</v>
      </c>
      <c r="F13" t="n" s="6">
        <v>13310000</v>
      </c>
    </row>
    <row r="14" spans="1:12">
      <c r="A14" t="s" s="4">
        <v>34</v>
      </c>
      <c r="B14" t="n" s="7">
        <v>2810000000</v>
      </c>
      <c r="C14" t="s" s="4">
        <v>517</v>
      </c>
      <c r="D14" t="n" s="7">
        <v>1320211000</v>
      </c>
      <c r="E14" t="n" s="7">
        <v>1320211000</v>
      </c>
      <c r="F14" t="n" s="6">
        <v>1258472000</v>
      </c>
    </row>
    <row r="15" spans="1:12">
      <c r="A15" t="s" s="4">
        <v>557</v>
      </c>
    </row>
    <row r="16" spans="1:12">
      <c r="A16" t="s" s="3">
        <v>372</v>
      </c>
    </row>
    <row r="17" spans="1:12">
      <c r="A17" t="s" s="4">
        <v>558</v>
      </c>
      <c r="B17" t="s" s="4">
        <v>559</v>
      </c>
      <c r="D17" t="s" s="4">
        <v>559</v>
      </c>
    </row>
    <row r="18" spans="1:12">
      <c r="A18" t="s" s="4">
        <v>560</v>
      </c>
      <c r="B18" t="s" s="4">
        <v>561</v>
      </c>
      <c r="D18" t="s" s="4">
        <v>561</v>
      </c>
      <c r="E18" t="s" s="4">
        <v>561</v>
      </c>
    </row>
    <row r="19" spans="1:12">
      <c r="A19" t="s" s="4">
        <v>555</v>
      </c>
      <c r="B19" t="n" s="7">
        <v>23000000</v>
      </c>
      <c r="D19" t="n" s="7">
        <v>23305000</v>
      </c>
      <c r="E19" t="n" s="7">
        <v>23305000</v>
      </c>
      <c r="F19" t="n" s="6">
        <v>23305000</v>
      </c>
    </row>
    <row r="20" spans="1:12">
      <c r="A20" t="s" s="4">
        <v>556</v>
      </c>
      <c r="B20" t="n" s="7">
        <v>23000000</v>
      </c>
      <c r="D20" t="n" s="7">
        <v>23305000</v>
      </c>
      <c r="E20" t="n" s="6">
        <v>23305000</v>
      </c>
      <c r="F20" t="n" s="6">
        <v>23305000</v>
      </c>
    </row>
    <row r="21" spans="1:12">
      <c r="A21" t="s" s="4">
        <v>562</v>
      </c>
    </row>
    <row r="22" spans="1:12">
      <c r="A22" t="s" s="3">
        <v>372</v>
      </c>
    </row>
    <row r="23" spans="1:12">
      <c r="A23" t="s" s="4">
        <v>558</v>
      </c>
      <c r="B23" t="s" s="4">
        <v>563</v>
      </c>
      <c r="D23" t="s" s="4">
        <v>563</v>
      </c>
      <c r="G23" t="s" s="4">
        <v>563</v>
      </c>
    </row>
    <row r="24" spans="1:12">
      <c r="A24" t="s" s="4">
        <v>560</v>
      </c>
      <c r="G24" t="s" s="4">
        <v>564</v>
      </c>
      <c r="J24" t="s" s="4">
        <v>564</v>
      </c>
    </row>
    <row r="25" spans="1:12">
      <c r="A25" t="s" s="4">
        <v>555</v>
      </c>
      <c r="D25" t="n" s="7">
        <v>424654000</v>
      </c>
      <c r="E25" t="n" s="6">
        <v>424654000</v>
      </c>
      <c r="F25" t="n" s="6">
        <v>426076000</v>
      </c>
    </row>
    <row r="26" spans="1:12">
      <c r="A26" t="s" s="4">
        <v>556</v>
      </c>
      <c r="D26" t="n" s="7">
        <v>417882000</v>
      </c>
      <c r="E26" t="n" s="7">
        <v>417882000</v>
      </c>
      <c r="F26" t="n" s="6">
        <v>417882000</v>
      </c>
      <c r="G26" t="n" s="7">
        <v>345000000</v>
      </c>
    </row>
    <row r="27" spans="1:12">
      <c r="A27" t="s" s="4">
        <v>565</v>
      </c>
    </row>
    <row r="28" spans="1:12">
      <c r="A28" t="s" s="3">
        <v>372</v>
      </c>
    </row>
    <row r="29" spans="1:12">
      <c r="A29" t="s" s="4">
        <v>558</v>
      </c>
      <c r="B29" t="s" s="4">
        <v>563</v>
      </c>
      <c r="D29" t="s" s="4">
        <v>563</v>
      </c>
    </row>
    <row r="30" spans="1:12">
      <c r="A30" t="s" s="4">
        <v>560</v>
      </c>
      <c r="B30" t="s" s="4">
        <v>564</v>
      </c>
      <c r="D30" t="s" s="4">
        <v>564</v>
      </c>
      <c r="E30" t="s" s="4">
        <v>564</v>
      </c>
      <c r="G30" t="s" s="4">
        <v>564</v>
      </c>
    </row>
    <row r="31" spans="1:12">
      <c r="A31" t="s" s="4">
        <v>555</v>
      </c>
      <c r="B31" t="n" s="7">
        <v>272000000</v>
      </c>
      <c r="D31" t="n" s="7">
        <v>271573000</v>
      </c>
      <c r="E31" t="n" s="7">
        <v>271573000</v>
      </c>
      <c r="F31" t="n" s="6">
        <v>271573000</v>
      </c>
    </row>
    <row r="32" spans="1:12">
      <c r="A32" t="s" s="4">
        <v>556</v>
      </c>
      <c r="B32" t="n" s="7">
        <v>272000000</v>
      </c>
      <c r="D32" t="n" s="7">
        <v>271573000</v>
      </c>
      <c r="E32" t="n" s="7">
        <v>271573000</v>
      </c>
      <c r="F32" t="n" s="6">
        <v>271573000</v>
      </c>
      <c r="G32" t="n" s="7">
        <v>271600000</v>
      </c>
    </row>
    <row r="33" spans="1:12">
      <c r="A33" t="s" s="4">
        <v>566</v>
      </c>
    </row>
    <row r="34" spans="1:12">
      <c r="A34" t="s" s="3">
        <v>372</v>
      </c>
    </row>
    <row r="35" spans="1:12">
      <c r="A35" t="s" s="4">
        <v>558</v>
      </c>
      <c r="B35" t="s" s="4">
        <v>567</v>
      </c>
      <c r="H35" t="s" s="4">
        <v>567</v>
      </c>
    </row>
    <row r="36" spans="1:12">
      <c r="A36" t="s" s="4">
        <v>560</v>
      </c>
      <c r="B36" t="s" s="4">
        <v>568</v>
      </c>
      <c r="D36" t="s" s="4">
        <v>568</v>
      </c>
      <c r="E36" t="s" s="4">
        <v>568</v>
      </c>
      <c r="H36" t="s" s="4">
        <v>568</v>
      </c>
    </row>
    <row r="37" spans="1:12">
      <c r="A37" t="s" s="4">
        <v>555</v>
      </c>
      <c r="B37" t="n" s="7">
        <v>96000000</v>
      </c>
      <c r="D37" t="n" s="7">
        <v>96447000</v>
      </c>
      <c r="E37" t="n" s="7">
        <v>96447000</v>
      </c>
      <c r="F37" t="n" s="6">
        <v>395018000</v>
      </c>
    </row>
    <row r="38" spans="1:12">
      <c r="A38" t="s" s="4">
        <v>556</v>
      </c>
      <c r="B38" t="n" s="7">
        <v>97000000</v>
      </c>
      <c r="D38" t="n" s="7">
        <v>96647000</v>
      </c>
      <c r="E38" t="n" s="7">
        <v>96647000</v>
      </c>
      <c r="F38" t="n" s="6">
        <v>396000000</v>
      </c>
      <c r="H38" t="n" s="7">
        <v>396000000</v>
      </c>
    </row>
    <row r="39" spans="1:12">
      <c r="A39" t="s" s="4">
        <v>569</v>
      </c>
    </row>
    <row r="40" spans="1:12">
      <c r="A40" t="s" s="3">
        <v>372</v>
      </c>
    </row>
    <row r="41" spans="1:12">
      <c r="A41" t="s" s="4">
        <v>560</v>
      </c>
      <c r="I41" t="s" s="4">
        <v>570</v>
      </c>
    </row>
    <row r="42" spans="1:12">
      <c r="A42" t="s" s="4">
        <v>566</v>
      </c>
    </row>
    <row r="43" spans="1:12">
      <c r="A43" t="s" s="3">
        <v>372</v>
      </c>
    </row>
    <row r="44" spans="1:12">
      <c r="A44" t="s" s="4">
        <v>558</v>
      </c>
      <c r="B44" t="s" s="4">
        <v>571</v>
      </c>
      <c r="D44" t="s" s="4">
        <v>567</v>
      </c>
    </row>
    <row r="45" spans="1:12">
      <c r="A45" t="s" s="4">
        <v>560</v>
      </c>
      <c r="B45" t="s" s="4">
        <v>572</v>
      </c>
      <c r="D45" t="s" s="4">
        <v>568</v>
      </c>
      <c r="E45" t="s" s="4">
        <v>568</v>
      </c>
    </row>
    <row r="46" spans="1:12">
      <c r="A46" t="s" s="4">
        <v>555</v>
      </c>
      <c r="B46" t="n" s="7">
        <v>277000000</v>
      </c>
      <c r="D46" t="n" s="7">
        <v>298732000</v>
      </c>
      <c r="E46" t="n" s="7">
        <v>298732000</v>
      </c>
    </row>
    <row r="47" spans="1:12">
      <c r="A47" t="s" s="4">
        <v>556</v>
      </c>
      <c r="B47" t="n" s="7">
        <v>178000000</v>
      </c>
      <c r="D47" t="n" s="7">
        <v>299353000</v>
      </c>
      <c r="E47" t="n" s="7">
        <v>299353000</v>
      </c>
    </row>
    <row r="48" spans="1:12">
      <c r="A48" t="s" s="4">
        <v>573</v>
      </c>
    </row>
    <row r="49" spans="1:12">
      <c r="A49" t="s" s="3">
        <v>372</v>
      </c>
    </row>
    <row r="50" spans="1:12">
      <c r="A50" t="s" s="4">
        <v>558</v>
      </c>
      <c r="D50" t="s" s="4">
        <v>574</v>
      </c>
    </row>
    <row r="51" spans="1:12">
      <c r="A51" t="s" s="4">
        <v>575</v>
      </c>
      <c r="D51" t="s" s="4">
        <v>576</v>
      </c>
      <c r="E51" t="s" s="4">
        <v>576</v>
      </c>
    </row>
    <row r="52" spans="1:12">
      <c r="A52" t="s" s="4">
        <v>555</v>
      </c>
      <c r="D52" t="n" s="7">
        <v>0</v>
      </c>
      <c r="E52" t="n" s="7">
        <v>0</v>
      </c>
      <c r="F52" t="n" s="6">
        <v>13310000</v>
      </c>
    </row>
    <row r="53" spans="1:12">
      <c r="A53" t="s" s="4">
        <v>556</v>
      </c>
      <c r="D53" t="n" s="7">
        <v>0</v>
      </c>
      <c r="E53" t="n" s="7">
        <v>0</v>
      </c>
      <c r="F53" t="n" s="6">
        <v>13310000</v>
      </c>
      <c r="L53" t="n" s="7">
        <v>250000000</v>
      </c>
    </row>
    <row r="54" spans="1:12">
      <c r="A54" t="s" s="4">
        <v>577</v>
      </c>
    </row>
    <row r="55" spans="1:12">
      <c r="A55" t="s" s="3">
        <v>372</v>
      </c>
    </row>
    <row r="56" spans="1:12">
      <c r="A56" t="s" s="4">
        <v>558</v>
      </c>
      <c r="B56" t="s" s="4">
        <v>578</v>
      </c>
      <c r="E56" t="s" s="4">
        <v>578</v>
      </c>
    </row>
    <row r="57" spans="1:12">
      <c r="A57" t="s" s="4">
        <v>560</v>
      </c>
      <c r="B57" t="s" s="4">
        <v>579</v>
      </c>
      <c r="D57" t="s" s="4">
        <v>579</v>
      </c>
      <c r="E57" t="s" s="4">
        <v>579</v>
      </c>
    </row>
    <row r="58" spans="1:12">
      <c r="A58" t="s" s="4">
        <v>555</v>
      </c>
      <c r="B58" t="n" s="7">
        <v>41000000</v>
      </c>
      <c r="D58" t="n" s="7">
        <v>40517000</v>
      </c>
      <c r="E58" t="n" s="7">
        <v>40517000</v>
      </c>
      <c r="F58" t="n" s="6">
        <v>142500000</v>
      </c>
    </row>
    <row r="59" spans="1:12">
      <c r="A59" t="s" s="4">
        <v>556</v>
      </c>
      <c r="B59" t="n" s="7">
        <v>41000000</v>
      </c>
      <c r="D59" t="n" s="7">
        <v>40517000</v>
      </c>
      <c r="E59" t="n" s="7">
        <v>40517000</v>
      </c>
      <c r="F59" t="n" s="6">
        <v>142500000</v>
      </c>
      <c r="K59" t="n" s="7">
        <v>300000000</v>
      </c>
    </row>
    <row r="60" spans="1:12">
      <c r="A60" t="s" s="4">
        <v>580</v>
      </c>
    </row>
    <row r="61" spans="1:12">
      <c r="A61" t="s" s="3">
        <v>372</v>
      </c>
    </row>
    <row r="62" spans="1:12">
      <c r="A62" t="s" s="4">
        <v>581</v>
      </c>
      <c r="B62" t="s" s="4">
        <v>582</v>
      </c>
      <c r="D62" t="s" s="4">
        <v>582</v>
      </c>
    </row>
    <row r="63" spans="1:12">
      <c r="A63" t="s" s="4">
        <v>575</v>
      </c>
      <c r="B63" t="s" s="4">
        <v>583</v>
      </c>
      <c r="D63" t="s" s="4">
        <v>584</v>
      </c>
      <c r="E63" t="s" s="4">
        <v>584</v>
      </c>
    </row>
    <row r="64" spans="1:12">
      <c r="A64" t="s" s="4">
        <v>555</v>
      </c>
      <c r="B64" t="n" s="7">
        <v>94000000</v>
      </c>
      <c r="D64" t="n" s="7">
        <v>63000000</v>
      </c>
      <c r="E64" t="n" s="7">
        <v>63000000</v>
      </c>
      <c r="F64" t="n" s="6">
        <v>0</v>
      </c>
    </row>
    <row r="65" spans="1:12">
      <c r="A65" t="s" s="4">
        <v>556</v>
      </c>
      <c r="B65" t="n" s="7">
        <v>94000000</v>
      </c>
      <c r="D65" t="n" s="7">
        <v>63000000</v>
      </c>
      <c r="E65" t="n" s="7">
        <v>63000000</v>
      </c>
      <c r="F65" t="n" s="6">
        <v>0</v>
      </c>
    </row>
    <row r="66" spans="1:12">
      <c r="A66" t="s" s="4">
        <v>585</v>
      </c>
    </row>
    <row r="67" spans="1:12">
      <c r="A67" t="s" s="3">
        <v>372</v>
      </c>
    </row>
    <row r="68" spans="1:12">
      <c r="A68" t="s" s="4">
        <v>581</v>
      </c>
      <c r="B68" t="s" s="4">
        <v>586</v>
      </c>
      <c r="D68" t="s" s="4">
        <v>586</v>
      </c>
    </row>
    <row r="69" spans="1:12">
      <c r="A69" t="s" s="4">
        <v>575</v>
      </c>
      <c r="B69" t="s" s="4">
        <v>576</v>
      </c>
      <c r="D69" t="s" s="4">
        <v>587</v>
      </c>
      <c r="E69" t="s" s="4">
        <v>587</v>
      </c>
    </row>
    <row r="70" spans="1:12">
      <c r="A70" t="s" s="4">
        <v>555</v>
      </c>
      <c r="B70" t="n" s="7">
        <v>0</v>
      </c>
      <c r="D70" t="n" s="7">
        <v>30000000</v>
      </c>
      <c r="E70" t="n" s="7">
        <v>30000000</v>
      </c>
      <c r="F70" t="n" s="6">
        <v>0</v>
      </c>
    </row>
    <row r="71" spans="1:12">
      <c r="A71" t="s" s="4">
        <v>556</v>
      </c>
      <c r="B71" t="n" s="7">
        <v>0</v>
      </c>
      <c r="D71" t="n" s="7">
        <v>30000000</v>
      </c>
      <c r="E71" t="n" s="7">
        <v>30000000</v>
      </c>
      <c r="F71" t="n" s="7">
        <v>0</v>
      </c>
    </row>
    <row r="72" spans="1:12">
      <c r="A72" t="s" s="4">
        <v>588</v>
      </c>
    </row>
    <row r="73" spans="1:12">
      <c r="A73" t="s" s="3">
        <v>372</v>
      </c>
    </row>
    <row r="74" spans="1:12">
      <c r="A74" t="s" s="4">
        <v>558</v>
      </c>
      <c r="D74" t="s" s="4">
        <v>578</v>
      </c>
    </row>
    <row r="75" spans="1:12">
      <c r="A75" t="s" s="4">
        <v>560</v>
      </c>
      <c r="D75" t="s" s="4">
        <v>579</v>
      </c>
      <c r="E75" t="s" s="4">
        <v>579</v>
      </c>
    </row>
    <row r="76" spans="1:12">
      <c r="A76" t="s" s="4">
        <v>555</v>
      </c>
      <c r="D76" t="n" s="7">
        <v>101983000</v>
      </c>
      <c r="E76" t="n" s="7">
        <v>101983000</v>
      </c>
    </row>
    <row r="77" spans="1:12">
      <c r="A77" t="s" s="4">
        <v>556</v>
      </c>
      <c r="D77" t="n" s="6">
        <v>101983000</v>
      </c>
      <c r="E77" t="n" s="6">
        <v>101983000</v>
      </c>
    </row>
    <row r="78" spans="1:12">
      <c r="A78" t="s" s="4">
        <v>589</v>
      </c>
    </row>
    <row r="79" spans="1:12">
      <c r="A79" t="s" s="3">
        <v>372</v>
      </c>
    </row>
    <row r="80" spans="1:12">
      <c r="A80" t="s" s="4">
        <v>558</v>
      </c>
      <c r="B80" t="s" s="4">
        <v>563</v>
      </c>
    </row>
    <row r="81" spans="1:12">
      <c r="A81" t="s" s="4">
        <v>560</v>
      </c>
      <c r="B81" t="s" s="4">
        <v>564</v>
      </c>
    </row>
    <row r="82" spans="1:12">
      <c r="A82" t="s" s="4">
        <v>555</v>
      </c>
      <c r="B82" t="n" s="7">
        <v>424000000</v>
      </c>
      <c r="D82" t="n" s="6">
        <v>424654000</v>
      </c>
      <c r="E82" t="n" s="6">
        <v>424654000</v>
      </c>
    </row>
    <row r="83" spans="1:12">
      <c r="A83" t="s" s="4">
        <v>556</v>
      </c>
      <c r="B83" t="n" s="7">
        <v>418000000</v>
      </c>
      <c r="D83" t="n" s="6">
        <v>417882000</v>
      </c>
      <c r="E83" t="n" s="6">
        <v>417882000</v>
      </c>
    </row>
    <row r="84" spans="1:12">
      <c r="A84" t="s" s="4">
        <v>590</v>
      </c>
    </row>
    <row r="85" spans="1:12">
      <c r="A85" t="s" s="3">
        <v>372</v>
      </c>
    </row>
    <row r="86" spans="1:12">
      <c r="A86" t="s" s="4">
        <v>558</v>
      </c>
      <c r="B86" t="s" s="4">
        <v>563</v>
      </c>
    </row>
    <row r="87" spans="1:12">
      <c r="A87" t="s" s="4">
        <v>560</v>
      </c>
      <c r="B87" t="s" s="4">
        <v>564</v>
      </c>
    </row>
    <row r="88" spans="1:12">
      <c r="A88" t="s" s="4">
        <v>555</v>
      </c>
      <c r="B88" t="n" s="7">
        <v>658000000</v>
      </c>
      <c r="D88" t="n" s="6">
        <v>0</v>
      </c>
      <c r="E88" t="n" s="6">
        <v>0</v>
      </c>
    </row>
    <row r="89" spans="1:12">
      <c r="A89" t="s" s="4">
        <v>556</v>
      </c>
      <c r="B89" t="n" s="7">
        <v>645000000</v>
      </c>
      <c r="D89" t="n" s="6">
        <v>0</v>
      </c>
      <c r="E89" t="n" s="6">
        <v>0</v>
      </c>
    </row>
    <row r="90" spans="1:12">
      <c r="A90" t="s" s="4">
        <v>591</v>
      </c>
    </row>
    <row r="91" spans="1:12">
      <c r="A91" t="s" s="3">
        <v>372</v>
      </c>
    </row>
    <row r="92" spans="1:12">
      <c r="A92" t="s" s="4">
        <v>558</v>
      </c>
      <c r="B92" t="s" s="4">
        <v>571</v>
      </c>
    </row>
    <row r="93" spans="1:12">
      <c r="A93" t="s" s="4">
        <v>560</v>
      </c>
      <c r="B93" t="s" s="4">
        <v>592</v>
      </c>
    </row>
    <row r="94" spans="1:12">
      <c r="A94" t="s" s="4">
        <v>555</v>
      </c>
      <c r="B94" t="n" s="7">
        <v>89000000</v>
      </c>
      <c r="D94" t="n" s="6">
        <v>101983000</v>
      </c>
      <c r="E94" t="n" s="6">
        <v>101983000</v>
      </c>
    </row>
    <row r="95" spans="1:12">
      <c r="A95" t="s" s="4">
        <v>556</v>
      </c>
      <c r="B95" t="n" s="7">
        <v>63000000</v>
      </c>
      <c r="D95" t="n" s="6">
        <v>101983000</v>
      </c>
      <c r="E95" t="n" s="6">
        <v>101983000</v>
      </c>
    </row>
    <row r="96" spans="1:12">
      <c r="A96" t="s" s="4">
        <v>593</v>
      </c>
    </row>
    <row r="97" spans="1:12">
      <c r="A97" t="s" s="3">
        <v>372</v>
      </c>
    </row>
    <row r="98" spans="1:12">
      <c r="A98" t="s" s="4">
        <v>581</v>
      </c>
      <c r="B98" t="s" s="4">
        <v>594</v>
      </c>
    </row>
    <row r="99" spans="1:12">
      <c r="A99" t="s" s="4">
        <v>575</v>
      </c>
      <c r="B99" t="s" s="4">
        <v>595</v>
      </c>
    </row>
    <row r="100" spans="1:12">
      <c r="A100" t="s" s="4">
        <v>555</v>
      </c>
      <c r="B100" t="n" s="7">
        <v>704000000</v>
      </c>
      <c r="D100" t="n" s="6">
        <v>0</v>
      </c>
      <c r="E100" t="n" s="6">
        <v>0</v>
      </c>
    </row>
    <row r="101" spans="1:12">
      <c r="A101" t="s" s="4">
        <v>556</v>
      </c>
      <c r="B101" t="n" s="7">
        <v>734000000</v>
      </c>
      <c r="D101" t="n" s="6">
        <v>0</v>
      </c>
      <c r="E101" t="n" s="6">
        <v>0</v>
      </c>
    </row>
    <row r="102" spans="1:12">
      <c r="A102" t="s" s="4">
        <v>596</v>
      </c>
    </row>
    <row r="103" spans="1:12">
      <c r="A103" t="s" s="3">
        <v>372</v>
      </c>
    </row>
    <row r="104" spans="1:12">
      <c r="A104" t="s" s="4">
        <v>581</v>
      </c>
      <c r="B104" t="s" s="4">
        <v>597</v>
      </c>
    </row>
    <row r="105" spans="1:12">
      <c r="A105" t="s" s="4">
        <v>575</v>
      </c>
      <c r="B105" t="s" s="4">
        <v>598</v>
      </c>
    </row>
    <row r="106" spans="1:12">
      <c r="A106" t="s" s="4">
        <v>555</v>
      </c>
      <c r="B106" t="n" s="7">
        <v>145000000</v>
      </c>
      <c r="D106" t="n" s="6">
        <v>0</v>
      </c>
      <c r="E106" t="n" s="6">
        <v>0</v>
      </c>
    </row>
    <row r="107" spans="1:12">
      <c r="A107" t="s" s="4">
        <v>556</v>
      </c>
      <c r="B107" t="n" s="7">
        <v>145000000</v>
      </c>
      <c r="D107" t="n" s="7">
        <v>0</v>
      </c>
      <c r="E107" t="n" s="7">
        <v>0</v>
      </c>
    </row>
    <row r="108" spans="1:12">
      <c r="A108" t="n"/>
    </row>
    <row r="109" spans="1:12">
      <c r="A109" t="s" s="4">
        <v>517</v>
      </c>
      <c r="B109" t="s" s="4">
        <v>599</v>
      </c>
    </row>
  </sheetData>
  <mergeCells count="6">
    <mergeCell ref="A1:A2"/>
    <mergeCell ref="B1:D1"/>
    <mergeCell ref="E1:H1"/>
    <mergeCell ref="B2:C2"/>
    <mergeCell ref="A108:L108"/>
    <mergeCell ref="B109:L10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6"/>
    <col customWidth="1" max="5" min="5" width="16"/>
    <col customWidth="1" max="6" min="6" width="16"/>
    <col customWidth="1" max="7" min="7" width="15"/>
    <col customWidth="1" max="8" min="8" width="16"/>
    <col customWidth="1" max="9" min="9" width="14"/>
    <col customWidth="1" max="10" min="10" width="14"/>
    <col customWidth="1" max="11" min="11" width="14"/>
    <col customWidth="1" max="12" min="12" width="14"/>
    <col customWidth="1" max="13" min="13" width="14"/>
  </cols>
  <sheetData>
    <row r="1" spans="1:13">
      <c r="A1" t="s" s="1">
        <v>600</v>
      </c>
      <c r="B1" t="s" s="2">
        <v>1</v>
      </c>
      <c r="E1" t="s" s="2">
        <v>45</v>
      </c>
    </row>
    <row r="2" spans="1:13">
      <c r="B2" t="s" s="2">
        <v>2</v>
      </c>
      <c r="D2" t="s" s="2">
        <v>16</v>
      </c>
      <c r="E2" t="s" s="2">
        <v>16</v>
      </c>
      <c r="F2" t="s" s="2">
        <v>47</v>
      </c>
      <c r="G2" t="s" s="2">
        <v>546</v>
      </c>
      <c r="H2" t="s" s="2">
        <v>601</v>
      </c>
      <c r="I2" t="s" s="2">
        <v>547</v>
      </c>
      <c r="J2" t="s" s="2">
        <v>17</v>
      </c>
      <c r="K2" t="s" s="2">
        <v>548</v>
      </c>
      <c r="L2" t="s" s="2">
        <v>549</v>
      </c>
      <c r="M2" t="s" s="2">
        <v>550</v>
      </c>
    </row>
    <row r="3" spans="1:13">
      <c r="A3" t="s" s="3">
        <v>372</v>
      </c>
    </row>
    <row r="4" spans="1:13">
      <c r="A4" t="s" s="4">
        <v>551</v>
      </c>
      <c r="B4" t="n" s="7">
        <v>-13000000</v>
      </c>
      <c r="D4" t="n" s="7">
        <v>-30000000</v>
      </c>
      <c r="E4" t="n" s="7">
        <v>-30000000</v>
      </c>
      <c r="J4" t="n" s="7">
        <v>-13310000</v>
      </c>
    </row>
    <row r="5" spans="1:13">
      <c r="A5" t="s" s="4">
        <v>552</v>
      </c>
      <c r="B5" t="n" s="6">
        <v>13000000</v>
      </c>
      <c r="D5" t="n" s="6">
        <v>30000000</v>
      </c>
      <c r="E5" t="n" s="6">
        <v>30000000</v>
      </c>
    </row>
    <row r="6" spans="1:13">
      <c r="A6" t="s" s="4">
        <v>34</v>
      </c>
      <c r="B6" t="n" s="6">
        <v>2810000000</v>
      </c>
      <c r="D6" t="n" s="6">
        <v>1320211000</v>
      </c>
      <c r="E6" t="n" s="6">
        <v>1320211000</v>
      </c>
      <c r="J6" t="n" s="6">
        <v>1258472000</v>
      </c>
    </row>
    <row r="7" spans="1:13">
      <c r="A7" t="s" s="4">
        <v>602</v>
      </c>
      <c r="B7" t="n" s="6">
        <v>2421000000</v>
      </c>
      <c r="D7" t="n" s="6">
        <v>1082000000</v>
      </c>
      <c r="E7" t="n" s="6">
        <v>1082000000</v>
      </c>
      <c r="J7" t="n" s="6">
        <v>881000000</v>
      </c>
    </row>
    <row r="8" spans="1:13">
      <c r="A8" t="s" s="4">
        <v>603</v>
      </c>
    </row>
    <row r="9" spans="1:13">
      <c r="A9" t="s" s="3">
        <v>372</v>
      </c>
    </row>
    <row r="10" spans="1:13">
      <c r="A10" t="s" s="4">
        <v>604</v>
      </c>
      <c r="H10" t="n" s="7">
        <v>23305000</v>
      </c>
    </row>
    <row r="11" spans="1:13">
      <c r="A11" t="s" s="4">
        <v>11</v>
      </c>
    </row>
    <row r="12" spans="1:13">
      <c r="A12" t="s" s="3">
        <v>372</v>
      </c>
    </row>
    <row r="13" spans="1:13">
      <c r="A13" t="s" s="4">
        <v>555</v>
      </c>
      <c r="B13" t="n" s="6">
        <v>2823000000</v>
      </c>
      <c r="D13" t="n" s="6">
        <v>1350211000</v>
      </c>
      <c r="E13" t="n" s="6">
        <v>1350211000</v>
      </c>
      <c r="J13" t="n" s="6">
        <v>1271782000</v>
      </c>
    </row>
    <row r="14" spans="1:13">
      <c r="A14" t="s" s="4">
        <v>556</v>
      </c>
      <c r="B14" t="n" s="6">
        <v>2710000000</v>
      </c>
      <c r="D14" t="n" s="6">
        <v>1344260000</v>
      </c>
      <c r="E14" t="n" s="6">
        <v>1344260000</v>
      </c>
      <c r="J14" t="n" s="6">
        <v>1264570000</v>
      </c>
    </row>
    <row r="15" spans="1:13">
      <c r="A15" t="s" s="4">
        <v>551</v>
      </c>
      <c r="B15" t="n" s="6">
        <v>-13000000</v>
      </c>
      <c r="D15" t="n" s="6">
        <v>-30000000</v>
      </c>
      <c r="E15" t="n" s="6">
        <v>-30000000</v>
      </c>
      <c r="J15" t="n" s="6">
        <v>-13310000</v>
      </c>
    </row>
    <row r="16" spans="1:13">
      <c r="A16" t="s" s="4">
        <v>552</v>
      </c>
      <c r="D16" t="n" s="6">
        <v>30000000</v>
      </c>
      <c r="E16" t="n" s="6">
        <v>30000000</v>
      </c>
      <c r="J16" t="n" s="6">
        <v>13310000</v>
      </c>
    </row>
    <row r="17" spans="1:13">
      <c r="A17" t="s" s="4">
        <v>34</v>
      </c>
      <c r="B17" t="n" s="7">
        <v>2810000000</v>
      </c>
      <c r="C17" t="s" s="4">
        <v>517</v>
      </c>
      <c r="D17" t="n" s="6">
        <v>1320211000</v>
      </c>
      <c r="E17" t="n" s="6">
        <v>1320211000</v>
      </c>
      <c r="J17" t="n" s="6">
        <v>1258472000</v>
      </c>
    </row>
    <row r="18" spans="1:13">
      <c r="A18" t="s" s="4">
        <v>605</v>
      </c>
      <c r="D18" t="n" s="6">
        <v>1314260000</v>
      </c>
      <c r="E18" t="n" s="6">
        <v>1314260000</v>
      </c>
      <c r="J18" t="n" s="6">
        <v>1251260000</v>
      </c>
    </row>
    <row r="19" spans="1:13">
      <c r="A19" t="s" s="4">
        <v>602</v>
      </c>
      <c r="D19" t="n" s="7">
        <v>1082000000</v>
      </c>
      <c r="E19" t="n" s="6">
        <v>1082000000</v>
      </c>
    </row>
    <row r="20" spans="1:13">
      <c r="A20" t="s" s="4">
        <v>606</v>
      </c>
    </row>
    <row r="21" spans="1:13">
      <c r="A21" t="s" s="3">
        <v>372</v>
      </c>
    </row>
    <row r="22" spans="1:13">
      <c r="A22" t="s" s="4">
        <v>581</v>
      </c>
      <c r="B22" t="s" s="4">
        <v>563</v>
      </c>
      <c r="D22" t="s" s="4">
        <v>563</v>
      </c>
      <c r="F22" t="s" s="4">
        <v>563</v>
      </c>
    </row>
    <row r="23" spans="1:13">
      <c r="A23" t="s" s="4">
        <v>607</v>
      </c>
      <c r="F23" t="s" s="4">
        <v>564</v>
      </c>
      <c r="K23" t="s" s="4">
        <v>564</v>
      </c>
    </row>
    <row r="24" spans="1:13">
      <c r="A24" t="s" s="4">
        <v>555</v>
      </c>
      <c r="D24" t="n" s="7">
        <v>424654000</v>
      </c>
      <c r="E24" t="n" s="6">
        <v>424654000</v>
      </c>
      <c r="J24" t="n" s="6">
        <v>426076000</v>
      </c>
    </row>
    <row r="25" spans="1:13">
      <c r="A25" t="s" s="4">
        <v>556</v>
      </c>
      <c r="D25" t="n" s="7">
        <v>417882000</v>
      </c>
      <c r="E25" t="n" s="7">
        <v>417882000</v>
      </c>
      <c r="F25" t="n" s="7">
        <v>345000000</v>
      </c>
      <c r="J25" t="n" s="6">
        <v>417882000</v>
      </c>
    </row>
    <row r="26" spans="1:13">
      <c r="A26" t="s" s="4">
        <v>608</v>
      </c>
    </row>
    <row r="27" spans="1:13">
      <c r="A27" t="s" s="3">
        <v>372</v>
      </c>
    </row>
    <row r="28" spans="1:13">
      <c r="A28" t="s" s="4">
        <v>581</v>
      </c>
      <c r="B28" t="s" s="4">
        <v>563</v>
      </c>
      <c r="D28" t="s" s="4">
        <v>563</v>
      </c>
    </row>
    <row r="29" spans="1:13">
      <c r="A29" t="s" s="4">
        <v>607</v>
      </c>
      <c r="B29" t="s" s="4">
        <v>564</v>
      </c>
      <c r="D29" t="s" s="4">
        <v>564</v>
      </c>
      <c r="E29" t="s" s="4">
        <v>564</v>
      </c>
      <c r="F29" t="s" s="4">
        <v>564</v>
      </c>
    </row>
    <row r="30" spans="1:13">
      <c r="A30" t="s" s="4">
        <v>555</v>
      </c>
      <c r="B30" t="n" s="7">
        <v>272000000</v>
      </c>
      <c r="D30" t="n" s="7">
        <v>271573000</v>
      </c>
      <c r="E30" t="n" s="7">
        <v>271573000</v>
      </c>
      <c r="J30" t="n" s="6">
        <v>271573000</v>
      </c>
    </row>
    <row r="31" spans="1:13">
      <c r="A31" t="s" s="4">
        <v>556</v>
      </c>
      <c r="B31" t="n" s="7">
        <v>272000000</v>
      </c>
      <c r="D31" t="n" s="7">
        <v>271573000</v>
      </c>
      <c r="E31" t="n" s="7">
        <v>271573000</v>
      </c>
      <c r="F31" t="n" s="7">
        <v>271600000</v>
      </c>
      <c r="J31" t="n" s="6">
        <v>271573000</v>
      </c>
    </row>
    <row r="32" spans="1:13">
      <c r="A32" t="s" s="4">
        <v>609</v>
      </c>
    </row>
    <row r="33" spans="1:13">
      <c r="A33" t="s" s="3">
        <v>372</v>
      </c>
    </row>
    <row r="34" spans="1:13">
      <c r="A34" t="s" s="4">
        <v>581</v>
      </c>
      <c r="B34" t="s" s="4">
        <v>567</v>
      </c>
      <c r="G34" t="s" s="4">
        <v>567</v>
      </c>
    </row>
    <row r="35" spans="1:13">
      <c r="A35" t="s" s="4">
        <v>607</v>
      </c>
      <c r="B35" t="s" s="4">
        <v>568</v>
      </c>
      <c r="D35" t="s" s="4">
        <v>568</v>
      </c>
      <c r="E35" t="s" s="4">
        <v>568</v>
      </c>
      <c r="G35" t="s" s="4">
        <v>568</v>
      </c>
    </row>
    <row r="36" spans="1:13">
      <c r="A36" t="s" s="4">
        <v>555</v>
      </c>
      <c r="B36" t="n" s="7">
        <v>96000000</v>
      </c>
      <c r="D36" t="n" s="7">
        <v>96447000</v>
      </c>
      <c r="E36" t="n" s="7">
        <v>96447000</v>
      </c>
      <c r="J36" t="n" s="6">
        <v>395018000</v>
      </c>
    </row>
    <row r="37" spans="1:13">
      <c r="A37" t="s" s="4">
        <v>556</v>
      </c>
      <c r="B37" t="n" s="7">
        <v>97000000</v>
      </c>
      <c r="D37" t="n" s="7">
        <v>96647000</v>
      </c>
      <c r="E37" t="n" s="7">
        <v>96647000</v>
      </c>
      <c r="G37" t="n" s="7">
        <v>396000000</v>
      </c>
      <c r="J37" t="n" s="6">
        <v>396000000</v>
      </c>
    </row>
    <row r="38" spans="1:13">
      <c r="A38" t="s" s="4">
        <v>610</v>
      </c>
    </row>
    <row r="39" spans="1:13">
      <c r="A39" t="s" s="3">
        <v>372</v>
      </c>
    </row>
    <row r="40" spans="1:13">
      <c r="A40" t="s" s="4">
        <v>607</v>
      </c>
      <c r="I40" t="s" s="4">
        <v>570</v>
      </c>
    </row>
    <row r="41" spans="1:13">
      <c r="A41" t="s" s="4">
        <v>555</v>
      </c>
      <c r="I41" t="n" s="7">
        <v>178000000</v>
      </c>
    </row>
    <row r="42" spans="1:13">
      <c r="A42" t="s" s="4">
        <v>611</v>
      </c>
    </row>
    <row r="43" spans="1:13">
      <c r="A43" t="s" s="3">
        <v>372</v>
      </c>
    </row>
    <row r="44" spans="1:13">
      <c r="A44" t="s" s="4">
        <v>581</v>
      </c>
      <c r="B44" t="s" s="4">
        <v>571</v>
      </c>
      <c r="D44" t="s" s="4">
        <v>567</v>
      </c>
    </row>
    <row r="45" spans="1:13">
      <c r="A45" t="s" s="4">
        <v>607</v>
      </c>
      <c r="B45" t="s" s="4">
        <v>572</v>
      </c>
      <c r="D45" t="s" s="4">
        <v>568</v>
      </c>
      <c r="E45" t="s" s="4">
        <v>568</v>
      </c>
    </row>
    <row r="46" spans="1:13">
      <c r="A46" t="s" s="4">
        <v>555</v>
      </c>
      <c r="B46" t="n" s="7">
        <v>277000000</v>
      </c>
      <c r="D46" t="n" s="7">
        <v>298732000</v>
      </c>
      <c r="E46" t="n" s="7">
        <v>298732000</v>
      </c>
    </row>
    <row r="47" spans="1:13">
      <c r="A47" t="s" s="4">
        <v>556</v>
      </c>
      <c r="B47" t="n" s="7">
        <v>178000000</v>
      </c>
      <c r="D47" t="n" s="7">
        <v>299353000</v>
      </c>
      <c r="E47" t="n" s="7">
        <v>299353000</v>
      </c>
    </row>
    <row r="48" spans="1:13">
      <c r="A48" t="s" s="4">
        <v>612</v>
      </c>
    </row>
    <row r="49" spans="1:13">
      <c r="A49" t="s" s="3">
        <v>372</v>
      </c>
    </row>
    <row r="50" spans="1:13">
      <c r="A50" t="s" s="4">
        <v>613</v>
      </c>
      <c r="D50" t="s" s="4">
        <v>576</v>
      </c>
      <c r="E50" t="s" s="4">
        <v>576</v>
      </c>
    </row>
    <row r="51" spans="1:13">
      <c r="A51" t="s" s="4">
        <v>581</v>
      </c>
      <c r="D51" t="s" s="4">
        <v>574</v>
      </c>
    </row>
    <row r="52" spans="1:13">
      <c r="A52" t="s" s="4">
        <v>555</v>
      </c>
      <c r="D52" t="n" s="7">
        <v>0</v>
      </c>
      <c r="E52" t="n" s="7">
        <v>0</v>
      </c>
      <c r="J52" t="n" s="6">
        <v>13310000</v>
      </c>
    </row>
    <row r="53" spans="1:13">
      <c r="A53" t="s" s="4">
        <v>556</v>
      </c>
      <c r="D53" t="n" s="7">
        <v>0</v>
      </c>
      <c r="E53" t="n" s="7">
        <v>0</v>
      </c>
      <c r="J53" t="n" s="6">
        <v>13310000</v>
      </c>
      <c r="M53" t="n" s="7">
        <v>250000000</v>
      </c>
    </row>
    <row r="54" spans="1:13">
      <c r="A54" t="s" s="4">
        <v>614</v>
      </c>
    </row>
    <row r="55" spans="1:13">
      <c r="A55" t="s" s="3">
        <v>372</v>
      </c>
    </row>
    <row r="56" spans="1:13">
      <c r="A56" t="s" s="4">
        <v>581</v>
      </c>
      <c r="B56" t="s" s="4">
        <v>578</v>
      </c>
      <c r="E56" t="s" s="4">
        <v>578</v>
      </c>
    </row>
    <row r="57" spans="1:13">
      <c r="A57" t="s" s="4">
        <v>607</v>
      </c>
      <c r="B57" t="s" s="4">
        <v>579</v>
      </c>
      <c r="D57" t="s" s="4">
        <v>579</v>
      </c>
      <c r="E57" t="s" s="4">
        <v>579</v>
      </c>
    </row>
    <row r="58" spans="1:13">
      <c r="A58" t="s" s="4">
        <v>555</v>
      </c>
      <c r="B58" t="n" s="7">
        <v>41000000</v>
      </c>
      <c r="D58" t="n" s="7">
        <v>40517000</v>
      </c>
      <c r="E58" t="n" s="7">
        <v>40517000</v>
      </c>
      <c r="J58" t="n" s="6">
        <v>142500000</v>
      </c>
    </row>
    <row r="59" spans="1:13">
      <c r="A59" t="s" s="4">
        <v>556</v>
      </c>
      <c r="B59" t="n" s="7">
        <v>41000000</v>
      </c>
      <c r="D59" t="n" s="7">
        <v>40517000</v>
      </c>
      <c r="E59" t="n" s="7">
        <v>40517000</v>
      </c>
      <c r="J59" t="n" s="6">
        <v>142500000</v>
      </c>
      <c r="L59" t="n" s="7">
        <v>300000000</v>
      </c>
    </row>
    <row r="60" spans="1:13">
      <c r="A60" t="s" s="4">
        <v>615</v>
      </c>
    </row>
    <row r="61" spans="1:13">
      <c r="A61" t="s" s="3">
        <v>372</v>
      </c>
    </row>
    <row r="62" spans="1:13">
      <c r="A62" t="s" s="4">
        <v>581</v>
      </c>
      <c r="H62" t="s" s="4">
        <v>559</v>
      </c>
    </row>
    <row r="63" spans="1:13">
      <c r="A63" t="s" s="4">
        <v>607</v>
      </c>
      <c r="H63" t="s" s="4">
        <v>561</v>
      </c>
    </row>
    <row r="64" spans="1:13">
      <c r="A64" t="s" s="4">
        <v>616</v>
      </c>
    </row>
    <row r="65" spans="1:13">
      <c r="A65" t="s" s="3">
        <v>372</v>
      </c>
    </row>
    <row r="66" spans="1:13">
      <c r="A66" t="s" s="4">
        <v>581</v>
      </c>
      <c r="B66" t="s" s="4">
        <v>559</v>
      </c>
      <c r="D66" t="s" s="4">
        <v>559</v>
      </c>
    </row>
    <row r="67" spans="1:13">
      <c r="A67" t="s" s="4">
        <v>607</v>
      </c>
      <c r="B67" t="s" s="4">
        <v>561</v>
      </c>
      <c r="D67" t="s" s="4">
        <v>561</v>
      </c>
      <c r="E67" t="s" s="4">
        <v>561</v>
      </c>
    </row>
    <row r="68" spans="1:13">
      <c r="A68" t="s" s="4">
        <v>555</v>
      </c>
      <c r="B68" t="n" s="7">
        <v>23000000</v>
      </c>
      <c r="D68" t="n" s="7">
        <v>23305000</v>
      </c>
      <c r="E68" t="n" s="7">
        <v>23305000</v>
      </c>
      <c r="J68" t="n" s="6">
        <v>23305000</v>
      </c>
    </row>
    <row r="69" spans="1:13">
      <c r="A69" t="s" s="4">
        <v>556</v>
      </c>
      <c r="B69" t="n" s="7">
        <v>23000000</v>
      </c>
      <c r="D69" t="n" s="7">
        <v>23305000</v>
      </c>
      <c r="E69" t="n" s="7">
        <v>23305000</v>
      </c>
      <c r="J69" t="n" s="6">
        <v>23305000</v>
      </c>
    </row>
    <row r="70" spans="1:13">
      <c r="A70" t="s" s="4">
        <v>617</v>
      </c>
    </row>
    <row r="71" spans="1:13">
      <c r="A71" t="s" s="3">
        <v>372</v>
      </c>
    </row>
    <row r="72" spans="1:13">
      <c r="A72" t="s" s="4">
        <v>618</v>
      </c>
      <c r="B72" t="s" s="4">
        <v>582</v>
      </c>
      <c r="D72" t="s" s="4">
        <v>582</v>
      </c>
    </row>
    <row r="73" spans="1:13">
      <c r="A73" t="s" s="4">
        <v>613</v>
      </c>
      <c r="B73" t="s" s="4">
        <v>583</v>
      </c>
      <c r="D73" t="s" s="4">
        <v>584</v>
      </c>
      <c r="E73" t="s" s="4">
        <v>584</v>
      </c>
    </row>
    <row r="74" spans="1:13">
      <c r="A74" t="s" s="4">
        <v>555</v>
      </c>
      <c r="B74" t="n" s="7">
        <v>94000000</v>
      </c>
      <c r="D74" t="n" s="7">
        <v>63000000</v>
      </c>
      <c r="E74" t="n" s="7">
        <v>63000000</v>
      </c>
      <c r="J74" t="n" s="6">
        <v>0</v>
      </c>
    </row>
    <row r="75" spans="1:13">
      <c r="A75" t="s" s="4">
        <v>556</v>
      </c>
      <c r="B75" t="n" s="7">
        <v>94000000</v>
      </c>
      <c r="D75" t="n" s="7">
        <v>63000000</v>
      </c>
      <c r="E75" t="n" s="7">
        <v>63000000</v>
      </c>
      <c r="J75" t="n" s="6">
        <v>0</v>
      </c>
    </row>
    <row r="76" spans="1:13">
      <c r="A76" t="s" s="4">
        <v>585</v>
      </c>
    </row>
    <row r="77" spans="1:13">
      <c r="A77" t="s" s="3">
        <v>372</v>
      </c>
    </row>
    <row r="78" spans="1:13">
      <c r="A78" t="s" s="4">
        <v>618</v>
      </c>
      <c r="B78" t="s" s="4">
        <v>586</v>
      </c>
      <c r="D78" t="s" s="4">
        <v>586</v>
      </c>
    </row>
    <row r="79" spans="1:13">
      <c r="A79" t="s" s="4">
        <v>613</v>
      </c>
      <c r="B79" t="s" s="4">
        <v>576</v>
      </c>
      <c r="D79" t="s" s="4">
        <v>587</v>
      </c>
      <c r="E79" t="s" s="4">
        <v>587</v>
      </c>
    </row>
    <row r="80" spans="1:13">
      <c r="A80" t="s" s="4">
        <v>555</v>
      </c>
      <c r="B80" t="n" s="7">
        <v>0</v>
      </c>
      <c r="D80" t="n" s="7">
        <v>30000000</v>
      </c>
      <c r="E80" t="n" s="7">
        <v>30000000</v>
      </c>
      <c r="J80" t="n" s="6">
        <v>0</v>
      </c>
    </row>
    <row r="81" spans="1:13">
      <c r="A81" t="s" s="4">
        <v>556</v>
      </c>
      <c r="B81" t="n" s="7">
        <v>0</v>
      </c>
      <c r="D81" t="n" s="7">
        <v>30000000</v>
      </c>
      <c r="E81" t="n" s="7">
        <v>30000000</v>
      </c>
      <c r="J81" t="n" s="7">
        <v>0</v>
      </c>
    </row>
    <row r="82" spans="1:13">
      <c r="A82" t="s" s="4">
        <v>619</v>
      </c>
    </row>
    <row r="83" spans="1:13">
      <c r="A83" t="s" s="3">
        <v>372</v>
      </c>
    </row>
    <row r="84" spans="1:13">
      <c r="A84" t="s" s="4">
        <v>581</v>
      </c>
      <c r="D84" t="s" s="4">
        <v>578</v>
      </c>
    </row>
    <row r="85" spans="1:13">
      <c r="A85" t="s" s="4">
        <v>607</v>
      </c>
      <c r="D85" t="s" s="4">
        <v>579</v>
      </c>
      <c r="E85" t="s" s="4">
        <v>579</v>
      </c>
    </row>
    <row r="86" spans="1:13">
      <c r="A86" t="s" s="4">
        <v>555</v>
      </c>
      <c r="D86" t="n" s="7">
        <v>101983000</v>
      </c>
      <c r="E86" t="n" s="7">
        <v>101983000</v>
      </c>
    </row>
    <row r="87" spans="1:13">
      <c r="A87" t="s" s="4">
        <v>556</v>
      </c>
      <c r="D87" t="n" s="7">
        <v>101983000</v>
      </c>
      <c r="E87" t="n" s="7">
        <v>101983000</v>
      </c>
    </row>
    <row r="88" spans="1:13">
      <c r="A88" t="n"/>
    </row>
    <row r="89" spans="1:13">
      <c r="A89" t="s" s="4">
        <v>517</v>
      </c>
      <c r="B89" t="s" s="4">
        <v>599</v>
      </c>
    </row>
  </sheetData>
  <mergeCells count="6">
    <mergeCell ref="A1:A2"/>
    <mergeCell ref="B1:D1"/>
    <mergeCell ref="E1:H1"/>
    <mergeCell ref="B2:C2"/>
    <mergeCell ref="A88:M88"/>
    <mergeCell ref="B89:M8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620</v>
      </c>
      <c r="B1" t="s" s="2">
        <v>1</v>
      </c>
      <c r="D1" t="s" s="2">
        <v>45</v>
      </c>
    </row>
    <row r="2" spans="1:6">
      <c r="B2" t="s" s="2">
        <v>2</v>
      </c>
      <c r="C2" t="s" s="2">
        <v>46</v>
      </c>
      <c r="D2" t="s" s="2">
        <v>16</v>
      </c>
      <c r="E2" t="s" s="2">
        <v>17</v>
      </c>
      <c r="F2" t="s" s="2">
        <v>47</v>
      </c>
    </row>
    <row r="3" spans="1:6">
      <c r="A3" t="s" s="3">
        <v>372</v>
      </c>
    </row>
    <row r="4" spans="1:6">
      <c r="A4" t="s" s="4">
        <v>59</v>
      </c>
      <c r="B4" t="n" s="7">
        <v>65000</v>
      </c>
      <c r="C4" t="n" s="7">
        <v>34000</v>
      </c>
      <c r="D4" t="n" s="7">
        <v>137672</v>
      </c>
      <c r="E4" t="n" s="7">
        <v>134527</v>
      </c>
      <c r="F4" t="n" s="7">
        <v>126486</v>
      </c>
    </row>
    <row r="5" spans="1:6">
      <c r="A5" t="s" s="4">
        <v>621</v>
      </c>
      <c r="B5" t="n" s="6">
        <v>85000</v>
      </c>
      <c r="C5" t="n" s="6">
        <v>66000</v>
      </c>
      <c r="D5" t="n" s="6">
        <v>118220</v>
      </c>
      <c r="E5" t="n" s="6">
        <v>130830</v>
      </c>
      <c r="F5" t="n" s="6">
        <v>114849</v>
      </c>
    </row>
    <row r="6" spans="1:6">
      <c r="A6" t="s" s="4">
        <v>622</v>
      </c>
      <c r="B6" t="n" s="7">
        <v>1000</v>
      </c>
      <c r="C6" t="n" s="7">
        <v>1000</v>
      </c>
      <c r="D6" t="n" s="7">
        <v>8078</v>
      </c>
      <c r="E6" t="n" s="7">
        <v>5368</v>
      </c>
      <c r="F6" t="n" s="7">
        <v>495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S2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t="s" s="1">
        <v>623</v>
      </c>
      <c r="B1" t="s" s="2">
        <v>473</v>
      </c>
      <c r="C1" t="s" s="2">
        <v>624</v>
      </c>
      <c r="D1" t="s" s="2">
        <v>625</v>
      </c>
      <c r="E1" t="s" s="2">
        <v>626</v>
      </c>
      <c r="F1" t="s" s="2">
        <v>627</v>
      </c>
      <c r="G1" t="s" s="2">
        <v>454</v>
      </c>
      <c r="H1" t="s" s="2">
        <v>628</v>
      </c>
      <c r="I1" t="s" s="2">
        <v>382</v>
      </c>
      <c r="J1" t="s" s="2">
        <v>628</v>
      </c>
      <c r="K1" t="s" s="2">
        <v>382</v>
      </c>
      <c r="L1" t="s" s="2">
        <v>629</v>
      </c>
      <c r="M1" t="s" s="2">
        <v>630</v>
      </c>
      <c r="N1" t="s" s="2">
        <v>631</v>
      </c>
      <c r="O1" t="s" s="2">
        <v>632</v>
      </c>
      <c r="P1" t="s" s="2">
        <v>633</v>
      </c>
      <c r="Q1" t="s" s="2">
        <v>634</v>
      </c>
      <c r="R1" t="s" s="2">
        <v>635</v>
      </c>
      <c r="S1" t="s" s="2">
        <v>636</v>
      </c>
    </row>
    <row r="2" spans="1:19">
      <c r="A2" t="s" s="3">
        <v>372</v>
      </c>
    </row>
    <row r="3" spans="1:19">
      <c r="A3" t="s" s="4">
        <v>116</v>
      </c>
      <c r="J3" t="n" s="7">
        <v>-2435000</v>
      </c>
      <c r="K3" t="n" s="7">
        <v>-220000</v>
      </c>
      <c r="L3" t="n" s="7">
        <v>-24459000</v>
      </c>
    </row>
    <row r="4" spans="1:19">
      <c r="A4" t="s" s="4">
        <v>637</v>
      </c>
      <c r="J4" t="n" s="6">
        <v>0</v>
      </c>
      <c r="K4" t="n" s="6">
        <v>0</v>
      </c>
      <c r="L4" t="n" s="6">
        <v>-8244000</v>
      </c>
    </row>
    <row r="5" spans="1:19">
      <c r="A5" t="s" s="4">
        <v>638</v>
      </c>
      <c r="F5" t="s" s="4">
        <v>639</v>
      </c>
    </row>
    <row r="6" spans="1:19">
      <c r="A6" t="s" s="4">
        <v>640</v>
      </c>
      <c r="I6" t="n" s="7">
        <v>85800000</v>
      </c>
    </row>
    <row r="7" spans="1:19">
      <c r="A7" t="s" s="4">
        <v>11</v>
      </c>
    </row>
    <row r="8" spans="1:19">
      <c r="A8" t="s" s="3">
        <v>372</v>
      </c>
    </row>
    <row r="9" spans="1:19">
      <c r="A9" t="s" s="4">
        <v>116</v>
      </c>
      <c r="J9" t="n" s="6">
        <v>-2435000</v>
      </c>
      <c r="K9" t="n" s="6">
        <v>-220000</v>
      </c>
      <c r="L9" t="n" s="6">
        <v>-24459000</v>
      </c>
    </row>
    <row r="10" spans="1:19">
      <c r="A10" t="s" s="4">
        <v>641</v>
      </c>
      <c r="G10" t="n" s="7">
        <v>2710000000</v>
      </c>
      <c r="H10" t="n" s="7">
        <v>1344260000</v>
      </c>
      <c r="I10" t="n" s="6">
        <v>1264570000</v>
      </c>
      <c r="J10" t="n" s="6">
        <v>1344260000</v>
      </c>
      <c r="K10" t="n" s="6">
        <v>1264570000</v>
      </c>
    </row>
    <row r="11" spans="1:19">
      <c r="A11" t="s" s="4">
        <v>34</v>
      </c>
      <c r="G11" t="n" s="7">
        <v>2823000000</v>
      </c>
      <c r="H11" t="n" s="7">
        <v>1350211000</v>
      </c>
      <c r="I11" t="n" s="6">
        <v>1271782000</v>
      </c>
      <c r="J11" t="n" s="7">
        <v>1350211000</v>
      </c>
      <c r="K11" t="n" s="6">
        <v>1271782000</v>
      </c>
    </row>
    <row r="12" spans="1:19">
      <c r="A12" t="s" s="4">
        <v>603</v>
      </c>
    </row>
    <row r="13" spans="1:19">
      <c r="A13" t="s" s="3">
        <v>372</v>
      </c>
    </row>
    <row r="14" spans="1:19">
      <c r="A14" t="s" s="4">
        <v>604</v>
      </c>
      <c r="N14" t="n" s="7">
        <v>23305000</v>
      </c>
    </row>
    <row r="15" spans="1:19">
      <c r="A15" t="s" s="4">
        <v>642</v>
      </c>
    </row>
    <row r="16" spans="1:19">
      <c r="A16" t="s" s="3">
        <v>372</v>
      </c>
    </row>
    <row r="17" spans="1:19">
      <c r="A17" t="s" s="4">
        <v>643</v>
      </c>
      <c r="L17" t="n" s="6">
        <v>9300000</v>
      </c>
    </row>
    <row r="18" spans="1:19">
      <c r="A18" t="s" s="4">
        <v>614</v>
      </c>
    </row>
    <row r="19" spans="1:19">
      <c r="A19" t="s" s="3">
        <v>372</v>
      </c>
    </row>
    <row r="20" spans="1:19">
      <c r="A20" t="s" s="4">
        <v>560</v>
      </c>
      <c r="G20" t="s" s="4">
        <v>579</v>
      </c>
      <c r="H20" t="s" s="4">
        <v>579</v>
      </c>
      <c r="J20" t="s" s="4">
        <v>579</v>
      </c>
    </row>
    <row r="21" spans="1:19">
      <c r="A21" t="s" s="4">
        <v>585</v>
      </c>
    </row>
    <row r="22" spans="1:19">
      <c r="A22" t="s" s="3">
        <v>372</v>
      </c>
    </row>
    <row r="23" spans="1:19">
      <c r="A23" t="s" s="4">
        <v>469</v>
      </c>
      <c r="E23" t="n" s="7">
        <v>40000000</v>
      </c>
    </row>
    <row r="24" spans="1:19">
      <c r="A24" t="s" s="4">
        <v>644</v>
      </c>
      <c r="H24" t="n" s="7">
        <v>30000000</v>
      </c>
      <c r="J24" t="n" s="7">
        <v>30000000</v>
      </c>
    </row>
    <row r="25" spans="1:19">
      <c r="A25" t="s" s="4">
        <v>376</v>
      </c>
      <c r="H25" t="n" s="7">
        <v>10000000</v>
      </c>
      <c r="J25" t="n" s="7">
        <v>10000000</v>
      </c>
    </row>
    <row r="26" spans="1:19">
      <c r="A26" t="s" s="4">
        <v>613</v>
      </c>
      <c r="G26" t="s" s="4">
        <v>576</v>
      </c>
      <c r="H26" t="s" s="4">
        <v>587</v>
      </c>
      <c r="J26" t="s" s="4">
        <v>587</v>
      </c>
    </row>
    <row r="27" spans="1:19">
      <c r="A27" t="s" s="4">
        <v>116</v>
      </c>
      <c r="J27" t="n" s="7">
        <v>-2400000</v>
      </c>
    </row>
    <row r="28" spans="1:19">
      <c r="A28" t="s" s="4">
        <v>645</v>
      </c>
      <c r="B28" t="s" s="4">
        <v>646</v>
      </c>
    </row>
    <row r="29" spans="1:19">
      <c r="A29" t="s" s="4">
        <v>641</v>
      </c>
      <c r="G29" t="n" s="7">
        <v>0</v>
      </c>
      <c r="H29" t="n" s="7">
        <v>30000000</v>
      </c>
      <c r="I29" t="n" s="6">
        <v>0</v>
      </c>
      <c r="J29" t="n" s="6">
        <v>30000000</v>
      </c>
      <c r="K29" t="n" s="6">
        <v>0</v>
      </c>
    </row>
    <row r="30" spans="1:19">
      <c r="A30" t="s" s="4">
        <v>34</v>
      </c>
      <c r="G30" t="n" s="6">
        <v>0</v>
      </c>
      <c r="H30" t="n" s="6">
        <v>30000000</v>
      </c>
      <c r="I30" t="n" s="6">
        <v>0</v>
      </c>
      <c r="J30" t="n" s="6">
        <v>30000000</v>
      </c>
      <c r="K30" t="n" s="6">
        <v>0</v>
      </c>
    </row>
    <row r="31" spans="1:19">
      <c r="A31" t="s" s="4">
        <v>647</v>
      </c>
    </row>
    <row r="32" spans="1:19">
      <c r="A32" t="s" s="3">
        <v>372</v>
      </c>
    </row>
    <row r="33" spans="1:19">
      <c r="A33" t="s" s="4">
        <v>469</v>
      </c>
      <c r="L33" t="n" s="6">
        <v>150000000</v>
      </c>
    </row>
    <row r="34" spans="1:19">
      <c r="A34" t="s" s="4">
        <v>648</v>
      </c>
    </row>
    <row r="35" spans="1:19">
      <c r="A35" t="s" s="3">
        <v>372</v>
      </c>
    </row>
    <row r="36" spans="1:19">
      <c r="A36" t="s" s="4">
        <v>469</v>
      </c>
      <c r="L36" t="n" s="6">
        <v>50000000</v>
      </c>
      <c r="Q36" t="n" s="7">
        <v>50000000</v>
      </c>
    </row>
    <row r="37" spans="1:19">
      <c r="A37" t="s" s="4">
        <v>644</v>
      </c>
      <c r="G37" t="n" s="6">
        <v>47500000</v>
      </c>
      <c r="H37" t="n" s="6">
        <v>0</v>
      </c>
      <c r="J37" t="n" s="6">
        <v>0</v>
      </c>
    </row>
    <row r="38" spans="1:19">
      <c r="A38" t="s" s="4">
        <v>376</v>
      </c>
      <c r="G38" t="n" s="6">
        <v>3000000</v>
      </c>
      <c r="H38" t="n" s="6">
        <v>50000000</v>
      </c>
      <c r="J38" t="n" s="6">
        <v>50000000</v>
      </c>
    </row>
    <row r="39" spans="1:19">
      <c r="A39" t="s" s="4">
        <v>649</v>
      </c>
    </row>
    <row r="40" spans="1:19">
      <c r="A40" t="s" s="3">
        <v>372</v>
      </c>
    </row>
    <row r="41" spans="1:19">
      <c r="A41" t="s" s="4">
        <v>644</v>
      </c>
      <c r="G41" t="n" s="7">
        <v>0</v>
      </c>
      <c r="H41" t="n" s="7">
        <v>0</v>
      </c>
      <c r="J41" t="n" s="7">
        <v>0</v>
      </c>
    </row>
    <row r="42" spans="1:19">
      <c r="A42" t="s" s="4">
        <v>606</v>
      </c>
    </row>
    <row r="43" spans="1:19">
      <c r="A43" t="s" s="3">
        <v>372</v>
      </c>
    </row>
    <row r="44" spans="1:19">
      <c r="A44" t="s" s="4">
        <v>560</v>
      </c>
      <c r="G44" t="s" s="4">
        <v>564</v>
      </c>
      <c r="H44" t="s" s="4">
        <v>564</v>
      </c>
      <c r="J44" t="s" s="4">
        <v>564</v>
      </c>
    </row>
    <row r="45" spans="1:19">
      <c r="A45" t="s" s="4">
        <v>608</v>
      </c>
    </row>
    <row r="46" spans="1:19">
      <c r="A46" t="s" s="3">
        <v>372</v>
      </c>
    </row>
    <row r="47" spans="1:19">
      <c r="A47" t="s" s="4">
        <v>560</v>
      </c>
      <c r="G47" t="s" s="4">
        <v>564</v>
      </c>
    </row>
    <row r="48" spans="1:19">
      <c r="A48" t="s" s="4">
        <v>612</v>
      </c>
    </row>
    <row r="49" spans="1:19">
      <c r="A49" t="s" s="3">
        <v>372</v>
      </c>
    </row>
    <row r="50" spans="1:19">
      <c r="A50" t="s" s="4">
        <v>560</v>
      </c>
      <c r="G50" t="s" s="4">
        <v>572</v>
      </c>
    </row>
    <row r="51" spans="1:19">
      <c r="A51" t="s" s="4">
        <v>650</v>
      </c>
    </row>
    <row r="52" spans="1:19">
      <c r="A52" t="s" s="3">
        <v>372</v>
      </c>
    </row>
    <row r="53" spans="1:19">
      <c r="A53" t="s" s="4">
        <v>651</v>
      </c>
      <c r="H53" t="n" s="7">
        <v>157500000</v>
      </c>
      <c r="J53" t="n" s="7">
        <v>157500000</v>
      </c>
    </row>
    <row r="54" spans="1:19">
      <c r="A54" t="s" s="4">
        <v>652</v>
      </c>
    </row>
    <row r="55" spans="1:19">
      <c r="A55" t="s" s="3">
        <v>372</v>
      </c>
    </row>
    <row r="56" spans="1:19">
      <c r="A56" t="s" s="4">
        <v>637</v>
      </c>
      <c r="L56" t="n" s="6">
        <v>26300000</v>
      </c>
    </row>
    <row r="57" spans="1:19">
      <c r="A57" t="s" s="4">
        <v>653</v>
      </c>
      <c r="L57" t="n" s="7">
        <v>22300000</v>
      </c>
    </row>
    <row r="58" spans="1:19">
      <c r="A58" t="s" s="4">
        <v>375</v>
      </c>
    </row>
    <row r="59" spans="1:19">
      <c r="A59" t="s" s="3">
        <v>372</v>
      </c>
    </row>
    <row r="60" spans="1:19">
      <c r="A60" t="s" s="4">
        <v>376</v>
      </c>
      <c r="G60" t="n" s="7">
        <v>35000000</v>
      </c>
      <c r="H60" t="n" s="6">
        <v>66900000</v>
      </c>
      <c r="J60" t="n" s="6">
        <v>66900000</v>
      </c>
    </row>
    <row r="61" spans="1:19">
      <c r="A61" t="s" s="4">
        <v>645</v>
      </c>
      <c r="L61" t="s" s="4">
        <v>654</v>
      </c>
    </row>
    <row r="62" spans="1:19">
      <c r="A62" t="s" s="4">
        <v>617</v>
      </c>
    </row>
    <row r="63" spans="1:19">
      <c r="A63" t="s" s="3">
        <v>372</v>
      </c>
    </row>
    <row r="64" spans="1:19">
      <c r="A64" t="s" s="4">
        <v>469</v>
      </c>
      <c r="Q64" t="n" s="7">
        <v>150000000</v>
      </c>
    </row>
    <row r="65" spans="1:19">
      <c r="A65" t="s" s="4">
        <v>644</v>
      </c>
      <c r="G65" t="n" s="6">
        <v>47000000</v>
      </c>
      <c r="H65" t="n" s="6">
        <v>63000000</v>
      </c>
      <c r="J65" t="n" s="6">
        <v>63000000</v>
      </c>
    </row>
    <row r="66" spans="1:19">
      <c r="A66" t="s" s="4">
        <v>376</v>
      </c>
      <c r="G66" t="n" s="7">
        <v>32000000</v>
      </c>
      <c r="H66" t="n" s="7">
        <v>6900000</v>
      </c>
      <c r="J66" t="n" s="7">
        <v>6900000</v>
      </c>
    </row>
    <row r="67" spans="1:19">
      <c r="A67" t="s" s="4">
        <v>613</v>
      </c>
      <c r="G67" t="s" s="4">
        <v>583</v>
      </c>
      <c r="H67" t="s" s="4">
        <v>584</v>
      </c>
      <c r="J67" t="s" s="4">
        <v>584</v>
      </c>
    </row>
    <row r="68" spans="1:19">
      <c r="A68" t="s" s="4">
        <v>655</v>
      </c>
      <c r="G68" t="n" s="7">
        <v>39000000</v>
      </c>
      <c r="H68" t="n" s="7">
        <v>39400000</v>
      </c>
      <c r="J68" t="n" s="7">
        <v>39400000</v>
      </c>
    </row>
    <row r="69" spans="1:19">
      <c r="A69" t="s" s="4">
        <v>641</v>
      </c>
      <c r="G69" t="n" s="6">
        <v>94000000</v>
      </c>
      <c r="H69" t="n" s="6">
        <v>63000000</v>
      </c>
      <c r="I69" t="n" s="6">
        <v>0</v>
      </c>
      <c r="J69" t="n" s="6">
        <v>63000000</v>
      </c>
      <c r="K69" t="n" s="6">
        <v>0</v>
      </c>
    </row>
    <row r="70" spans="1:19">
      <c r="A70" t="s" s="4">
        <v>34</v>
      </c>
      <c r="G70" t="n" s="7">
        <v>94000000</v>
      </c>
      <c r="H70" t="n" s="6">
        <v>63000000</v>
      </c>
      <c r="I70" t="n" s="6">
        <v>0</v>
      </c>
      <c r="J70" t="n" s="6">
        <v>63000000</v>
      </c>
      <c r="K70" t="n" s="6">
        <v>0</v>
      </c>
    </row>
    <row r="71" spans="1:19">
      <c r="A71" t="s" s="4">
        <v>656</v>
      </c>
      <c r="G71" t="s" s="4">
        <v>583</v>
      </c>
    </row>
    <row r="72" spans="1:19">
      <c r="A72" t="s" s="4">
        <v>606</v>
      </c>
    </row>
    <row r="73" spans="1:19">
      <c r="A73" t="s" s="3">
        <v>372</v>
      </c>
    </row>
    <row r="74" spans="1:19">
      <c r="A74" t="s" s="4">
        <v>643</v>
      </c>
      <c r="L74" t="n" s="7">
        <v>10100000</v>
      </c>
    </row>
    <row r="75" spans="1:19">
      <c r="A75" t="s" s="4">
        <v>641</v>
      </c>
      <c r="H75" t="n" s="7">
        <v>417882000</v>
      </c>
      <c r="I75" t="n" s="6">
        <v>417882000</v>
      </c>
      <c r="J75" t="n" s="6">
        <v>417882000</v>
      </c>
      <c r="K75" t="n" s="6">
        <v>417882000</v>
      </c>
      <c r="L75" t="n" s="7">
        <v>345000000</v>
      </c>
    </row>
    <row r="76" spans="1:19">
      <c r="A76" t="s" s="4">
        <v>560</v>
      </c>
      <c r="F76" t="s" s="4">
        <v>564</v>
      </c>
      <c r="L76" t="s" s="4">
        <v>564</v>
      </c>
    </row>
    <row r="77" spans="1:19">
      <c r="A77" t="s" s="4">
        <v>558</v>
      </c>
      <c r="G77" t="s" s="4">
        <v>563</v>
      </c>
      <c r="H77" t="s" s="4">
        <v>563</v>
      </c>
      <c r="L77" t="s" s="4">
        <v>563</v>
      </c>
    </row>
    <row r="78" spans="1:19">
      <c r="A78" t="s" s="4">
        <v>657</v>
      </c>
      <c r="F78" t="n" s="7">
        <v>72900000</v>
      </c>
    </row>
    <row r="79" spans="1:19">
      <c r="A79" t="s" s="4">
        <v>34</v>
      </c>
      <c r="H79" t="n" s="7">
        <v>424654000</v>
      </c>
      <c r="I79" t="n" s="6">
        <v>426076000</v>
      </c>
      <c r="J79" t="n" s="6">
        <v>424654000</v>
      </c>
      <c r="K79" t="n" s="6">
        <v>426076000</v>
      </c>
    </row>
    <row r="80" spans="1:19">
      <c r="A80" t="s" s="4">
        <v>658</v>
      </c>
    </row>
    <row r="81" spans="1:19">
      <c r="A81" t="s" s="3">
        <v>372</v>
      </c>
    </row>
    <row r="82" spans="1:19">
      <c r="A82" t="s" s="4">
        <v>560</v>
      </c>
      <c r="L82" t="s" s="4">
        <v>659</v>
      </c>
    </row>
    <row r="83" spans="1:19">
      <c r="A83" t="s" s="4">
        <v>660</v>
      </c>
    </row>
    <row r="84" spans="1:19">
      <c r="A84" t="s" s="3">
        <v>372</v>
      </c>
    </row>
    <row r="85" spans="1:19">
      <c r="A85" t="s" s="4">
        <v>560</v>
      </c>
      <c r="B85" t="s" s="4">
        <v>564</v>
      </c>
    </row>
    <row r="86" spans="1:19">
      <c r="A86" t="s" s="4">
        <v>661</v>
      </c>
    </row>
    <row r="87" spans="1:19">
      <c r="A87" t="s" s="3">
        <v>372</v>
      </c>
    </row>
    <row r="88" spans="1:19">
      <c r="A88" t="s" s="4">
        <v>643</v>
      </c>
      <c r="L88" t="n" s="7">
        <v>5400000</v>
      </c>
    </row>
    <row r="89" spans="1:19">
      <c r="A89" t="s" s="4">
        <v>641</v>
      </c>
      <c r="G89" t="n" s="7">
        <v>272000000</v>
      </c>
      <c r="H89" t="n" s="7">
        <v>271573000</v>
      </c>
      <c r="I89" t="n" s="6">
        <v>271573000</v>
      </c>
      <c r="J89" t="n" s="7">
        <v>271573000</v>
      </c>
      <c r="K89" t="n" s="6">
        <v>271573000</v>
      </c>
      <c r="L89" t="n" s="7">
        <v>271600000</v>
      </c>
    </row>
    <row r="90" spans="1:19">
      <c r="A90" t="s" s="4">
        <v>560</v>
      </c>
      <c r="G90" t="s" s="4">
        <v>564</v>
      </c>
      <c r="H90" t="s" s="4">
        <v>564</v>
      </c>
      <c r="J90" t="s" s="4">
        <v>564</v>
      </c>
      <c r="L90" t="s" s="4">
        <v>564</v>
      </c>
    </row>
    <row r="91" spans="1:19">
      <c r="A91" t="s" s="4">
        <v>558</v>
      </c>
      <c r="G91" t="s" s="4">
        <v>563</v>
      </c>
      <c r="H91" t="s" s="4">
        <v>563</v>
      </c>
    </row>
    <row r="92" spans="1:19">
      <c r="A92" t="s" s="4">
        <v>662</v>
      </c>
      <c r="L92" t="n" s="6">
        <v>2</v>
      </c>
    </row>
    <row r="93" spans="1:19">
      <c r="A93" t="s" s="4">
        <v>34</v>
      </c>
      <c r="G93" t="n" s="7">
        <v>272000000</v>
      </c>
      <c r="H93" t="n" s="7">
        <v>271573000</v>
      </c>
      <c r="I93" t="n" s="6">
        <v>271573000</v>
      </c>
      <c r="J93" t="n" s="7">
        <v>271573000</v>
      </c>
      <c r="K93" t="n" s="6">
        <v>271573000</v>
      </c>
    </row>
    <row r="94" spans="1:19">
      <c r="A94" t="s" s="4">
        <v>663</v>
      </c>
    </row>
    <row r="95" spans="1:19">
      <c r="A95" t="s" s="3">
        <v>372</v>
      </c>
    </row>
    <row r="96" spans="1:19">
      <c r="A96" t="s" s="4">
        <v>664</v>
      </c>
      <c r="C96" t="n" s="7">
        <v>1000</v>
      </c>
    </row>
    <row r="97" spans="1:19">
      <c r="A97" t="s" s="4">
        <v>665</v>
      </c>
      <c r="C97" t="n" s="6">
        <v>299000000</v>
      </c>
      <c r="D97" t="n" s="7">
        <v>299400000</v>
      </c>
    </row>
    <row r="98" spans="1:19">
      <c r="A98" t="s" s="4">
        <v>609</v>
      </c>
    </row>
    <row r="99" spans="1:19">
      <c r="A99" t="s" s="3">
        <v>372</v>
      </c>
    </row>
    <row r="100" spans="1:19">
      <c r="A100" t="s" s="4">
        <v>641</v>
      </c>
      <c r="G100" t="n" s="7">
        <v>97000000</v>
      </c>
      <c r="H100" t="n" s="7">
        <v>96647000</v>
      </c>
      <c r="I100" t="n" s="6">
        <v>396000000</v>
      </c>
      <c r="J100" t="n" s="7">
        <v>96647000</v>
      </c>
      <c r="K100" t="n" s="6">
        <v>396000000</v>
      </c>
      <c r="M100" t="n" s="7">
        <v>396000000</v>
      </c>
    </row>
    <row r="101" spans="1:19">
      <c r="A101" t="s" s="4">
        <v>560</v>
      </c>
      <c r="G101" t="s" s="4">
        <v>568</v>
      </c>
      <c r="H101" t="s" s="4">
        <v>568</v>
      </c>
      <c r="J101" t="s" s="4">
        <v>568</v>
      </c>
      <c r="M101" t="s" s="4">
        <v>568</v>
      </c>
    </row>
    <row r="102" spans="1:19">
      <c r="A102" t="s" s="4">
        <v>558</v>
      </c>
      <c r="G102" t="s" s="4">
        <v>567</v>
      </c>
      <c r="M102" t="s" s="4">
        <v>567</v>
      </c>
    </row>
    <row r="103" spans="1:19">
      <c r="A103" t="s" s="4">
        <v>34</v>
      </c>
      <c r="G103" t="n" s="7">
        <v>96000000</v>
      </c>
      <c r="H103" t="n" s="7">
        <v>96447000</v>
      </c>
      <c r="I103" t="n" s="6">
        <v>395018000</v>
      </c>
      <c r="J103" t="n" s="7">
        <v>96447000</v>
      </c>
      <c r="K103" t="n" s="6">
        <v>395018000</v>
      </c>
    </row>
    <row r="104" spans="1:19">
      <c r="A104" t="s" s="4">
        <v>666</v>
      </c>
    </row>
    <row r="105" spans="1:19">
      <c r="A105" t="s" s="3">
        <v>372</v>
      </c>
    </row>
    <row r="106" spans="1:19">
      <c r="A106" t="s" s="4">
        <v>667</v>
      </c>
      <c r="D106" t="n" s="10">
        <v>9.300000000000001</v>
      </c>
    </row>
    <row r="107" spans="1:19">
      <c r="A107" t="s" s="4">
        <v>668</v>
      </c>
      <c r="O107" t="n" s="7">
        <v>0</v>
      </c>
    </row>
    <row r="108" spans="1:19">
      <c r="A108" t="s" s="4">
        <v>610</v>
      </c>
    </row>
    <row r="109" spans="1:19">
      <c r="A109" t="s" s="3">
        <v>372</v>
      </c>
    </row>
    <row r="110" spans="1:19">
      <c r="A110" t="s" s="4">
        <v>560</v>
      </c>
      <c r="B110" t="s" s="4">
        <v>570</v>
      </c>
    </row>
    <row r="111" spans="1:19">
      <c r="A111" t="s" s="4">
        <v>664</v>
      </c>
      <c r="B111" t="n" s="7">
        <v>593750000</v>
      </c>
    </row>
    <row r="112" spans="1:19">
      <c r="A112" t="s" s="4">
        <v>669</v>
      </c>
      <c r="B112" t="s" s="4">
        <v>670</v>
      </c>
    </row>
    <row r="113" spans="1:19">
      <c r="A113" t="s" s="4">
        <v>671</v>
      </c>
      <c r="B113" t="n" s="7">
        <v>121000000</v>
      </c>
    </row>
    <row r="114" spans="1:19">
      <c r="A114" t="s" s="4">
        <v>34</v>
      </c>
      <c r="B114" t="n" s="6">
        <v>178000000</v>
      </c>
    </row>
    <row r="115" spans="1:19">
      <c r="A115" t="s" s="4">
        <v>672</v>
      </c>
      <c r="D115" t="n" s="7">
        <v>299400000</v>
      </c>
    </row>
    <row r="116" spans="1:19">
      <c r="A116" t="s" s="4">
        <v>611</v>
      </c>
    </row>
    <row r="117" spans="1:19">
      <c r="A117" t="s" s="3">
        <v>372</v>
      </c>
    </row>
    <row r="118" spans="1:19">
      <c r="A118" t="s" s="4">
        <v>641</v>
      </c>
      <c r="G118" t="n" s="7">
        <v>178000000</v>
      </c>
      <c r="H118" t="n" s="7">
        <v>299353000</v>
      </c>
      <c r="J118" t="n" s="7">
        <v>299353000</v>
      </c>
    </row>
    <row r="119" spans="1:19">
      <c r="A119" t="s" s="4">
        <v>560</v>
      </c>
      <c r="G119" t="s" s="4">
        <v>572</v>
      </c>
      <c r="H119" t="s" s="4">
        <v>568</v>
      </c>
      <c r="J119" t="s" s="4">
        <v>568</v>
      </c>
    </row>
    <row r="120" spans="1:19">
      <c r="A120" t="s" s="4">
        <v>558</v>
      </c>
      <c r="G120" t="s" s="4">
        <v>571</v>
      </c>
      <c r="H120" t="s" s="4">
        <v>567</v>
      </c>
    </row>
    <row r="121" spans="1:19">
      <c r="A121" t="s" s="4">
        <v>34</v>
      </c>
      <c r="G121" t="n" s="7">
        <v>277000000</v>
      </c>
      <c r="H121" t="n" s="7">
        <v>298732000</v>
      </c>
      <c r="J121" t="n" s="7">
        <v>298732000</v>
      </c>
    </row>
    <row r="122" spans="1:19">
      <c r="A122" t="s" s="4">
        <v>612</v>
      </c>
    </row>
    <row r="123" spans="1:19">
      <c r="A123" t="s" s="3">
        <v>372</v>
      </c>
    </row>
    <row r="124" spans="1:19">
      <c r="A124" t="s" s="4">
        <v>613</v>
      </c>
      <c r="H124" t="s" s="4">
        <v>576</v>
      </c>
      <c r="J124" t="s" s="4">
        <v>576</v>
      </c>
    </row>
    <row r="125" spans="1:19">
      <c r="A125" t="s" s="4">
        <v>641</v>
      </c>
      <c r="H125" t="n" s="7">
        <v>0</v>
      </c>
      <c r="I125" t="n" s="6">
        <v>13310000</v>
      </c>
      <c r="J125" t="n" s="7">
        <v>0</v>
      </c>
      <c r="K125" t="n" s="6">
        <v>13310000</v>
      </c>
      <c r="S125" t="n" s="7">
        <v>250000000</v>
      </c>
    </row>
    <row r="126" spans="1:19">
      <c r="A126" t="s" s="4">
        <v>558</v>
      </c>
      <c r="H126" t="s" s="4">
        <v>574</v>
      </c>
    </row>
    <row r="127" spans="1:19">
      <c r="A127" t="s" s="4">
        <v>34</v>
      </c>
      <c r="H127" t="n" s="7">
        <v>0</v>
      </c>
      <c r="I127" t="n" s="6">
        <v>13310000</v>
      </c>
      <c r="J127" t="n" s="6">
        <v>0</v>
      </c>
      <c r="K127" t="n" s="6">
        <v>13310000</v>
      </c>
    </row>
    <row r="128" spans="1:19">
      <c r="A128" t="s" s="4">
        <v>673</v>
      </c>
      <c r="J128" t="n" s="6">
        <v>236700000</v>
      </c>
    </row>
    <row r="129" spans="1:19">
      <c r="A129" t="s" s="4">
        <v>674</v>
      </c>
    </row>
    <row r="130" spans="1:19">
      <c r="A130" t="s" s="3">
        <v>372</v>
      </c>
    </row>
    <row r="131" spans="1:19">
      <c r="A131" t="s" s="4">
        <v>651</v>
      </c>
      <c r="L131" t="n" s="7">
        <v>166900000</v>
      </c>
    </row>
    <row r="132" spans="1:19">
      <c r="A132" t="s" s="4">
        <v>675</v>
      </c>
    </row>
    <row r="133" spans="1:19">
      <c r="A133" t="s" s="3">
        <v>372</v>
      </c>
    </row>
    <row r="134" spans="1:19">
      <c r="A134" t="s" s="4">
        <v>664</v>
      </c>
      <c r="C134" t="n" s="6">
        <v>1000</v>
      </c>
    </row>
    <row r="135" spans="1:19">
      <c r="A135" t="s" s="4">
        <v>665</v>
      </c>
      <c r="C135" t="n" s="6">
        <v>102000000</v>
      </c>
      <c r="D135" t="n" s="7">
        <v>102000000</v>
      </c>
    </row>
    <row r="136" spans="1:19">
      <c r="A136" t="s" s="4">
        <v>671</v>
      </c>
      <c r="B136" t="n" s="7">
        <v>39000000</v>
      </c>
    </row>
    <row r="137" spans="1:19">
      <c r="A137" t="s" s="4">
        <v>614</v>
      </c>
    </row>
    <row r="138" spans="1:19">
      <c r="A138" t="s" s="3">
        <v>372</v>
      </c>
    </row>
    <row r="139" spans="1:19">
      <c r="A139" t="s" s="4">
        <v>641</v>
      </c>
      <c r="G139" t="n" s="7">
        <v>41000000</v>
      </c>
      <c r="H139" t="n" s="7">
        <v>40517000</v>
      </c>
      <c r="I139" t="n" s="6">
        <v>142500000</v>
      </c>
      <c r="J139" t="n" s="7">
        <v>40517000</v>
      </c>
      <c r="K139" t="n" s="6">
        <v>142500000</v>
      </c>
      <c r="R139" t="n" s="7">
        <v>300000000</v>
      </c>
    </row>
    <row r="140" spans="1:19">
      <c r="A140" t="s" s="4">
        <v>560</v>
      </c>
      <c r="G140" t="s" s="4">
        <v>579</v>
      </c>
      <c r="H140" t="s" s="4">
        <v>579</v>
      </c>
      <c r="J140" t="s" s="4">
        <v>579</v>
      </c>
    </row>
    <row r="141" spans="1:19">
      <c r="A141" t="s" s="4">
        <v>558</v>
      </c>
      <c r="G141" t="s" s="4">
        <v>578</v>
      </c>
      <c r="J141" t="s" s="4">
        <v>578</v>
      </c>
    </row>
    <row r="142" spans="1:19">
      <c r="A142" t="s" s="4">
        <v>34</v>
      </c>
      <c r="G142" t="n" s="7">
        <v>41000000</v>
      </c>
      <c r="H142" t="n" s="7">
        <v>40517000</v>
      </c>
      <c r="I142" t="n" s="7">
        <v>142500000</v>
      </c>
      <c r="J142" t="n" s="7">
        <v>40517000</v>
      </c>
      <c r="K142" t="n" s="6">
        <v>142500000</v>
      </c>
    </row>
    <row r="143" spans="1:19">
      <c r="A143" t="s" s="4">
        <v>676</v>
      </c>
    </row>
    <row r="144" spans="1:19">
      <c r="A144" t="s" s="3">
        <v>372</v>
      </c>
    </row>
    <row r="145" spans="1:19">
      <c r="A145" t="s" s="4">
        <v>667</v>
      </c>
      <c r="D145" t="n" s="10">
        <v>5.4</v>
      </c>
    </row>
    <row r="146" spans="1:19">
      <c r="A146" t="s" s="4">
        <v>668</v>
      </c>
      <c r="O146" t="n" s="7">
        <v>0</v>
      </c>
    </row>
    <row r="147" spans="1:19">
      <c r="A147" t="s" s="4">
        <v>677</v>
      </c>
    </row>
    <row r="148" spans="1:19">
      <c r="A148" t="s" s="3">
        <v>372</v>
      </c>
    </row>
    <row r="149" spans="1:19">
      <c r="A149" t="s" s="4">
        <v>651</v>
      </c>
      <c r="L149" t="n" s="6">
        <v>157500000</v>
      </c>
    </row>
    <row r="150" spans="1:19">
      <c r="A150" t="s" s="4">
        <v>678</v>
      </c>
    </row>
    <row r="151" spans="1:19">
      <c r="A151" t="s" s="3">
        <v>372</v>
      </c>
    </row>
    <row r="152" spans="1:19">
      <c r="A152" t="s" s="4">
        <v>560</v>
      </c>
      <c r="B152" t="s" s="4">
        <v>679</v>
      </c>
    </row>
    <row r="153" spans="1:19">
      <c r="A153" t="s" s="4">
        <v>664</v>
      </c>
      <c r="B153" t="n" s="7">
        <v>620</v>
      </c>
    </row>
    <row r="154" spans="1:19">
      <c r="A154" t="s" s="4">
        <v>669</v>
      </c>
      <c r="B154" t="s" s="4">
        <v>680</v>
      </c>
    </row>
    <row r="155" spans="1:19">
      <c r="A155" t="s" s="4">
        <v>34</v>
      </c>
      <c r="B155" t="n" s="7">
        <v>63000000</v>
      </c>
    </row>
    <row r="156" spans="1:19">
      <c r="A156" t="s" s="4">
        <v>672</v>
      </c>
      <c r="D156" t="n" s="7">
        <v>102000000</v>
      </c>
    </row>
    <row r="157" spans="1:19">
      <c r="A157" t="s" s="4">
        <v>615</v>
      </c>
    </row>
    <row r="158" spans="1:19">
      <c r="A158" t="s" s="3">
        <v>372</v>
      </c>
    </row>
    <row r="159" spans="1:19">
      <c r="A159" t="s" s="4">
        <v>560</v>
      </c>
      <c r="N159" t="s" s="4">
        <v>561</v>
      </c>
    </row>
    <row r="160" spans="1:19">
      <c r="A160" t="s" s="4">
        <v>558</v>
      </c>
      <c r="N160" t="s" s="4">
        <v>559</v>
      </c>
    </row>
    <row r="161" spans="1:19">
      <c r="A161" t="s" s="4">
        <v>681</v>
      </c>
    </row>
    <row r="162" spans="1:19">
      <c r="A162" t="s" s="3">
        <v>372</v>
      </c>
    </row>
    <row r="163" spans="1:19">
      <c r="A163" t="s" s="4">
        <v>637</v>
      </c>
      <c r="J163" t="n" s="7">
        <v>-2800000</v>
      </c>
    </row>
    <row r="164" spans="1:19">
      <c r="A164" t="s" s="4">
        <v>682</v>
      </c>
    </row>
    <row r="165" spans="1:19">
      <c r="A165" t="s" s="3">
        <v>372</v>
      </c>
    </row>
    <row r="166" spans="1:19">
      <c r="A166" t="s" s="4">
        <v>657</v>
      </c>
      <c r="F166" t="n" s="7">
        <v>85800000</v>
      </c>
    </row>
    <row r="167" spans="1:19">
      <c r="A167" t="s" s="4">
        <v>606</v>
      </c>
    </row>
    <row r="168" spans="1:19">
      <c r="A168" t="s" s="3">
        <v>372</v>
      </c>
    </row>
    <row r="169" spans="1:19">
      <c r="A169" t="s" s="4">
        <v>637</v>
      </c>
      <c r="L169" t="n" s="7">
        <v>-34500000</v>
      </c>
    </row>
    <row r="170" spans="1:19">
      <c r="A170" t="s" s="4">
        <v>663</v>
      </c>
    </row>
    <row r="171" spans="1:19">
      <c r="A171" t="s" s="3">
        <v>372</v>
      </c>
    </row>
    <row r="172" spans="1:19">
      <c r="A172" t="s" s="4">
        <v>637</v>
      </c>
      <c r="K172" t="n" s="7">
        <v>-6100000</v>
      </c>
    </row>
    <row r="173" spans="1:19">
      <c r="A173" t="s" s="4">
        <v>683</v>
      </c>
    </row>
    <row r="174" spans="1:19">
      <c r="A174" t="s" s="3">
        <v>372</v>
      </c>
    </row>
    <row r="175" spans="1:19">
      <c r="A175" t="s" s="4">
        <v>684</v>
      </c>
      <c r="E175" t="s" s="4">
        <v>685</v>
      </c>
    </row>
    <row r="176" spans="1:19">
      <c r="A176" t="s" s="4">
        <v>686</v>
      </c>
    </row>
    <row r="177" spans="1:19">
      <c r="A177" t="s" s="3">
        <v>372</v>
      </c>
    </row>
    <row r="178" spans="1:19">
      <c r="A178" t="s" s="4">
        <v>684</v>
      </c>
      <c r="E178" t="s" s="4">
        <v>687</v>
      </c>
    </row>
    <row r="179" spans="1:19">
      <c r="A179" t="s" s="4">
        <v>688</v>
      </c>
    </row>
    <row r="180" spans="1:19">
      <c r="A180" t="s" s="3">
        <v>372</v>
      </c>
    </row>
    <row r="181" spans="1:19">
      <c r="A181" t="s" s="4">
        <v>684</v>
      </c>
      <c r="J181" t="s" s="4">
        <v>670</v>
      </c>
    </row>
    <row r="182" spans="1:19">
      <c r="A182" t="s" s="4">
        <v>689</v>
      </c>
    </row>
    <row r="183" spans="1:19">
      <c r="A183" t="s" s="3">
        <v>372</v>
      </c>
    </row>
    <row r="184" spans="1:19">
      <c r="A184" t="s" s="4">
        <v>684</v>
      </c>
      <c r="J184" t="s" s="4">
        <v>583</v>
      </c>
    </row>
    <row r="185" spans="1:19">
      <c r="A185" t="s" s="4">
        <v>690</v>
      </c>
    </row>
    <row r="186" spans="1:19">
      <c r="A186" t="s" s="3">
        <v>372</v>
      </c>
    </row>
    <row r="187" spans="1:19">
      <c r="A187" t="s" s="4">
        <v>645</v>
      </c>
      <c r="B187" t="s" s="4">
        <v>646</v>
      </c>
    </row>
    <row r="188" spans="1:19">
      <c r="A188" t="s" s="4">
        <v>691</v>
      </c>
    </row>
    <row r="189" spans="1:19">
      <c r="A189" t="s" s="3">
        <v>372</v>
      </c>
    </row>
    <row r="190" spans="1:19">
      <c r="A190" t="s" s="4">
        <v>560</v>
      </c>
      <c r="B190" t="s" s="4">
        <v>564</v>
      </c>
    </row>
    <row r="191" spans="1:19">
      <c r="A191" t="s" s="4">
        <v>692</v>
      </c>
    </row>
    <row r="192" spans="1:19">
      <c r="A192" t="s" s="3">
        <v>372</v>
      </c>
    </row>
    <row r="193" spans="1:19">
      <c r="A193" t="s" s="4">
        <v>664</v>
      </c>
      <c r="C193" t="n" s="6">
        <v>1000</v>
      </c>
    </row>
    <row r="194" spans="1:19">
      <c r="A194" t="s" s="4">
        <v>665</v>
      </c>
      <c r="C194" t="n" s="6">
        <v>299400000</v>
      </c>
    </row>
    <row r="195" spans="1:19">
      <c r="A195" t="s" s="4">
        <v>693</v>
      </c>
    </row>
    <row r="196" spans="1:19">
      <c r="A196" t="s" s="3">
        <v>372</v>
      </c>
    </row>
    <row r="197" spans="1:19">
      <c r="A197" t="s" s="4">
        <v>560</v>
      </c>
      <c r="B197" t="s" s="4">
        <v>570</v>
      </c>
    </row>
    <row r="198" spans="1:19">
      <c r="A198" t="s" s="4">
        <v>664</v>
      </c>
      <c r="B198" t="n" s="9">
        <v>593.75</v>
      </c>
    </row>
    <row r="199" spans="1:19">
      <c r="A199" t="s" s="4">
        <v>669</v>
      </c>
      <c r="B199" t="s" s="4">
        <v>670</v>
      </c>
    </row>
    <row r="200" spans="1:19">
      <c r="A200" t="s" s="4">
        <v>671</v>
      </c>
      <c r="B200" t="n" s="7">
        <v>121600000</v>
      </c>
    </row>
    <row r="201" spans="1:19">
      <c r="A201" t="s" s="4">
        <v>34</v>
      </c>
      <c r="B201" t="n" s="6">
        <v>177700000</v>
      </c>
    </row>
    <row r="202" spans="1:19">
      <c r="A202" t="s" s="4">
        <v>694</v>
      </c>
    </row>
    <row r="203" spans="1:19">
      <c r="A203" t="s" s="3">
        <v>372</v>
      </c>
    </row>
    <row r="204" spans="1:19">
      <c r="A204" t="s" s="4">
        <v>664</v>
      </c>
      <c r="C204" t="n" s="6">
        <v>1000</v>
      </c>
    </row>
    <row r="205" spans="1:19">
      <c r="A205" t="s" s="4">
        <v>665</v>
      </c>
      <c r="C205" t="n" s="7">
        <v>102000000</v>
      </c>
    </row>
    <row r="206" spans="1:19">
      <c r="A206" t="s" s="4">
        <v>671</v>
      </c>
      <c r="B206" t="n" s="7">
        <v>38800000</v>
      </c>
    </row>
    <row r="207" spans="1:19">
      <c r="A207" t="s" s="4">
        <v>695</v>
      </c>
    </row>
    <row r="208" spans="1:19">
      <c r="A208" t="s" s="3">
        <v>372</v>
      </c>
    </row>
    <row r="209" spans="1:19">
      <c r="A209" t="s" s="4">
        <v>560</v>
      </c>
      <c r="B209" t="s" s="4">
        <v>679</v>
      </c>
    </row>
    <row r="210" spans="1:19">
      <c r="A210" t="s" s="4">
        <v>664</v>
      </c>
      <c r="B210" t="n" s="7">
        <v>620</v>
      </c>
    </row>
    <row r="211" spans="1:19">
      <c r="A211" t="s" s="4">
        <v>669</v>
      </c>
      <c r="B211" t="s" s="4">
        <v>680</v>
      </c>
    </row>
    <row r="212" spans="1:19">
      <c r="A212" t="s" s="4">
        <v>34</v>
      </c>
      <c r="B212" t="n" s="7">
        <v>63200000</v>
      </c>
    </row>
    <row r="213" spans="1:19">
      <c r="A213" t="s" s="4">
        <v>458</v>
      </c>
    </row>
    <row r="214" spans="1:19">
      <c r="A214" t="s" s="3">
        <v>372</v>
      </c>
    </row>
    <row r="215" spans="1:19">
      <c r="A215" t="s" s="4">
        <v>460</v>
      </c>
      <c r="B215" t="n" s="6">
        <v>650000000</v>
      </c>
    </row>
    <row r="216" spans="1:19">
      <c r="A216" t="s" s="4">
        <v>696</v>
      </c>
    </row>
    <row r="217" spans="1:19">
      <c r="A217" t="s" s="3">
        <v>372</v>
      </c>
    </row>
    <row r="218" spans="1:19">
      <c r="A218" t="s" s="4">
        <v>469</v>
      </c>
      <c r="P218" t="n" s="7">
        <v>350000000</v>
      </c>
    </row>
    <row r="219" spans="1:19">
      <c r="A219" t="s" s="4">
        <v>596</v>
      </c>
    </row>
    <row r="220" spans="1:19">
      <c r="A220" t="s" s="3">
        <v>372</v>
      </c>
    </row>
    <row r="221" spans="1:19">
      <c r="A221" t="s" s="4">
        <v>376</v>
      </c>
      <c r="G221" t="n" s="7">
        <v>155000000</v>
      </c>
    </row>
    <row r="222" spans="1:19">
      <c r="A222" t="s" s="4">
        <v>613</v>
      </c>
      <c r="G222" t="s" s="4">
        <v>598</v>
      </c>
    </row>
    <row r="223" spans="1:19">
      <c r="A223" t="s" s="4">
        <v>655</v>
      </c>
      <c r="G223" t="n" s="7">
        <v>38000000</v>
      </c>
    </row>
    <row r="224" spans="1:19">
      <c r="A224" t="s" s="4">
        <v>641</v>
      </c>
      <c r="G224" t="n" s="6">
        <v>145000000</v>
      </c>
      <c r="H224" t="n" s="6">
        <v>0</v>
      </c>
      <c r="J224" t="n" s="7">
        <v>0</v>
      </c>
    </row>
    <row r="225" spans="1:19">
      <c r="A225" t="s" s="4">
        <v>34</v>
      </c>
      <c r="G225" t="n" s="7">
        <v>145000000</v>
      </c>
      <c r="H225" t="n" s="6">
        <v>0</v>
      </c>
      <c r="J225" t="n" s="6">
        <v>0</v>
      </c>
    </row>
    <row r="226" spans="1:19">
      <c r="A226" t="s" s="4">
        <v>697</v>
      </c>
    </row>
    <row r="227" spans="1:19">
      <c r="A227" t="s" s="3">
        <v>372</v>
      </c>
    </row>
    <row r="228" spans="1:19">
      <c r="A228" t="s" s="4">
        <v>613</v>
      </c>
      <c r="G228" t="s" s="4">
        <v>595</v>
      </c>
    </row>
    <row r="229" spans="1:19">
      <c r="A229" t="s" s="4">
        <v>641</v>
      </c>
      <c r="G229" t="n" s="7">
        <v>734000000</v>
      </c>
      <c r="H229" t="n" s="6">
        <v>0</v>
      </c>
      <c r="J229" t="n" s="6">
        <v>0</v>
      </c>
    </row>
    <row r="230" spans="1:19">
      <c r="A230" t="s" s="4">
        <v>34</v>
      </c>
      <c r="G230" t="n" s="7">
        <v>704000000</v>
      </c>
      <c r="H230" t="n" s="7">
        <v>0</v>
      </c>
      <c r="J230" t="n" s="7">
        <v>0</v>
      </c>
    </row>
    <row r="231" spans="1:19">
      <c r="A231" t="s" s="4">
        <v>698</v>
      </c>
    </row>
    <row r="232" spans="1:19">
      <c r="A232" t="s" s="3">
        <v>372</v>
      </c>
    </row>
    <row r="233" spans="1:19">
      <c r="A233" t="s" s="4">
        <v>460</v>
      </c>
      <c r="B233" t="n" s="7">
        <v>6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99</v>
      </c>
      <c r="B1" t="s" s="2">
        <v>628</v>
      </c>
    </row>
    <row r="2" spans="1:2">
      <c r="A2" t="s" s="3">
        <v>700</v>
      </c>
    </row>
    <row r="3" spans="1:2">
      <c r="A3" t="n" s="6">
        <v>2015</v>
      </c>
      <c r="B3" t="n" s="7">
        <v>30000</v>
      </c>
    </row>
    <row r="4" spans="1:2">
      <c r="A4" t="n" s="6">
        <v>2016</v>
      </c>
      <c r="B4" t="n" s="6">
        <v>142500</v>
      </c>
    </row>
    <row r="5" spans="1:2">
      <c r="A5" t="n" s="6">
        <v>2017</v>
      </c>
      <c r="B5" t="n" s="6">
        <v>63000</v>
      </c>
    </row>
    <row r="6" spans="1:2">
      <c r="A6" t="n" s="6">
        <v>2018</v>
      </c>
      <c r="B6" t="n" s="6">
        <v>0</v>
      </c>
    </row>
    <row r="7" spans="1:2">
      <c r="A7" t="n" s="6">
        <v>2019</v>
      </c>
      <c r="B7" t="n" s="6">
        <v>1085455</v>
      </c>
    </row>
    <row r="8" spans="1:2">
      <c r="A8" t="s" s="4">
        <v>701</v>
      </c>
      <c r="B8" t="n" s="6">
        <v>23305</v>
      </c>
    </row>
    <row r="9" spans="1:2">
      <c r="A9" t="s" s="4">
        <v>702</v>
      </c>
      <c r="B9" t="n" s="7">
        <v>13442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3</v>
      </c>
      <c r="B1" t="s" s="2">
        <v>547</v>
      </c>
      <c r="C1" t="s" s="2">
        <v>704</v>
      </c>
      <c r="D1" t="s" s="2">
        <v>16</v>
      </c>
      <c r="E1" t="s" s="2">
        <v>2</v>
      </c>
    </row>
    <row r="2" spans="1:5">
      <c r="A2" t="s" s="4">
        <v>705</v>
      </c>
    </row>
    <row r="3" spans="1:5">
      <c r="A3" t="s" s="3">
        <v>372</v>
      </c>
    </row>
    <row r="4" spans="1:5">
      <c r="A4" t="s" s="4">
        <v>706</v>
      </c>
      <c r="D4" t="s" s="4">
        <v>583</v>
      </c>
    </row>
    <row r="5" spans="1:5">
      <c r="A5" t="s" s="4">
        <v>707</v>
      </c>
    </row>
    <row r="6" spans="1:5">
      <c r="A6" t="s" s="3">
        <v>372</v>
      </c>
    </row>
    <row r="7" spans="1:5">
      <c r="A7" t="s" s="4">
        <v>706</v>
      </c>
      <c r="D7" t="s" s="4">
        <v>670</v>
      </c>
    </row>
    <row r="8" spans="1:5">
      <c r="A8" t="s" s="4">
        <v>375</v>
      </c>
    </row>
    <row r="9" spans="1:5">
      <c r="A9" t="s" s="3">
        <v>372</v>
      </c>
    </row>
    <row r="10" spans="1:5">
      <c r="A10" t="s" s="4">
        <v>376</v>
      </c>
      <c r="D10" t="n" s="7">
        <v>66900000</v>
      </c>
      <c r="E10" t="n" s="7">
        <v>35000000</v>
      </c>
    </row>
    <row r="11" spans="1:5">
      <c r="A11" t="s" s="4">
        <v>708</v>
      </c>
    </row>
    <row r="12" spans="1:5">
      <c r="A12" t="s" s="3">
        <v>372</v>
      </c>
    </row>
    <row r="13" spans="1:5">
      <c r="A13" t="s" s="4">
        <v>467</v>
      </c>
      <c r="C13" t="n" s="7">
        <v>750000000</v>
      </c>
    </row>
    <row r="14" spans="1:5">
      <c r="A14" t="s" s="4">
        <v>709</v>
      </c>
      <c r="C14" t="s" s="4">
        <v>670</v>
      </c>
    </row>
    <row r="15" spans="1:5">
      <c r="A15" t="s" s="4">
        <v>710</v>
      </c>
      <c r="C15" t="s" s="4">
        <v>711</v>
      </c>
    </row>
    <row r="16" spans="1:5">
      <c r="A16" t="s" s="4">
        <v>712</v>
      </c>
      <c r="C16" t="n" s="11">
        <v>0.01</v>
      </c>
    </row>
    <row r="17" spans="1:5">
      <c r="A17" t="s" s="4">
        <v>713</v>
      </c>
      <c r="C17" t="s" s="4">
        <v>714</v>
      </c>
    </row>
    <row r="18" spans="1:5">
      <c r="A18" t="s" s="4">
        <v>715</v>
      </c>
      <c r="C18" t="s" s="4">
        <v>714</v>
      </c>
    </row>
    <row r="19" spans="1:5">
      <c r="A19" t="s" s="4">
        <v>716</v>
      </c>
      <c r="C19" t="s" s="4">
        <v>717</v>
      </c>
    </row>
    <row r="20" spans="1:5">
      <c r="A20" t="s" s="4">
        <v>718</v>
      </c>
      <c r="C20" t="s" s="4">
        <v>719</v>
      </c>
    </row>
    <row r="21" spans="1:5">
      <c r="A21" t="s" s="4">
        <v>720</v>
      </c>
      <c r="C21" t="s" s="4">
        <v>717</v>
      </c>
    </row>
    <row r="22" spans="1:5">
      <c r="A22" t="s" s="4">
        <v>721</v>
      </c>
      <c r="C22" t="s" s="4">
        <v>722</v>
      </c>
    </row>
    <row r="23" spans="1:5">
      <c r="A23" t="s" s="4">
        <v>723</v>
      </c>
      <c r="B23" t="n" s="7">
        <v>3000000</v>
      </c>
    </row>
    <row r="24" spans="1:5">
      <c r="A24" t="s" s="4">
        <v>724</v>
      </c>
      <c r="B24" t="n" s="6">
        <v>9000000</v>
      </c>
    </row>
    <row r="25" spans="1:5">
      <c r="A25" t="s" s="4">
        <v>725</v>
      </c>
      <c r="B25" t="n" s="6">
        <v>14000000</v>
      </c>
    </row>
    <row r="26" spans="1:5">
      <c r="A26" t="s" s="4">
        <v>726</v>
      </c>
      <c r="B26" t="n" s="6">
        <v>19000000</v>
      </c>
    </row>
    <row r="27" spans="1:5">
      <c r="A27" t="s" s="4">
        <v>727</v>
      </c>
    </row>
    <row r="28" spans="1:5">
      <c r="A28" t="s" s="3">
        <v>372</v>
      </c>
    </row>
    <row r="29" spans="1:5">
      <c r="A29" t="s" s="4">
        <v>706</v>
      </c>
      <c r="C29" t="s" s="4">
        <v>728</v>
      </c>
    </row>
    <row r="30" spans="1:5">
      <c r="A30" t="s" s="4">
        <v>729</v>
      </c>
    </row>
    <row r="31" spans="1:5">
      <c r="A31" t="s" s="3">
        <v>372</v>
      </c>
    </row>
    <row r="32" spans="1:5">
      <c r="A32" t="s" s="4">
        <v>706</v>
      </c>
      <c r="C32" t="s" s="4">
        <v>730</v>
      </c>
    </row>
    <row r="33" spans="1:5">
      <c r="A33" t="s" s="4">
        <v>696</v>
      </c>
    </row>
    <row r="34" spans="1:5">
      <c r="A34" t="s" s="3">
        <v>372</v>
      </c>
    </row>
    <row r="35" spans="1:5">
      <c r="A35" t="s" s="4">
        <v>469</v>
      </c>
      <c r="C35" t="n" s="7">
        <v>350000000</v>
      </c>
    </row>
    <row r="36" spans="1:5">
      <c r="A36" t="s" s="4">
        <v>596</v>
      </c>
    </row>
    <row r="37" spans="1:5">
      <c r="A37" t="s" s="3">
        <v>372</v>
      </c>
    </row>
    <row r="38" spans="1:5">
      <c r="A38" t="s" s="4">
        <v>731</v>
      </c>
      <c r="D38" t="n" s="6">
        <v>0</v>
      </c>
      <c r="E38" t="n" s="6">
        <v>145000000</v>
      </c>
    </row>
    <row r="39" spans="1:5">
      <c r="A39" t="s" s="4">
        <v>732</v>
      </c>
      <c r="E39" t="n" s="6">
        <v>38000000</v>
      </c>
    </row>
    <row r="40" spans="1:5">
      <c r="A40" t="s" s="4">
        <v>376</v>
      </c>
      <c r="E40" t="n" s="7">
        <v>155000000</v>
      </c>
    </row>
    <row r="41" spans="1:5">
      <c r="A41" t="s" s="4">
        <v>575</v>
      </c>
      <c r="E41" t="s" s="4">
        <v>598</v>
      </c>
    </row>
    <row r="42" spans="1:5">
      <c r="A42" t="s" s="4">
        <v>467</v>
      </c>
      <c r="D42" t="n" s="7">
        <v>0</v>
      </c>
      <c r="E42" t="n" s="7">
        <v>145000000</v>
      </c>
    </row>
    <row r="43" spans="1:5">
      <c r="A43" t="s" s="4">
        <v>733</v>
      </c>
    </row>
    <row r="44" spans="1:5">
      <c r="A44" t="s" s="3">
        <v>372</v>
      </c>
    </row>
    <row r="45" spans="1:5">
      <c r="A45" t="s" s="4">
        <v>706</v>
      </c>
      <c r="C45" t="s" s="4">
        <v>734</v>
      </c>
    </row>
    <row r="46" spans="1:5">
      <c r="A46" t="s" s="4">
        <v>735</v>
      </c>
    </row>
    <row r="47" spans="1:5">
      <c r="A47" t="s" s="3">
        <v>372</v>
      </c>
    </row>
    <row r="48" spans="1:5">
      <c r="A48" t="s" s="4">
        <v>706</v>
      </c>
      <c r="C48" t="s" s="4">
        <v>736</v>
      </c>
    </row>
    <row r="49" spans="1:5">
      <c r="A49" t="s" s="4">
        <v>737</v>
      </c>
    </row>
    <row r="50" spans="1:5">
      <c r="A50" t="s" s="3">
        <v>372</v>
      </c>
    </row>
    <row r="51" spans="1:5">
      <c r="A51" t="s" s="4">
        <v>706</v>
      </c>
      <c r="C51" t="s" s="4">
        <v>738</v>
      </c>
    </row>
    <row r="52" spans="1:5">
      <c r="A52" t="s" s="4">
        <v>739</v>
      </c>
    </row>
    <row r="53" spans="1:5">
      <c r="A53" t="s" s="3">
        <v>372</v>
      </c>
    </row>
    <row r="54" spans="1:5">
      <c r="A54" t="s" s="4">
        <v>706</v>
      </c>
      <c r="C54" t="s" s="4">
        <v>740</v>
      </c>
    </row>
    <row r="55" spans="1:5">
      <c r="A55" t="s" s="4">
        <v>741</v>
      </c>
    </row>
    <row r="56" spans="1:5">
      <c r="A56" t="s" s="3">
        <v>372</v>
      </c>
    </row>
    <row r="57" spans="1:5">
      <c r="A57" t="s" s="4">
        <v>742</v>
      </c>
      <c r="B57" t="n" s="7">
        <v>16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t="s" s="1">
        <v>743</v>
      </c>
      <c r="B1" t="s" s="2">
        <v>2</v>
      </c>
      <c r="C1" t="s" s="2">
        <v>16</v>
      </c>
      <c r="D1" t="s" s="2">
        <v>46</v>
      </c>
      <c r="E1" t="s" s="2">
        <v>17</v>
      </c>
    </row>
    <row r="2" spans="1:5">
      <c r="A2" t="s" s="3">
        <v>744</v>
      </c>
    </row>
    <row r="3" spans="1:5">
      <c r="A3" t="s" s="4">
        <v>745</v>
      </c>
      <c r="C3" t="n" s="7">
        <v>40584</v>
      </c>
      <c r="E3" t="n" s="7">
        <v>25231</v>
      </c>
    </row>
    <row r="4" spans="1:5">
      <c r="A4" t="s" s="4">
        <v>746</v>
      </c>
      <c r="B4" t="n" s="7">
        <v>15000</v>
      </c>
      <c r="C4" t="n" s="6">
        <v>7515</v>
      </c>
      <c r="D4" t="n" s="7">
        <v>9000</v>
      </c>
      <c r="E4" t="n" s="6">
        <v>12708</v>
      </c>
    </row>
    <row r="5" spans="1:5">
      <c r="A5" t="s" s="4">
        <v>35</v>
      </c>
      <c r="B5" t="n" s="6">
        <v>585000</v>
      </c>
      <c r="C5" t="n" s="6">
        <v>60522</v>
      </c>
      <c r="E5" t="n" s="6">
        <v>50425</v>
      </c>
    </row>
    <row r="6" spans="1:5">
      <c r="A6" t="s" s="4">
        <v>11</v>
      </c>
    </row>
    <row r="7" spans="1:5">
      <c r="A7" t="s" s="3">
        <v>744</v>
      </c>
    </row>
    <row r="8" spans="1:5">
      <c r="A8" t="s" s="4">
        <v>745</v>
      </c>
      <c r="C8" t="n" s="6">
        <v>40584</v>
      </c>
      <c r="E8" t="n" s="6">
        <v>25231</v>
      </c>
    </row>
    <row r="9" spans="1:5">
      <c r="A9" t="s" s="4">
        <v>747</v>
      </c>
      <c r="C9" t="n" s="6">
        <v>7923</v>
      </c>
      <c r="E9" t="n" s="6">
        <v>7923</v>
      </c>
    </row>
    <row r="10" spans="1:5">
      <c r="A10" t="s" s="4">
        <v>746</v>
      </c>
      <c r="C10" t="n" s="6">
        <v>7515</v>
      </c>
      <c r="E10" t="n" s="6">
        <v>12708</v>
      </c>
    </row>
    <row r="11" spans="1:5">
      <c r="A11" t="s" s="4">
        <v>748</v>
      </c>
      <c r="C11" t="n" s="6">
        <v>3670</v>
      </c>
      <c r="E11" t="n" s="6">
        <v>3495</v>
      </c>
    </row>
    <row r="12" spans="1:5">
      <c r="A12" t="s" s="4">
        <v>70</v>
      </c>
      <c r="C12" t="n" s="6">
        <v>830</v>
      </c>
      <c r="E12" t="n" s="6">
        <v>1068</v>
      </c>
    </row>
    <row r="13" spans="1:5">
      <c r="A13" t="s" s="4">
        <v>35</v>
      </c>
      <c r="B13" t="n" s="7">
        <v>585000</v>
      </c>
      <c r="C13" t="n" s="7">
        <v>60522</v>
      </c>
      <c r="E13" t="n" s="7">
        <v>504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749</v>
      </c>
      <c r="B1" t="s" s="2">
        <v>1</v>
      </c>
      <c r="D1" t="s" s="2">
        <v>45</v>
      </c>
    </row>
    <row r="2" spans="1:6">
      <c r="B2" t="s" s="2">
        <v>2</v>
      </c>
      <c r="C2" t="s" s="2">
        <v>46</v>
      </c>
      <c r="D2" t="s" s="2">
        <v>16</v>
      </c>
      <c r="E2" t="s" s="2">
        <v>17</v>
      </c>
      <c r="F2" t="s" s="2">
        <v>47</v>
      </c>
    </row>
    <row r="3" spans="1:6">
      <c r="A3" t="s" s="3">
        <v>750</v>
      </c>
    </row>
    <row r="4" spans="1:6">
      <c r="A4" t="s" s="4">
        <v>751</v>
      </c>
      <c r="D4" t="n" s="7">
        <v>982000</v>
      </c>
      <c r="E4" t="n" s="7">
        <v>0</v>
      </c>
      <c r="F4" t="n" s="7">
        <v>1517000</v>
      </c>
    </row>
    <row r="5" spans="1:6">
      <c r="A5" t="s" s="4">
        <v>752</v>
      </c>
      <c r="D5" t="n" s="6">
        <v>500000</v>
      </c>
      <c r="F5" t="n" s="6">
        <v>600000</v>
      </c>
    </row>
    <row r="6" spans="1:6">
      <c r="A6" t="s" s="4">
        <v>753</v>
      </c>
      <c r="D6" t="n" s="6">
        <v>465000</v>
      </c>
      <c r="E6" t="n" s="6">
        <v>0</v>
      </c>
      <c r="F6" t="n" s="6">
        <v>900000</v>
      </c>
    </row>
    <row r="7" spans="1:6">
      <c r="A7" t="s" s="4">
        <v>754</v>
      </c>
      <c r="D7" t="n" s="6">
        <v>2000000</v>
      </c>
    </row>
    <row r="8" spans="1:6">
      <c r="A8" t="s" s="4">
        <v>755</v>
      </c>
      <c r="D8" t="n" s="6">
        <v>400000</v>
      </c>
    </row>
    <row r="9" spans="1:6">
      <c r="A9" t="s" s="4">
        <v>494</v>
      </c>
      <c r="B9" t="n" s="7">
        <v>7000000</v>
      </c>
      <c r="C9" t="n" s="7">
        <v>0</v>
      </c>
      <c r="D9" t="n" s="6">
        <v>7965000</v>
      </c>
      <c r="E9" t="n" s="6">
        <v>389000</v>
      </c>
      <c r="F9" t="n" s="7">
        <v>10700000</v>
      </c>
    </row>
    <row r="10" spans="1:6">
      <c r="A10" t="s" s="4">
        <v>756</v>
      </c>
      <c r="D10" t="n" s="6">
        <v>5200000</v>
      </c>
    </row>
    <row r="11" spans="1:6">
      <c r="A11" t="s" s="4">
        <v>757</v>
      </c>
      <c r="D11" t="n" s="6">
        <v>103200000</v>
      </c>
      <c r="E11" t="n" s="7">
        <v>78700000</v>
      </c>
    </row>
    <row r="12" spans="1:6">
      <c r="A12" t="s" s="4">
        <v>758</v>
      </c>
      <c r="D12" t="n" s="7">
        <v>4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759</v>
      </c>
      <c r="B1" t="s" s="2">
        <v>1</v>
      </c>
      <c r="D1" t="s" s="2">
        <v>45</v>
      </c>
    </row>
    <row r="2" spans="1:6">
      <c r="B2" t="s" s="2">
        <v>2</v>
      </c>
      <c r="C2" t="s" s="2">
        <v>17</v>
      </c>
      <c r="D2" t="s" s="2">
        <v>16</v>
      </c>
      <c r="E2" t="s" s="2">
        <v>17</v>
      </c>
      <c r="F2" t="s" s="2">
        <v>47</v>
      </c>
    </row>
    <row r="3" spans="1:6">
      <c r="A3" t="s" s="3">
        <v>169</v>
      </c>
    </row>
    <row r="4" spans="1:6">
      <c r="A4" t="s" s="4">
        <v>760</v>
      </c>
      <c r="B4" t="n" s="7">
        <v>3000</v>
      </c>
      <c r="C4" t="n" s="7">
        <v>2000</v>
      </c>
      <c r="D4" t="n" s="7">
        <v>5747</v>
      </c>
      <c r="E4" t="n" s="7">
        <v>6613</v>
      </c>
      <c r="F4" t="n" s="7">
        <v>7082</v>
      </c>
    </row>
    <row r="5" spans="1:6">
      <c r="A5" t="s" s="4">
        <v>761</v>
      </c>
      <c r="B5" t="n" s="6">
        <v>16000</v>
      </c>
      <c r="C5" t="n" s="6">
        <v>1000</v>
      </c>
      <c r="D5" t="n" s="6">
        <v>3678</v>
      </c>
      <c r="E5" t="n" s="6">
        <v>3115</v>
      </c>
      <c r="F5" t="n" s="6">
        <v>2876</v>
      </c>
    </row>
    <row r="6" spans="1:6">
      <c r="A6" t="s" s="4">
        <v>762</v>
      </c>
      <c r="B6" t="n" s="6">
        <v>-20000</v>
      </c>
      <c r="C6" t="n" s="6">
        <v>-1000</v>
      </c>
      <c r="D6" t="n" s="6">
        <v>-3617</v>
      </c>
      <c r="E6" t="n" s="6">
        <v>-3303</v>
      </c>
      <c r="F6" t="n" s="6">
        <v>-2791</v>
      </c>
    </row>
    <row r="7" spans="1:6">
      <c r="A7" t="s" s="4">
        <v>763</v>
      </c>
      <c r="D7" t="n" s="6">
        <v>651</v>
      </c>
      <c r="E7" t="n" s="6">
        <v>651</v>
      </c>
      <c r="F7" t="n" s="6">
        <v>740</v>
      </c>
    </row>
    <row r="8" spans="1:6">
      <c r="A8" t="s" s="4">
        <v>764</v>
      </c>
      <c r="D8" t="n" s="6">
        <v>195</v>
      </c>
      <c r="E8" t="n" s="6">
        <v>1631</v>
      </c>
      <c r="F8" t="n" s="6">
        <v>1648</v>
      </c>
    </row>
    <row r="9" spans="1:6">
      <c r="A9" t="s" s="4">
        <v>765</v>
      </c>
      <c r="D9" t="n" s="6">
        <v>982</v>
      </c>
      <c r="E9" t="n" s="6">
        <v>0</v>
      </c>
      <c r="F9" t="n" s="6">
        <v>1517</v>
      </c>
    </row>
    <row r="10" spans="1:6">
      <c r="A10" t="s" s="4">
        <v>766</v>
      </c>
      <c r="B10" t="n" s="7">
        <v>-1000</v>
      </c>
      <c r="C10" t="n" s="7">
        <v>2000</v>
      </c>
      <c r="D10" t="n" s="7">
        <v>7636</v>
      </c>
      <c r="E10" t="n" s="7">
        <v>8707</v>
      </c>
      <c r="F10" t="n" s="7">
        <v>1107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7</v>
      </c>
      <c r="B1" t="s" s="2">
        <v>16</v>
      </c>
      <c r="C1" t="s" s="2">
        <v>17</v>
      </c>
    </row>
    <row r="2" spans="1:3">
      <c r="A2" t="s" s="3">
        <v>768</v>
      </c>
    </row>
    <row r="3" spans="1:3">
      <c r="A3" t="s" s="4">
        <v>769</v>
      </c>
      <c r="B3" t="n" s="7">
        <v>756</v>
      </c>
      <c r="C3" t="n" s="7">
        <v>1923</v>
      </c>
    </row>
    <row r="4" spans="1:3">
      <c r="A4" t="s" s="4">
        <v>770</v>
      </c>
      <c r="B4" t="n" s="7">
        <v>26361</v>
      </c>
      <c r="C4" t="n" s="7">
        <v>95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t="s" s="1">
        <v>771</v>
      </c>
      <c r="B1" t="s" s="2">
        <v>1</v>
      </c>
      <c r="E1" t="s" s="2">
        <v>45</v>
      </c>
    </row>
    <row r="2" spans="1:7">
      <c r="B2" t="s" s="2">
        <v>2</v>
      </c>
      <c r="C2" t="s" s="2">
        <v>46</v>
      </c>
      <c r="D2" t="s" s="2">
        <v>17</v>
      </c>
      <c r="E2" t="s" s="2">
        <v>16</v>
      </c>
      <c r="F2" t="s" s="2">
        <v>17</v>
      </c>
      <c r="G2" t="s" s="2">
        <v>47</v>
      </c>
    </row>
    <row r="3" spans="1:7">
      <c r="A3" t="s" s="3">
        <v>772</v>
      </c>
    </row>
    <row r="4" spans="1:7">
      <c r="A4" t="s" s="4">
        <v>773</v>
      </c>
      <c r="B4" t="n" s="7">
        <v>103162000</v>
      </c>
      <c r="C4" t="n" s="7">
        <v>78701000</v>
      </c>
      <c r="E4" t="n" s="7">
        <v>78701000</v>
      </c>
      <c r="F4" t="n" s="7">
        <v>81944000</v>
      </c>
    </row>
    <row r="5" spans="1:7">
      <c r="A5" t="s" s="4">
        <v>760</v>
      </c>
      <c r="B5" t="n" s="6">
        <v>3000000</v>
      </c>
      <c r="D5" t="n" s="7">
        <v>2000000</v>
      </c>
      <c r="E5" t="n" s="6">
        <v>5747000</v>
      </c>
      <c r="F5" t="n" s="6">
        <v>6613000</v>
      </c>
      <c r="G5" t="n" s="7">
        <v>7082000</v>
      </c>
    </row>
    <row r="6" spans="1:7">
      <c r="A6" t="s" s="4">
        <v>761</v>
      </c>
      <c r="B6" t="n" s="6">
        <v>16000000</v>
      </c>
      <c r="D6" t="n" s="6">
        <v>1000000</v>
      </c>
      <c r="E6" t="n" s="6">
        <v>3678000</v>
      </c>
      <c r="F6" t="n" s="6">
        <v>3115000</v>
      </c>
      <c r="G6" t="n" s="6">
        <v>2876000</v>
      </c>
    </row>
    <row r="7" spans="1:7">
      <c r="A7" t="s" s="4">
        <v>774</v>
      </c>
      <c r="E7" t="n" s="6">
        <v>17493000</v>
      </c>
      <c r="F7" t="n" s="6">
        <v>-10472000</v>
      </c>
    </row>
    <row r="8" spans="1:7">
      <c r="A8" t="s" s="4">
        <v>775</v>
      </c>
      <c r="E8" t="n" s="6">
        <v>-2922000</v>
      </c>
      <c r="F8" t="n" s="6">
        <v>-2499000</v>
      </c>
    </row>
    <row r="9" spans="1:7">
      <c r="A9" t="s" s="4">
        <v>765</v>
      </c>
      <c r="E9" t="n" s="6">
        <v>465000</v>
      </c>
      <c r="F9" t="n" s="6">
        <v>0</v>
      </c>
      <c r="G9" t="n" s="6">
        <v>900000</v>
      </c>
    </row>
    <row r="10" spans="1:7">
      <c r="A10" t="s" s="4">
        <v>776</v>
      </c>
      <c r="D10" t="n" s="6">
        <v>78701000</v>
      </c>
      <c r="E10" t="n" s="6">
        <v>103162000</v>
      </c>
      <c r="F10" t="n" s="6">
        <v>78701000</v>
      </c>
      <c r="G10" t="n" s="6">
        <v>81944000</v>
      </c>
    </row>
    <row r="11" spans="1:7">
      <c r="A11" t="s" s="3">
        <v>777</v>
      </c>
    </row>
    <row r="12" spans="1:7">
      <c r="A12" t="s" s="4">
        <v>778</v>
      </c>
      <c r="B12" t="n" s="6">
        <v>62578000</v>
      </c>
      <c r="C12" t="n" s="6">
        <v>53470000</v>
      </c>
      <c r="E12" t="n" s="6">
        <v>53470000</v>
      </c>
      <c r="F12" t="n" s="6">
        <v>51528000</v>
      </c>
    </row>
    <row r="13" spans="1:7">
      <c r="A13" t="s" s="4">
        <v>779</v>
      </c>
      <c r="E13" t="n" s="6">
        <v>4065000</v>
      </c>
      <c r="F13" t="n" s="6">
        <v>4052000</v>
      </c>
    </row>
    <row r="14" spans="1:7">
      <c r="A14" t="s" s="4">
        <v>780</v>
      </c>
      <c r="B14" t="n" s="7">
        <v>7000000</v>
      </c>
      <c r="C14" t="n" s="7">
        <v>0</v>
      </c>
      <c r="E14" t="n" s="6">
        <v>7965000</v>
      </c>
      <c r="F14" t="n" s="6">
        <v>389000</v>
      </c>
      <c r="G14" t="n" s="6">
        <v>10700000</v>
      </c>
    </row>
    <row r="15" spans="1:7">
      <c r="A15" t="s" s="4">
        <v>775</v>
      </c>
      <c r="E15" t="n" s="6">
        <v>-2922000</v>
      </c>
      <c r="F15" t="n" s="6">
        <v>-2499000</v>
      </c>
    </row>
    <row r="16" spans="1:7">
      <c r="A16" t="s" s="4">
        <v>781</v>
      </c>
      <c r="D16" t="n" s="6">
        <v>53470000</v>
      </c>
      <c r="E16" t="n" s="6">
        <v>62578000</v>
      </c>
      <c r="F16" t="n" s="6">
        <v>53470000</v>
      </c>
      <c r="G16" t="n" s="7">
        <v>51528000</v>
      </c>
    </row>
    <row r="17" spans="1:7">
      <c r="A17" t="s" s="4">
        <v>782</v>
      </c>
      <c r="D17" t="n" s="7">
        <v>-25231000</v>
      </c>
      <c r="E17" t="n" s="7">
        <v>-40584000</v>
      </c>
      <c r="F17" t="n" s="7">
        <v>-25231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6</v>
      </c>
      <c r="B1" t="s" s="2">
        <v>45</v>
      </c>
    </row>
    <row r="2" spans="1:2">
      <c r="B2" t="s" s="2">
        <v>16</v>
      </c>
    </row>
    <row r="3" spans="1:2">
      <c r="A3" t="s" s="3">
        <v>137</v>
      </c>
    </row>
    <row r="4" spans="1:2">
      <c r="A4" t="s" s="4">
        <v>136</v>
      </c>
      <c r="B4" t="s" s="4">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83</v>
      </c>
      <c r="B1" t="s" s="2">
        <v>628</v>
      </c>
    </row>
    <row r="2" spans="1:2">
      <c r="A2" t="s" s="3">
        <v>784</v>
      </c>
    </row>
    <row r="3" spans="1:2">
      <c r="A3" t="n" s="6">
        <v>2015</v>
      </c>
      <c r="B3" t="n" s="7">
        <v>2607</v>
      </c>
    </row>
    <row r="4" spans="1:2">
      <c r="A4" t="n" s="6">
        <v>2016</v>
      </c>
      <c r="B4" t="n" s="6">
        <v>2887</v>
      </c>
    </row>
    <row r="5" spans="1:2">
      <c r="A5" t="n" s="6">
        <v>2017</v>
      </c>
      <c r="B5" t="n" s="6">
        <v>3196</v>
      </c>
    </row>
    <row r="6" spans="1:2">
      <c r="A6" t="n" s="6">
        <v>2018</v>
      </c>
      <c r="B6" t="n" s="6">
        <v>3589</v>
      </c>
    </row>
    <row r="7" spans="1:2">
      <c r="A7" t="n" s="6">
        <v>2019</v>
      </c>
      <c r="B7" t="n" s="6">
        <v>4048</v>
      </c>
    </row>
    <row r="8" spans="1:2">
      <c r="A8" t="s" s="4">
        <v>785</v>
      </c>
      <c r="B8" t="n" s="7">
        <v>282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6</v>
      </c>
      <c r="B1" t="s" s="2">
        <v>45</v>
      </c>
    </row>
    <row r="2" spans="1:4">
      <c r="B2" t="s" s="2">
        <v>16</v>
      </c>
      <c r="C2" t="s" s="2">
        <v>17</v>
      </c>
      <c r="D2" t="s" s="2">
        <v>47</v>
      </c>
    </row>
    <row r="3" spans="1:4">
      <c r="A3" t="s" s="3">
        <v>787</v>
      </c>
    </row>
    <row r="4" spans="1:4">
      <c r="A4" t="s" s="4">
        <v>788</v>
      </c>
      <c r="B4" t="s" s="4">
        <v>789</v>
      </c>
      <c r="C4" t="s" s="4">
        <v>790</v>
      </c>
      <c r="D4" t="s" s="4">
        <v>791</v>
      </c>
    </row>
    <row r="5" spans="1:4">
      <c r="A5" t="s" s="3">
        <v>792</v>
      </c>
    </row>
    <row r="6" spans="1:4">
      <c r="A6" t="s" s="4">
        <v>788</v>
      </c>
      <c r="B6" t="s" s="4">
        <v>790</v>
      </c>
      <c r="C6" t="s" s="4">
        <v>793</v>
      </c>
      <c r="D6" t="s" s="4">
        <v>794</v>
      </c>
    </row>
    <row r="7" spans="1:4">
      <c r="A7" t="s" s="4">
        <v>795</v>
      </c>
      <c r="B7" t="s" s="4">
        <v>561</v>
      </c>
      <c r="C7" t="s" s="4">
        <v>561</v>
      </c>
      <c r="D7" t="s" s="4">
        <v>5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6</v>
      </c>
      <c r="B1" t="s" s="2">
        <v>45</v>
      </c>
    </row>
    <row r="2" spans="1:4">
      <c r="B2" t="s" s="2">
        <v>16</v>
      </c>
      <c r="C2" t="s" s="2">
        <v>17</v>
      </c>
      <c r="D2" t="s" s="2">
        <v>47</v>
      </c>
    </row>
    <row r="3" spans="1:4">
      <c r="A3" t="s" s="4">
        <v>797</v>
      </c>
    </row>
    <row r="4" spans="1:4">
      <c r="A4" t="s" s="3">
        <v>750</v>
      </c>
    </row>
    <row r="5" spans="1:4">
      <c r="A5" t="s" s="4">
        <v>798</v>
      </c>
      <c r="C5" t="s" s="4">
        <v>799</v>
      </c>
    </row>
    <row r="6" spans="1:4">
      <c r="A6" t="s" s="4">
        <v>800</v>
      </c>
    </row>
    <row r="7" spans="1:4">
      <c r="A7" t="s" s="3">
        <v>750</v>
      </c>
    </row>
    <row r="8" spans="1:4">
      <c r="A8" t="s" s="4">
        <v>801</v>
      </c>
      <c r="B8" t="s" s="4">
        <v>802</v>
      </c>
      <c r="C8" t="s" s="4">
        <v>803</v>
      </c>
    </row>
    <row r="9" spans="1:4">
      <c r="A9" t="s" s="4">
        <v>804</v>
      </c>
    </row>
    <row r="10" spans="1:4">
      <c r="A10" t="s" s="3">
        <v>750</v>
      </c>
    </row>
    <row r="11" spans="1:4">
      <c r="A11" t="s" s="4">
        <v>801</v>
      </c>
      <c r="B11" t="s" s="4">
        <v>679</v>
      </c>
      <c r="C11" t="s" s="4">
        <v>570</v>
      </c>
    </row>
    <row r="12" spans="1:4">
      <c r="A12" t="s" s="4">
        <v>805</v>
      </c>
    </row>
    <row r="13" spans="1:4">
      <c r="A13" t="s" s="3">
        <v>750</v>
      </c>
    </row>
    <row r="14" spans="1:4">
      <c r="A14" t="s" s="4">
        <v>798</v>
      </c>
      <c r="C14" t="s" s="4">
        <v>806</v>
      </c>
    </row>
    <row r="15" spans="1:4">
      <c r="A15" t="s" s="4">
        <v>807</v>
      </c>
    </row>
    <row r="16" spans="1:4">
      <c r="A16" t="s" s="3">
        <v>750</v>
      </c>
    </row>
    <row r="17" spans="1:4">
      <c r="A17" t="s" s="4">
        <v>801</v>
      </c>
      <c r="B17" t="s" s="4">
        <v>392</v>
      </c>
      <c r="C17" t="s" s="4">
        <v>808</v>
      </c>
    </row>
    <row r="18" spans="1:4">
      <c r="A18" t="s" s="4">
        <v>809</v>
      </c>
    </row>
    <row r="19" spans="1:4">
      <c r="A19" t="s" s="3">
        <v>750</v>
      </c>
    </row>
    <row r="20" spans="1:4">
      <c r="A20" t="s" s="4">
        <v>801</v>
      </c>
      <c r="B20" t="s" s="4">
        <v>810</v>
      </c>
      <c r="C20" t="s" s="4">
        <v>810</v>
      </c>
    </row>
    <row r="21" spans="1:4">
      <c r="A21" t="s" s="4">
        <v>811</v>
      </c>
    </row>
    <row r="22" spans="1:4">
      <c r="A22" t="s" s="3">
        <v>750</v>
      </c>
    </row>
    <row r="23" spans="1:4">
      <c r="A23" t="s" s="4">
        <v>801</v>
      </c>
      <c r="B23" t="s" s="4">
        <v>812</v>
      </c>
      <c r="C23" t="s" s="4">
        <v>812</v>
      </c>
    </row>
    <row r="24" spans="1:4">
      <c r="A24" t="s" s="4">
        <v>813</v>
      </c>
    </row>
    <row r="25" spans="1:4">
      <c r="A25" t="s" s="3">
        <v>750</v>
      </c>
    </row>
    <row r="26" spans="1:4">
      <c r="A26" t="s" s="4">
        <v>798</v>
      </c>
      <c r="B26" t="s" s="4">
        <v>814</v>
      </c>
    </row>
    <row r="27" spans="1:4">
      <c r="A27" t="s" s="4">
        <v>815</v>
      </c>
    </row>
    <row r="28" spans="1:4">
      <c r="A28" t="s" s="3">
        <v>750</v>
      </c>
    </row>
    <row r="29" spans="1:4">
      <c r="A29" t="s" s="4">
        <v>798</v>
      </c>
      <c r="B29" t="s" s="4">
        <v>806</v>
      </c>
    </row>
    <row r="30" spans="1:4">
      <c r="A30" t="s" s="4">
        <v>816</v>
      </c>
    </row>
    <row r="31" spans="1:4">
      <c r="A31" t="s" s="3">
        <v>750</v>
      </c>
    </row>
    <row r="32" spans="1:4">
      <c r="A32" t="s" s="4">
        <v>798</v>
      </c>
      <c r="B32" t="s" s="4">
        <v>799</v>
      </c>
    </row>
    <row r="33" spans="1:4">
      <c r="A33" t="s" s="4">
        <v>817</v>
      </c>
    </row>
    <row r="34" spans="1:4">
      <c r="A34" t="s" s="3">
        <v>750</v>
      </c>
    </row>
    <row r="35" spans="1:4">
      <c r="A35" t="s" s="4">
        <v>798</v>
      </c>
      <c r="B35" t="s" s="4">
        <v>818</v>
      </c>
    </row>
    <row r="36" spans="1:4">
      <c r="A36" t="s" s="4">
        <v>819</v>
      </c>
    </row>
    <row r="37" spans="1:4">
      <c r="A37" t="s" s="3">
        <v>750</v>
      </c>
    </row>
    <row r="38" spans="1:4">
      <c r="A38" t="s" s="4">
        <v>820</v>
      </c>
      <c r="B38" t="n" s="8">
        <v>6.7</v>
      </c>
      <c r="C38" t="n" s="8">
        <v>6.7</v>
      </c>
      <c r="D38" t="n" s="8">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1</v>
      </c>
      <c r="B1" t="s" s="2">
        <v>16</v>
      </c>
      <c r="C1" t="s" s="2">
        <v>17</v>
      </c>
      <c r="D1" t="s" s="2">
        <v>47</v>
      </c>
    </row>
    <row r="2" spans="1:4">
      <c r="A2" t="s" s="3">
        <v>750</v>
      </c>
    </row>
    <row r="3" spans="1:4">
      <c r="A3" t="s" s="4">
        <v>822</v>
      </c>
      <c r="B3" t="n" s="7">
        <v>62578</v>
      </c>
      <c r="C3" t="n" s="7">
        <v>53470</v>
      </c>
      <c r="D3" t="n" s="7">
        <v>51528</v>
      </c>
    </row>
    <row r="4" spans="1:4">
      <c r="A4" t="s" s="4">
        <v>823</v>
      </c>
    </row>
    <row r="5" spans="1:4">
      <c r="A5" t="s" s="3">
        <v>750</v>
      </c>
    </row>
    <row r="6" spans="1:4">
      <c r="A6" t="s" s="4">
        <v>822</v>
      </c>
      <c r="B6" t="n" s="6">
        <v>27810</v>
      </c>
      <c r="C6" t="n" s="6">
        <v>25764</v>
      </c>
    </row>
    <row r="7" spans="1:4">
      <c r="A7" t="s" s="4">
        <v>824</v>
      </c>
    </row>
    <row r="8" spans="1:4">
      <c r="A8" t="s" s="3">
        <v>750</v>
      </c>
    </row>
    <row r="9" spans="1:4">
      <c r="A9" t="s" s="4">
        <v>822</v>
      </c>
      <c r="B9" t="n" s="6">
        <v>16814</v>
      </c>
      <c r="C9" t="n" s="6">
        <v>13086</v>
      </c>
    </row>
    <row r="10" spans="1:4">
      <c r="A10" t="s" s="4">
        <v>825</v>
      </c>
    </row>
    <row r="11" spans="1:4">
      <c r="A11" t="s" s="3">
        <v>750</v>
      </c>
    </row>
    <row r="12" spans="1:4">
      <c r="A12" t="s" s="4">
        <v>822</v>
      </c>
      <c r="B12" t="n" s="6">
        <v>7569</v>
      </c>
      <c r="C12" t="n" s="6">
        <v>6214</v>
      </c>
    </row>
    <row r="13" spans="1:4">
      <c r="A13" t="s" s="4">
        <v>826</v>
      </c>
    </row>
    <row r="14" spans="1:4">
      <c r="A14" t="s" s="3">
        <v>750</v>
      </c>
    </row>
    <row r="15" spans="1:4">
      <c r="A15" t="s" s="4">
        <v>822</v>
      </c>
      <c r="B15" t="n" s="6">
        <v>3534</v>
      </c>
      <c r="C15" t="n" s="6">
        <v>3167</v>
      </c>
    </row>
    <row r="16" spans="1:4">
      <c r="A16" t="s" s="4">
        <v>827</v>
      </c>
    </row>
    <row r="17" spans="1:4">
      <c r="A17" t="s" s="3">
        <v>750</v>
      </c>
    </row>
    <row r="18" spans="1:4">
      <c r="A18" t="s" s="4">
        <v>822</v>
      </c>
      <c r="B18" t="n" s="6">
        <v>6851</v>
      </c>
      <c r="C18" t="n" s="6">
        <v>5239</v>
      </c>
    </row>
    <row r="19" spans="1:4">
      <c r="A19" t="s" s="4">
        <v>828</v>
      </c>
    </row>
    <row r="20" spans="1:4">
      <c r="A20" t="s" s="3">
        <v>750</v>
      </c>
    </row>
    <row r="21" spans="1:4">
      <c r="A21" t="s" s="4">
        <v>822</v>
      </c>
      <c r="B21" t="n" s="6">
        <v>62578</v>
      </c>
      <c r="C21" t="n" s="6">
        <v>53470</v>
      </c>
    </row>
    <row r="22" spans="1:4">
      <c r="A22" t="s" s="4">
        <v>829</v>
      </c>
    </row>
    <row r="23" spans="1:4">
      <c r="A23" t="s" s="3">
        <v>750</v>
      </c>
    </row>
    <row r="24" spans="1:4">
      <c r="A24" t="s" s="4">
        <v>822</v>
      </c>
      <c r="B24" t="n" s="6">
        <v>27810</v>
      </c>
      <c r="C24" t="n" s="6">
        <v>25764</v>
      </c>
    </row>
    <row r="25" spans="1:4">
      <c r="A25" t="s" s="4">
        <v>830</v>
      </c>
    </row>
    <row r="26" spans="1:4">
      <c r="A26" t="s" s="3">
        <v>750</v>
      </c>
    </row>
    <row r="27" spans="1:4">
      <c r="A27" t="s" s="4">
        <v>822</v>
      </c>
      <c r="B27" t="n" s="6">
        <v>16814</v>
      </c>
      <c r="C27" t="n" s="6">
        <v>13086</v>
      </c>
    </row>
    <row r="28" spans="1:4">
      <c r="A28" t="s" s="4">
        <v>831</v>
      </c>
    </row>
    <row r="29" spans="1:4">
      <c r="A29" t="s" s="3">
        <v>750</v>
      </c>
    </row>
    <row r="30" spans="1:4">
      <c r="A30" t="s" s="4">
        <v>822</v>
      </c>
      <c r="B30" t="n" s="6">
        <v>7569</v>
      </c>
      <c r="C30" t="n" s="6">
        <v>6214</v>
      </c>
    </row>
    <row r="31" spans="1:4">
      <c r="A31" t="s" s="4">
        <v>832</v>
      </c>
    </row>
    <row r="32" spans="1:4">
      <c r="A32" t="s" s="3">
        <v>750</v>
      </c>
    </row>
    <row r="33" spans="1:4">
      <c r="A33" t="s" s="4">
        <v>822</v>
      </c>
      <c r="B33" t="n" s="6">
        <v>3534</v>
      </c>
      <c r="C33" t="n" s="6">
        <v>3167</v>
      </c>
    </row>
    <row r="34" spans="1:4">
      <c r="A34" t="s" s="4">
        <v>833</v>
      </c>
    </row>
    <row r="35" spans="1:4">
      <c r="A35" t="s" s="3">
        <v>750</v>
      </c>
    </row>
    <row r="36" spans="1:4">
      <c r="A36" t="s" s="4">
        <v>822</v>
      </c>
      <c r="B36" t="n" s="7">
        <v>6851</v>
      </c>
      <c r="C36" t="n" s="7">
        <v>523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4</v>
      </c>
      <c r="B1" t="s" s="2">
        <v>45</v>
      </c>
    </row>
    <row r="2" spans="1:4">
      <c r="B2" t="s" s="2">
        <v>16</v>
      </c>
      <c r="C2" t="s" s="2">
        <v>17</v>
      </c>
      <c r="D2" t="s" s="2">
        <v>47</v>
      </c>
    </row>
    <row r="3" spans="1:4">
      <c r="A3" t="s" s="4">
        <v>835</v>
      </c>
    </row>
    <row r="4" spans="1:4">
      <c r="A4" t="s" s="3">
        <v>836</v>
      </c>
    </row>
    <row r="5" spans="1:4">
      <c r="A5" t="s" s="4">
        <v>837</v>
      </c>
      <c r="B5" t="n" s="8">
        <v>4.9</v>
      </c>
      <c r="C5" t="n" s="8">
        <v>4.8</v>
      </c>
      <c r="D5" t="n" s="8">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r="A1" t="s" s="1">
        <v>838</v>
      </c>
      <c r="B1" t="s" s="2">
        <v>45</v>
      </c>
    </row>
    <row r="2" spans="1:4">
      <c r="B2" t="s" s="2">
        <v>16</v>
      </c>
      <c r="C2" t="s" s="2">
        <v>17</v>
      </c>
      <c r="D2" t="s" s="2">
        <v>47</v>
      </c>
    </row>
    <row r="3" spans="1:4">
      <c r="A3" t="s" s="3">
        <v>839</v>
      </c>
    </row>
    <row r="4" spans="1:4">
      <c r="A4" t="s" s="4">
        <v>840</v>
      </c>
      <c r="B4" t="n" s="6">
        <v>11000000</v>
      </c>
    </row>
    <row r="5" spans="1:4">
      <c r="A5" t="s" s="4">
        <v>841</v>
      </c>
      <c r="B5" t="n" s="8">
        <v>1.8</v>
      </c>
      <c r="C5" t="n" s="8">
        <v>1.8</v>
      </c>
      <c r="D5" t="n" s="8">
        <v>2.7</v>
      </c>
    </row>
    <row r="6" spans="1:4">
      <c r="A6" t="s" s="4">
        <v>842</v>
      </c>
    </row>
    <row r="7" spans="1:4">
      <c r="A7" t="s" s="3">
        <v>839</v>
      </c>
    </row>
    <row r="8" spans="1:4">
      <c r="A8" t="s" s="4">
        <v>843</v>
      </c>
      <c r="B8" t="s" s="4">
        <v>844</v>
      </c>
    </row>
    <row r="9" spans="1:4">
      <c r="A9" t="s" s="4">
        <v>845</v>
      </c>
      <c r="B9" t="s" s="4">
        <v>402</v>
      </c>
    </row>
    <row r="10" spans="1:4">
      <c r="A10" t="s" s="4">
        <v>846</v>
      </c>
    </row>
    <row r="11" spans="1:4">
      <c r="A11" t="s" s="3">
        <v>839</v>
      </c>
    </row>
    <row r="12" spans="1:4">
      <c r="A12" t="s" s="4">
        <v>843</v>
      </c>
      <c r="B12" t="s" s="4">
        <v>847</v>
      </c>
    </row>
    <row r="13" spans="1:4">
      <c r="A13" t="s" s="4">
        <v>845</v>
      </c>
      <c r="B13" t="s" s="4">
        <v>848</v>
      </c>
    </row>
    <row r="14" spans="1:4">
      <c r="A14" t="s" s="4">
        <v>849</v>
      </c>
    </row>
    <row r="15" spans="1:4">
      <c r="A15" t="s" s="3">
        <v>839</v>
      </c>
    </row>
    <row r="16" spans="1:4">
      <c r="A16" t="s" s="4">
        <v>850</v>
      </c>
      <c r="B16" t="n" s="7">
        <v>5</v>
      </c>
    </row>
    <row r="17" spans="1:4">
      <c r="A17" t="s" s="4">
        <v>851</v>
      </c>
      <c r="B17" t="s" s="4">
        <v>852</v>
      </c>
    </row>
    <row r="18" spans="1:4">
      <c r="A18" t="s" s="4">
        <v>853</v>
      </c>
    </row>
    <row r="19" spans="1:4">
      <c r="A19" t="s" s="3">
        <v>839</v>
      </c>
    </row>
    <row r="20" spans="1:4">
      <c r="A20" t="s" s="4">
        <v>851</v>
      </c>
      <c r="B20" t="s" s="4">
        <v>854</v>
      </c>
    </row>
    <row r="21" spans="1:4">
      <c r="A21" t="s" s="4">
        <v>855</v>
      </c>
      <c r="B21" t="n" s="6">
        <v>146155</v>
      </c>
      <c r="C21" t="n" s="6">
        <v>295336</v>
      </c>
      <c r="D21" t="n" s="6">
        <v>320414</v>
      </c>
    </row>
    <row r="22" spans="1:4">
      <c r="A22" t="s" s="4">
        <v>856</v>
      </c>
      <c r="B22" t="n" s="9">
        <v>3.07</v>
      </c>
      <c r="C22" t="n" s="9">
        <v>1.29</v>
      </c>
      <c r="D22" t="n" s="9">
        <v>1.2</v>
      </c>
    </row>
    <row r="23" spans="1:4">
      <c r="A23" t="s" s="4">
        <v>857</v>
      </c>
      <c r="B23" t="s" s="4">
        <v>420</v>
      </c>
    </row>
    <row r="24" spans="1:4">
      <c r="A24" t="s" s="4">
        <v>850</v>
      </c>
      <c r="B24" t="n" s="8">
        <v>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858</v>
      </c>
      <c r="B1" t="s" s="2">
        <v>45</v>
      </c>
    </row>
    <row r="2" spans="1:4">
      <c r="B2" t="s" s="2">
        <v>16</v>
      </c>
      <c r="C2" t="s" s="2">
        <v>17</v>
      </c>
      <c r="D2" t="s" s="2">
        <v>47</v>
      </c>
    </row>
    <row r="3" spans="1:4">
      <c r="A3" t="s" s="3">
        <v>859</v>
      </c>
    </row>
    <row r="4" spans="1:4">
      <c r="A4" t="s" s="4">
        <v>860</v>
      </c>
      <c r="B4" t="n" s="6">
        <v>4433706</v>
      </c>
      <c r="C4" t="n" s="6">
        <v>3885193</v>
      </c>
      <c r="D4" t="n" s="6">
        <v>1781499</v>
      </c>
    </row>
    <row r="5" spans="1:4">
      <c r="A5" t="s" s="4">
        <v>861</v>
      </c>
      <c r="B5" t="n" s="6">
        <v>2072108</v>
      </c>
      <c r="C5" t="n" s="6">
        <v>564442</v>
      </c>
      <c r="D5" t="n" s="6">
        <v>2193701</v>
      </c>
    </row>
    <row r="6" spans="1:4">
      <c r="A6" t="s" s="4">
        <v>862</v>
      </c>
      <c r="C6" t="n" s="6">
        <v>-15929</v>
      </c>
      <c r="D6" t="n" s="6">
        <v>-90007</v>
      </c>
    </row>
    <row r="7" spans="1:4">
      <c r="A7" t="s" s="4">
        <v>863</v>
      </c>
      <c r="B7" t="n" s="6">
        <v>-41828</v>
      </c>
    </row>
    <row r="8" spans="1:4">
      <c r="A8" t="s" s="4">
        <v>864</v>
      </c>
      <c r="B8" t="n" s="6">
        <v>6463986</v>
      </c>
      <c r="C8" t="n" s="6">
        <v>4433706</v>
      </c>
      <c r="D8" t="n" s="6">
        <v>3885193</v>
      </c>
    </row>
    <row r="9" spans="1:4">
      <c r="A9" t="s" s="3">
        <v>865</v>
      </c>
    </row>
    <row r="10" spans="1:4">
      <c r="A10" t="s" s="4">
        <v>866</v>
      </c>
      <c r="B10" t="n" s="9">
        <v>2.38</v>
      </c>
      <c r="C10" t="n" s="9">
        <v>2.53</v>
      </c>
      <c r="D10" t="n" s="9">
        <v>3.9</v>
      </c>
    </row>
    <row r="11" spans="1:4">
      <c r="A11" t="s" s="4">
        <v>867</v>
      </c>
      <c r="B11" t="n" s="11">
        <v>2.98</v>
      </c>
      <c r="C11" t="n" s="11">
        <v>1.29</v>
      </c>
      <c r="D11" t="n" s="11">
        <v>1.46</v>
      </c>
    </row>
    <row r="12" spans="1:4">
      <c r="A12" t="s" s="4">
        <v>868</v>
      </c>
      <c r="C12" t="n" s="11">
        <v>1.53</v>
      </c>
      <c r="D12" t="n" s="11">
        <v>3.48</v>
      </c>
    </row>
    <row r="13" spans="1:4">
      <c r="A13" t="s" s="4">
        <v>869</v>
      </c>
      <c r="B13" t="n" s="11">
        <v>2.51</v>
      </c>
    </row>
    <row r="14" spans="1:4">
      <c r="A14" t="s" s="4">
        <v>870</v>
      </c>
      <c r="B14" t="n" s="11">
        <v>2.57</v>
      </c>
      <c r="C14" t="n" s="11">
        <v>2.38</v>
      </c>
      <c r="D14" t="n" s="11">
        <v>2.53</v>
      </c>
    </row>
    <row r="15" spans="1:4">
      <c r="A15" t="s" s="3">
        <v>871</v>
      </c>
    </row>
    <row r="16" spans="1:4">
      <c r="A16" t="s" s="4">
        <v>872</v>
      </c>
      <c r="B16" t="n" s="11">
        <v>1.63</v>
      </c>
      <c r="C16" t="n" s="11">
        <v>1.73</v>
      </c>
      <c r="D16" t="n" s="11">
        <v>2.59</v>
      </c>
    </row>
    <row r="17" spans="1:4">
      <c r="A17" t="s" s="4">
        <v>873</v>
      </c>
      <c r="B17" t="n" s="11">
        <v>2.34</v>
      </c>
      <c r="C17" t="n" s="11">
        <v>0.93</v>
      </c>
      <c r="D17" t="n" s="11">
        <v>1.07</v>
      </c>
    </row>
    <row r="18" spans="1:4">
      <c r="A18" t="s" s="4">
        <v>874</v>
      </c>
      <c r="C18" t="n" s="11">
        <v>1.09</v>
      </c>
      <c r="D18" t="n" s="11">
        <v>2.52</v>
      </c>
    </row>
    <row r="19" spans="1:4">
      <c r="A19" t="s" s="4">
        <v>875</v>
      </c>
      <c r="B19" t="n" s="11">
        <v>1.73</v>
      </c>
    </row>
    <row r="20" spans="1:4">
      <c r="A20" t="s" s="4">
        <v>876</v>
      </c>
      <c r="B20" t="n" s="9">
        <v>1.86</v>
      </c>
      <c r="C20" t="n" s="9">
        <v>1.63</v>
      </c>
      <c r="D20" t="n" s="9">
        <v>1.73</v>
      </c>
    </row>
    <row r="21" spans="1:4">
      <c r="A21" t="s" s="3">
        <v>877</v>
      </c>
    </row>
    <row r="22" spans="1:4">
      <c r="A22" t="s" s="4">
        <v>878</v>
      </c>
      <c r="B22" t="s" s="4">
        <v>879</v>
      </c>
    </row>
    <row r="23" spans="1:4">
      <c r="A23" t="s" s="4">
        <v>880</v>
      </c>
      <c r="B23" t="n" s="6">
        <v>3297814</v>
      </c>
    </row>
    <row r="24" spans="1:4">
      <c r="A24" t="s" s="4">
        <v>881</v>
      </c>
      <c r="B24" t="n" s="9">
        <v>2.7</v>
      </c>
    </row>
    <row r="25" spans="1:4">
      <c r="A25" t="s" s="4">
        <v>882</v>
      </c>
      <c r="B25" t="s" s="4">
        <v>883</v>
      </c>
    </row>
    <row r="26" spans="1:4">
      <c r="A26" t="s" s="4">
        <v>884</v>
      </c>
      <c r="B26" t="n" s="7">
        <v>3571</v>
      </c>
    </row>
    <row r="27" spans="1:4">
      <c r="A27" t="s" s="4">
        <v>885</v>
      </c>
      <c r="B27" t="n" s="6">
        <v>3166172</v>
      </c>
    </row>
    <row r="28" spans="1:4">
      <c r="A28" t="s" s="4">
        <v>886</v>
      </c>
      <c r="B28" t="n" s="9">
        <v>2.43</v>
      </c>
    </row>
    <row r="29" spans="1:4">
      <c r="A29" t="s" s="4">
        <v>887</v>
      </c>
      <c r="B29" t="n" s="7">
        <v>31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t="s" s="1">
        <v>888</v>
      </c>
      <c r="B1" t="s" s="2">
        <v>889</v>
      </c>
    </row>
    <row r="2" spans="1:2">
      <c r="A2" t="s" s="3">
        <v>839</v>
      </c>
    </row>
    <row r="3" spans="1:2">
      <c r="A3" t="s" s="4">
        <v>890</v>
      </c>
      <c r="B3" t="n" s="9">
        <v>0.71</v>
      </c>
    </row>
    <row r="4" spans="1:2">
      <c r="A4" t="s" s="4">
        <v>891</v>
      </c>
      <c r="B4" t="n" s="11">
        <v>5.93</v>
      </c>
    </row>
    <row r="5" spans="1:2">
      <c r="A5" t="s" s="4">
        <v>892</v>
      </c>
      <c r="B5" t="n" s="11">
        <v>0.71</v>
      </c>
    </row>
    <row r="6" spans="1:2">
      <c r="A6" t="s" s="4">
        <v>893</v>
      </c>
      <c r="B6" t="n" s="9">
        <v>5.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t="s" s="1">
        <v>894</v>
      </c>
      <c r="B1" t="s" s="2">
        <v>45</v>
      </c>
    </row>
    <row r="2" spans="1:4">
      <c r="B2" t="s" s="2">
        <v>16</v>
      </c>
      <c r="C2" t="s" s="2">
        <v>17</v>
      </c>
      <c r="D2" t="s" s="2">
        <v>47</v>
      </c>
    </row>
    <row r="3" spans="1:4">
      <c r="A3" t="s" s="3">
        <v>839</v>
      </c>
    </row>
    <row r="4" spans="1:4">
      <c r="A4" t="s" s="4">
        <v>895</v>
      </c>
      <c r="B4" t="s" s="4">
        <v>896</v>
      </c>
      <c r="C4" t="s" s="4">
        <v>896</v>
      </c>
    </row>
    <row r="5" spans="1:4">
      <c r="A5" t="s" s="4">
        <v>897</v>
      </c>
      <c r="C5" t="s" s="4">
        <v>898</v>
      </c>
    </row>
    <row r="6" spans="1:4">
      <c r="A6" t="s" s="4">
        <v>899</v>
      </c>
      <c r="C6" t="s" s="4">
        <v>900</v>
      </c>
    </row>
    <row r="7" spans="1:4">
      <c r="A7" t="s" s="4">
        <v>901</v>
      </c>
      <c r="B7" t="s" s="4">
        <v>576</v>
      </c>
      <c r="C7" t="s" s="4">
        <v>576</v>
      </c>
      <c r="D7" t="s" s="4">
        <v>576</v>
      </c>
    </row>
    <row r="8" spans="1:4">
      <c r="A8" t="s" s="4">
        <v>902</v>
      </c>
    </row>
    <row r="9" spans="1:4">
      <c r="A9" t="s" s="3">
        <v>839</v>
      </c>
    </row>
    <row r="10" spans="1:4">
      <c r="A10" t="s" s="4">
        <v>895</v>
      </c>
      <c r="D10" t="s" s="4">
        <v>420</v>
      </c>
    </row>
    <row r="11" spans="1:4">
      <c r="A11" t="s" s="4">
        <v>897</v>
      </c>
      <c r="B11" t="s" s="4">
        <v>903</v>
      </c>
      <c r="D11" t="s" s="4">
        <v>904</v>
      </c>
    </row>
    <row r="12" spans="1:4">
      <c r="A12" t="s" s="4">
        <v>899</v>
      </c>
      <c r="B12" t="s" s="4">
        <v>905</v>
      </c>
      <c r="D12" t="s" s="4">
        <v>906</v>
      </c>
    </row>
    <row r="13" spans="1:4">
      <c r="A13" t="s" s="4">
        <v>395</v>
      </c>
    </row>
    <row r="14" spans="1:4">
      <c r="A14" t="s" s="3">
        <v>839</v>
      </c>
    </row>
    <row r="15" spans="1:4">
      <c r="A15" t="s" s="4">
        <v>895</v>
      </c>
      <c r="D15" t="s" s="4">
        <v>907</v>
      </c>
    </row>
    <row r="16" spans="1:4">
      <c r="A16" t="s" s="4">
        <v>897</v>
      </c>
      <c r="B16" t="s" s="4">
        <v>908</v>
      </c>
      <c r="D16" t="s" s="4">
        <v>909</v>
      </c>
    </row>
    <row r="17" spans="1:4">
      <c r="A17" t="s" s="4">
        <v>899</v>
      </c>
      <c r="B17" t="s" s="4">
        <v>910</v>
      </c>
      <c r="D17" t="s" s="4">
        <v>9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912</v>
      </c>
      <c r="B1" t="s" s="2">
        <v>382</v>
      </c>
    </row>
    <row r="2" spans="1:2">
      <c r="A2" t="s" s="4">
        <v>913</v>
      </c>
    </row>
    <row r="3" spans="1:2">
      <c r="A3" t="s" s="3">
        <v>914</v>
      </c>
    </row>
    <row r="4" spans="1:2">
      <c r="A4" t="s" s="4">
        <v>406</v>
      </c>
      <c r="B4" t="n" s="8">
        <v>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139</v>
      </c>
      <c r="B1" t="s" s="2">
        <v>1</v>
      </c>
      <c r="C1" t="s" s="2">
        <v>45</v>
      </c>
    </row>
    <row r="2" spans="1:3">
      <c r="B2" t="s" s="2">
        <v>2</v>
      </c>
      <c r="C2" t="s" s="2">
        <v>16</v>
      </c>
    </row>
    <row r="3" spans="1:3">
      <c r="A3" t="s" s="3">
        <v>140</v>
      </c>
    </row>
    <row r="4" spans="1:3">
      <c r="A4" t="s" s="4">
        <v>139</v>
      </c>
      <c r="B4" t="s" s="4">
        <v>141</v>
      </c>
      <c r="C4" t="s" s="4">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21"/>
  </cols>
  <sheetData>
    <row r="1" spans="1:6">
      <c r="A1" t="s" s="1">
        <v>915</v>
      </c>
      <c r="B1" t="s" s="2">
        <v>45</v>
      </c>
    </row>
    <row r="2" spans="1:6">
      <c r="B2" t="s" s="2">
        <v>628</v>
      </c>
      <c r="C2" t="s" s="2">
        <v>454</v>
      </c>
      <c r="D2" t="s" s="2">
        <v>916</v>
      </c>
      <c r="E2" t="s" s="2">
        <v>917</v>
      </c>
      <c r="F2" t="s" s="2">
        <v>382</v>
      </c>
    </row>
    <row r="3" spans="1:6">
      <c r="A3" t="s" s="3">
        <v>918</v>
      </c>
    </row>
    <row r="4" spans="1:6">
      <c r="A4" t="s" s="4">
        <v>919</v>
      </c>
      <c r="B4" t="s" s="4">
        <v>920</v>
      </c>
    </row>
    <row r="5" spans="1:6">
      <c r="A5" t="s" s="4">
        <v>457</v>
      </c>
      <c r="D5" t="n" s="6">
        <v>2</v>
      </c>
    </row>
    <row r="6" spans="1:6">
      <c r="A6" t="s" s="4">
        <v>921</v>
      </c>
      <c r="B6" t="s" s="4">
        <v>922</v>
      </c>
    </row>
    <row r="7" spans="1:6">
      <c r="A7" t="s" s="4">
        <v>923</v>
      </c>
      <c r="B7" t="n" s="7">
        <v>87866</v>
      </c>
      <c r="C7" t="n" s="7">
        <v>280000</v>
      </c>
      <c r="F7" t="n" s="7">
        <v>104624</v>
      </c>
    </row>
    <row r="8" spans="1:6">
      <c r="A8" t="s" s="4">
        <v>478</v>
      </c>
      <c r="B8" t="n" s="7">
        <v>-300525</v>
      </c>
      <c r="C8" t="n" s="7">
        <v>-462000</v>
      </c>
      <c r="F8" t="n" s="6">
        <v>-224157</v>
      </c>
    </row>
    <row r="9" spans="1:6">
      <c r="A9" t="s" s="4">
        <v>924</v>
      </c>
    </row>
    <row r="10" spans="1:6">
      <c r="A10" t="s" s="3">
        <v>918</v>
      </c>
    </row>
    <row r="11" spans="1:6">
      <c r="A11" t="s" s="4">
        <v>923</v>
      </c>
      <c r="F11" t="n" s="6">
        <v>281</v>
      </c>
    </row>
    <row r="12" spans="1:6">
      <c r="A12" t="s" s="4">
        <v>925</v>
      </c>
      <c r="F12" t="n" s="6">
        <v>214</v>
      </c>
    </row>
    <row r="13" spans="1:6">
      <c r="A13" t="s" s="4">
        <v>476</v>
      </c>
      <c r="F13" t="n" s="6">
        <v>10692</v>
      </c>
    </row>
    <row r="14" spans="1:6">
      <c r="A14" t="s" s="4">
        <v>502</v>
      </c>
      <c r="F14" t="n" s="6">
        <v>-4668</v>
      </c>
    </row>
    <row r="15" spans="1:6">
      <c r="A15" t="s" s="4">
        <v>926</v>
      </c>
      <c r="F15" t="n" s="6">
        <v>6024</v>
      </c>
    </row>
    <row r="16" spans="1:6">
      <c r="A16" t="s" s="4">
        <v>478</v>
      </c>
      <c r="F16" t="n" s="7">
        <v>-83</v>
      </c>
    </row>
    <row r="17" spans="1:6">
      <c r="A17" t="s" s="4">
        <v>927</v>
      </c>
    </row>
    <row r="18" spans="1:6">
      <c r="A18" t="s" s="3">
        <v>918</v>
      </c>
    </row>
    <row r="19" spans="1:6">
      <c r="A19" t="s" s="4">
        <v>919</v>
      </c>
      <c r="E19" t="s" s="4">
        <v>922</v>
      </c>
    </row>
    <row r="20" spans="1:6">
      <c r="A20" t="s" s="4">
        <v>457</v>
      </c>
      <c r="E20" t="n" s="6">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t="s" s="1">
        <v>928</v>
      </c>
      <c r="B1" t="s" s="2">
        <v>929</v>
      </c>
      <c r="C1" t="s" s="2">
        <v>930</v>
      </c>
      <c r="D1" t="s" s="2">
        <v>931</v>
      </c>
    </row>
    <row r="2" spans="1:4">
      <c r="A2" t="s" s="3">
        <v>932</v>
      </c>
    </row>
    <row r="3" spans="1:4">
      <c r="A3" t="s" s="4">
        <v>933</v>
      </c>
      <c r="B3" t="n" s="6">
        <v>4710000</v>
      </c>
      <c r="C3" t="n" s="6">
        <v>1876475</v>
      </c>
      <c r="D3" t="n" s="6">
        <v>6652070</v>
      </c>
    </row>
    <row r="4" spans="1:4">
      <c r="A4" t="s" s="4">
        <v>23</v>
      </c>
    </row>
    <row r="5" spans="1:4">
      <c r="A5" t="s" s="3">
        <v>932</v>
      </c>
    </row>
    <row r="6" spans="1:4">
      <c r="A6" t="s" s="4">
        <v>934</v>
      </c>
      <c r="C6" t="n" s="7">
        <v>0</v>
      </c>
      <c r="D6" t="n" s="7">
        <v>15505</v>
      </c>
    </row>
    <row r="7" spans="1:4">
      <c r="A7" t="s" s="4">
        <v>30</v>
      </c>
    </row>
    <row r="8" spans="1:4">
      <c r="A8" t="s" s="3">
        <v>932</v>
      </c>
    </row>
    <row r="9" spans="1:4">
      <c r="A9" t="s" s="4">
        <v>935</v>
      </c>
      <c r="B9" t="n" s="7">
        <v>-4000</v>
      </c>
      <c r="C9" t="n" s="6">
        <v>-6268</v>
      </c>
      <c r="D9" t="n" s="7">
        <v>-4959</v>
      </c>
    </row>
    <row r="10" spans="1:4">
      <c r="A10" t="s" s="4">
        <v>936</v>
      </c>
    </row>
    <row r="11" spans="1:4">
      <c r="A11" t="s" s="3">
        <v>932</v>
      </c>
    </row>
    <row r="12" spans="1:4">
      <c r="A12" t="s" s="4">
        <v>935</v>
      </c>
      <c r="B12" t="n" s="7">
        <v>-1000</v>
      </c>
      <c r="C12" t="n"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4"/>
    <col customWidth="1" max="6" min="6" width="16"/>
    <col customWidth="1" max="7" min="7" width="14"/>
    <col customWidth="1" max="8" min="8" width="14"/>
  </cols>
  <sheetData>
    <row r="1" spans="1:8">
      <c r="A1" t="s" s="1">
        <v>937</v>
      </c>
      <c r="B1" t="s" s="2">
        <v>1</v>
      </c>
      <c r="F1" t="s" s="2">
        <v>45</v>
      </c>
    </row>
    <row r="2" spans="1:8">
      <c r="B2" t="s" s="2">
        <v>2</v>
      </c>
      <c r="C2" t="s" s="2">
        <v>517</v>
      </c>
      <c r="D2" t="s" s="2">
        <v>17</v>
      </c>
      <c r="E2" t="s" s="2">
        <v>517</v>
      </c>
      <c r="F2" t="s" s="2">
        <v>16</v>
      </c>
      <c r="G2" t="s" s="2">
        <v>17</v>
      </c>
      <c r="H2" t="s" s="2">
        <v>47</v>
      </c>
    </row>
    <row r="3" spans="1:8">
      <c r="A3" t="s" s="4">
        <v>938</v>
      </c>
      <c r="B3" t="n"/>
      <c r="D3" t="n"/>
    </row>
    <row r="4" spans="1:8">
      <c r="A4" t="s" s="3">
        <v>939</v>
      </c>
      <c r="B4" t="n"/>
      <c r="D4" t="n"/>
    </row>
    <row r="5" spans="1:8">
      <c r="A5" t="s" s="4">
        <v>940</v>
      </c>
      <c r="B5" t="n"/>
      <c r="D5" t="n"/>
      <c r="F5" t="n" s="7">
        <v>0</v>
      </c>
      <c r="G5" t="n" s="7">
        <v>0</v>
      </c>
      <c r="H5" t="n" s="7">
        <v>-1365</v>
      </c>
    </row>
    <row r="6" spans="1:8">
      <c r="A6" t="s" s="4">
        <v>941</v>
      </c>
      <c r="B6" t="n"/>
      <c r="D6" t="n"/>
      <c r="F6" t="n" s="6">
        <v>0</v>
      </c>
      <c r="G6" t="n" s="6">
        <v>0</v>
      </c>
      <c r="H6" t="n" s="6">
        <v>-283</v>
      </c>
    </row>
    <row r="7" spans="1:8">
      <c r="A7" t="s" s="4">
        <v>942</v>
      </c>
      <c r="B7" t="n"/>
      <c r="D7" t="n"/>
      <c r="F7" t="n" s="6">
        <v>0</v>
      </c>
      <c r="G7" t="n" s="6">
        <v>0</v>
      </c>
      <c r="H7" t="n" s="6">
        <v>-50</v>
      </c>
    </row>
    <row r="8" spans="1:8">
      <c r="A8" t="s" s="4">
        <v>943</v>
      </c>
      <c r="B8" t="n"/>
      <c r="D8" t="n"/>
    </row>
    <row r="9" spans="1:8">
      <c r="A9" t="s" s="3">
        <v>939</v>
      </c>
      <c r="B9" t="n"/>
      <c r="D9" t="n"/>
    </row>
    <row r="10" spans="1:8">
      <c r="A10" t="s" s="4">
        <v>941</v>
      </c>
      <c r="B10" t="n"/>
      <c r="D10" t="n"/>
      <c r="F10" t="n" s="6">
        <v>0</v>
      </c>
      <c r="G10" t="n" s="6">
        <v>-335</v>
      </c>
      <c r="H10" t="n" s="6">
        <v>-5573</v>
      </c>
    </row>
    <row r="11" spans="1:8">
      <c r="A11" t="s" s="4">
        <v>942</v>
      </c>
      <c r="B11" t="n" s="7">
        <v>-2000</v>
      </c>
      <c r="D11" t="n" s="7">
        <v>13000</v>
      </c>
      <c r="F11" t="n" s="7">
        <v>4290</v>
      </c>
      <c r="G11" t="n" s="7">
        <v>16117</v>
      </c>
      <c r="H11" t="n" s="7">
        <v>-2973</v>
      </c>
    </row>
    <row r="12" spans="1:8">
      <c r="A12" t="n"/>
    </row>
    <row r="13" spans="1:8">
      <c r="A13" t="s" s="4">
        <v>517</v>
      </c>
      <c r="B13" t="s" s="4">
        <v>944</v>
      </c>
    </row>
  </sheetData>
  <mergeCells count="23">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H12"/>
    <mergeCell ref="B13:H1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45</v>
      </c>
      <c r="B1" t="s" s="2">
        <v>2</v>
      </c>
      <c r="C1" t="s" s="2">
        <v>16</v>
      </c>
      <c r="D1" t="s" s="2">
        <v>17</v>
      </c>
    </row>
    <row r="2" spans="1:4">
      <c r="A2" t="s" s="4">
        <v>748</v>
      </c>
    </row>
    <row r="3" spans="1:4">
      <c r="A3" t="s" s="3">
        <v>946</v>
      </c>
    </row>
    <row r="4" spans="1:4">
      <c r="A4" t="s" s="4">
        <v>947</v>
      </c>
      <c r="B4" t="n" s="7">
        <v>4000</v>
      </c>
      <c r="C4" t="n" s="7">
        <v>3670</v>
      </c>
      <c r="D4" t="n" s="7">
        <v>3495</v>
      </c>
    </row>
    <row r="5" spans="1:4">
      <c r="A5" t="s" s="4">
        <v>948</v>
      </c>
    </row>
    <row r="6" spans="1:4">
      <c r="A6" t="s" s="3">
        <v>946</v>
      </c>
    </row>
    <row r="7" spans="1:4">
      <c r="A7" t="s" s="4">
        <v>948</v>
      </c>
      <c r="D7" t="n" s="6">
        <v>15505</v>
      </c>
    </row>
    <row r="8" spans="1:4">
      <c r="A8" t="s" s="3">
        <v>949</v>
      </c>
    </row>
    <row r="9" spans="1:4">
      <c r="A9" t="s" s="4">
        <v>948</v>
      </c>
      <c r="B9" t="n" s="6">
        <v>5000</v>
      </c>
      <c r="C9" t="n" s="6">
        <v>6268</v>
      </c>
      <c r="D9" t="n" s="6">
        <v>4959</v>
      </c>
    </row>
    <row r="10" spans="1:4">
      <c r="A10" t="s" s="4">
        <v>950</v>
      </c>
    </row>
    <row r="11" spans="1:4">
      <c r="A11" t="s" s="3">
        <v>946</v>
      </c>
    </row>
    <row r="12" spans="1:4">
      <c r="A12" t="s" s="4">
        <v>947</v>
      </c>
      <c r="B12" t="n" s="6">
        <v>4000</v>
      </c>
      <c r="C12" t="n" s="6">
        <v>3670</v>
      </c>
      <c r="D12" t="n" s="6">
        <v>3495</v>
      </c>
    </row>
    <row r="13" spans="1:4">
      <c r="A13" t="s" s="4">
        <v>951</v>
      </c>
    </row>
    <row r="14" spans="1:4">
      <c r="A14" t="s" s="3">
        <v>946</v>
      </c>
    </row>
    <row r="15" spans="1:4">
      <c r="A15" t="s" s="4">
        <v>948</v>
      </c>
      <c r="D15" t="n" s="6">
        <v>15505</v>
      </c>
    </row>
    <row r="16" spans="1:4">
      <c r="A16" t="s" s="3">
        <v>949</v>
      </c>
    </row>
    <row r="17" spans="1:4">
      <c r="A17" t="s" s="4">
        <v>948</v>
      </c>
      <c r="B17" t="n" s="7">
        <v>5000</v>
      </c>
      <c r="C17" t="n" s="7">
        <v>6268</v>
      </c>
      <c r="D17" t="n" s="7">
        <v>495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6"/>
    <col customWidth="1" max="9" min="9" width="14"/>
    <col customWidth="1" max="10" min="10" width="14"/>
    <col customWidth="1" max="11" min="11" width="14"/>
  </cols>
  <sheetData>
    <row r="1" spans="1:11">
      <c r="A1" t="s" s="1">
        <v>952</v>
      </c>
      <c r="B1" t="s" s="2">
        <v>601</v>
      </c>
      <c r="C1" t="s" s="2">
        <v>2</v>
      </c>
      <c r="D1" t="s" s="2">
        <v>16</v>
      </c>
      <c r="E1" t="s" s="2">
        <v>16</v>
      </c>
      <c r="F1" t="s" s="2">
        <v>17</v>
      </c>
      <c r="G1" t="s" s="2">
        <v>47</v>
      </c>
      <c r="H1" t="s" s="2">
        <v>601</v>
      </c>
      <c r="I1" t="s" s="2">
        <v>548</v>
      </c>
      <c r="J1" t="s" s="2">
        <v>546</v>
      </c>
      <c r="K1" t="s" s="2">
        <v>953</v>
      </c>
    </row>
    <row r="2" spans="1:11">
      <c r="A2" t="s" s="3">
        <v>954</v>
      </c>
    </row>
    <row r="3" spans="1:11">
      <c r="A3" t="s" s="4">
        <v>955</v>
      </c>
      <c r="C3" t="s" s="4">
        <v>956</v>
      </c>
      <c r="E3" t="s" s="4">
        <v>956</v>
      </c>
    </row>
    <row r="4" spans="1:11">
      <c r="A4" t="s" s="4">
        <v>118</v>
      </c>
      <c r="C4" t="n" s="7">
        <v>95000000</v>
      </c>
      <c r="E4" t="n" s="7">
        <v>717000</v>
      </c>
      <c r="F4" t="n" s="7">
        <v>-94878000</v>
      </c>
      <c r="G4" t="n" s="7">
        <v>776000</v>
      </c>
    </row>
    <row r="5" spans="1:11">
      <c r="A5" t="s" s="4">
        <v>957</v>
      </c>
      <c r="E5" t="n" s="6">
        <v>717000</v>
      </c>
      <c r="F5" t="n" s="6">
        <v>0</v>
      </c>
      <c r="G5" t="n" s="6">
        <v>776000</v>
      </c>
    </row>
    <row r="6" spans="1:11">
      <c r="A6" t="s" s="4">
        <v>11</v>
      </c>
    </row>
    <row r="7" spans="1:11">
      <c r="A7" t="s" s="3">
        <v>954</v>
      </c>
    </row>
    <row r="8" spans="1:11">
      <c r="A8" t="s" s="4">
        <v>34</v>
      </c>
      <c r="C8" t="n" s="6">
        <v>2823000000</v>
      </c>
      <c r="D8" t="n" s="7">
        <v>1350211000</v>
      </c>
      <c r="E8" t="n" s="6">
        <v>1350211000</v>
      </c>
      <c r="F8" t="n" s="6">
        <v>1271782000</v>
      </c>
    </row>
    <row r="9" spans="1:11">
      <c r="A9" t="s" s="4">
        <v>958</v>
      </c>
      <c r="C9" t="n" s="6">
        <v>23000000</v>
      </c>
      <c r="D9" t="n" s="6">
        <v>23305000</v>
      </c>
      <c r="E9" t="n" s="6">
        <v>23305000</v>
      </c>
      <c r="F9" t="n" s="6">
        <v>23305000</v>
      </c>
    </row>
    <row r="10" spans="1:11">
      <c r="A10" t="s" s="4">
        <v>959</v>
      </c>
      <c r="F10" t="n" s="6">
        <v>100000</v>
      </c>
    </row>
    <row r="11" spans="1:11">
      <c r="A11" t="s" s="4">
        <v>957</v>
      </c>
      <c r="E11" t="n" s="6">
        <v>717000</v>
      </c>
      <c r="G11" t="n" s="6">
        <v>776000</v>
      </c>
    </row>
    <row r="12" spans="1:11">
      <c r="A12" t="s" s="4">
        <v>960</v>
      </c>
    </row>
    <row r="13" spans="1:11">
      <c r="A13" t="s" s="3">
        <v>954</v>
      </c>
    </row>
    <row r="14" spans="1:11">
      <c r="A14" t="s" s="4">
        <v>34</v>
      </c>
      <c r="C14" t="n" s="6">
        <v>23305000</v>
      </c>
      <c r="D14" t="n" s="6">
        <v>23305000</v>
      </c>
      <c r="E14" t="n" s="6">
        <v>23305000</v>
      </c>
      <c r="F14" t="n" s="6">
        <v>23305000</v>
      </c>
      <c r="K14" t="n" s="7">
        <v>23305000</v>
      </c>
    </row>
    <row r="15" spans="1:11">
      <c r="A15" t="s" s="4">
        <v>560</v>
      </c>
      <c r="B15" t="s" s="4">
        <v>561</v>
      </c>
      <c r="H15" t="s" s="4">
        <v>561</v>
      </c>
      <c r="J15" t="s" s="4">
        <v>561</v>
      </c>
      <c r="K15" t="s" s="4">
        <v>561</v>
      </c>
    </row>
    <row r="16" spans="1:11">
      <c r="A16" t="s" s="4">
        <v>961</v>
      </c>
      <c r="B16" t="s" s="4">
        <v>559</v>
      </c>
      <c r="H16" t="s" s="4">
        <v>559</v>
      </c>
    </row>
    <row r="17" spans="1:11">
      <c r="A17" t="s" s="4">
        <v>962</v>
      </c>
      <c r="C17" t="n" s="6">
        <v>100000</v>
      </c>
      <c r="D17" t="n" s="6">
        <v>100000</v>
      </c>
      <c r="E17" t="n" s="6">
        <v>100000</v>
      </c>
      <c r="F17" t="n" s="6">
        <v>100000</v>
      </c>
    </row>
    <row r="18" spans="1:11">
      <c r="A18" t="s" s="4">
        <v>963</v>
      </c>
      <c r="E18" t="n" s="6">
        <v>1500000</v>
      </c>
      <c r="F18" t="n" s="6">
        <v>1500000</v>
      </c>
    </row>
    <row r="19" spans="1:11">
      <c r="A19" t="s" s="4">
        <v>11</v>
      </c>
    </row>
    <row r="20" spans="1:11">
      <c r="A20" t="s" s="3">
        <v>954</v>
      </c>
    </row>
    <row r="21" spans="1:11">
      <c r="A21" t="s" s="4">
        <v>958</v>
      </c>
      <c r="C21" t="n" s="6">
        <v>23000000</v>
      </c>
      <c r="D21" t="n" s="6">
        <v>23305000</v>
      </c>
      <c r="E21" t="n" s="6">
        <v>23305000</v>
      </c>
      <c r="F21" t="n" s="6">
        <v>23305000</v>
      </c>
    </row>
    <row r="22" spans="1:11">
      <c r="A22" t="s" s="4">
        <v>964</v>
      </c>
      <c r="D22" t="n" s="6">
        <v>100000</v>
      </c>
      <c r="E22" t="n" s="6">
        <v>100000</v>
      </c>
      <c r="F22" t="n" s="6">
        <v>100000</v>
      </c>
    </row>
    <row r="23" spans="1:11">
      <c r="A23" t="s" s="4">
        <v>965</v>
      </c>
      <c r="E23" t="n" s="6">
        <v>1500000</v>
      </c>
      <c r="F23" t="n" s="6">
        <v>1500000</v>
      </c>
    </row>
    <row r="24" spans="1:11">
      <c r="A24" t="s" s="4">
        <v>603</v>
      </c>
    </row>
    <row r="25" spans="1:11">
      <c r="A25" t="s" s="3">
        <v>954</v>
      </c>
    </row>
    <row r="26" spans="1:11">
      <c r="A26" t="s" s="4">
        <v>34</v>
      </c>
      <c r="B26" t="n" s="7">
        <v>23305000</v>
      </c>
      <c r="C26" t="n" s="6">
        <v>23305000</v>
      </c>
      <c r="D26" t="n" s="6">
        <v>23305000</v>
      </c>
      <c r="E26" t="n" s="7">
        <v>23305000</v>
      </c>
      <c r="F26" t="n" s="6">
        <v>23305000</v>
      </c>
      <c r="H26" t="n" s="7">
        <v>23305000</v>
      </c>
      <c r="K26" t="n" s="7">
        <v>23305000</v>
      </c>
    </row>
    <row r="27" spans="1:11">
      <c r="A27" t="s" s="4">
        <v>560</v>
      </c>
      <c r="K27" t="s" s="4">
        <v>561</v>
      </c>
    </row>
    <row r="28" spans="1:11">
      <c r="A28" t="s" s="4">
        <v>961</v>
      </c>
      <c r="E28" t="s" s="4">
        <v>559</v>
      </c>
    </row>
    <row r="29" spans="1:11">
      <c r="A29" t="s" s="4">
        <v>958</v>
      </c>
      <c r="D29" t="n" s="6">
        <v>23305000</v>
      </c>
      <c r="E29" t="n" s="7">
        <v>23305000</v>
      </c>
      <c r="F29" t="n" s="6">
        <v>23305000</v>
      </c>
    </row>
    <row r="30" spans="1:11">
      <c r="A30" t="s" s="4">
        <v>964</v>
      </c>
      <c r="D30" t="n" s="6">
        <v>100000</v>
      </c>
      <c r="E30" t="n" s="6">
        <v>100000</v>
      </c>
      <c r="F30" t="n" s="6">
        <v>100000</v>
      </c>
    </row>
    <row r="31" spans="1:11">
      <c r="A31" t="s" s="4">
        <v>965</v>
      </c>
      <c r="E31" t="n" s="6">
        <v>1500000</v>
      </c>
      <c r="F31" t="n" s="6">
        <v>1500000</v>
      </c>
      <c r="G31" t="n" s="6">
        <v>1500000</v>
      </c>
    </row>
    <row r="32" spans="1:11">
      <c r="A32" t="s" s="4">
        <v>75</v>
      </c>
    </row>
    <row r="33" spans="1:11">
      <c r="A33" t="s" s="3">
        <v>954</v>
      </c>
    </row>
    <row r="34" spans="1:11">
      <c r="A34" t="s" s="4">
        <v>118</v>
      </c>
      <c r="C34" t="n" s="7">
        <v>95000000</v>
      </c>
      <c r="E34" t="n" s="6">
        <v>717000</v>
      </c>
      <c r="F34" t="n" s="6">
        <v>-94878000</v>
      </c>
      <c r="G34" t="n" s="7">
        <v>776000</v>
      </c>
    </row>
    <row r="35" spans="1:11">
      <c r="A35" t="s" s="4">
        <v>966</v>
      </c>
    </row>
    <row r="36" spans="1:11">
      <c r="A36" t="s" s="3">
        <v>954</v>
      </c>
    </row>
    <row r="37" spans="1:11">
      <c r="A37" t="s" s="4">
        <v>118</v>
      </c>
      <c r="F37" t="n" s="6">
        <v>-94878000</v>
      </c>
    </row>
    <row r="38" spans="1:11">
      <c r="A38" t="s" s="4">
        <v>606</v>
      </c>
    </row>
    <row r="39" spans="1:11">
      <c r="A39" t="s" s="3">
        <v>954</v>
      </c>
    </row>
    <row r="40" spans="1:11">
      <c r="A40" t="s" s="4">
        <v>967</v>
      </c>
      <c r="I40" t="n" s="7">
        <v>72900000</v>
      </c>
    </row>
    <row r="41" spans="1:11">
      <c r="A41" t="s" s="4">
        <v>34</v>
      </c>
      <c r="D41" t="n" s="7">
        <v>424654000</v>
      </c>
      <c r="E41" t="n" s="7">
        <v>424654000</v>
      </c>
      <c r="F41" t="n" s="6">
        <v>426076000</v>
      </c>
    </row>
    <row r="42" spans="1:11">
      <c r="A42" t="s" s="4">
        <v>560</v>
      </c>
      <c r="G42" t="s" s="4">
        <v>564</v>
      </c>
      <c r="I42" t="s" s="4">
        <v>564</v>
      </c>
    </row>
    <row r="43" spans="1:11">
      <c r="A43" t="s" s="4">
        <v>961</v>
      </c>
      <c r="C43" t="s" s="4">
        <v>563</v>
      </c>
      <c r="D43" t="s" s="4">
        <v>563</v>
      </c>
      <c r="G43" t="s" s="4">
        <v>563</v>
      </c>
    </row>
    <row r="44" spans="1:11">
      <c r="A44" t="s" s="4">
        <v>682</v>
      </c>
    </row>
    <row r="45" spans="1:11">
      <c r="A45" t="s" s="3">
        <v>954</v>
      </c>
    </row>
    <row r="46" spans="1:11">
      <c r="A46" t="s" s="4">
        <v>967</v>
      </c>
      <c r="I46" t="n" s="7">
        <v>85800000</v>
      </c>
    </row>
    <row r="47" spans="1:11">
      <c r="A47" t="s" s="4">
        <v>968</v>
      </c>
    </row>
    <row r="48" spans="1:11">
      <c r="A48" t="s" s="3">
        <v>954</v>
      </c>
    </row>
    <row r="49" spans="1:11">
      <c r="A49" t="s" s="4">
        <v>955</v>
      </c>
      <c r="C49" t="s" s="4">
        <v>969</v>
      </c>
      <c r="E49" t="s" s="4">
        <v>969</v>
      </c>
    </row>
    <row r="50" spans="1:11">
      <c r="A50" t="s" s="4">
        <v>970</v>
      </c>
      <c r="C50" t="s" s="4">
        <v>687</v>
      </c>
      <c r="D50" t="s" s="4">
        <v>687</v>
      </c>
      <c r="E50" t="s" s="4">
        <v>687</v>
      </c>
    </row>
    <row r="51" spans="1:11">
      <c r="A51" t="s" s="4">
        <v>971</v>
      </c>
      <c r="E51" t="n" s="7">
        <v>0</v>
      </c>
      <c r="F51" t="n" s="7">
        <v>0</v>
      </c>
      <c r="G51" t="n" s="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t="s" s="1">
        <v>972</v>
      </c>
      <c r="B1" t="s" s="2">
        <v>1</v>
      </c>
      <c r="C1" t="s" s="2">
        <v>45</v>
      </c>
      <c r="F1" t="s" s="2">
        <v>379</v>
      </c>
    </row>
    <row r="2" spans="1:6">
      <c r="B2" t="s" s="2">
        <v>2</v>
      </c>
      <c r="C2" t="s" s="2">
        <v>16</v>
      </c>
      <c r="D2" t="s" s="2">
        <v>17</v>
      </c>
      <c r="E2" t="s" s="2">
        <v>47</v>
      </c>
      <c r="F2" t="s" s="2">
        <v>17</v>
      </c>
    </row>
    <row r="3" spans="1:6">
      <c r="A3" t="s" s="3">
        <v>973</v>
      </c>
    </row>
    <row r="4" spans="1:6">
      <c r="A4" t="s" s="4">
        <v>54</v>
      </c>
      <c r="B4" t="n" s="7">
        <v>22000</v>
      </c>
      <c r="C4" t="n" s="7">
        <v>134486</v>
      </c>
      <c r="D4" t="n" s="7">
        <v>1378</v>
      </c>
      <c r="E4" t="n" s="7">
        <v>102404</v>
      </c>
      <c r="F4" t="n" s="7">
        <v>103782</v>
      </c>
    </row>
    <row r="5" spans="1:6">
      <c r="A5" t="s" s="4">
        <v>408</v>
      </c>
    </row>
    <row r="6" spans="1:6">
      <c r="A6" t="s" s="3">
        <v>973</v>
      </c>
    </row>
    <row r="7" spans="1:6">
      <c r="A7" t="s" s="4">
        <v>54</v>
      </c>
      <c r="D7" t="n" s="6">
        <v>0</v>
      </c>
      <c r="E7" t="n" s="6">
        <v>66521</v>
      </c>
      <c r="F7" t="n" s="6">
        <v>66521</v>
      </c>
    </row>
    <row r="8" spans="1:6">
      <c r="A8" t="s" s="4">
        <v>974</v>
      </c>
    </row>
    <row r="9" spans="1:6">
      <c r="A9" t="s" s="3">
        <v>973</v>
      </c>
    </row>
    <row r="10" spans="1:6">
      <c r="A10" t="s" s="4">
        <v>54</v>
      </c>
      <c r="D10" t="n" s="6">
        <v>688</v>
      </c>
      <c r="E10" t="n" s="6">
        <v>19373</v>
      </c>
      <c r="F10" t="n" s="6">
        <v>20061</v>
      </c>
    </row>
    <row r="11" spans="1:6">
      <c r="A11" t="s" s="4">
        <v>975</v>
      </c>
    </row>
    <row r="12" spans="1:6">
      <c r="A12" t="s" s="3">
        <v>973</v>
      </c>
    </row>
    <row r="13" spans="1:6">
      <c r="A13" t="s" s="4">
        <v>54</v>
      </c>
      <c r="D13" t="n" s="6">
        <v>0</v>
      </c>
      <c r="E13" t="n" s="6">
        <v>6934</v>
      </c>
      <c r="F13" t="n" s="6">
        <v>6934</v>
      </c>
    </row>
    <row r="14" spans="1:6">
      <c r="A14" t="s" s="4">
        <v>976</v>
      </c>
    </row>
    <row r="15" spans="1:6">
      <c r="A15" t="s" s="3">
        <v>973</v>
      </c>
    </row>
    <row r="16" spans="1:6">
      <c r="A16" t="s" s="4">
        <v>54</v>
      </c>
      <c r="D16" t="n" s="6">
        <v>0</v>
      </c>
      <c r="E16" t="n" s="6">
        <v>3693</v>
      </c>
      <c r="F16" t="n" s="6">
        <v>3693</v>
      </c>
    </row>
    <row r="17" spans="1:6">
      <c r="A17" t="s" s="4">
        <v>977</v>
      </c>
    </row>
    <row r="18" spans="1:6">
      <c r="A18" t="s" s="3">
        <v>973</v>
      </c>
    </row>
    <row r="19" spans="1:6">
      <c r="A19" t="s" s="4">
        <v>54</v>
      </c>
      <c r="D19" t="n" s="6">
        <v>-594</v>
      </c>
      <c r="E19" t="n" s="6">
        <v>2420</v>
      </c>
      <c r="F19" t="n" s="6">
        <v>1826</v>
      </c>
    </row>
    <row r="20" spans="1:6">
      <c r="A20" t="s" s="4">
        <v>978</v>
      </c>
    </row>
    <row r="21" spans="1:6">
      <c r="A21" t="s" s="3">
        <v>973</v>
      </c>
    </row>
    <row r="22" spans="1:6">
      <c r="A22" t="s" s="4">
        <v>54</v>
      </c>
      <c r="D22" t="n" s="6">
        <v>1284</v>
      </c>
      <c r="E22" t="n" s="7">
        <v>3463</v>
      </c>
      <c r="F22" t="n" s="6">
        <v>4747</v>
      </c>
    </row>
    <row r="23" spans="1:6">
      <c r="A23" t="s" s="4">
        <v>979</v>
      </c>
    </row>
    <row r="24" spans="1:6">
      <c r="A24" t="s" s="3">
        <v>973</v>
      </c>
    </row>
    <row r="25" spans="1:6">
      <c r="A25" t="s" s="4">
        <v>54</v>
      </c>
      <c r="C25" t="n" s="6">
        <v>1000</v>
      </c>
      <c r="D25" t="n" s="7">
        <v>500</v>
      </c>
    </row>
    <row r="26" spans="1:6">
      <c r="A26" t="s" s="4">
        <v>409</v>
      </c>
    </row>
    <row r="27" spans="1:6">
      <c r="A27" t="s" s="3">
        <v>973</v>
      </c>
    </row>
    <row r="28" spans="1:6">
      <c r="A28" t="s" s="4">
        <v>54</v>
      </c>
      <c r="B28" t="n" s="6">
        <v>9000</v>
      </c>
      <c r="C28" t="n" s="6">
        <v>134486</v>
      </c>
      <c r="F28" t="n" s="6">
        <v>144000</v>
      </c>
    </row>
    <row r="29" spans="1:6">
      <c r="A29" t="s" s="4">
        <v>410</v>
      </c>
    </row>
    <row r="30" spans="1:6">
      <c r="A30" t="s" s="3">
        <v>973</v>
      </c>
    </row>
    <row r="31" spans="1:6">
      <c r="A31" t="s" s="4">
        <v>54</v>
      </c>
      <c r="B31" t="n" s="6">
        <v>0</v>
      </c>
      <c r="C31" t="n" s="6">
        <v>88728</v>
      </c>
      <c r="F31" t="n" s="6">
        <v>89000</v>
      </c>
    </row>
    <row r="32" spans="1:6">
      <c r="A32" t="s" s="4">
        <v>980</v>
      </c>
    </row>
    <row r="33" spans="1:6">
      <c r="A33" t="s" s="3">
        <v>973</v>
      </c>
    </row>
    <row r="34" spans="1:6">
      <c r="A34" t="s" s="4">
        <v>54</v>
      </c>
      <c r="B34" t="n" s="6">
        <v>0</v>
      </c>
      <c r="C34" t="n" s="6">
        <v>26812</v>
      </c>
      <c r="F34" t="n" s="6">
        <v>27000</v>
      </c>
    </row>
    <row r="35" spans="1:6">
      <c r="A35" t="s" s="4">
        <v>981</v>
      </c>
    </row>
    <row r="36" spans="1:6">
      <c r="A36" t="s" s="3">
        <v>973</v>
      </c>
    </row>
    <row r="37" spans="1:6">
      <c r="A37" t="s" s="4">
        <v>54</v>
      </c>
      <c r="B37" t="n" s="6">
        <v>0</v>
      </c>
      <c r="C37" t="n" s="6">
        <v>13876</v>
      </c>
      <c r="F37" t="n" s="6">
        <v>14000</v>
      </c>
    </row>
    <row r="38" spans="1:6">
      <c r="A38" t="s" s="4">
        <v>982</v>
      </c>
    </row>
    <row r="39" spans="1:6">
      <c r="A39" t="s" s="3">
        <v>973</v>
      </c>
    </row>
    <row r="40" spans="1:6">
      <c r="A40" t="s" s="4">
        <v>54</v>
      </c>
      <c r="B40" t="n" s="6">
        <v>6000</v>
      </c>
      <c r="C40" t="n" s="6">
        <v>1531</v>
      </c>
      <c r="F40" t="n" s="6">
        <v>8000</v>
      </c>
    </row>
    <row r="41" spans="1:6">
      <c r="A41" t="s" s="4">
        <v>983</v>
      </c>
    </row>
    <row r="42" spans="1:6">
      <c r="A42" t="s" s="3">
        <v>973</v>
      </c>
    </row>
    <row r="43" spans="1:6">
      <c r="A43" t="s" s="4">
        <v>54</v>
      </c>
      <c r="B43" t="n" s="7">
        <v>3000</v>
      </c>
      <c r="C43" t="n" s="7">
        <v>3539</v>
      </c>
      <c r="F43" t="n" s="7">
        <v>6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r="A1" t="s" s="1">
        <v>984</v>
      </c>
      <c r="B1" t="s" s="2">
        <v>1</v>
      </c>
      <c r="C1" t="s" s="2">
        <v>45</v>
      </c>
    </row>
    <row r="2" spans="1:4">
      <c r="B2" t="s" s="2">
        <v>454</v>
      </c>
      <c r="C2" t="s" s="2">
        <v>985</v>
      </c>
      <c r="D2" t="s" s="2">
        <v>382</v>
      </c>
    </row>
    <row r="3" spans="1:4">
      <c r="A3" t="s" s="3">
        <v>986</v>
      </c>
    </row>
    <row r="4" spans="1:4">
      <c r="A4" t="s" s="4">
        <v>987</v>
      </c>
      <c r="C4" t="n" s="7">
        <v>30000</v>
      </c>
    </row>
    <row r="5" spans="1:4">
      <c r="A5" t="s" s="3">
        <v>988</v>
      </c>
    </row>
    <row r="6" spans="1:4">
      <c r="A6" t="s" s="4">
        <v>989</v>
      </c>
      <c r="B6" t="n" s="7">
        <v>24181</v>
      </c>
      <c r="C6" t="n" s="6">
        <v>0</v>
      </c>
      <c r="D6" t="n" s="7">
        <v>5098</v>
      </c>
    </row>
    <row r="7" spans="1:4">
      <c r="A7" t="s" s="4">
        <v>974</v>
      </c>
      <c r="C7" t="n" s="6">
        <v>25768</v>
      </c>
      <c r="D7" t="n" s="6">
        <v>196</v>
      </c>
    </row>
    <row r="8" spans="1:4">
      <c r="A8" t="s" s="4">
        <v>990</v>
      </c>
      <c r="B8" t="n" s="6">
        <v>6000</v>
      </c>
      <c r="C8" t="n" s="6">
        <v>1531</v>
      </c>
      <c r="D8" t="n" s="6">
        <v>0</v>
      </c>
    </row>
    <row r="9" spans="1:4">
      <c r="A9" t="s" s="4">
        <v>991</v>
      </c>
      <c r="B9" t="n" s="6">
        <v>2000</v>
      </c>
      <c r="C9" t="n" s="6">
        <v>24181</v>
      </c>
      <c r="D9" t="n" s="6">
        <v>0</v>
      </c>
    </row>
    <row r="10" spans="1:4">
      <c r="A10" t="s" s="4">
        <v>974</v>
      </c>
    </row>
    <row r="11" spans="1:4">
      <c r="A11" t="s" s="3">
        <v>988</v>
      </c>
    </row>
    <row r="12" spans="1:4">
      <c r="A12" t="s" s="4">
        <v>992</v>
      </c>
      <c r="B12" t="n" s="6">
        <v>-21000</v>
      </c>
      <c r="C12" t="n" s="6">
        <v>-3118</v>
      </c>
      <c r="D12" t="n" s="6">
        <v>-3678</v>
      </c>
    </row>
    <row r="13" spans="1:4">
      <c r="A13" t="s" s="4">
        <v>993</v>
      </c>
      <c r="B13" t="n" s="6">
        <v>0</v>
      </c>
      <c r="C13" t="n" s="6">
        <v>0</v>
      </c>
      <c r="D13" t="n" s="6">
        <v>-461</v>
      </c>
    </row>
    <row r="14" spans="1:4">
      <c r="A14" t="s" s="4">
        <v>990</v>
      </c>
    </row>
    <row r="15" spans="1:4">
      <c r="A15" t="s" s="3">
        <v>988</v>
      </c>
    </row>
    <row r="16" spans="1:4">
      <c r="A16" t="s" s="4">
        <v>992</v>
      </c>
      <c r="B16" t="n" s="7">
        <v>-7000</v>
      </c>
      <c r="C16" t="n" s="6">
        <v>0</v>
      </c>
      <c r="D16" t="n" s="6">
        <v>-561</v>
      </c>
    </row>
    <row r="17" spans="1:4">
      <c r="A17" t="s" s="4">
        <v>993</v>
      </c>
      <c r="C17" t="n" s="7">
        <v>0</v>
      </c>
      <c r="D17" t="n" s="7">
        <v>-594</v>
      </c>
    </row>
    <row r="18" spans="1:4">
      <c r="A18" t="s" s="4">
        <v>994</v>
      </c>
    </row>
    <row r="19" spans="1:4">
      <c r="A19" t="s" s="3">
        <v>986</v>
      </c>
    </row>
    <row r="20" spans="1:4">
      <c r="A20" t="s" s="4">
        <v>995</v>
      </c>
      <c r="C20" t="n" s="6">
        <v>350</v>
      </c>
    </row>
    <row r="21" spans="1:4">
      <c r="A21" t="s" s="4">
        <v>996</v>
      </c>
    </row>
    <row r="22" spans="1:4">
      <c r="A22" t="s" s="3">
        <v>986</v>
      </c>
    </row>
    <row r="23" spans="1:4">
      <c r="A23" t="s" s="4">
        <v>995</v>
      </c>
      <c r="C23" t="n" s="6">
        <v>55</v>
      </c>
    </row>
    <row r="24" spans="1:4">
      <c r="A24" t="s" s="4">
        <v>902</v>
      </c>
    </row>
    <row r="25" spans="1:4">
      <c r="A25" t="s" s="3">
        <v>986</v>
      </c>
    </row>
    <row r="26" spans="1:4">
      <c r="A26" t="s" s="4">
        <v>997</v>
      </c>
      <c r="C26" t="n" s="7">
        <v>40000</v>
      </c>
    </row>
    <row r="27" spans="1:4">
      <c r="A27" t="s" s="4">
        <v>998</v>
      </c>
      <c r="C27" t="n" s="6">
        <v>10000</v>
      </c>
    </row>
    <row r="28" spans="1:4">
      <c r="A28" t="s" s="4">
        <v>395</v>
      </c>
    </row>
    <row r="29" spans="1:4">
      <c r="A29" t="s" s="3">
        <v>986</v>
      </c>
    </row>
    <row r="30" spans="1:4">
      <c r="A30" t="s" s="4">
        <v>997</v>
      </c>
      <c r="C30" t="n" s="6">
        <v>45000</v>
      </c>
    </row>
    <row r="31" spans="1:4">
      <c r="A31" t="s" s="4">
        <v>998</v>
      </c>
      <c r="C31" t="n" s="7">
        <v>15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6"/>
  </cols>
  <sheetData>
    <row r="1" spans="1:7">
      <c r="A1" t="s" s="1">
        <v>999</v>
      </c>
      <c r="B1" t="s" s="2">
        <v>1</v>
      </c>
      <c r="D1" t="s" s="2">
        <v>45</v>
      </c>
      <c r="G1" t="s" s="2">
        <v>379</v>
      </c>
    </row>
    <row r="2" spans="1:7">
      <c r="B2" t="s" s="2">
        <v>2</v>
      </c>
      <c r="C2" t="s" s="2">
        <v>46</v>
      </c>
      <c r="D2" t="s" s="2">
        <v>16</v>
      </c>
      <c r="E2" t="s" s="2">
        <v>17</v>
      </c>
      <c r="F2" t="s" s="2">
        <v>47</v>
      </c>
      <c r="G2" t="s" s="2">
        <v>17</v>
      </c>
    </row>
    <row r="3" spans="1:7">
      <c r="A3" t="s" s="3">
        <v>986</v>
      </c>
    </row>
    <row r="4" spans="1:7">
      <c r="A4" t="s" s="4">
        <v>54</v>
      </c>
      <c r="B4" t="n" s="7">
        <v>22000000</v>
      </c>
      <c r="D4" t="n" s="7">
        <v>134486000</v>
      </c>
      <c r="E4" t="n" s="7">
        <v>1378000</v>
      </c>
      <c r="F4" t="n" s="7">
        <v>102404000</v>
      </c>
      <c r="G4" t="n" s="7">
        <v>103782000</v>
      </c>
    </row>
    <row r="5" spans="1:7">
      <c r="A5" t="s" s="3">
        <v>988</v>
      </c>
    </row>
    <row r="6" spans="1:7">
      <c r="A6" t="s" s="4">
        <v>989</v>
      </c>
      <c r="B6" t="n" s="6">
        <v>24181000</v>
      </c>
      <c r="C6" t="n" s="7">
        <v>0</v>
      </c>
      <c r="D6" t="n" s="6">
        <v>0</v>
      </c>
      <c r="E6" t="n" s="6">
        <v>5098000</v>
      </c>
    </row>
    <row r="7" spans="1:7">
      <c r="A7" t="s" s="4">
        <v>974</v>
      </c>
      <c r="D7" t="n" s="6">
        <v>25768000</v>
      </c>
      <c r="E7" t="n" s="6">
        <v>196000</v>
      </c>
    </row>
    <row r="8" spans="1:7">
      <c r="A8" t="s" s="4">
        <v>990</v>
      </c>
      <c r="B8" t="n" s="6">
        <v>6000000</v>
      </c>
      <c r="D8" t="n" s="6">
        <v>1531000</v>
      </c>
      <c r="E8" t="n" s="6">
        <v>0</v>
      </c>
    </row>
    <row r="9" spans="1:7">
      <c r="A9" t="s" s="4">
        <v>991</v>
      </c>
      <c r="B9" t="n" s="6">
        <v>2000000</v>
      </c>
      <c r="D9" t="n" s="6">
        <v>24181000</v>
      </c>
      <c r="E9" t="n" s="6">
        <v>0</v>
      </c>
      <c r="F9" t="n" s="6">
        <v>5098000</v>
      </c>
      <c r="G9" t="n" s="6">
        <v>0</v>
      </c>
    </row>
    <row r="10" spans="1:7">
      <c r="A10" t="s" s="4">
        <v>974</v>
      </c>
    </row>
    <row r="11" spans="1:7">
      <c r="A11" t="s" s="3">
        <v>986</v>
      </c>
    </row>
    <row r="12" spans="1:7">
      <c r="A12" t="s" s="4">
        <v>54</v>
      </c>
      <c r="E12" t="n" s="6">
        <v>688000</v>
      </c>
      <c r="F12" t="n" s="6">
        <v>19373000</v>
      </c>
      <c r="G12" t="n" s="6">
        <v>20061000</v>
      </c>
    </row>
    <row r="13" spans="1:7">
      <c r="A13" t="s" s="3">
        <v>988</v>
      </c>
    </row>
    <row r="14" spans="1:7">
      <c r="A14" t="s" s="4">
        <v>1000</v>
      </c>
      <c r="B14" t="n" s="6">
        <v>-21000000</v>
      </c>
      <c r="D14" t="n" s="6">
        <v>-3118000</v>
      </c>
      <c r="E14" t="n" s="6">
        <v>-3678000</v>
      </c>
    </row>
    <row r="15" spans="1:7">
      <c r="A15" t="s" s="4">
        <v>993</v>
      </c>
      <c r="B15" t="n" s="6">
        <v>0</v>
      </c>
      <c r="D15" t="n" s="6">
        <v>0</v>
      </c>
      <c r="E15" t="n" s="6">
        <v>-461000</v>
      </c>
    </row>
    <row r="16" spans="1:7">
      <c r="A16" t="s" s="4">
        <v>990</v>
      </c>
    </row>
    <row r="17" spans="1:7">
      <c r="A17" t="s" s="3">
        <v>988</v>
      </c>
    </row>
    <row r="18" spans="1:7">
      <c r="A18" t="s" s="4">
        <v>1000</v>
      </c>
      <c r="B18" t="n" s="6">
        <v>-7000000</v>
      </c>
      <c r="D18" t="n" s="6">
        <v>0</v>
      </c>
      <c r="E18" t="n" s="6">
        <v>-561000</v>
      </c>
    </row>
    <row r="19" spans="1:7">
      <c r="A19" t="s" s="4">
        <v>993</v>
      </c>
      <c r="D19" t="n" s="6">
        <v>0</v>
      </c>
      <c r="E19" t="n" s="7">
        <v>-594000</v>
      </c>
    </row>
    <row r="20" spans="1:7">
      <c r="A20" t="s" s="4">
        <v>458</v>
      </c>
    </row>
    <row r="21" spans="1:7">
      <c r="A21" t="s" s="3">
        <v>988</v>
      </c>
    </row>
    <row r="22" spans="1:7">
      <c r="A22" t="s" s="4">
        <v>989</v>
      </c>
      <c r="B22" t="n" s="6">
        <v>0</v>
      </c>
    </row>
    <row r="23" spans="1:7">
      <c r="A23" t="s" s="4">
        <v>974</v>
      </c>
      <c r="B23" t="n" s="6">
        <v>13000000</v>
      </c>
    </row>
    <row r="24" spans="1:7">
      <c r="A24" t="s" s="4">
        <v>1000</v>
      </c>
      <c r="B24" t="n" s="6">
        <v>-2000000</v>
      </c>
    </row>
    <row r="25" spans="1:7">
      <c r="A25" t="s" s="4">
        <v>991</v>
      </c>
      <c r="B25" t="n" s="6">
        <v>11000000</v>
      </c>
      <c r="D25" t="n" s="6">
        <v>0</v>
      </c>
    </row>
    <row r="26" spans="1:7">
      <c r="A26" t="s" s="4">
        <v>1001</v>
      </c>
    </row>
    <row r="27" spans="1:7">
      <c r="A27" t="s" s="3">
        <v>986</v>
      </c>
    </row>
    <row r="28" spans="1:7">
      <c r="A28" t="s" s="4">
        <v>54</v>
      </c>
      <c r="B28" t="n" s="6">
        <v>13000000</v>
      </c>
    </row>
    <row r="29" spans="1:7">
      <c r="A29" t="s" s="4">
        <v>1002</v>
      </c>
    </row>
    <row r="30" spans="1:7">
      <c r="A30" t="s" s="3">
        <v>986</v>
      </c>
    </row>
    <row r="31" spans="1:7">
      <c r="A31" t="s" s="4">
        <v>54</v>
      </c>
      <c r="D31" t="n" s="6">
        <v>134500000</v>
      </c>
      <c r="F31" t="n" s="7">
        <v>102400000</v>
      </c>
    </row>
    <row r="32" spans="1:7">
      <c r="A32" t="s" s="4">
        <v>1003</v>
      </c>
    </row>
    <row r="33" spans="1:7">
      <c r="A33" t="s" s="3">
        <v>986</v>
      </c>
    </row>
    <row r="34" spans="1:7">
      <c r="A34" t="s" s="4">
        <v>54</v>
      </c>
      <c r="B34" t="n" s="6">
        <v>12000000</v>
      </c>
    </row>
    <row r="35" spans="1:7">
      <c r="A35" t="s" s="4">
        <v>409</v>
      </c>
    </row>
    <row r="36" spans="1:7">
      <c r="A36" t="s" s="3">
        <v>986</v>
      </c>
    </row>
    <row r="37" spans="1:7">
      <c r="A37" t="s" s="4">
        <v>54</v>
      </c>
      <c r="B37" t="n" s="6">
        <v>9000000</v>
      </c>
      <c r="D37" t="n" s="6">
        <v>134486000</v>
      </c>
      <c r="G37" t="n" s="6">
        <v>144000000</v>
      </c>
    </row>
    <row r="38" spans="1:7">
      <c r="A38" t="s" s="4">
        <v>980</v>
      </c>
    </row>
    <row r="39" spans="1:7">
      <c r="A39" t="s" s="3">
        <v>986</v>
      </c>
    </row>
    <row r="40" spans="1:7">
      <c r="A40" t="s" s="4">
        <v>54</v>
      </c>
      <c r="B40" t="n" s="7">
        <v>0</v>
      </c>
      <c r="D40" t="n" s="7">
        <v>26812000</v>
      </c>
      <c r="G40" t="n" s="7">
        <v>27000000</v>
      </c>
    </row>
    <row r="41" spans="1:7">
      <c r="A41" t="s" s="4">
        <v>1004</v>
      </c>
    </row>
    <row r="42" spans="1:7">
      <c r="A42" t="s" s="3">
        <v>986</v>
      </c>
    </row>
    <row r="43" spans="1:7">
      <c r="A43" t="s" s="4">
        <v>54</v>
      </c>
      <c r="C43" t="n" s="7">
        <v>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t="s" s="1">
        <v>1005</v>
      </c>
      <c r="B1" t="s" s="2">
        <v>1</v>
      </c>
      <c r="C1" t="s" s="2">
        <v>45</v>
      </c>
    </row>
    <row r="2" spans="1:5">
      <c r="B2" t="s" s="2">
        <v>2</v>
      </c>
      <c r="C2" t="s" s="2">
        <v>16</v>
      </c>
      <c r="D2" t="s" s="2">
        <v>17</v>
      </c>
      <c r="E2" t="s" s="2">
        <v>47</v>
      </c>
    </row>
    <row r="3" spans="1:5">
      <c r="A3" t="s" s="3">
        <v>1006</v>
      </c>
    </row>
    <row r="4" spans="1:5">
      <c r="A4" t="s" s="4">
        <v>1007</v>
      </c>
      <c r="B4" t="s" s="4">
        <v>1008</v>
      </c>
      <c r="C4" t="s" s="4">
        <v>1009</v>
      </c>
    </row>
    <row r="5" spans="1:5">
      <c r="A5" t="s" s="4">
        <v>1010</v>
      </c>
      <c r="C5" t="n" s="7">
        <v>7</v>
      </c>
      <c r="D5" t="n" s="8">
        <v>9.800000000000001</v>
      </c>
      <c r="E5" t="n" s="8">
        <v>9.199999999999999</v>
      </c>
    </row>
    <row r="6" spans="1:5">
      <c r="A6" t="s" s="4">
        <v>1011</v>
      </c>
      <c r="B6" t="s" s="4">
        <v>956</v>
      </c>
      <c r="C6" t="s" s="4">
        <v>956</v>
      </c>
    </row>
    <row r="7" spans="1:5">
      <c r="A7" t="s" s="4">
        <v>1012</v>
      </c>
    </row>
    <row r="8" spans="1:5">
      <c r="A8" t="s" s="3">
        <v>1006</v>
      </c>
    </row>
    <row r="9" spans="1:5">
      <c r="A9" t="s" s="4">
        <v>1013</v>
      </c>
      <c r="C9" t="n" s="6">
        <v>2021</v>
      </c>
    </row>
    <row r="10" spans="1:5">
      <c r="A10" t="s" s="4">
        <v>458</v>
      </c>
    </row>
    <row r="11" spans="1:5">
      <c r="A11" t="s" s="3">
        <v>1006</v>
      </c>
    </row>
    <row r="12" spans="1:5">
      <c r="A12" t="s" s="4">
        <v>1014</v>
      </c>
      <c r="C12" t="n" s="8">
        <v>5.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15</v>
      </c>
      <c r="B1" t="s" s="2">
        <v>628</v>
      </c>
    </row>
    <row r="2" spans="1:2">
      <c r="A2" t="s" s="3">
        <v>1016</v>
      </c>
    </row>
    <row r="3" spans="1:2">
      <c r="A3" t="n" s="6">
        <v>2015</v>
      </c>
      <c r="B3" t="n" s="7">
        <v>2776</v>
      </c>
    </row>
    <row r="4" spans="1:2">
      <c r="A4" t="n" s="6">
        <v>2016</v>
      </c>
      <c r="B4" t="n" s="6">
        <v>1166</v>
      </c>
    </row>
    <row r="5" spans="1:2">
      <c r="A5" t="n" s="6">
        <v>2017</v>
      </c>
      <c r="B5" t="n" s="6">
        <v>649</v>
      </c>
    </row>
    <row r="6" spans="1:2">
      <c r="A6" t="n" s="6">
        <v>2018</v>
      </c>
      <c r="B6" t="n" s="6">
        <v>360</v>
      </c>
    </row>
    <row r="7" spans="1:2">
      <c r="A7" t="n" s="6">
        <v>2019</v>
      </c>
      <c r="B7" t="n" s="6">
        <v>217</v>
      </c>
    </row>
    <row r="8" spans="1:2">
      <c r="A8" t="s" s="4">
        <v>1017</v>
      </c>
      <c r="B8" t="n" s="6">
        <v>33</v>
      </c>
    </row>
    <row r="9" spans="1:2">
      <c r="A9" t="s" s="4">
        <v>74</v>
      </c>
      <c r="B9" t="n" s="7">
        <v>52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STATEMENTS OF OPER</vt:lpstr>
      <vt:lpstr>CONSOLIDATED STATEMENTS OF COMP</vt:lpstr>
      <vt:lpstr>CONSOLIDATED STATEMENTS OF CHAN</vt:lpstr>
      <vt:lpstr>CONSOLIDATED STATEMENTS OF CASH</vt:lpstr>
      <vt:lpstr>BACKGROUND AND BASIS OF PRESENT</vt:lpstr>
      <vt:lpstr>SUMMARY OF BUSINESS AND SIGNIFI</vt:lpstr>
      <vt:lpstr>RECENT ACCOUNTING DEVELOPMENTS</vt:lpstr>
      <vt:lpstr>INVENTORIES</vt:lpstr>
      <vt:lpstr>SUPPLEMENTAL FINANCIAL STATEMEN</vt:lpstr>
      <vt:lpstr>ACQUISITIONS AND DISPOSITIONS</vt:lpstr>
      <vt:lpstr>PROPERTY, PLANT, AND EQUIPMENT</vt:lpstr>
      <vt:lpstr>INTANGIBLES AND OTHER ASSETS</vt:lpstr>
      <vt:lpstr>ACCRUED LIABILITIES</vt:lpstr>
      <vt:lpstr>DEBT</vt:lpstr>
      <vt:lpstr>OTHER LIABILITIES</vt:lpstr>
      <vt:lpstr>RETIREMENT PLANS</vt:lpstr>
      <vt:lpstr>EQUITY AWARDS</vt:lpstr>
      <vt:lpstr>BUCKSPORT ENERGY ASSET INVESTME</vt:lpstr>
      <vt:lpstr>DERIVATIVE INSTRUMENTS AND HEDG</vt:lpstr>
      <vt:lpstr>FAIR VALUE OF FINANCIAL INSTRUM</vt:lpstr>
      <vt:lpstr>RELATED PARTY TRANSACTIONS</vt:lpstr>
      <vt:lpstr>RESTRUCTURING CHARGES</vt:lpstr>
      <vt:lpstr>COMMITMENTS AND CONTINGENCIES</vt:lpstr>
      <vt:lpstr>NEW MARKET TAX CREDIT ENTITIES</vt:lpstr>
      <vt:lpstr>INFORMATION BY INDUSTRY SEGMENT</vt:lpstr>
      <vt:lpstr>CONDENSED CONSOLIDATING FINANCI</vt:lpstr>
      <vt:lpstr>SUBSEQUENT EVENTS</vt:lpstr>
      <vt:lpstr>Schedule II - Valuation Account</vt:lpstr>
      <vt:lpstr>SUMMARY OF BUSINESS AND SIGNI31</vt:lpstr>
      <vt:lpstr>SUMMARY OF BUSINESS AND SIGNI32</vt:lpstr>
      <vt:lpstr>INVENTORIES (Tables)</vt:lpstr>
      <vt:lpstr>ACQUISITIONS AND DISPOSITIONS (</vt:lpstr>
      <vt:lpstr>DERIVATIVE INSTRUMENTS AND HE35</vt:lpstr>
      <vt:lpstr>PROPERTY, PLANT, AND EQUIPMENT </vt:lpstr>
      <vt:lpstr>INTANGIBLES AND OTHER ASSETS (T</vt:lpstr>
      <vt:lpstr>ACCRUED LIABILITIES (Tables)</vt:lpstr>
      <vt:lpstr>DEBT (Tables)</vt:lpstr>
      <vt:lpstr>OTHER LIABILITIES (Tables)</vt:lpstr>
      <vt:lpstr>RETIREMENT PLANS (Tables)</vt:lpstr>
      <vt:lpstr>EQUITY AWARDS (Tables)</vt:lpstr>
      <vt:lpstr>BUCKSPORT ENERGY ASSET INVEST43</vt:lpstr>
      <vt:lpstr>FAIR VALUE OF FINANCIAL INSTR44</vt:lpstr>
      <vt:lpstr>RESTRUCTURING CHARGES (Tables)</vt:lpstr>
      <vt:lpstr>COMMITMENTS AND CONTINGENCIES (</vt:lpstr>
      <vt:lpstr>NEW MARKET TAX CREDIT ENTITIES </vt:lpstr>
      <vt:lpstr>INFORMATION BY INDUSTRY SEGME48</vt:lpstr>
      <vt:lpstr>CONDENSED CONSOLIDATING FINAN49</vt:lpstr>
      <vt:lpstr>Background and Basis of Prese50</vt:lpstr>
      <vt:lpstr>Summary of Business and Signi51</vt:lpstr>
      <vt:lpstr>Summary of Business and Signi52</vt:lpstr>
      <vt:lpstr>Summary of Business and Signi53</vt:lpstr>
      <vt:lpstr>SUMMARY OF BUSINESS AND SIGNI54</vt:lpstr>
      <vt:lpstr>Inventories (Detail)</vt:lpstr>
      <vt:lpstr>ACQUISITIONS AND DISPOSITIONS56</vt:lpstr>
      <vt:lpstr>ACQUISITIONS AND DISPOSITIONS57</vt:lpstr>
      <vt:lpstr>ACQUISITIONS AND DISPOSITIONS58</vt:lpstr>
      <vt:lpstr>ACQUISITIONS AND DISPOSITIONS59</vt:lpstr>
      <vt:lpstr>ACQUISITIONS AND DISPOSITIONS60</vt:lpstr>
      <vt:lpstr>RETIREMENT AND OTHER POSTRETIRE</vt:lpstr>
      <vt:lpstr>Property, Plant, and Equipmen62</vt:lpstr>
      <vt:lpstr>Property, Plant and Equipment -</vt:lpstr>
      <vt:lpstr>Intangibles and Other Assets (D</vt:lpstr>
      <vt:lpstr>Intangibles and Other Assets (F</vt:lpstr>
      <vt:lpstr>Intangibles and Other Assets - </vt:lpstr>
      <vt:lpstr>Intangibles and Other Assets 67</vt:lpstr>
      <vt:lpstr>Accrued Liabilities (Detail)</vt:lpstr>
      <vt:lpstr>DEBT - Summary of Debt (Detail)</vt:lpstr>
      <vt:lpstr>DEBT (Summary of Long-Term Debt</vt:lpstr>
      <vt:lpstr>DEBT (Interest Expense Related </vt:lpstr>
      <vt:lpstr>DEBT (Additional Information) (</vt:lpstr>
      <vt:lpstr>DEBT (Payments Required Under L</vt:lpstr>
      <vt:lpstr>DEBT (New Page Debt) (Details)</vt:lpstr>
      <vt:lpstr>Other Liabilities (Detail)</vt:lpstr>
      <vt:lpstr>Retirement Plans - Defined Bene</vt:lpstr>
      <vt:lpstr>Retirement Plans - Defined Be77</vt:lpstr>
      <vt:lpstr>Retirement Plans - Defined Be78</vt:lpstr>
      <vt:lpstr>Retirement Plans - Defined Be79</vt:lpstr>
      <vt:lpstr>Retirement Plans - Defined Be80</vt:lpstr>
      <vt:lpstr>Retirement Plans - Defined Be81</vt:lpstr>
      <vt:lpstr>Retirement Plans - Defined Be82</vt:lpstr>
      <vt:lpstr>Retirement Plans - Defined Be83</vt:lpstr>
      <vt:lpstr>Retirement Plans - Defined Cont</vt:lpstr>
      <vt:lpstr>Equity Awards - Additional Info</vt:lpstr>
      <vt:lpstr>Equity Awards - Stock Option Pl</vt:lpstr>
      <vt:lpstr>Equity Awards - Stock Option 87</vt:lpstr>
      <vt:lpstr>Equity Awards - Assumptions Use</vt:lpstr>
      <vt:lpstr>Bucksport Energy Asset Invest89</vt:lpstr>
      <vt:lpstr>Bucksport Energy Asset Invest90</vt:lpstr>
      <vt:lpstr>Derivative Instruments and He91</vt:lpstr>
      <vt:lpstr>Derivative Instruments and He92</vt:lpstr>
      <vt:lpstr>Fair Value of Financial Instr93</vt:lpstr>
      <vt:lpstr>Related Party Transactions - Ad</vt:lpstr>
      <vt:lpstr>Restructuring Charges - Charges</vt:lpstr>
      <vt:lpstr>Restructuring Charges - Changes</vt:lpstr>
      <vt:lpstr>RESTRUCTURING CHARGES (Restruct</vt:lpstr>
      <vt:lpstr>Commitments and Contingencies -</vt:lpstr>
      <vt:lpstr>Commitments and Contingencies99</vt:lpstr>
      <vt:lpstr>Commitments and Contingencie100</vt:lpstr>
      <vt:lpstr>New Market Tax Credit Entiti101</vt:lpstr>
      <vt:lpstr>New Market Tax Credit Entiti102</vt:lpstr>
      <vt:lpstr>Information by Industry Segm103</vt:lpstr>
      <vt:lpstr>Information by Industry Segm104</vt:lpstr>
      <vt:lpstr>Information by Industry Segm105</vt:lpstr>
      <vt:lpstr>Condensed Consolidating Fina106</vt:lpstr>
      <vt:lpstr>Condensed Consolidating Balance</vt:lpstr>
      <vt:lpstr>Condensed Consolidating Bala108</vt:lpstr>
      <vt:lpstr>Condensed Consolidating Stateme</vt:lpstr>
      <vt:lpstr>Condensed Consolidating Stat110</vt:lpstr>
      <vt:lpstr>SUBSEQUENT EVENTS (Merger) (Det</vt:lpstr>
      <vt:lpstr>Schedule II - Valuation acco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7:25:51Z</dcterms:created>
  <dcterms:modified xmlns:dcterms="http://purl.org/dc/terms/" xmlns:xsi="http://www.w3.org/2001/XMLSchema-instance" xsi:type="dcterms:W3CDTF">2015-07-02T17:25:51Z</dcterms:modified>
  <dc:title xmlns:dc="http://purl.org/dc/elements/1.1/">Untitled</dc:title>
  <dc:description xmlns:dc="http://purl.org/dc/elements/1.1/"/>
  <dc:subject xmlns:dc="http://purl.org/dc/elements/1.1/"/>
  <cp:keywords/>
  <cp:category/>
</cp:coreProperties>
</file>